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Mortgage Loans" sheetId="10" state="visible" r:id="rId10"/>
    <sheet xmlns:r="http://schemas.openxmlformats.org/officeDocument/2006/relationships" name="Real Estate Assets, Net"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Affiliat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Stock-based Payments and Direc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chedule IV Mortgage loans on r" sheetId="24" state="visible" r:id="rId24"/>
    <sheet xmlns:r="http://schemas.openxmlformats.org/officeDocument/2006/relationships" name="Summary of Significant Accoun_2" sheetId="25" state="visible" r:id="rId25"/>
    <sheet xmlns:r="http://schemas.openxmlformats.org/officeDocument/2006/relationships" name="Mortgage Loans (Tables)" sheetId="26" state="visible" r:id="rId26"/>
    <sheet xmlns:r="http://schemas.openxmlformats.org/officeDocument/2006/relationships" name="Real Estate Assets, Net (Tables" sheetId="27" state="visible" r:id="rId27"/>
    <sheet xmlns:r="http://schemas.openxmlformats.org/officeDocument/2006/relationships" name="Investments at fair value Inves" sheetId="28" state="visible" r:id="rId28"/>
    <sheet xmlns:r="http://schemas.openxmlformats.org/officeDocument/2006/relationships" name="Fair Value (Tables)" sheetId="29" state="visible" r:id="rId29"/>
    <sheet xmlns:r="http://schemas.openxmlformats.org/officeDocument/2006/relationships" name="Affiliates (Tables)" sheetId="30" state="visible" r:id="rId30"/>
    <sheet xmlns:r="http://schemas.openxmlformats.org/officeDocument/2006/relationships" name="Debt (Tables)" sheetId="31" state="visible" r:id="rId31"/>
    <sheet xmlns:r="http://schemas.openxmlformats.org/officeDocument/2006/relationships" name="Related Party Transactions (Tab" sheetId="32" state="visible" r:id="rId32"/>
    <sheet xmlns:r="http://schemas.openxmlformats.org/officeDocument/2006/relationships" name="Stock-based Payments and Dire_2" sheetId="33" state="visible" r:id="rId33"/>
    <sheet xmlns:r="http://schemas.openxmlformats.org/officeDocument/2006/relationships" name="Earnings per Share (Tables)" sheetId="34" state="visible" r:id="rId34"/>
    <sheet xmlns:r="http://schemas.openxmlformats.org/officeDocument/2006/relationships" name="Equity (Tables)" sheetId="35" state="visible" r:id="rId35"/>
    <sheet xmlns:r="http://schemas.openxmlformats.org/officeDocument/2006/relationships" name="Quarterly Financial Informati_2"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Mortgage Loans - Schedule of Lo" sheetId="39" state="visible" r:id="rId39"/>
    <sheet xmlns:r="http://schemas.openxmlformats.org/officeDocument/2006/relationships" name="Mortgage Loans - Narrative (Det" sheetId="40" state="visible" r:id="rId40"/>
    <sheet xmlns:r="http://schemas.openxmlformats.org/officeDocument/2006/relationships" name="Mortgage Loans - Schedule of Ac" sheetId="41" state="visible" r:id="rId41"/>
    <sheet xmlns:r="http://schemas.openxmlformats.org/officeDocument/2006/relationships" name="Mortgage Loans - Schedule of Ch" sheetId="42" state="visible" r:id="rId42"/>
    <sheet xmlns:r="http://schemas.openxmlformats.org/officeDocument/2006/relationships" name="Mortgage Loans - Allowance for " sheetId="43" state="visible" r:id="rId43"/>
    <sheet xmlns:r="http://schemas.openxmlformats.org/officeDocument/2006/relationships" name="Mortgage Loans - Schedule of Ca" sheetId="44" state="visible" r:id="rId44"/>
    <sheet xmlns:r="http://schemas.openxmlformats.org/officeDocument/2006/relationships" name="Real Estate Assets, Net - Narra" sheetId="45" state="visible" r:id="rId45"/>
    <sheet xmlns:r="http://schemas.openxmlformats.org/officeDocument/2006/relationships" name="Real Estate Assets, Net - Sched" sheetId="46" state="visible" r:id="rId46"/>
    <sheet xmlns:r="http://schemas.openxmlformats.org/officeDocument/2006/relationships" name="Investments at fair value Inv_2" sheetId="47" state="visible" r:id="rId47"/>
    <sheet xmlns:r="http://schemas.openxmlformats.org/officeDocument/2006/relationships" name="Investments at fair value - Nar" sheetId="48" state="visible" r:id="rId48"/>
    <sheet xmlns:r="http://schemas.openxmlformats.org/officeDocument/2006/relationships" name="Fair Value - Schedule of Assets" sheetId="49" state="visible" r:id="rId49"/>
    <sheet xmlns:r="http://schemas.openxmlformats.org/officeDocument/2006/relationships" name="Fair Value - Schedule of Non Fi" sheetId="50" state="visible" r:id="rId50"/>
    <sheet xmlns:r="http://schemas.openxmlformats.org/officeDocument/2006/relationships" name="Affiliates - Narrative (Details" sheetId="51" state="visible" r:id="rId51"/>
    <sheet xmlns:r="http://schemas.openxmlformats.org/officeDocument/2006/relationships" name="Affiliates - Schedule of Net In" sheetId="52" state="visible" r:id="rId52"/>
    <sheet xmlns:r="http://schemas.openxmlformats.org/officeDocument/2006/relationships" name="Commitments and Contingencies (" sheetId="53" state="visible" r:id="rId53"/>
    <sheet xmlns:r="http://schemas.openxmlformats.org/officeDocument/2006/relationships" name="Debt - Narrative (Details)" sheetId="54" state="visible" r:id="rId54"/>
    <sheet xmlns:r="http://schemas.openxmlformats.org/officeDocument/2006/relationships" name="Debt - Schedule of Repurchase T" sheetId="55" state="visible" r:id="rId55"/>
    <sheet xmlns:r="http://schemas.openxmlformats.org/officeDocument/2006/relationships" name="Debt - Schedule of Netting Agre" sheetId="56" state="visible" r:id="rId56"/>
    <sheet xmlns:r="http://schemas.openxmlformats.org/officeDocument/2006/relationships" name="Debt - Schedule of Securitizati" sheetId="57" state="visible" r:id="rId57"/>
    <sheet xmlns:r="http://schemas.openxmlformats.org/officeDocument/2006/relationships" name="Debt - Schedule of Status of No" sheetId="58" state="visible" r:id="rId58"/>
    <sheet xmlns:r="http://schemas.openxmlformats.org/officeDocument/2006/relationships" name="Related Party Transactions - Sc" sheetId="59" state="visible" r:id="rId59"/>
    <sheet xmlns:r="http://schemas.openxmlformats.org/officeDocument/2006/relationships" name="Related Party Transactions - _2" sheetId="60" state="visible" r:id="rId60"/>
    <sheet xmlns:r="http://schemas.openxmlformats.org/officeDocument/2006/relationships" name="Related party Transactions - Na" sheetId="61" state="visible" r:id="rId61"/>
    <sheet xmlns:r="http://schemas.openxmlformats.org/officeDocument/2006/relationships" name="Stock-based Payments and Dire_3" sheetId="62" state="visible" r:id="rId62"/>
    <sheet xmlns:r="http://schemas.openxmlformats.org/officeDocument/2006/relationships" name="Stock-based Payments and Dire_4" sheetId="63" state="visible" r:id="rId63"/>
    <sheet xmlns:r="http://schemas.openxmlformats.org/officeDocument/2006/relationships" name="Stock-based Payments and Dire_5" sheetId="64" state="visible" r:id="rId64"/>
    <sheet xmlns:r="http://schemas.openxmlformats.org/officeDocument/2006/relationships" name="Income Taxes - Narrative (Detai" sheetId="65" state="visible" r:id="rId65"/>
    <sheet xmlns:r="http://schemas.openxmlformats.org/officeDocument/2006/relationships" name="Earnings per Share - Schedule o" sheetId="66" state="visible" r:id="rId66"/>
    <sheet xmlns:r="http://schemas.openxmlformats.org/officeDocument/2006/relationships" name="Equity - Narrative (Details)" sheetId="67" state="visible" r:id="rId67"/>
    <sheet xmlns:r="http://schemas.openxmlformats.org/officeDocument/2006/relationships" name="Equity - Schedule of Accumulate" sheetId="68" state="visible" r:id="rId68"/>
    <sheet xmlns:r="http://schemas.openxmlformats.org/officeDocument/2006/relationships" name="Equity Non-controlling interest" sheetId="69" state="visible" r:id="rId69"/>
    <sheet xmlns:r="http://schemas.openxmlformats.org/officeDocument/2006/relationships" name="Quarterly Financial Informati_3" sheetId="70" state="visible" r:id="rId70"/>
    <sheet xmlns:r="http://schemas.openxmlformats.org/officeDocument/2006/relationships" name="Subsequent Events - Narrative (" sheetId="71" state="visible" r:id="rId71"/>
    <sheet xmlns:r="http://schemas.openxmlformats.org/officeDocument/2006/relationships" name="Schedule IV Mortgage loans on_2" sheetId="72" state="visible" r:id="rId72"/>
    <sheet xmlns:r="http://schemas.openxmlformats.org/officeDocument/2006/relationships" name="Schedule IV Mortgage loans on_3" sheetId="73" state="visible" r:id="rId73"/>
  </sheets>
  <definedNames/>
  <calcPr calcId="124519" fullCalcOnLoad="1"/>
</workbook>
</file>

<file path=xl/sharedStrings.xml><?xml version="1.0" encoding="utf-8"?>
<sst xmlns="http://schemas.openxmlformats.org/spreadsheetml/2006/main" uniqueCount="1208">
  <si>
    <t>Cover - USD ($)</t>
  </si>
  <si>
    <t>12 Months Ended</t>
  </si>
  <si>
    <t>Dec. 31, 2019</t>
  </si>
  <si>
    <t>Mar. 02,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6844</t>
  </si>
  <si>
    <t>Entity Registrant Name</t>
  </si>
  <si>
    <t>GREAT AJAX CORP</t>
  </si>
  <si>
    <t>Entity Incorporation, State or Country Code</t>
  </si>
  <si>
    <t>MD</t>
  </si>
  <si>
    <t>Entity Tax Identification Number</t>
  </si>
  <si>
    <t>47-1271842</t>
  </si>
  <si>
    <t>Entity Address, Address Line One</t>
  </si>
  <si>
    <t>9400 SW Beaverton-Hillsdale Hwy,</t>
  </si>
  <si>
    <t>Entity Address, Address Line Two</t>
  </si>
  <si>
    <t>Suite 131</t>
  </si>
  <si>
    <t>Entity Address, City or Town</t>
  </si>
  <si>
    <t>Beaverton</t>
  </si>
  <si>
    <t>Entity Address, State or Province</t>
  </si>
  <si>
    <t>OR</t>
  </si>
  <si>
    <t>Entity Address, Postal Zip Code</t>
  </si>
  <si>
    <t>97005</t>
  </si>
  <si>
    <t>City Area Code</t>
  </si>
  <si>
    <t>503</t>
  </si>
  <si>
    <t>Local Phone Number</t>
  </si>
  <si>
    <t>505-5670</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with respect to its 2019 Annual Meeting of Stockholders are incorporated by reference into this Annual Report on Form 10-K in response to Part III, Items 10, 11, 12, 13 and 14.</t>
  </si>
  <si>
    <t>Entity Central Index Key</t>
  </si>
  <si>
    <t>0001614806</t>
  </si>
  <si>
    <t>Current Fiscal Year End Date</t>
  </si>
  <si>
    <t>--12-31</t>
  </si>
  <si>
    <t>Amendment Flag</t>
  </si>
  <si>
    <t>Document Fiscal Year Focus</t>
  </si>
  <si>
    <t>2019</t>
  </si>
  <si>
    <t>Document Fiscal Period Focus</t>
  </si>
  <si>
    <t>FY</t>
  </si>
  <si>
    <t>Common Stock</t>
  </si>
  <si>
    <t>Title of 12(b) Security</t>
  </si>
  <si>
    <t>Common stock, par value $0.01 per share</t>
  </si>
  <si>
    <t>Security Exchange Name</t>
  </si>
  <si>
    <t>NYSE</t>
  </si>
  <si>
    <t>Trading Symbol</t>
  </si>
  <si>
    <t>AJX</t>
  </si>
  <si>
    <t>7.25% Convertible Senior Notes due 2024</t>
  </si>
  <si>
    <t>AJXA</t>
  </si>
  <si>
    <t>CONSOLIDATED BALANCE SHEETS - USD ($) $ in Thousands</t>
  </si>
  <si>
    <t>Dec. 31, 2018</t>
  </si>
  <si>
    <t>ASSETS</t>
  </si>
  <si>
    <t>Cash and cash equivalents</t>
  </si>
  <si>
    <t>Cash held in trust</t>
  </si>
  <si>
    <t>Mortgage loans, net</t>
  </si>
  <si>
    <t>[1],[2]</t>
  </si>
  <si>
    <t>Property held-for-sale, net</t>
  </si>
  <si>
    <t>[3]</t>
  </si>
  <si>
    <t>Rental property, net</t>
  </si>
  <si>
    <t>Investments at fair value</t>
  </si>
  <si>
    <t>Investments in beneficial interests</t>
  </si>
  <si>
    <t>Receivable from servicer</t>
  </si>
  <si>
    <t>Investment in affiliates</t>
  </si>
  <si>
    <t>Prepaid expenses and other assets</t>
  </si>
  <si>
    <t>Total assets</t>
  </si>
  <si>
    <t>Liabilities:</t>
  </si>
  <si>
    <t>Secured borrowings, net</t>
  </si>
  <si>
    <t>[1],[2],[4]</t>
  </si>
  <si>
    <t>Borrowings under repurchase transactions</t>
  </si>
  <si>
    <t>Convertible senior notes, net</t>
  </si>
  <si>
    <t>[4]</t>
  </si>
  <si>
    <t>Management fee payable</t>
  </si>
  <si>
    <t>Accrued expenses and other liabilities</t>
  </si>
  <si>
    <t>Total liabilities</t>
  </si>
  <si>
    <t>Commitments and contingencies – see Note 8</t>
  </si>
  <si>
    <t xml:space="preserve"> </t>
  </si>
  <si>
    <t>Equity:</t>
  </si>
  <si>
    <t>Preferred stock $0.01 par value; 25,000,000 shares authorized, none issued or outstanding</t>
  </si>
  <si>
    <t>Common stock $0.01 par value; 125,000,000 shares authorized, 22,142,143 shares at December 31, 2019 and 18,909,874 shares at December 31, 2018 issued and outstanding</t>
  </si>
  <si>
    <t>Additional paid-in capital</t>
  </si>
  <si>
    <t>Treasury stock</t>
  </si>
  <si>
    <t>Retained earnings</t>
  </si>
  <si>
    <t>Accumulated other comprehensive income/(loss)</t>
  </si>
  <si>
    <t>Equity attributable to stockholders</t>
  </si>
  <si>
    <t>Non-controlling interests</t>
  </si>
  <si>
    <t>[5]</t>
  </si>
  <si>
    <t>Total equity</t>
  </si>
  <si>
    <t>Total liabilities and equity</t>
  </si>
  <si>
    <t>[1]</t>
  </si>
  <si>
    <t>As of  December 31, 2019, balances for Mortgage loans, net includes $341.8 million and Secured borrowings, net of deferred costs includes $284.8 million from the 50.0% and 63.0% owned joint ventures, respectively. As of December 31, 2018, balances for Mortgage loans, net include $377.0 million and Secured borrowings, net of deferred costs includes $231.9 million from the 50.0% and 63.0% owned joint ventures, all of which the Company consolidates under U.S. Generally Accepted Accounting Principles ("U.S. GAAP").</t>
  </si>
  <si>
    <t>[2]</t>
  </si>
  <si>
    <t>Mortgage loans, net include $908.6 million and $897.8 million of loans at December 31, 2019 and December 31, 2018,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2.0 million and $1.2 million of allowance for loan losses at December 31, 2019 and December 31, 2018, respectively.</t>
  </si>
  <si>
    <t>Property held-for-sale, net, includes valuation allowances of $1.8 million and $1.8 million at December 31, 2019 and December 31, 2018, respectively.</t>
  </si>
  <si>
    <t>Secured borrowings and Convertible senior notes are presented net of deferred issuance costs.</t>
  </si>
  <si>
    <t>As of December 31, 2019 and December 31, 2018 non-controlling interests includes $22.4 million and $20.4 million, respectively, from the 50.0% and 63.0% owned VIEs all of which the Company consolidates under U.S. GAAP.</t>
  </si>
  <si>
    <t>CONSOLIDATED BALANCE SHEETS (Parentheticals) - USD ($) $ in Thousand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Financing Receivable, Allowance for Credit Losses</t>
  </si>
  <si>
    <t>[1],[2],[3]</t>
  </si>
  <si>
    <t>Property held-for-sale, valuation allowances</t>
  </si>
  <si>
    <t>Consolidated Entities</t>
  </si>
  <si>
    <t>Mortgage loans</t>
  </si>
  <si>
    <t>2017-D | Great Ajax Corp</t>
  </si>
  <si>
    <t>Noncontrolling Interest, Ownership Percentage by Parent</t>
  </si>
  <si>
    <t>50.00%</t>
  </si>
  <si>
    <t>2018-C | Great Ajax Corp</t>
  </si>
  <si>
    <t>63.00%</t>
  </si>
  <si>
    <t>CONSOLIDATED STATEMENTS OF INCOME - USD ($) $ in Thousands</t>
  </si>
  <si>
    <t>Dec. 31, 2017</t>
  </si>
  <si>
    <t>INCOME</t>
  </si>
  <si>
    <t>Interest income</t>
  </si>
  <si>
    <t>Interest expense</t>
  </si>
  <si>
    <t>Net interest income</t>
  </si>
  <si>
    <t>Provision for loan losses</t>
  </si>
  <si>
    <t>Net interest income after provision for loan losses</t>
  </si>
  <si>
    <t>Income from investment in affiliates</t>
  </si>
  <si>
    <t>Gain on sale of mortgage loans</t>
  </si>
  <si>
    <t>Other Income</t>
  </si>
  <si>
    <t>Total income</t>
  </si>
  <si>
    <t>EXPENSE</t>
  </si>
  <si>
    <t>Related party expense – loan servicing fees</t>
  </si>
  <si>
    <t>Related party expense – management fee</t>
  </si>
  <si>
    <t>Loan transaction expense</t>
  </si>
  <si>
    <t>Professional fees</t>
  </si>
  <si>
    <t>Real estate operating expenses</t>
  </si>
  <si>
    <t>Other expense</t>
  </si>
  <si>
    <t>Total expense</t>
  </si>
  <si>
    <t>Loss on debt extinguishment</t>
  </si>
  <si>
    <t>Income before provision for income taxes</t>
  </si>
  <si>
    <t>Provision for income taxes</t>
  </si>
  <si>
    <t>Consolidated net income</t>
  </si>
  <si>
    <t>Less: consolidated net income attributable to the non-controlling interest</t>
  </si>
  <si>
    <t>Consolidated net income attributable to common stockholders</t>
  </si>
  <si>
    <t>Basic earnings per common share (in dollars per share)</t>
  </si>
  <si>
    <t>Diluted earnings per common share (in dollars per share)</t>
  </si>
  <si>
    <t>Weighted average shares - basic (in shares)</t>
  </si>
  <si>
    <t>Weighted average shares - diluted (in shares)</t>
  </si>
  <si>
    <t>CONSOLIDATED STATEMENTS OF COMPRHENSIVE INCOME - USD ($) $ in Thousands</t>
  </si>
  <si>
    <t>Statement of Comprehensive Income [Abstract]</t>
  </si>
  <si>
    <t>Other comprehensive income/(loss):</t>
  </si>
  <si>
    <t>Net unrealized income/(loss) on investments, net of non-controlling interest</t>
  </si>
  <si>
    <t>Cumulative reversal of accumulated other comprehensive income due to sale of securities</t>
  </si>
  <si>
    <t>Income tax expense related to items of other comprehensive income</t>
  </si>
  <si>
    <t>Comprehensive income</t>
  </si>
  <si>
    <t>CONSOLIDATED STATEMENTS OF CASH FLOWS - USD ($) $ in Thousands</t>
  </si>
  <si>
    <t>CASH FLOWS FROM OPERATING ACTIVITIES</t>
  </si>
  <si>
    <t>Adjustments to reconcile net income to net cash from operating activities</t>
  </si>
  <si>
    <t>Stock-based management fee and compensation expense</t>
  </si>
  <si>
    <t>Non-cash interest income accretion</t>
  </si>
  <si>
    <t>Discount accretion on investment in securities</t>
  </si>
  <si>
    <t>Gain on sale of property held-for-sale</t>
  </si>
  <si>
    <t>Gain on sale of securities</t>
  </si>
  <si>
    <t>Loss from payoffs of loans in transit</t>
  </si>
  <si>
    <t>Depreciation of property</t>
  </si>
  <si>
    <t>Impairment of real estate owned</t>
  </si>
  <si>
    <t>Amortization of debt discount and prepaid financing costs</t>
  </si>
  <si>
    <t>Undistributed income from investment in affiliates</t>
  </si>
  <si>
    <t>Net change in operating assets and liabilities</t>
  </si>
  <si>
    <t>Receivable from Servicer</t>
  </si>
  <si>
    <t>Accrued expenses, management fee payable, and other liabilities</t>
  </si>
  <si>
    <t>Net cash from operating activities</t>
  </si>
  <si>
    <t>CASH FLOWS FROM INVESTING ACTIVITIES</t>
  </si>
  <si>
    <t>Purchase of mortgage loans and related balances</t>
  </si>
  <si>
    <t>Origination of commercial loans</t>
  </si>
  <si>
    <t>Principal paydowns on mortgage loans</t>
  </si>
  <si>
    <t>Proceeds from sale of mortgage loans</t>
  </si>
  <si>
    <t>Draws on small balance commercial loans</t>
  </si>
  <si>
    <t>Purchase of securities</t>
  </si>
  <si>
    <t>Principal paydowns on securities</t>
  </si>
  <si>
    <t>Proceeds on sale of securities</t>
  </si>
  <si>
    <t>Purchase of rental property</t>
  </si>
  <si>
    <t>Proceeds from sale of property held-for-sale</t>
  </si>
  <si>
    <t>Renovations and recovery costs of rental property and property held-for-sale</t>
  </si>
  <si>
    <t>Investment in Great Ajax FS LLC, including warrants</t>
  </si>
  <si>
    <t>Investment in equity method investee</t>
  </si>
  <si>
    <t>Distribution from affiliates</t>
  </si>
  <si>
    <t>Net cash from investing activities</t>
  </si>
  <si>
    <t>CASH FLOWS FROM FINANCING ACTIVITIES</t>
  </si>
  <si>
    <t>Proceeds from repurchase transactions</t>
  </si>
  <si>
    <t>Repayments on repurchase transactions</t>
  </si>
  <si>
    <t>Proceeds from sale of secured borrowings</t>
  </si>
  <si>
    <t>Repayments on secured borrowings</t>
  </si>
  <si>
    <t>Proceeds from sale of convertible senior notes</t>
  </si>
  <si>
    <t>Deferred financing costs</t>
  </si>
  <si>
    <t>Sale of common stock, net of offering costs</t>
  </si>
  <si>
    <t>Sale of common stock pursuant to dividend reinvestment plan</t>
  </si>
  <si>
    <t>Distribution to non-controlling interest</t>
  </si>
  <si>
    <t>Issuance of non-controlling interest in subsidiaries</t>
  </si>
  <si>
    <t>Dividends paid on common stock</t>
  </si>
  <si>
    <t>Net cash from financing activities</t>
  </si>
  <si>
    <t>NET CHANGE IN CASH, CASH EQUIVALENTS, AND CASH HELD IN TRUST</t>
  </si>
  <si>
    <t>CASH, CASH EQUIVALENTS AND CASH HELD IN TRUST, beginning of period</t>
  </si>
  <si>
    <t>CASH, CASH EQUIVALENTS AND CASH HELD IN TRUST, end of period</t>
  </si>
  <si>
    <t>SUPPLEMENTAL DISCLOSURE OF CASH FLOW INFORMATION</t>
  </si>
  <si>
    <t>Cash paid for interest</t>
  </si>
  <si>
    <t>Cash paid for income taxes</t>
  </si>
  <si>
    <t>SUPPLEMENTAL DISCLOSURE OF NONCASH INVESTING AND FINANCING ACTIVITIES</t>
  </si>
  <si>
    <t>Transfer of loans to rental property or property held-for-sale</t>
  </si>
  <si>
    <t>Issuance of common stock for management fee and compensation expense</t>
  </si>
  <si>
    <t>Issuance of shares for investment in Great Ajax FS LLC</t>
  </si>
  <si>
    <t>Non-cash adjustments to basis in mortgage loans</t>
  </si>
  <si>
    <t>Unrealized (gain)/loss on available for sale securities, net of non-controlling interest and tax</t>
  </si>
  <si>
    <t>Treasury stock received through distributions from investment in Manager</t>
  </si>
  <si>
    <t>Convertible senior notes conversion premium recognized in equity</t>
  </si>
  <si>
    <t>Conversion of Operating Partnership Units</t>
  </si>
  <si>
    <t>Non-cash equity investment in Gaea resulting from deconsolidation</t>
  </si>
  <si>
    <t>Non-cash transfer of rental property to Gaea</t>
  </si>
  <si>
    <t>Non-cash transfer of loans to Gaea</t>
  </si>
  <si>
    <t>Property sold to borrowers under the installment method</t>
  </si>
  <si>
    <t>Transfer of accrued interest to borrowings under repurchase agreement</t>
  </si>
  <si>
    <t>Cumulative effect of change in accounting principle</t>
  </si>
  <si>
    <t>Total cash and cash equivalents and restricted cash shown on the consolidated Statements of Cash Flows</t>
  </si>
  <si>
    <t>CONSOLIDATED STATEMENTS OF CHANGES IN EQUITY - USD ($) $ in Thousands</t>
  </si>
  <si>
    <t>Total</t>
  </si>
  <si>
    <t>Additional Paid-in Capital</t>
  </si>
  <si>
    <t>Retained Earnings</t>
  </si>
  <si>
    <t>Accumulated other comprehensive loss</t>
  </si>
  <si>
    <t>Total Stockholders’ Equity</t>
  </si>
  <si>
    <t>Non-controlling Interest</t>
  </si>
  <si>
    <t>Beginning balance (in shares) at Dec. 31, 2016</t>
  </si>
  <si>
    <t>Beginning balance at Dec. 31, 2016</t>
  </si>
  <si>
    <t>Increase (Decrease) in Stockholders' Equity [Roll Forward]</t>
  </si>
  <si>
    <t>Net income attributable to common stockholders</t>
  </si>
  <si>
    <t>Net income</t>
  </si>
  <si>
    <t>Sale of shares (in shares)</t>
  </si>
  <si>
    <t>Sale of shares</t>
  </si>
  <si>
    <t>Shelf registration fees</t>
  </si>
  <si>
    <t>Issuance of shares under dividend reinvestment (in shares)</t>
  </si>
  <si>
    <t>Issuance of shares under dividend reinvestment</t>
  </si>
  <si>
    <t>Stock-based management fee expense (in shares)</t>
  </si>
  <si>
    <t>Stock-based management fee expense</t>
  </si>
  <si>
    <t>Stock-based compensation expense (in shares)</t>
  </si>
  <si>
    <t>Stock-based compensation expense</t>
  </si>
  <si>
    <t>Dividends and distributions</t>
  </si>
  <si>
    <t>Conversion premium - Convertible senior notes</t>
  </si>
  <si>
    <t>Other comprehensive loss</t>
  </si>
  <si>
    <t>Ending balance (in shares) at Dec. 31, 2017</t>
  </si>
  <si>
    <t>Ending balance at Dec. 31, 2017</t>
  </si>
  <si>
    <t>Issuance of shares to Great Ajax FS LLC</t>
  </si>
  <si>
    <t>Cumulative effect of accounting change</t>
  </si>
  <si>
    <t>Ending balance (in shares) at Dec. 31, 2018</t>
  </si>
  <si>
    <t>Ending balance at Dec. 31, 2018</t>
  </si>
  <si>
    <t>Stock Issued During Period, Shares, Conversion of Units</t>
  </si>
  <si>
    <t>Treasury stock (in shares)</t>
  </si>
  <si>
    <t>Ending balance (in shares) at Dec. 31, 2019</t>
  </si>
  <si>
    <t>Ending balance at Dec. 31, 2019</t>
  </si>
  <si>
    <t>Organization and Basis of Presentation</t>
  </si>
  <si>
    <t>Organization, Consolidation and Presentation of Financial Statements [Abstract]</t>
  </si>
  <si>
    <t>Organization and Basis of Presentation Great Ajax Corp., a Maryland corporation (the “Company”), is an externally managed real estate company formed on January 30, 2014, and capitalized on March 28, 2014, by its then sole stockholder, Aspen Yo (“Aspen”), a company affiliated with Aspen Capital, the trade name for the Aspen group of companies. The Company was formed to facilitate capital raising activities and to operate as a mortgage real estate investment trust (“REIT”). The Company primarily targets acquisitions of re-performing loans (“RPLs”) including residential mortgage loans and small balance commercial mortgage loans (“SBC loans”) and originations of SBC loans. RPLs are mortgage loans on which at least five of the seven most recent payments have been made, or the most recent payment has been made and accepted pursuant to an agreement, or the full dollar amount, to cover at least five payments has been paid in the last seven months. The SBC loans that the Company intends to opportunistically target, through acquisitions, or originations, generally have a principal balance of up to $5.0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Additionally, the Company may invest in single-family and smaller commercial properties directly either through a foreclosure event of a loan in our mortgage portfolio or, less frequently, through a direct acquisition. Historically, the Company has also targeted investments in non-performing loans (“NPL”). NPLs are loans on which the most recent three payments have not been made. The Company may acquire NPLs from time to time, either directly or with joint venture partners. The Company’s manager is Thetis Asset Management LLC (the “Manager” or “Thetis”), an affiliated company. The Company owns 19.8% of the Manager and 8.0% of Great Ajax FS LLC ("GAFS" or "The Parent of our Servicer") which owns substantially all of the interest in Gregory Funding LLC ("Gregory" or the "Servicer"), the Company's loan and real property servicer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owned subsidiary, is the sole general partner of the Operating Partnership. GA-TRS is a wholly-owned subsidiary of the Operating Partnership that owns the equity interest in the Manager and the Parent of the Servicer. The Company elected to treat GA-TRS as a taxable REIT subsidiary (“TRS”) under the Code. Great Ajax Funding LLC is a wholly-owned subsidiary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through securitization trusts and retains subordinated securities from the secured borrowings. These trusts are considered to be VIEs, and the Company has determined that it is the primary beneficiary of many of these VIEs. AJX Mortgage Trust I and AJX Mortgage Trust II are wholly-owned subsidiaries of the Operating Partnership formed to hold mortgage loans used as collateral for financings under the Company’s repurchase agreements. In addition, the Company, through its Operating Partnership, holds real estate owned properties (“REO”) acquired upon the foreclosure or other settlement of its owned NPLs, as well as through outright purchases. GAJX Real Estate LLC is a wholly-owned subsidiary of the Operating Partnership formed to own, maintain, improve and sell REO properties purchased by the Company. The Company has elected to treat GAJX Real Estate LLC as a TRS under the Code. The Company’s Operating Partnership, through interests in certain entities, holds 100% of Great Ajax II REIT Inc. which holds an interest in Great Ajax II Depositor LLC which was formed to act as the depositor of mortgage loans into securitization trusts and to hold the subordinated securities issued by such trusts and any additional trusts the Company may form for additional secured borrowings. The Company has securitized mortgage loans through a securitization trust and retained subordinated securities from the secured borrowings. This trust is considered to be a VIE, and the Company has determined that it is the primary beneficiary of this VIE. In 2018, the Company formed Gaea Real Estate Corp. ("Gaea"), a wholly owned subsidiary of the Operating partnership to hold investments in multi-family, mixed use commercial real estate. The Company had elected to treat Gaea Real Estate Corp. as a TRS under the Code. Also during 2018, the Company formed Gaea Real Estate Operating Partnership, a wholly owned subsidiary of Gaea, to hold investments in commercial real estate assets. The Company also formed BLFD Holding LLC ("BFLD"), Gaea Commercial Properties LLC, Gaea Commercial Finance LLC and Gaea RE LLC as subsidiaries of Gaea Real Estate Operating Partnership. In 2019, the Company formed DG Brooklyn Holdings, LLC ("DG Brooklyn Holdings") also as a subsidiary of Gaea Real Estate Operating Partnership, to hold investments in multi-family properties. On November 22, 2019 the Company completed a private capital raise transaction for Gaea through which Gaea raised $66.3 million from the issuance of 4,419,641 shares of common stock to third parties to allow Gaea to continue to advance its investment strategy. The purchase price per share was $15.00. Upon completion of the private placement, the Company retained ownership of approximately 23.2% of Gaea with third party investors owning the remaining approximately 76.8%. Prior to the date of the capital raise, the Company consolidated Gaea's results and balances. From the date of the capital raise forward, the Company accounts for its investment in Gaea under the equity method. Basis of Presentation and Use of Estimates The consolidated financial statements have been prepared in accordance with accounting principles generally accepted in the United States ("U.S. GAAP"), as contained within the Accounting Standards Codification (“ASC”) of the Financial Accounting Standards Board (“FASB”) and the rules and regulations of the SEC, as applied to financial statements. The Company consolidates the results and balances of three subsidiaries with non-controlling ownership interests held by third parties. AS Ajax E II LLC ("AS Ajax E II") holds a 5.0% interest in a Delaware trust that was formed to own residential mortgage loans and residential real estate assets; AS Ajax E II is 53.1% owned by the Company. Ajax Mortgage Loan Trusts 2017-D ("2017-D") and Ajax Mortgage Loan Trusts 2018-C (“2018-C”) are securitization trusts which holds mortgage loans, REO property and secured debt; 2017-D is 50.0% owned by the Company, and 2018-C is 63.0% owned by the Company. The Company recognizes non-controlling interests in its consolidated financial statements for the amounts of the investments and income due to the third-party investors for its consolidated subsidiaries. Due to the Company completing the sale of shares of common stock in its Gaea subsidiary, the non-controlling ownership interests previously held by third parties for BFLD and DG Brooklyn Holdings have been eliminated in consolidation. At inception, the Company's Operating Partnership was a majority owned partnership that had a non-controlling ownership interest held by an unaffiliated third party included in non-controlling interests on the Company's consolidated balance sheet. At December 31, 2018, the Company owned 96.8% of the outstanding operating partnership units ("OP Units") and the remaining 3.2% of the OP Units were owned by an unaffiliated holder. The OP units were exchangeable on a 1-for-1 basis with shares of the Company's common stock. During the Company's second quarter of 2019, all 624,106 OP units held by the unaffiliated holder were exchanged for shares of the Company's common stock. As a result, at December 31, 2019, the Operating Partnership was 100% owned by the Company. All controlled subsidiaries are included in the Company's consolidated financial statements and all intercompany accounts and transactions have been eliminated in consolidation. The Company’s 19.8% investment in the Manager and 8.0% investment in GAFS are accounted for using the equity method because the Company can exercise influence on the operations of these entities through common officers and directors. There is no traded or quoted price for the interests in the Manager or GAFS since each is privately held.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its holdings of mortgage loans and beneficial interests in trusts, and their resolution methods and timelines, including foreclosure costs, eviction costs and property rehabilitation costs. Other significant estimates are fair value measurements, and the net realizable value of REO properties held-for-sale.</t>
  </si>
  <si>
    <t>Summary of Significant Accounting Policies</t>
  </si>
  <si>
    <t>Accounting Policies [Abstract]</t>
  </si>
  <si>
    <t>Summary of Significant Accounting Policies 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O. Observable inputs to the model include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 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 The Company’s recognition of interest income for loans within the scope of ASC 310-30 is based upon its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Under ASC 310-30, acquired loans may be aggregated and accounted for as a pool of loans if the loans have common risk characteristics. A pool is accounted for as a single asset with a single composite interest rate and an aggregate expectation of cash flows. RPLs have been determined to have common risk characteristics and are accounted for as a single loan pool for loans acquired within each three-month calendar quarter. Similarly, NPLs have been determined to have common risk characteristics and are accounted for as a single non-performing pool for loans acquired within each three-month calendar quarter. Excluded from the aggregate pools are loans that pay in full subsequent to the acquisition closing date but prior to pooling. Any gain or loss on these loans is recognized as Interest income in the period the loan pays in full. The Company’s accounting for loans under ASC 310-30 gives rise to an accretable yield and a non-accretable amount. The excess of all undiscounted cash flows expected to be collected at acquisition over the initial investment in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over the amount of cash flows expected at the acquisition is the non-accretable amount. The Company’s expectation of the amount of undiscounted cash flows expected to be collected is evaluated at the end of each calendar quarter. If the Company expects to collect greater cash flows over the life of the pool, the accretable yield amount increases and the expected yield to maturity is adjusted on a prospective basis. A provision for loan losses is established when the Company estimates it will not collect all amounts previously estimated to be collectible.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When a loan pool is determined to be impaired, the amount of loss accrual is calculated by comparing the recorded investment to the value determined by discounting the expected future cash flows at the loan pool’s effective interest rate or the fair value of the underlying collateral. Because these determinations are based upon projections of future economic events, which are inherently subjective, the amounts ultimately realized may differ materially from the carrying value as of the reporting date.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 Loans acquired or originated that have not experienced a deterioration in credit quality While the Company generally acquires loans that have experienced deterioration in credit quality, it also acquires loans that have not experienced a deterioration in credit quality and originates small balance commercial loans. The Company recognizes any related loan discount and deferred expenses pursuant to ASC 310-20 by amortizing these amounts over the life of the loan.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the Manager believes will be adequate to absorb probable losses on existing loans that may become uncollectible, based on evaluations of the collectability of loans. Investment at Fair Value The Company’s Investments at Fair Value as of December 31, 2019 and December 31, 2018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odels the expected cash flows from the underlying loan pools held by the trusts using its Manager's proprietary pricing model, and believes any unrealized losses on its debt securities to be temporary. Any other-than-temporary losses are recognized in the period identified in the Company’s Consolidated Statements of Income. Investments in Beneficial Interests The Company’s Investments in Beneficial Interests as of December 31, 2019 and December 31, 2018 consist of investments in the trust certificates issued by joint ventures which the Company forms with third party institutional accredited investors. The trust certificates represent the residual interest of any special purpose entity formed to facilitate the investment. The Company recognizes income using the effective interest method and assess each Beneficial Interest for impairment on a quarterly basis. Real Estate The Company acquires real estate properties directly through purchases,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Rental properties are intended to be held as long-term investments but may eventually be reclassified as held-for-sale. Property that arose through conversions of mortgage loans in the Company's portfolio such as when a mortgage loan is foreclosed upon and the Company takes title to the property or the borrower surrenders the deed in lieu of foreclosure is generally held for investment as rental property if the cash flows from use as a rental exceed the present value of expected cash flows from a sale. The Company also acquires rental properties through direct purchases of properties for its rental portfolio. Depreciation is provided for using the straight-line method over the estimated useful lives of the assets of 27.5 to 39 years. The Company performs an impairment analysis for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 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deferred costs when incurred and amortized over the contractual life of the related borrowing. Convertible Senior Notes On April 25, 2017, the Company completed the public offer and sale of $87.5 million in aggregate principal amount of its convertible senior notes (the “notes”) due 2024, with follow-on offerings of an additional $20.5 million and $15.9 million in aggregate principal amount completed on August 18, 2017 and November 19, 2018, respectively, which, combined with the notes from the April offering, form a single series of securities. The notes bear interest at a rate of 7.25% per annum, payable quarterly in arrears on January 15, April 15, July 15 and October 15 of each year. The notes will mature on April 30, 2024, unless earlier converted or redeemed. During certain periods and subject to certain conditions the notes will be convertible by their holders into shares of the Company’s common stock at a conversion rate of 1.6694 shares of common stock per $25.00 principal amount of the notes, which represents a conversion price of approximately $14.98 per share of common stock. The conversion rate, and thus the conversion price, may be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A cumulative discount of $3.2 million, representing the fair value of the embedded conversion feature, was recorded to stockholders’ equity. No sinking fund has been established for redemption of the principal. Management Fee and Expense Reimbursement The Company is a party to the Management Agreement with the Manager, which has a 15-year term,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by and between the Company and the Manager as amended and restated on March 5, 2019, the Company pays a quarterly base management fee based on its stockholders’ equity, including equity equivalents such as the Company's issuance of convertible senior notes, and may be required to pay a quarterly incentive management fee based on its cash distributions to its stockholders. Manager fees are expensed in the quarter incurred and the portion payable in common stock is included in stockholders’ equity at quarter end. See Note 10 — Related party transactions. Servicing Fees The Company is also a party to the Servicing Agreement (the "Servicing Agreement"), expiring July 8, 2029, with the Servicer. Under the Servicing Agreement by and between the Company and the Servicer, the Servicer receives an annual servicing fee rate of 0.65% annually of the Unpaid Principal Balance (“UPB”) for loans that are re-performing at acquisition and 1.25% annually of UPB for loans that are non-performing at acquisition. For certain of the Company’s joint ventures, the Servicing fee rate for RPLs is reduced to an annual servicing fee rate of 0.42% annually on a loan-by-loan basis for any loan that makes seven consecutive payments. Servicing fees are paid monthly. The total fees incurred by the Company for these services depend upon the UPB and type of mortgage loans that the Servicer services pursuant to the terms of the servicing agreement. The fees do not change if a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 Stock-based Payments A portion of the management fee is payable in cash, and a portion of the management fee is in shares of the Company’s common stock, which are issued to the Manager in a private placement and are restricted securities under the Securities Act of 1933, as amended (the “Securities Act”). The number of shares issued to the Manager are determined based on the higher of the most recently reported book value or the average of the closing prices of the Company's common stock on the New York Stock Exchange ("NYSE") on the five business days after the date on which the most recent regular quarterly dividend to holders of the common stock is paid.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78,000 shares. The Company has issued to each of its independent directors restricted stock awards of 2,000 shares of its common stock upon joining the Board of Directors, which are subject to a one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any LTIP Units, into shares of common stock). Grants of restricted stock under the 2016 Plan use grant date fair value of the stock as the basis for measuring the cost of the grant. The cost of grants of restricted stock to employees of the Company’s affiliates had previously been determined using the stock price as of the date at which the counterparty's performance is complete. However, pursuant to the issuance and early adoption of ASU 2018-07 in June 2018, the Company used the grant date fair value of the stock as the basis for measuring the cost of the grant. See “Recently Adopted Accounting Standards” below. Forfeitures of granted shares are accounted for in the period in which they occur. The share grants vest over three Directors’ Fees The expense related to directors’ fees is accrued, and the portion payable in common stock is reflected in consolidated Stockholders’ equity in the period in which it is incurred. 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 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 Cash Held in Trust Cash held in trust consists of restricted cash balances either legally due to lenders or held in trust for the benefit of the Company's secured borrowers, and is segregated from the Company’s other cash deposits. Cash held in trust is not available to the Company for any purposes other than the settlement of existing obligations. 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OP Units a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 The Company reviews its discount rates periodically to ensure the assumptions used to calculate fair value are in line with market conditions. The Company’s Investments at fair value are carried at fair value with changes in fair value of equity securities reflected in the Company’s consolidated Statements of Income. Fair values of the Company's investments in debt securities are derived from estimates provided by banking institutions which are compared against available reference data from recent transactions and the Company's proprietary valuation model. The fair value of the Company's Beneficial interests are derived from estimates provided by banking institutions which are compared for reasonableness against analyses from the Company's proprietary valuation model. The Company calculates the fair value for the secured borrowings on its consolidated balance sheets from securitization trusts by using the Company’s proprietary pricing model to estimate the cash flows expected to be generated from the underlying collateral with the discount rate used in the present value calculation representing an estimate of the average rate for debt instruments with similar durations and risk factors. The Company’s borrowings under its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under the ticker symbol "AJXA"; the debt’s fair value is determined from the closing price on the balance sheet date. Property held-for-sale is carried at the lower of its acquisition basis or net realizable value. Net realizable value is determined based on broker price opinions, appraisals, or other market indicators of fair value, which are then reduced by anticipated se</t>
  </si>
  <si>
    <t>Mortgage Loans</t>
  </si>
  <si>
    <t>Mortgage Loans [Abstract]</t>
  </si>
  <si>
    <t xml:space="preserve">Mortgage Loans The following table presents information regarding the carrying value for the Mortgage loan categories of RPL, NPL, SBC and originated as of December 31, 2019 and 2018 ($ in thousands): As of December 31, Loan portfolio basis by asset type 2019 2018 Residential RPL loan pools $ 1,085,514 $ 1,242,207 SBC loan pools 11,652 21,203 SBC loans non-pooled (1) 23,434 11,140 Residential NPL loan pools 30,869 36,323 Total $ 1,151,469 $ 1,310,873 (1) SBC loans not pooled are accounted for using ASC 310-20 versus ASC 310-30 for our loan pools. Included on the Company’s consolidated Balance Sheets as of December 31, 2019 and December 31, 2018 are approximately $1.2 billion and $1.3 billion, respectively, of RPLs, NPLs, and SBCs. RPLs, NPLs and SBCs are categorized at acquisition. The carrying value of all loans reflects the original investment amount, plus accretion of interest income and discount, less principal and interest cash flows received. The carrying values at December 31, 2019 and December 31, 2018 for the Company's loans in the table above are presented net of a cumulative allowance for loan losses of $2.0 million and $1.2 million, respectively, reflected in the totals for each line in the table above. For the years ended December 31, 2019, 2018 and 2017 the Company recognized $0.8 million, $1.2 million and $0, respectively. For the years ended December 31, 2019, 2018 and 2017, the Company accreted $95.1 million, $102.5 million and $89.9 million, respectively, into interest income with respect to its RPL, NPL and SBC loan pools. The Company’s loan acquisitions for the year ended December 31, 2019 consisted of 573 purchased RPLs with $122.5 million UPB, 35 NPLs with $6.7 million UPB and 22 originated SBC loans with $19.0 million UPB. Comparatively during the year ended December 31, 2018, the Company acquired 810 purchased RPLs with $175.5 million UPB, 36 NPLs with $6.0 million UPB and eight originated SBC loans with $6.4 million UPB. The following table presents information regarding the accretable yield and non-accretable amount for purchased loans acquired during the following periods ($ in thousands): For the year ended December 31, ​ 2019 2018 Re-performing loans Non-performing loans Re-performing loans Non-performing loans Contractually required principal and interest $ 207,348 $ 11,542 $ 299,462 $ 10,976 Non-accretable amount (70,953) (4,917) (104,940) (4,891) Expected cash flows to be collected 136,395 6,625 194,522 6,085 Accretable yield (31,917) (957) (35,471) (675) Fair value at acquisition $ 104,478 $ 5,668 $ 159,051 $ 5,410 ​ The Company determines the accretable yield on new acquisitions by comparing the expected cash flows from its Manager's proprietary cash flow model to the remaining contractual cash flows at acquisition. The difference between the expected cash flows and the portfolio acquisition price is accretable yield. The difference between the remaining contractual cash flows and the expected cash flows is the non-accretable amount. Accretable yield and accretion amounts do not include any of the interest income on unpooled SBC loans at December 31, 2019 and 2018. The following table presents the 2019 and 2018 accretable yield and non-accretable amount for the loan portfolio ($ in thousands): For the year ended December 31, 2019 2018 Re-performing loans Non-performing loans Re-performing loans Non-performing loans Balance at beginning of period $ 311,806 $ 6,459 $ 344,141 $ 7,370 Accretable yield additions 31,917 957 35,471 675 Accretion (94,334) (787) (101,195) (1,316) Reclassification from (to) non-accretable amount, net (30,273) (2,922) 33,389 (270) Balance at end of period $ 219,116 $ 3,707 $ 311,806 $ 6,459 During the year ended December 31, 2019, the Company reclassified a net $33.2 million from accretable yield to non-accretable amount, consisting of a $30.3 million transfer from accretable yield to non-accretable amount for RPLs, and a $2.9 million transfer from accretable yield to non-accretable amount for NPLs. Comparatively, during the year ended 2018, the Company reclassified a net $33.1 million from non-accretable amount to accretable yield, consisting of a $33.4 million transfer from non-accretable amount to accretable yield for its RPLs and $0.3 million from accretable yield to non-accretable amount on NPLs. The Company recalculates the amount of accretable yield and non-accretable amount on a quarterly basis. Reclassifications between the two categories are primarily based upon changes in expected cash flows and actual prepayments, including payoffs in full or in part, prior to modeled expecations. Additionally, the accretable yield and non-accretable amounts are revised when loans are reclassified to REO or sold because the future expected cash flows are removed from the pool. The primary driver of the reclassification from accretable yield to non-accretable amount for the year ended 2019 was the sale of $176.9 million of loans to an unconsolidated joint venture. The 2018 reclassifications from non-accretable amount to accretable yield were driven by actual loan payment performance exceeding expectations at acquisition. This is offset by the removal of the accretable yield for loans that are removed from the pool at foreclosure and loan payoffs, both in full or in part, prior to modeled expectations. The Company performs an analysis of its expectation of the amount of undiscounted cash flows expected to be collected from its mortgage loan pools at the end of each calendar quarter. If the Company expects to collect greater cash flows over the life of the pool, the accretable yield amount increases and the expected yield to maturity is adjusted on a prospective basis. An allowance for loan losses is established when it is probable the Company will not collect all amounts previously estimated to be collectible due to a reduction in loan performance or a reduction in the estimate of the underlying property value. Management assesses the credit quality of the portfolio and the adequacy of loan loss reserves on a quarterly basis, or more frequently as necessary. During the year ended December 31, 2019, the Company recorded an impairment of $0.8 million of the value of five of its NPL pools acquired in 2014, 2015 and 2016. During the year ended December 31, 2018, the Company recorded an impairment of $1.2 million of the value of three of its NPL pools acquired in 2014 and 2015. The Company had no allowance for loan losses at December 31, 2017. An analysis of the balance in the allowance for loan losses account follows ($ in thousands): For the year ended December 31, 2019 2018 2017 Allowance for loan losses, beginning of period $ (1,164) $ — $ — Provision for loan losses (803) (1,164) — Recovery of loan losses 7 — — Allowance for loan losses, end of period $ (1,960) $ (1,164) $ — The following table sets forth the carrying value of the Company’s mortgage loans, and related unpaid principal balance by delinquency status as of December 31, 2019 and 2018 ($ in thousands): As of December 31, ​ 2019 2018 Number of loans Carrying value Unpaid principal balance Number of loans Carrying value Unpaid principal balance Current 3,449 $ 676,144 $ 735,307 3,929 $ 757,276 $ 848,551 30 851 146,208 158,363 1,006 167,286 185,742 60 568 93,806 102,661 711 123,078 136,586 90 1,173 197,014 224,078 1,188 200,419 231,063 Foreclosure 143 38,297 47,717 277 62,814 79,777 Mortgage loans 6,184 $ 1,151,469 $ 1,268,126 7,111 $ 1,310,873 $ 1,481,719 </t>
  </si>
  <si>
    <t>Real Estate Assets, Net</t>
  </si>
  <si>
    <t>Real Estate [Abstract]</t>
  </si>
  <si>
    <t>Real Estate Assets, Net The Company acquires REO either through direct purchases of properties for its rental portfolio or through conversions of mortgage loans in its portfolio such as when a mortgage loan is foreclosed upon and the Company takes title to the property on the foreclosure date or the borrower surrenders the deed in lieu of foreclosure. Rental Property As of December 31, 2019, the Company owned 10 REO properties with an aggregate carrying value of $1.5 million held for investment as rentals, at which time six were rented. Two properties were acquired as an RPL but transitioned to foreclosure prior to boarding by the Servicer, one was acquired through foreclosure and six were transferred from Property held-for-sale, where all six were acquired through foreclosures. The remaining rental property was directly purchased. As of December 31, 2018, the Company owned 21 REO properties with a carrying value of $17.6 million held for use as rentals, at which time 16 were rented. One property was acquired as an RPL but transitioned to foreclosure prior to boarding by the Servicer, one was acquired through foreclosures, and 12 were transferred from Property held-for-sale, where all 12 were acquired through foreclosures. Property Held-for-Sale The Company classifies REO as held-for-sale if the REO is expected to be actively marketed for sale. As of December 31, 2019 and 2018, the Company’s net investments in REO held-for-sale were $13.5 million and $19.4 million, respectively, which include balances of $2.2 million and $2.2 million, respectively, for properties undergoing renovation or which are otherwise in the process of being brought to market. For the years ended December 31, 2019 and 2018, all of the additions to REO held-for-sale were acquired through foreclosure or deed in lieu of foreclosure, and reclassified out of the mortgage loan portfolio. The following table presents the activity in the Company’s carrying value of property held-for-sale for the years ended December 31, 2019 and 2018 ($ in thousands): For the year ended December 31, 2019 2018 Count Amount Count Amount Balance at beginning of year 102 $ 19,402 136 $ 24,947 Net transfers from mortgage loans 61 12,104 93 15,072 Adjustments to record at lower of cost or fair value — (2,104) — (2,700) Disposals (109) (16,819) (127) (17,251) Transfer from rental property 6 1,613 6 549 Transfer to rental property (2) (414) (6) (1,140) Other — (245) — (75) Balance at end of year 58 $ 13,537 102 $ 19,402 Dispositions</t>
  </si>
  <si>
    <t>Investments</t>
  </si>
  <si>
    <t>Investments, Debt and Equity Securities [Abstract]</t>
  </si>
  <si>
    <t xml:space="preserve">Investments The Company holds investments in various debt securities and beneficial interests which are the net residual interest of the investment trust. The Company's debt securities and beneficial interests are issued by securitization trusts, which are VIE's, that the Company has sponsored but which the Company does not consolidate since it has determined it is not the primary beneficiary. (See Note 10 - Related party transactions). The Company models the expected cash flows from the underlying loan pools held by the trusts using its Manager's proprietary pricing model, and believes any unrealized losses to be temporary. The following table presents information regarding the Company's investments and investments in beneficial interests ($ in thousands): As of December 31, 2019 Basis (1) Gross unrealized gains Gross unrealized losses Carrying value (fair value) Debt securities $ 230,408 $ 1,643 $ (366) $ 231,685 Beneficial interests in securitization trusts 57,954 — — 57,954 Total investments at fair value $ 288,362 $ 1,643 $ (366) $ 289,639 (1) Basis amount is net of any realized amortized costs, principal paydowns and interest receivable on securities of $0.3 million As of December 31, 2018 Basis (1) Gross unrealized gains Gross unrealized losses Carrying value (fair value) Debt securities $ 147,386 $ 250 $ (825) $ 146,811 Beneficial interests in securitization trusts 22,086 — — 22,086 Total investments at fair value $ 169,472 $ 250 $ (825) $ 168,897 (1) Basis amount is net of any realized amortized costs and principal paydowns. The following table presents a breakdown of the Company's gross unrealized losses ($ in thousands): As of December 31, 2019 Basis (1) Gross unrealized losses Carrying value (fair value) Debt securities due April 2058 (2) $ 6,855 $ (9) $ 6,846 Debt securities due February 2057 (2) 7,324 (1) 7,323 Debt securities due September 2059 (3) 37,843 (356) 37,487 Total $ 52,022 $ (366) $ 51,656 (1) Basis amount is net of any realized amortized costs and principal paydowns. (2) These securities have been in an unrealized loss position for 12 months or longer. (3) This security has been in an unrealized loss position for less than 12 months. As of December 31, 2018 Basis (1) Gross unrealized losses Carrying value (fair value) Debt securities due April 2058 (2) $ 7,896 $ (315) $ 7,581 Debt securities due February 2057 (2) 11,813 (203) 11,610 Debt securities due June 2058 (2) 18,702 (3) 18,699 Debt securities due August 2058 (2) 16,143 (297) 15,846 Debt securities due November 2058 (2) 45,680 (7) 45,673 Total $ 100,234 $ (825) $ 99,409 (1) Basis amount is net of any realized amortized costs and principal paydowns. (2) These securities have been in an unrealized loss position for less than 12 months. In October 2016, the Company purchased subordinate debt securities for $6.3 million from Oileus Residential Loan Trust, a related party trust. These securities were sold during the fourth quarter of 2018 for a gain of $0.2 million. During 2019 and 2018, the Company acquired $187.8 million and $175.3 million, respectively, in notes and beneficial interests issued by joint ventures between the Company and third party institutional accredited investors. Each joint venture issued senior notes and beneficial interests, which are trust certificates representing the residual investment of the trust. In certain transactions, the joint venture also issued subordinate notes. The Company acquired $139.6 million in senior notes and $16.8 million in subordinate notes, collectively “the Notes.” The Notes are accounted for as debt securities carried at fair value. As of December 31, 2019, the Company recorded a gross unrealized gain of $1.6 million and a gross unrealized loss of $0.4 million in fair value valuation adjustments in accumulated other comprehensive income. As of December 31, 2019 the Company carried the Notes on the consolidated Balance Sheet at a fair value of $231.7 million. As of December 31, 2018, the Company recorded a gross unrealized gain of $0.3 million and a gross unrealized loss of $0.8 million in fair valuation adjustments in accumulated other comprehensive income and carried the Notes on the Company's consolidated Balance Sheet at fair value of $146.8 million. During 2019, the Company sold senior notes issued by certain joint ventures for total proceeds of $39.6 million and recognized a gain of $8 thousand, net of transaction fees. </t>
  </si>
  <si>
    <t>Fair Value</t>
  </si>
  <si>
    <t>Fair Value Disclosures [Abstract]</t>
  </si>
  <si>
    <t xml:space="preserve">Fair Value The following tables set forth the fair value of financial assets and liabilities by level within the fair value hierarchy as of December 31, 2019 and 2018 ($ in thousands): ​ Level 1 Level 2 Level 3 December 31, 2019 Carrying Value Quoted prices in active markets Observable inputs other than Level 1 prices Unobservable inputs Financial assets Mortgage loans $ 1,151,469 $ — $ — $ 1,260,385 Investment in debt securities at fair value $ 231,685 $ — $ 231,685 $ — Investment in beneficial interests $ 57,954 $ — $ 57,954 $ — Investment in Manager $ 1,755 $ — $ — $ 7,712 Investment in AS Ajax E $ 931 $ — $ 1,012 $ — Investment in GAFS, including warrants $ 3,023 $ — $ — $ 3,320 Investment in Gaea $ 19,995 $ — $ — $ 19,995 Investment in legacy entities $ 760 $ — $ — $ 760 Financial liabilities Secured borrowings, net $ 652,747 $ — $ — $ 657,918 Borrowings under repurchase agreement $ 414,114 $ — $ 414,114 $ — Convertible senior notes, net $ 118,784 $ 132,173 $ — $ — ​ ​ Level 1 Level 2 Level 3 December 31, 2018 Carrying Value Quoted prices in active markets Observable inputs other than Level 1 prices Unobservable inputs Financial assets Mortgage loans $ 1,310,873 $ — $ — $ 1,448,895 Investment in debt securities at fair value $ 146,811 $ — $ 146,811 $ — Investment in beneficial interests $ 22,086 $ — $ 22,086 $ — Investment in Manager $ 1,016 $ — $ — $ 5,231 Investment in AS Ajax E $ 1,037 $ — $ 1,239 $ — Investment in GAFS, including warrants $ 2,844 $ — $ — $ 3,320 Financial liabilities Secured borrowings, net $ 610,199 $ — $ — $ 610,217 Borrowings under repurchase agreement $ 534,089 $ — $ 534,089 $ — Convertible senior notes, net $ 117,525 $ 118,103 $ — $ — The fair value of mortgage loans is estimated using the Manager’s proprietary pricing model which estimates expected cash flows with the discount rate used in the present value calculation representing the estimated effective yield of the loan. The value of transfers of mortgage loans to REO is based upon the present value of future expected cash flows of the loans being transferred. The Company values its Investments in debt securities and beneficial interests using estimates provided by banking institutions. The Company also relies on its Manager's proprietary pricing model to estimate the underlying cash flows expected to be collected on these investments as a comparison to the estimates received from banking institutions (See Note 5 - Investments). The Company's investment in the Manager is valued by applying an earnings multiple to expected earnings. The Company’s investment in AS Ajax E is valued using estimates provided by banking institutions. The fair value of the Company's investment in GAFS is presented by applying an earnings multiple to expected earnings. The Company's investment in Gaea and the legacy entities are presented as the carrying value due to the recent nature of the acquisition transactions. The fair value of secured borrowings is estimated using the Manager’s proprietary pricing model which estimates expected cash flows of the underlying mortgage loans which collateralize the debt, and which drive the cash flows used to make interest payments. The discount rate used in the present value calculation of the mortgage loans used as collateral, therefore, represents the estimated effective yield on the secured debt. The discount rate is then applied to the face value of the secured debt to derive the debt's fair value. The Company’s borrowings under repurchase agreement are short-term in nature, and the Company’s management believes it can renew the current borrowing arrangements on similar terms in the future. Accordingly, the carrying value of these borrowings approximates fair value. The Company’s convertible senior notes are traded on the NYSE; the debt’s fair value is determined from the NYSE closing price on the Balance Sheet date. The carrying values of its Cash and cash equivalents, Cash held in trust, Receivable from servicer, Prepaid expenses and other assets, Management fee payable and Accrued expenses and other liabilities are equal to or approximate fair value. Non-financial assets Property held-for-sale is carried at the lower of its acquisition basis plus improvements (cost) or net realizable value. Net realizable value is determined based on appraisals, broker price opinions, or other market indicators of fair value less expected liquidation costs. The lower of cost or net realizable value for the Company's REO Property is stated at its carrying value. The following tables set forth the fair value of non-financial assets by level within the fair value hierarchy as of December 31, 2019 and 2018 ($ in thousands): Level 1 Level 2 Level 3 December 31, 2019 Carrying Value Fair value adjustment recognized in the consolidated Statements of Income Quoted prices in active markets Observable inputs other than Level 1 prices Unobservable inputs Non-financial assets Property held-for-sale $ 13,537 $ 2,104 $ — $ — $ 13,537 Level 1 Level 2 Level 3 December 31, 2018 Carrying Value Fair value adjustment recognized in the consolidated Statements of Income Quoted prices in active markets Observable inputs other than Level 1 prices Unobservable inputs Non-financial assets Property held-for-sale $ 19,402 $ 2,700 $ — $ — $ 19,402 </t>
  </si>
  <si>
    <t>Affiliates</t>
  </si>
  <si>
    <t>Investments in and Advances to Affiliates, Schedule of Investments [Abstract]</t>
  </si>
  <si>
    <t xml:space="preserve">Affiliates Unconsolidated Affiliates On November 22, 2019 the Company completed a private capital raise transaction for its Gaea subsidiary through which Gaea raised $66.3 million from the issuance of 4,419,641 shares of common stock to third parties to allow it to continue to advance its investment strategy. Upon completion of the capital raise, the Company retained ownership of approximately 23.2% of Gaea with third party investors owning the remaining approximately 76.8%. The Company recognized no gain or loss on the transaction as Gaea's fair value at the date of the deconsolidation did not represent a material change from the fair values of its recently acquired assets and liabilities due to the limited lapse of time since their acquisitions. The Company accounts for its investment in Gaea using the equity method. During the year ended December 31, 2019, the Company acquired a cumulative 40.43% average ownership interest in three legacy entity LLCs managed by the Servicer for $1.0 million which hold investments in RPLs and NPLs. The Company accounts for its investment using the equity method. During 2018, the Company acquired an 8.0% ownership interest in GAFS. The acquisition was completed in two transactions. January 26, 2018 was the initial closing date wherein the Company acquired a 4.9% interest in GAFS and three warrants, each exercisable for a 2.45% interest in GAFS upon payment of additional consideration, in exchange for consideration of $1.1 million of cash and 45,938 shares of the Company’s common stock with a value of approximately $0.6 million. On May 29, 2018 the additional closing was completed wherein the Company acquired an additional 3.1% interest in GAFS and three warrants, each exercisable for a 1.55% interest in GAFS, in exchange for consideration of $0.7 million of cash and 29,063 shares of the Company's common stock with a value of approximately $0.4 million. The Company accounts for its investment in GAFS using the equity method. On March 14, 2016, the Company formed AS Ajax E LLC, to hold an equity interest in a Delaware trust formed to own residential mortgage loans and residential real estate assets. AS Ajax E LLC owns a 5% equity interest in Ajax E Master Trust which holds a portfolio of RPLs. At both December 31, 2019 and 2018, the Company’s interest in AS Ajax E was approximately 16.5%. The Company accounts for its investment using the equity method. Upon the closing of the Company’s original private placement in July 2014, the Company received a 19.8% equity interest in the Manager, a privately held company for which there is no public market for its securities. The Company accounts for its investment in the Manager using the equity method. The table below shows the net income, assets and liabilities for the Company’s unconsolidated affiliates at 100%, and at the Company’s share ($ in thousands): Net income, assets and liabilities of unconsolidated affiliates at 100% For the year ended December 31, Net income at 100% 2019 2018 2017 Thetis Asset Management LLC $ 4,685 $ 2,202 $ 2,136 Great Ajax FS LLC (1)(2) $ 2,233 $ 1,257 $ — AS Ajax E LLC $ 299 $ 324 $ 319 Legacy entities $ (9) $ — $ — Gaea Real Estate Corp. $ (20) $ — $ — GA-E 2014-12 $ — $ — $ 426 December 31, 2019 December 31, 2018 Assets and Liabilities at 100% Assets Liabilities Assets Liabilities Gaea Real Estate Corp. $ 83,068 $ 768 $ — $ — Great Ajax FS LLC $ 61,432 $ 37,142 $ 74,164 $ 52,184 Thetis Asset Management LLC $ 12,277 $ 2,265 $ 8,604 $ 2,136 AS Ajax E LLC $ 5,747 $ 2 $ 6,424 $ 13 Legacy entities $ 1,592 $ 3,095 $ — $ — Net income, assets and liabilities of unconsolidated affiliates at Company share For the year ended December 31, Net income at Company share 2019 2018 2017 Thetis Asset Management LLC $ 928 $ 436 $ 423 Great Ajax FS LLC (1)(2) $ 179 $ 90 $ — AS Ajax E LLC $ 49 $ 53 $ 53 GA-E 2014-12 $ — $ — $ 173 Legacy entities $ (4) $ — $ — Gaea Real Estate Corp. $ (5) $ — $ — ​ December 31, 2019 December 31, 2018 Assets and Liabilities at Company share Assets Liabilities Assets Liabilities Gaea Real Estate Corp. $ 19,252 $ 178 $ — $ — Great Ajax FS LLC $ 4,915 $ 2,971 $ 5,933 $ 4,175 Thetis Asset Management LLC $ 2,431 $ 448 $ 1,704 $ 423 AS Ajax E LLC $ 948 $ — $ 1,060 $ 2 Legacy entities $ 637 $ 1,247 $ — $ — (1) Net income at the Company's share is not directly proportionate to Net income at 100% due to the timing of the Company's acquisition during the year ended December 31, 2018. (2) Amounts for the Company's share for 2017 is presented as zero since the Company's investment was a 2018 event. Consolidated affiliates The Company consolidates the results and balances of securitization trusts which are established to provide debt financing to the Company by securitizing pools of mortgage loans. These trusts are considered to be VIE’s, and the Company has determined that it is the primary beneficiary of the VIE’s. See Note 9 - Debt. The Company also consolidates the activities and balances of its controlled affiliates, which include AS Ajax E II, which was established to hold an equity interest in a Delaware trust formed to own residential mortgage loans and residential </t>
  </si>
  <si>
    <t>Commitments and Contingencies</t>
  </si>
  <si>
    <t>Commitments and Contingencies Disclosure [Abstract]</t>
  </si>
  <si>
    <t>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December 31, 2019, the Company had commitments to purchase, subject to due diligence, 371 RPLs with aggregated UPB of $59.0 million and four NPLs with aggregate UPB of $0.9 million secured by single-family residences. The Company will only acquire loans that meet the acquisition criteria for its own portfolios, or those of its third party institutional accredited co-investors. See Note 16 - Subsequent Events, for remaining open acquisitions as of the filing date. Litigation, Claims and Assessments From time to time, the Company may be involved in various claims and legal actions arising in the ordinary course of business. As of December 31, 2019, the Company was not a party to, and its properties were not subject to, any pending or threatened legal proceedings that individually or in the aggregate, are expected to have a material impact on its financial condition, results of operations or cash flows.</t>
  </si>
  <si>
    <t>Debt</t>
  </si>
  <si>
    <t>Debt Disclosure [Abstract]</t>
  </si>
  <si>
    <t>Debt Repurchase Agreement The Company has entered into two repurchase facilities whereby the Company, through two wholly-owned Delaware trusts (the “Trusts”) acquires pools of mortgage loans which are then sold by the Trusts, as “Seller” to two separate counterparties, the “buyer” or “buyers.” One facility has a ceiling of $250.0 million and the other $4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LIBOR, which are fixed for the term of the borrowing. The purchase price that the Trust realizes upon the initial sale of the mortgage loans to the buyer can vary between 70% and 85% of the asset’s acquisition price, depending upon the facility being utilized and/or the quality of the underlying collateral. The obligations of a Trust to repurchase these mortgage loans at a future date are guaranteed by the Operating Partnership. The difference between the market value of the asset and the amount of the repurchase agreement is generally the amount of equity in the position and is intended to provide the buyer with some protection against fluctuations in the value of the collateral, and/or a failure by the Company to repurchase the asset and repay the borrowing at maturity. The Company has also entered into three repurchase facilities substantially similar to the mortgage loan repurchase facilities, but where the pledged assets are the class B bonds and certificates from the Company's secured borrowing transactions. These facilities have no effective ceilings. Each repurchase transaction represents its own borrowing. As such, the ceilings associated with these transactions are the amounts currently borrowed at any one time. The Company has effective control over the assets subject to all of these transactions; therefore, the Company’s repurchase transactions are accounted for as financing arrangements. The Servicer services these mortgage loans pursuant to the terms of a Servicing Agreement by and among the Servicer and each Buyer. Each Servicing Agreement has the same fees and expenses terms as the Company’s Servicing Agreement described under Note 10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 sets forth the details of the Company’s repurchase transactions and facilities ($ in thousands): ​ ​ December 31, 2019 Maturity Date Origination date Maximum Amount Amount of Percentage of Collateral Coverage Interest Rate January 3, 2020 November 26, 2019 $ 8,411 $ 8,411 $ 11,098 132 % 3.45 % January 3, 2020 November 26, 2019 6,093 6,093 9,038 148 % 3.45 % January 3, 2020 November 26, 2019 5,175 5,175 6,855 132 % 3.45 % January 3, 2020 December 2, 2019 11,966 11,966 15,742 132 % 3.45 % January 3, 2020 December 2, 2019 10,648 10,648 14,058 132 % 3.45 % January 3, 2020 December 2, 2019 5,485 5,485 7,050 129 % 3.45 % January 3, 2020 December 2, 2019 4,096 4,096 5,261 128 % 3.45 % January 3, 2020 December 2, 2019 1,644 1,644 2,388 145 % 3.55 % January 3, 2020 December 2, 2019 1,576 1,576 2,287 145 % 3.55 % January 10, 2020 December 11, 2019 21,088 21,088 28,284 134 % 3.47 % January 10, 2020 December 11, 2019 1,808 1,808 2,640 146 % 3.57 % January 13, 2020 July 11, 2019 8,956 8,956 13,016 145 % 4.16 % January 21, 2020 December 20, 2019 15,718 15,718 20,623 131 % 3.41 % January 21, 2020 December 20, 2019 10,305 10,305 13,521 131 % 3.41 % January 21, 2020 December 20, 2019 5,840 5,840 7,324 125 % 3.41 % January 21, 2020 December 20, 2019 2,784 2,784 4,050 145 % 3.51 % January 28, 2020 October 30, 2019 5,318 5,318 7,464 140 % 3.19 % January 28, 2020 October 30, 2019 2,520 2,520 3,381 134 % 2.99 % February 3, 2020 August 1, 2019 7,568 7,568 9,702 128 % 4.19 % February 3, 2020 August 1, 2019 6,664 6,664 9,537 143 % 4.19 % February 24, 2020 November 26, 2019 41,412 41,412 54,828 132 % 2.92 % March 25, 2020 September 25, 2019 7,075 7,075 10,024 142 % 3.96 % March 25, 2020 September 25, 2019 5,851 5,851 7,423 127 % 3.81 % March 26, 2020 September 26, 2019 27,075 27,075 34,591 128 % 3.81 % March 27, 2020 September 27, 2019 2,915 2,915 3,709 127 % 3.79 % June 3, 2020 December 6, 2019 6,097 6,097 7,891 129 % 3.64 % June 3, 2020 December 6, 2019 4,704 4,704 6,106 130 % 3.64 % June 3, 2020 December 6, 2019 3,053 3,053 4,035 132 % 3.64 % June 3, 2020 December 6, 2019 2,332 2,332 3,360 144 % 3.79 % June 3, 2020 December 6, 2019 1,132 1,132 1,607 142 % 3.79 % June 19, 2020 December 19, 2019 13,447 13,447 18,076 134 % 3.55 % June 19, 2020 December 19, 2019 1,155 1,155 1,687 146 % 3.70 % June 30, 2020 December 30, 2019 5,286 5,286 7,044 133 % 3.57 % June 30, 2020 December 30, 2019 3,324 3,324 4,667 140 % 3.72 % July 10, 2020 July 15, 2016 250,000 28,931 57,397 198 % 4.28 % September 24, 2020 September 25, 2019 400,000 116,662 164,403 141 % 4.24 % Totals ​ $ 918,521 $ 414,114 $ 580,167 140 % 3.77 % ​ ​ December 31, 2018 Maturity Date Origination date Maximum Amount Amount of Percentage of Collateral Coverage Interest Rate January 11, 2019 July 11, 2018 $ 8,956 $ 8,956 $ 12,834 143 % 4.41 % February 1, 2019 August 1, 2018 13,322 13,322 17,174 129 % 4.53 % March 25, 2019 September 25, 2018 6,396 6,396 8,376 131 % 4.34 % March 25, 2019 September 25, 2018 7,020 7,020 10,024 143 % 4.49 % March 28, 2019 September 28, 2018 12,539 12,539 15,846 126 % 4.40 % April 25, 2019 October 26, 2018 10,549 10,549 15,145 144 % 4.85 % April 25, 2019 October 26, 2018 5,865 5,865 7,580 129 % 4.65 % May 8, 2019 November 8, 2018 18,226 18,226 26,036 143 % 4.74 % May 8, 2019 November 8, 2018 10,933 10,933 15,618 143 % 4.84 % June 6, 2019 December 6, 2018 44,224 44,224 58,965 133 % 4.65 % June 6, 2019 December 6, 2018 3,786 3,786 5,408 143 % 4.80 % June 7, 2019 December 7, 2018 50,294 50,294 66,747 133 % 4.47 % June 21, 2019 December 21, 2018 32,393 32,393 43,390 134 % 4.62 % June 21, 2019 December 21, 2018 2,771 2,771 4,050 146 % 4.77 % June 28, 2019 December 28, 2018 8,860 8,860 13,275 150 % 4.64 % July 12, 2019 July 15, 2016 250,000 195,644 289,908 148 % 5.00 % September 24, 2019 September 25, 2018 400,000 102,311 134,835 132 % 4.89 % Totals ​ $ 886,134 $ 534,089 $ 745,211 140 % 4.80 %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The amount outstanding on the Company’s repurchase facilities and the carrying value of the Company’s loans pledged as collateral are presented as gross amounts in the Company’s consolidated balance sheets at December 31, 2019 and 2018 in the table below ($ in thousands): Gross amounts not offset in balance sheet December 31, 2019 December 31, 2018 Gross amount of recognized liabilities $ 414,114 $ 534,089 Gross amount pledged as collateral 580,167 745,211 Net amount $ 166,053 $ 211,122 Secured Borrowings From inception (January 30, 2014) to December 31, 2019, the Company has completed 15 secured borrowings for its own balance sheet, not including its off-balance sheet joint ventures in which it holds investments in various classes of securities, pursuant to Rule 144A under the Securities Act, six of which were outstanding at December 31, 2019. The secured borrowings are structured as debt financings and not sales through a real estate investment conduit (“REMIC”), and t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secured borrowings are structured with Class A notes, subordinate notes, and trust certificates, which have rights to the residual interests in the mortgages once the notes are repaid. With the exception of the Company’s 2017-D securitization, from which the Company sold a 50% interest in the Class B certificates to third parties and 2018-C securitization, from which the Company sold a 95% interest in the Class A notes and 37% in the Class B notes and trust certificates, the Company has retained the subordinate notes and the applicable trust certificates from the other six secured borrowings outstanding at December 31, 2019. 2017-D secured borrowing contains Class A notes and Class B certificates representing the residual interests in the mortgages held within the securitization trusts subsequent to repayment of the Class A debt. The Company has retained 50% of both the Class A notes and Class B certificates from 2017-D. 2018-C secured borrowing contains Class A notes, Class B notes and trust certificates representing the residual interest in the mortgages held within the securitization trusts subsequent to repayment of the Class A debt. The Company has retained 5% of the Class A notes and 63% of the Class B notes and trust certificates. The Company's 2017-B, 2019-D and 2019-F secured borrowings carry no provision for a step-up in interest rate on any of the Class A, Class B or Class M notes. For all of the Company's secured borrowings the Class A notes are senior, sequential pay, fixed rate notes with the exception of 2019-D and 2019-F, which are subordinate, sequential pay, fixed rate notes for Class B-1 and variable rate notes for Class B-2 and Class B-3. The interest rate is effectively the rate equal to the spread between the gross average rate of interest the trust collects on its mortgage loan portfolio minus the rate derived from the sum of the servicing fee and other expenses of the trust. The Class M notes issued under 2017-B, 2019-D and 2019-F are also mezzanine, sequential pay, fixed rate notes. For all of the Company's secured borrowings, except 2017-B, 2019-D and 2019-F, which contains no interest rate step-up, if the Class A notes have not been redeemed by the payment date or otherwise paid in full 36 months after issue, or in the case of 2017-C, 48 months after issue, an interest rate step-up of 300 basis points is triggered. Twelve months after the 300 basis points step up is triggered, an additional 100 basis point step up will be triggered, and an amount equal to the aggregate interest payment amount that accrued and would otherwise be paid to the subordinate notes will be paid as principal to the Class A notes on that date and each subsequent payment date until the Class A notes are paid in full. After the Class A notes are paid in full, the subordinate notes will resume receiving their respective interest payment amounts and any interest that accrued but was not paid while the Class A notes were outstanding. As the holder of the trust certificates, the Company is entitled to receive any remaining amounts in the trusts after the Class A notes and subordinate notes have been paid in full. The following table sets forth the original terms of all securitization notes outstanding at December 31, 2019 at their respective cutoff dates: Issuing Trust/Issue Date Interest Rate Step-up Date Security Original Principal Interest Rate Ajax Mortgage Loan Trust 2017-B/ December 2017 None Class A notes due 2056 $115.8 million 3.16 % None Class M-1 notes due 2056 (1) $9.7 million 3.50 % None Class M-2 notes due 2056 (1) $9.5 million 3.50 % None Class B-1 notes due 2056 (2) $9.0 million 3.75 % None Class B-2 notes due 2056 (2) $7.5 million 3.75 % Trust certificates (3) $14.3 million — % Deferred issuance costs $(1.8) million — % Ajax Mortgage Loan Trust 2017-C/ November 2017 November 25, 2021 Class A notes due 2060 $130.2 million 3.75 % May 25, 2022 Class B-1 notes due 2060 (2) $13.0 million 5.25 % Trust certificates (3) $42.8 million — % Deferred issuance costs $(1.7) million — % Ajax Mortgage Loan Trust 2017-D/ December 2017 April 25, 2021 Class A notes due 2057 (4) $177.8 million 3.75 % None Class B certificates (4) $44.5 million — % Deferred issuance costs $(1.1) million — % Ajax Mortgage Loan Trust 2018-C/ September 2018 October 25, 2021 Class A notes due 2065 (5) $170.5 million 4.36 % April 25, 2022 Class B notes due 2065 (5) $15.9 million 5.25 % Trust certificates (5) $40.9 million — % Deferred issuance costs $(2.0) million — % Ajax Mortgage Loan Trust 2019-D/ July 2019 None Class A-1 notes due 2065 $140.4 million 2.96 % None Class A-2 notes due 2065 $6.1 million 3.50 % None Class A-3 notes due 2065 $10.1 million 3.50 % None Class M-1 notes due 2065 (1) $9.3 million 3.50 % None Class B-1 notes due 2065 (6) $7.5 million 3.50 % None Class B-2 notes due 2065 (6) $7.1 million variable (7) None Class B-3 notes due 2065 (6) $12.8 million variable (7) Deferred issuance costs $(2.7) million — % Ajax Mortgage Loan Trust 2019-F/ November 2019 None Class A-1 notes due 2059 $110.1 million 2.86 % None Class A-2 notes due 2059 $12.5 million 3.50 % None Class A-3 notes due 2059 $5.1 million 3.50 % None Class M-1 notes due 2059 (1) $6.1 million 3.50 % None Class B-1 notes due 2059 (6) $11.5 million 3.50 % None Class B-2 notes due 2059 (6) $10.4 million variable (7) None Class B-3 notes due 2059 (6) $15.1 million variable (7) Deferred issuance costs $(1.8) million — % (1) The Class M notes are subordinate, sequential pay, fixed rate notes with Class M-2 notes subordinate to the Class M-1 notes. The Company has retained the Class M notes. ​ (2) The Class B notes are subordinate, sequential pay, fixed rate notes with Class B-2 notes subordinate to the Class B-1 notes. The Company has retained the Class B notes. ​ (3) The trust certificates issued by the trusts and the beneficial ownership of the trusts are retained by Great Ajax Funding LLC as the depositor. As the holder of the trust certificates, we are entitled to receive any remaining amounts in the trusts after the Class A notes, Class M notes, where present, and Class B notes have been paid in full. (4) Ajax Mortgage Loan Trust ("AJAXM") AJAXM 2017-D is a joint venture in which a third party owns 50% of the Class A notes and 50% of the Class B certificates. The Company is required to consolidate 2017-D under GAAP and are reflecting 100% of the mortgage loans, in Mortgage loans, net. 50% of the Class A notes, which are held by the third party, are included in Secured borrowings, net and 50% of the Class B-1 certificates are recognized as Non-controlling interest. (5) AJAXM 2018-C is a joint venture in which a third party owns 95% of the Class A notes and 37% of the Class B notes and certificates. The Company is required to consolidate 2018-C under GAAP and is reflecting 100% of the mortgage loans, in Mortgage loans, net. 95% of the Class A notes and 37% of the Class B notes, which are held by the third party, are included in Secured borrowings, net. The 5% portion of the Class A notes retained by the Company have been encumbered under the repurchase agreement. 37% of the Class C certificates are recognized as Non-controlling interest. (6) The Class B notes are subordinate, sequential pay, with B-2 and B-3 notes having variable interest rates and subordinate to the Class B-1 notes. The Class B-1 notes are fixed rate notes. The Company has retained the Class B notes. (7) The interest rate is effectively the rate equal to the spread between the gross average rate of interest the trust collects on its mortgage loan portfolio minus the rate derived from the sum of the servicing fee and other expenses of the trust. Servicing for the mortgage loans in the Company’s secured borrowings is provided by the Servicer at a servicing fee rate between 0.65% of outstanding UPB and 1.25% of outstanding UPB at acquisition, and is paid monthly. For certain of our joint ventures, the Servicing fee rate for RPLs is reduced to an annual servicing fee rate of 0.42% annually on a loan-by-loan basis for any loan that makes seven consecutive payments. The determination of RPL or NPL status, which determines the servicing fee rates, is based on the status of the loan at acquisition and does not change regardless of the loan's subsequent performance. The following table sets forth the status of the notes held by others at December 31, 2019 and 2018, and the securitization cutoff date: Balances at December 31, 2019 Balances at December 31, 2018 Original balances at Class of Notes Carrying value of mortgages Bond principal balance Percentage of collateral coverage Carrying value of mortgages Bond principal balance Percentage of collateral coverage Mortgage UPB Bond principal balance 2016-C $ — $ — — % $ 102,563 $ 69,692 147 % $ 157,808 $ 102,575 2017-A — — — % 157,033 102,755 153 % 216,413 140,669 2017-B 121,909 84,624 144 % 132,902 99,857 133 % 165,850 115,846 2017-C 137,369 94,126 146 % 146,938 109,616 134 % 185,942 130,159 2017-D 148,119 60,934 (1) 243 % 163,791 69,528 (1) 236 % 203,870 (2) 88,903 2018-C 179,303 146,925 (3) 122 % 194,606 165,051 (3) 118 % 222,181 (4) 167,910 2019-D 165,963 146,383 113 % — — — % 193,301 156,670 2019-F 155,899 126,723 123 % — — — % 170,876 127,673 ​ $ 908,562 $ 659,715 (5) 138 % $ 897,833 $ 616,499 (5) 146 % $ 1,516,241 $ 1,030,405 ​ (1) The gross amount of senior bonds at December 31, 2019 and December 31, 2018 were $121.9 million and $139.0 million, however, only $60.9 million and $69.5 million are reflected in Secured borrowings as the remainder is owned by the Company, respectively. (2) Includes $26.7 million of cash collateral intended for use in the acquisition of additional mortgage loans. (3) 2018-C contains notes held by third party institutional investors for senior bonds and class B bonds. The gross amount of senior and class B bonds at December 31, 2019 were $148.5 million and $15.9 million, however, only $141.0 million and $5.9 million are reflected in Secured borrowings as the remainder is owned by the Company, respectively. The gross amount of the senior and class B bonds at December 31, 2018 were $167.5 million and $15.9 million, however, only $159.2 million and $5.9 million are reflected in Secured borrowings as the remainder is owned by the Company, respectively. (4) Includes $45.5 million of cash collateral intended for use in the acquisition of additional mortgage loans. (5) This represents the gross amount of Secured borrowings and excludes the impact of deferred issuance costs of $7.0 million and $6.3 million as of December 31, 2019 and December 31, 2018, respectively. ​ The Company’s obligations under its secured borrowings are not fixed, and the payments on these borrowings are predicated upon cash flows received on the underlying mortgage loans. Convertible Senior Notes On April 25, 2017, the Company completed the issuance and sale of $87.5 million aggregate principal amount of its 7.25% convertible senior notes due 2024, in an underwritten public offering. The net proceeds to the Company from the sale of the notes, after deducting the underwriter's discounts, commissions and offering expenses, were approximately $84.9 million. The carrying amount of the equity component of the transaction was $2.5 million representing the fair value to the notes' owners of the right to convert the notes into shares of the Company's common stock. The notes were issued at a 17.5% conversion premium and bear interest at a rate of 7.25% per year, payable quarterly in arrears on January 15, April 15, July 15 and October 15 of each year, beginning on July 15, 2017. On August 18, 2017, the Company completed the public offer and sale of an additional $20.5 million in aggregate principal amount of its 7.25% convertible senior notes due 2024, which combined with the $87.5 million aggregate principal amount from its April offering, form a single series of notes. The net proceeds to the Company from the August 18, 2017 sale of the notes, after deducting the underwriter's discounts, commissions and offering expenses, were approximately $20.5 million. The carrying amount of the equity component of the August transaction was $0.2 million representing the fair value to the notes' owners of the right to convert the notes into shares of the Company's common stock. The notes in the August transaction were issued at a 6.0% conversion premium and bear interest at a rate of 7.25% per year, payable quarterly in arrears on January 15, April 15, July 15 and October 15 of each year, beginning on October 15, 2017. The notes will mature on April 30, 2024, unless earlier repurchased, redeemed or converted. On November 19, 2018, the Company completed the public offer and sale of an additional $15.9 million in aggregate principal amount of its 7.25% convertible senior notes due 2024, which combined with the $108.0 million aggregate principal amount from its August and April offerings in 2017, form a single series of notes. The net proceeds to the Company from the November 19, 2018 sale of the notes, after deducting the underwriter's discounts, commissions and offering expenses, were approximately $15.2 million. The carrying amount of the equity component of the November transaction was $0.5 million representing the fair value to the notes' owners of the right to convert the notes into shares of the Company's common stock. The notes in the November transaction were issued at a 11.43% conversion premium and bear interest at a rate of 7.25% per year, payable quarterly in arrears on January 15, April 15, July 15 and October 15 of each year, beginning on January 15, 2019. The notes will mature on April 30, 2024, unless earlier repurchased, redeemed or converted. Holders may convert their notes at their option prior to April 30, 2023 only under certain circumstances. In addition, the notes will be convertible irrespective of those circumstances from, and including, April 30, 2023 to, and including, the business day immediately preceding the maturity date. Upon conversion, the Company will pay or deliver, as the case may be, cash, shares of its common stock or a combination of cash and shares of its common stock, at the Company's election. The conversion rate as of December 31, 2019 equals 1.6694 shares of the Company's common stock per $25.00 principal amount of notes which is equivalent to a conversion price of approximately $14.98 per share of common stock. The conversion rate, and thus the conversion price, may be subject to adjustment under certain circumstances. As of December 31, 2019, the amount by which the if-converted value falls short of the principal value for the entire series is $1.4 million. The Company may not redeem the notes prior to April 30, 2022, and may redeem for cash all or any portion of the notes, at its option, on or after April 30, 2022 if the last reported sale price of its common stock has been at least 130% of the conversion price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will be provided for the notes. As of December 31, 2019 and December 31, 2018, the notes' UPB was $123.9 million, and discount and deferred expenses were $5.1 million and $6.3 million. Interest expense of $10.2 million and $8.8 million, respectively, was recognized during the year ended December 31, 2019 and December 31, 2018 which includes $1.3 million and $0.9 million, respectively, of amortization of discount and deferred expenses. The discount will be amortized through April 30, 2023, the date at which the notes can be converted. The effective interest rate of the notes at December 31, 2019 and December 31, 2018 was 8.94% and 8.70%, respectively.</t>
  </si>
  <si>
    <t>Related Party Transactions</t>
  </si>
  <si>
    <t>Related Party Transactions [Abstract]</t>
  </si>
  <si>
    <t xml:space="preserve">Related Party Transactions The Company’s consolidated Statements of Income included the following significant related party transactions ($ in thousands): For the year ended December 31, 2019 Transaction Consolidated Statement of Income location Counterparty Amount Interest income Interest income Various non-consolidated joint ventures $ 13,081 Loan servicing fees Related party expense - loan servicing fees Gregory $ 9,133 Management fee Related party expense - management fee Thetis $ 7,356 Income from equity investment Income from investments in affiliates Thetis $ 928 Income from equity investment Income from investments in affiliates Great Ajax FS $ 179 ​ For the year ended December 31, 2018 Transaction Consolidated Statement of Income location Counterparty Amount Loan servicing fees Related party expense - loan servicing fees Gregory $ 10,148 Management fee Related party expense - management fee Thetis $ 6,025 Interest income Interest income Various securitization trusts $ 1,967 Income from equity investment Income from investments in affiliates Thetis $ 436 Due diligence and related loan acquisition costs Loan transaction expense Gregory $ 99 Income from equity investment Income from investments in affiliates Great Ajax FS $ 90 Expense reimbursements Other fees and expenses Gregory $ 40 ​ For the year ended December 31, 2017 Transaction Consolidated Statement of Income location Counterparty Amount Loan servicing fees Related party expense – loan servicing fees Gregory $ 8,245 Management fee Related party expense – management fee Thetis $ 5,340 Due diligence and related loan acquisition costs Loan transaction expense Gregory $ 101 Expense reimbursements Other fees and expenses Gregory $ 80 Expense reimbursements Other fees and expenses Thetis $ 4 The Company’s consolidated balance sheets included the following significant related party balances ($ in thousands): As of December 31, 2019 Transaction Consolidated Balance Sheet location Counterparty Amount Receivables from Servicer Receivable from Servicer Gregory $ 17,013 Management fee payable Management fee payable Thetis $ 1,634 Expense reimbursements receivable Prepaid expenses and other assets Gregory $ 687 Advances to Servicer Prepaid expenses and other assets Gregory $ 585 Expense reimbursement receivable Prepaid expenses and other assets Various non-consolidated joint ventures $ 241 Expense reimbursements receivable Prepaid expenses and other assets Thetis $ 87 Expense reimbursements Accrued expenses and other liabilities Gaea $ 68 Expense reimbursements Accrued expenses and other liabilities Various non-consolidated joint ventures $ 10 ​ As of December 31, 2018 Transaction Consolidated Balance Sheet location Counterparty Amount Receivable from Servicer Receivable from Servicer Gregory $ 14,587 Management fee payable Management fee payable Thetis $ 881 Expense reimbursements Accrued expenses and other liabilities Thetis $ 16 Expense reimbursements receivable Prepaid expenses and other assets Gregory $ 11 Expense reimbursements receivable Prepaid expenses and other assets Various non-consolidated joint ventures $ 4 In October 2016, the Company purchased subordinate debt securities for $6.3 million from Oileus Residential Loan Trust, a related party trust. These securities were sold during the fourth quarter of 2018 for a gain of $0.2 million. In September and October 2018, the Company purchased mortgage loans from two related party trusts which were incorporated into its 2018-C securitization, with UPB of $52.8 million and $50.1 million, respectively, acquired for $47.4 million and $45.1 million, respectively. During 2019 and 2018, the Company acquired $187.8 million and $175.3 million, respectively, in notes and beneficial interests issued by joint ventures between the Company and third party institutional accredited investors. Each joint venture issued senior notes and beneficial interests, which are trust certificates representing the residual balance of the trust after the outstanding debt obligations have been settled. In certain transactions, the joint venture also issued subordinate notes. In 2019 the Company acquired $139.6 million in senior notes and $16.8 million in subordinate notes. In 2018 the Company acquired $144.1 million in senior notes and $9.4 million in subordinate notes. The notes are accounted for as debt securities carried at fair value. As of December 31, 2019 and December 31, 2018, the Notes were carried on the Company’s consolidated Balance Sheet at a fair value of $231.7 million and $146.8 million, respectively. During the second quarter of 2019, the Company sold $176.9 million of mortgage loans to Ajax Mortgage Loan Trust 2019-C ("2019-C") a joint venture with third party institutional accredited investors, and retained 34% or $8.0 million of the trust certificates and $12.1 million in debt securities. The Company recorded a $7.0 million gain on the sale. The acquired securities are included in the notes and beneficial interests of $187.8 million discussed in the previous paragraph. In June 2019 the Company entered into an arrangement with the Servicer as the borrower and the Company as the lender to advance funds secured by real property to facilitate the purchase of real estate from certain of the company's joint ventures. Such funds are repaid no later than the liquidation of the real estate. The maximum amount available to the Servicer is $12.0 million. At December 31, 2019, the Company had advanced $0.6 million to the Servicer. Interest on the arrangement accrues at 7.2% annually. The Company also acquired $31.4 million and $21.8 million in beneficial interests issued by joint ventures in 2019 and 2018, respectively. As of December 31, 2019 and December 31, 2018, the Investments in Beneficial Interests were carried on the Company's consolidated Balance Sheet at $58.0 million and $22.1 million, respectively. Management Agreement The Company is a party to the Management Agreement with the Manager, which expires on March 5, 2034.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the Company's stockholders’ equity, including equity equivalents such as the Company's recent issuance of convertible senior notes, per annum and calculated and payable quarterly in arrears. The initial $1.0 million of the quarterly base management fee will be payable 75% in cash and 25% in shares of the Company’s common stock. Any amount of the base management fee in excess of $1.0 million will be payable in shares of the Company’s common stock until payment is 50% in cash and 50% in shares (the “50/50 split”). Any remaining amount of the quarterly base management fee after the 50/50 split threshold is reached will be payable in equal amounts of cash and shares. The base management fee currently exceeds the 50/50 split threshold, and the Company is currently paying the management fee 50% in cash and 50% in shares.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which through the end of 2018, was calculated as 20% of the amount by which total dividends on common stock and distributions on OP units exceeded 8% of book value on a per share basis. The Company’s Board of Directors approved the Second Amended and Restated Management Agreement (“the Amendment”) with the Manager, effective as of March 5, 2019, wherein the incentive fee was restructured into both a quarterly and annual component. A quarterly incentive fee is payable to the Manager if the sum of the Company’s dividends on its common stock, its distributions on its externally-held operating partnership units and its increase in book value, all relative to the applicable quarter and calculated per-share on an annualized basis, exceed 8%. The Manager will also be entitled to an annual incentive fee if the sum of the Company’s quarterly cash dividends on its common stock, special cash dividends on its common stock and distributions on its externally-held operating partnership units within the applicable calendar year exceed 8% of the Company’s book value per share as of the end of the calendar year. However, no incentive fee will be payable to the Manager with respect to any calendar quarter unless the Company’s cumulative core earnings, defined as U.S. GAAP net income or loss less non-cash equity compensation, unrealized gains or losses from mark-to-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all of the incentive fee will be payable in shares of the Company’s common stock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For the year ended December 31, 2019, 2018 and 2017 the Company recorded an expense of $0.7 million, $0.1 million and $0, respectively, for an incentive fee payable to the Manager. The Company also reimburses the Manager for all third-party, out-of-pocket costs incurred by the Manager for managing its business, including third-party diligence and valuation consultants, legal expenses, auditors and other financial services. The reimbursement obligation is not subject to any dollar limitation. Expenses ar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 thirds of the Company’s independent directors for reasons including the failure to agree on revised compensation, (iii) a termination by the Manager as a result of the Company becoming regulated as an “investment company” under the Investment Company Act of 1940, as amended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range from 0.65% to 1.25% annually of current UPB (or the fair market value or purchase price of REO), and are paid monthly. For certain of the Company’s securitization trusts, the servicing fee rate for RPLs is reduced to an annual servicing fee rate of 0.42% annually on a loan-by-loan basis for any loan that makes seven consecutive payments. The servicing fee is based upon the status of the loan at acquisition. A change in status from RPL to NPL does not cause a change in the servicing fee rate. Servicing fees for the Company’s real property assets that were previously RPLs that are not held in joint venture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ing fee for NPLs that convert to real property assets does not change. For the joint ventures, a conversion from a loan to a real property asset does not cause a change in servicing fee rate.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t>
  </si>
  <si>
    <t>Stock-based Payments and Director Fees</t>
  </si>
  <si>
    <t>Share-based Payment Arrangement [Abstract]</t>
  </si>
  <si>
    <t>Stock-based Payments and Director Fees Pursuant to the terms of the Management Agreement, the Company pays a portion of the base fee to the Manager in shares of its common stock with the number of shares determined based on the average of the closing prices of its common stock on the NYSE on the five business days preceding the date on which the most recent regular quarterly dividend to holders of its common stock is paid. The Company recognized a base management fee to the Manager for the year ended December 31, 2019 of $6.7 million, of which the Company recorded $2.5 million in expense, payable in 175,211 shares of its common stock. The Company also recorded an incentive fee of $0.7 million, of which $0.1 million is payable in 9,470 shares of its common stock. The shares issued to the Manager are restricted securities subject to transfer restrictions, and were issued in private placement transactions. See Note 10 — Related party transactions. In addition, through the first quarter of 2019, each of the Company’s independent directors received an annual retainer of $75,000, payable quarterly, half of which was paid in shares of the Company’s common stock on the same basis as the stock portion of the management fee payable to the Manager and half in cash. The annual fee was increased to $100,000, 40% of which is payable in shares of the Company's common stock and 60% in cash, which became effective as of April 1, 2019. The following table sets forth the Company’s stock-based management fees and independent director fees ($ in thousands except share amounts): Stock-based Management Fees and Director Fees For the year ended December 31, 2019 2018 2017 Number of shares Amount of expense recognized (1) Number of shares Amount of expense recognized (1) Number of shares Amount of expense recognized (1) Management fees 184,681 $ 2,600 200,405 $ 2,813 150,652 $ 2,335 Independent director fees 10,948 158 9,628 150 9,708 150 Total 195,629 $ 2,758 210,033 $ 2,963 160,360 $ 2,485 (1) All management fees and independent director fees are fully expensed in the period in which the underlying expense is incurred. ​ Restricted Stock Each independent director is issued a restricted stock award of 2,000 shares of the Company’s common stock subject to a one In the first quarter of 2018, the Company’s Board of Directors approved a grant of 3,000 shares of stock to each independent director, with subsequent issuance in the second quarter of 2018. Half of the shares vested immediately upon issuance and the other half were subject to a one The following table sets forth the activity in the Company’s restricted stock plans ($ in thousands, except per share amounts): Total Grants Activity Non-vested shares at December 31, 2019 Fully-vested shares at December 31, 2019 Year ended December 31, 2019 Total Total Shares Grant Shares Per share Shares Per share grant date fair value Directors’ Grants 2018 (1) 12,000 $ 162 — $ — — $ 13.48 12,000 $ 13.48 Employee and Service Provider Grant 2016 (2,6) 144,667 1,953 — 367 — 13.50 144,667 13.50 Employee and Service Provider Grant 2017 (3,7) 38,667 539 — 170 12,667 13.95 26,000 13.95 Employee and Service Provider Grant 2018 (4,8) 34,000 462 — 149 22,667 13.58 11,333 13.58 Employee and Service Provider Grant 2019 (5) 79,000 1,101 79,000 153 79,000 13.94 — — Totals 308,334 $ 4,217 79,000 $ 839 114,334 $ 13.87 194,000 $ 13.56 (1) Half of the 12,000 shares granted vest immediately while the remaining shares vest ratably over a one (2) Vesting is ratable over three (3) Vesting is ratable over three (4) Vesting is ratable over three (5) Vesting is ratable over three (6) Total is shown net of 2017 forfeitures of 4,000 shares, 2018 forfeitures of 2,666 shares and 2019 forfeitures of 1,667 shares. (7) Total is shown net of 2019 forfeitures of 333 shares. (8) Total is shown net of 2019 forfeitures of 2,500 shares. ​ Total Grants Activity Non-vested shares at December 31, 2018 Fully-vested shares at December 31, 2018 Year ended December 31, 2018 Total Total Shares Grant Shares Per share Shares Per share grant date fair value Directors’ Grants (1) 12,000 $ 162 12,000 $ 148 6,000 $ 13.48 6,000 $ 13.48 Employee and Service Provider Grant 2016 (2,5) 146,334 1,976 — 629 47,889 13.50 98,445 13.50 Employee and Service Provider Grant 2017 (3) 39,000 544 — 180 26,000 13.95 13,000 13.95 Employee and Service Provider Grant 2018 (4) 36,500 496 36,500 69 36,500 13.58 — — Totals 233,834 $ 3,178 48,500 $ 1,026 116,389 $ 13.62 117,445 $ 13.55 (1) Half of the 12,000 shares granted vest immediately while the remaining shares vest ratably over one (2) Vesting is ratable over three (3) Vesting is ratable over three (4) Vesting is ratable over three (5) Total is shown net of 2017 forfeitures of 4,000 shares and 2018 forfeitures of 2,666 shares. ​ Total Grants Activity Non-vested shares at December 31, 2017 Fully-vested shares at December 31, 2017 Year ended December 31, 2017 Total Total Shares Grant Shares Per share Shares Weighted Directors’ Grants (1) 10,000 $ 146 — $ 14 — $ — 10,000 $ 14.61 Employee and Service Provider Grant 2016 (2,4) 149,000 2,027 — 675 99,333 13.50 49,667 13.50 Employee and Service Provider Grant 2017 (3) 39,000 542 39,000 76 39,000 13.95 — — Totals 198,000 $ 2,715 39,000 $ 765 138,333 $ 13.83 59,667 $ 13.69 (1) Vesting period is one (2) Vesting is ratable over three (3) Vesting is ratable over three (4) Total is shown net of 2017 forfeitures of 4,000 shares. ​</t>
  </si>
  <si>
    <t>Income Taxes</t>
  </si>
  <si>
    <t>Income Tax Disclosure [Abstract]</t>
  </si>
  <si>
    <t>Income Taxes As a REIT, the Company must meet certain organizational and operational requirements including the requirement to distribute at least 90% of its annual REIT taxable income to its stockholders.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Real Estate LLC, which are subject to U.S. federal, state and local income taxes on their taxable income. For the year ended December 31, 2019, the Company’s consolidated taxable income was $23.3 million; and provisions for income taxes of $0.1 million. For the year ended December 31, 2018, the Company’s consolidated Taxable Income was $24.1 million; and provisions for income taxes of $0.1 million. For the year ended December 31, 2017, the Company’s taxable income was $18.0 million; and provisions for income taxes of $0.1 million. The Company recognized no deferred income tax assets or liabilities on its consolidated Balance Sheets at December 31, 2019 or 2018. The Company also recorded no interest or penalties for the years ended December 31, 2019, 2018 and 2017.</t>
  </si>
  <si>
    <t>Earnings per Share</t>
  </si>
  <si>
    <t>Earnings Per Share [Abstract]</t>
  </si>
  <si>
    <t xml:space="preserve">Earnings per Share The following table sets forth the components of basic and diluted EPS ($ in thousands, except per share): For the year ended December 31, 2019 Income Shares Per Share Basic EPS Consolidated net income attributable to common stockholders $ 34,705 19,710,482 Allocation of earnings to participating restricted shares (336) — Consolidated net income attributable to unrestricted common stockholders $ 34,369 19,710,482 $ 1.74 Effect of dilutive securities (1) Operating Partnership units 346 241,093 Interest expense (add back) and assumed conversion of shares from convertible senior notes 10,200 8,221,642 Diluted EPS Consolidated net income attributable to common stockholders and dilutive securities $ 44,915 28,173,217 $ 1.59 (1) The effect of the restricted stock grants and Manager and director fee shares on the Company's Diluted EPS calculation for 2019 would have been anti-dilutive, accordingly the effect of these securities have been removed from the Diluted EPS calculation for the year ended December 31, 2019. ​ For the year ended December 31, 2018 Income (Numerator) Shares (Denominator) Per Share Amount Basic EPS Consolidated net income attributable to common stockholders $ 28,340 18,642,526 Allocation of earnings to participating restricted shares (307) — Consolidated net income attributable to unrestricted common stockholders $ 28,033 18,642,526 $ 1.50 Effect of dilutive securities (1) Interest expense (add back) and assumed conversion of shares from convertible senior notes 8,786 7,188,020 Diluted EPS Consolidated net income attributable to common stockholders and dilutive securities $ 36,819 25,830,546 $ 1.43 (1) (1) The effect of operating partnership units, restricted stock grants and Manager and director fee shares on the Company's Diluted EPS calculation for 2018 would have been anti-dilutive, accordingly the effect of these securities have been removed from the Diluted EPS calculation for the year ended December 31, 2018. ​ For the year ended December 31, 2017 Income (Numerator) Shares (Denominator) Per Share Amount Basic EPS Consolidated net income attributable to common stockholders $ 28,927 18,074,143 Allocation of earnings to participating restricted shares (321) — Consolidated net income attributable to unrestricted common stockholders $ 28,606 18,074,143 $ 1.58 Effect of dilutive securities Operating Partnership units 998 624,106 Restricted stock grants and Manager and director fee shares 321 203,083 Interest expense (add back) and assumed conversion of shares from convertible senior notes 5,289 4,417,189 Diluted EPS Consolidated net income attributable to common stockholders and dilutive securities $ 35,214 23,318,521 $ 1.51 </t>
  </si>
  <si>
    <t>Equity</t>
  </si>
  <si>
    <t>Equity [Abstract]</t>
  </si>
  <si>
    <t xml:space="preserve">Equity Common stock As of December 31, 2019 and 2018, the Company had 22,142,143 and 18,909,874 shares, respectively, of $0.01 par value common stock outstanding with 125,000,000 shares authorized at each year end. Preferred stock The Company had no shares of preferred stock outstanding at December 31, 2019 or 2018. There were 25,000,000 shares authorized at each year end. Treasury stock As of December 31, 2019 the Company held 33,248 shares of treasury stock received through distributions of the Company's shares previously held by its Manager. The Company held 20,277 treasury stock at December 31, 2018. Dividend Reinvestment Plan The Company sponsors a dividend reinvestment plan through which stockholders may purchase additional shares of the Company’s common stock by reinvesting some or all of the cash dividends received on shares of the Company’s common stock. During the years ended December 31, 2019 and 2018, 20,107 and 14,953 shares, respectively, were issued under the plan for total proceeds of approximately $0.3 million and $0.2 million, respectively. At-the-Market Offering The Company has entered into an equity distribution agreement under which the Company may sell shares of its common stock having an aggregate offering price of up to $50.0 million from time to time in any method permitted by law deemed to be an “at the market” offering as defined in Rule 415 under the Securities Act of 1933, as amended, or the Securities Act. During the year ended December 31, 2019, 2,278,518 shares of common stock have been sold under the At-the-Market program for total proceeds of approximately $34.3 million. During the year ended December 31, 2018, no shares were sold under the at-the-market program. Accumulated Other Comprehensive Income (Loss) The Company recognizes temporary holding gains or losses on its investment in debt securities as components of Other comprehensive income (loss). Accumulated other comprehensive income (loss) at December 31, 2019, 2018 and 2017 was as follows ($ in thousands): For the year ended December 31, 2019 2018 2017 Investment in securities: Unrealized gains $ 1,643 $ 250 $ 9 Unrealized losses (366) (825) (242) Income tax related to items of other comprehensive income — — — Accumulated other comprehensive income/(loss) $ 1,277 $ (575) $ (233) Non-controlling Interest At December 31, 2019, the Company's Operating Partnership was 100% owned by the Company. However, at December 31, 2018, the Operating Partnership was majority-owned by the Company, with 624,106 partnership units held by an unaffiliated third party. The OP units were exchangeable on a 1-for-1 basis with shares of the Company's common stock. During the Company's second quarter of 2019, all of the outstanding OP units held by the unaffiliated holder were exchanged for shares of the Company's common stock, resulting in a reclassification within the Company's Consolidated Statement of Changes in Equity of $10.8 million from non-controlling interest to the Additional Paid-in Capital and Common Stock accounts. The Company consolidates the assets, liabilities, revenues and expenses of the Operating Partnership. At December 31, 2019, the Company had non-controlling interests attributable to ownership interests by three legal entities. During the year ended December 31, 2017, the Company established AS Ajax E II LLC, to purchase and hold an investment in a Delaware trust which holds single family residential real estate loans, SBC loans and other real estate assets. AS Ajax E II LLC is 46.9% held by third parties. As of December 31, 2019 the Company has retained 53.1% of AS Ajax E II LLC and consolidates the assets, liabilities, revenues and expenses of the entity. During the year ended December 31, 2017, the Company established 2017-D, a securitization trust, which is 50.0% held by an accredited institutional investor. As of December 31, 2019 the Company has retained 50.0% of 2017-D and consolidates the assets, liabilities, revenues and expenses of the trust. During the year ended December 31, 2018, the Company established 2018-C, a securitization trust, which is 37.0% held by an accredited institutional investor. As of December 31, 2019 the Company has retained 63.0% of 2018-C and consolidates the assets, liabilities, revenues and expenses of the trust. During the year ended December 31, 2018, the Company established BFLD, to purchase and hold REO property. BFLD was 10.0% held by a third party and 90.0% retained by the Company through its Gaea subsidiary. During the year ended December 31, 2019, the Company also established DG Brooklyn Holdings, to purchase and hold REO property. DG Brooklyn Holdings was 5.0% held by a third party and 95.0% owned by the Company through Gaea. On November 22, 2019, the Company undertook a private capital raise transaction for Gaea which resulted in the Company's deconsolidation of Gaea. As a result, the Company did not consolidate either BFLD or DG Brooklyn Holdings at December 31, 2019. At December 31, 2019, the Company had a 23.2% interest in Gaea which was accounted for under the equity method. The following table sets forth the effects of changes in the Company's ownership interest due to transfers to or from non-controlling interest ($ in thousands): For the year ended December 31, 2019 2018 2017 Increase from establishment of 2017-D $ — $ — $ 13,793 Increase from establishment of AS Ajax E II — — 2,397 Increase from establishment of 2018-C — 6,685 — Increase from establishment of BFLD — 24 — Decrease from redemption of OP units by third party investor (10,816) — — Decrease due to deconsolidation of Gaea (22) — — Change in non-controlling interest $ (10,838) $ 6,709 $ 16,190 </t>
  </si>
  <si>
    <t>Quarterly Financial Information (unaudited)</t>
  </si>
  <si>
    <t>Quarterly Financial Data [Abstract]</t>
  </si>
  <si>
    <t xml:space="preserve">Quarterly Financial Information (unaudited): The following table sets forth our quarterly financial information ($ in thousands): For the year ended December 31, 2019 First quarter Second quarter Third quarter Fourth quarter Total income $ 15,184 $ 20,703 $ 15,316 $ 13,716 Income before provision for income tax $ 8,192 $ 13,664 $ 8,250 $ 7,107 Net income attributable to common stockholders $ 7,330 $ 13,027 $ 7,691 $ 6,657 Basic earnings common share $ 0.39 $ 0.67 $ 0.39 $ 0.31 Diluted earnings per common share $ 0.36 $ 0.56 $ 0.36 $ 0.31 For the year ended December 31, 2018 First quarter Second quarter Third quarter Fourth quarter Total income $ 14,743 $ 14,777 $ 14,750 $ 13,894 Income before provision for income tax $ 8,338 $ 8,215 $ 7,579 $ 7,269 Net income attributable to common stockholders $ 7,665 $ 7,521 $ 6,558 $ 6,596 Basic earnings common share $ 0.41 $ 0.40 $ 0.35 $ 0.35 Diluted earnings per common share $ 0.38 $ 0.37 $ 0.34 $ 0.34 </t>
  </si>
  <si>
    <t>Subsequent Events</t>
  </si>
  <si>
    <t>Subsequent Events [Abstract]</t>
  </si>
  <si>
    <t>Subsequent events</t>
  </si>
  <si>
    <t>Subsequent Events Loan Acquisitions Since year end, the Company acquired 27 residential RPLs with aggregate UPB of $2.2 million in two transactions from two sellers for its own account. The RPLs were acquired at 63.8% of UPB and 37.7% of the estimated market value of the underlying collateral of $3.7 million. Also expected to close in the first quarter of 2020 are acquisitions that went under contract in February and March, 2020 of 1,943 RPLs for an aggregate purchase price of $309.3 million million, 334 NPLS, for an aggregate purchase price of $81.5 million, and the acquisition of two SBCs for a purchase price of $3.2 million. The purchase price of the RPLs equals 91.5% of UPB and 66.0% of the estimated market value of the underlying collateral of $469.0 million. The purchase price of the NPLs equals 77% of UPB and 60.5% of the underlying collateral of $134.6 million. The purchase price of the SBCs equals 100% of UPB and 52.4% of the underlying collateral of $6.2 million. The majority of these loans is expected to be acquired through joint ventures with institutional investors. Dividend Declaration On February 25, 2020, the Company’s Board of Directors declared a dividend of $0.32 per share, to be paid on March 27, 2020 to stockholders of record as of March 17, 2020. Stock buyback On February 28, 2020, the Company's Board of Directors approved a stock buyback of up to $25.0 million of its common shares. The amount and timing of any repurchases will depend on a number of factors, including but not limited to the price and availability of the common shares, trading volume and general circumstances and market conditions.</t>
  </si>
  <si>
    <t>Schedule IV Mortgage loans on real estate</t>
  </si>
  <si>
    <t>SEC Schedule, 12-29, Real Estate Companies, Investment in Mortgage Loans on Real Estate [Abstract]</t>
  </si>
  <si>
    <t xml:space="preserve">Schedule IV Mortgage loans on real estate December 31, 2019 ($ in thousands) Loan Count Interest rate Maturity Carrying amount of mortgages (1) Principal amount subject to delinquent principal and interest Amount of balloon payments at maturity $0 – 49,999 598 0.00% - 15.00% 08/13/2008 – 09/01/2058 $ 16,516 $ 8,438 $ 1,452 $50,000 – 99,999 1,185 0.00% - 12.95% 09/01/2009 – 09/01/2059 84,471 40,491 6,359 $100,000 – 149,999 1,294 0.00% - 13.34% 08/01/2019 – 08/01/2065 147,677 75,703 10,714 $150,000 – 199,999 889 2.00% - 12.50% 11/01/2019 –08/01/2065​ 139,959 69,309 9,425 $200,000 – 249,999 584 1.99% - 10.93% 10/01/2019 – 07/01/2064 118,735 59,263 11,657 $250,000+ 1,634 0.00% - 19.00% 09/06/2016 –05/01/2066​ 644,111 279,616 109,280 Total 6,184 ​ ​ $ 1,151,469 $ 532,820 $ 148,887 ​ (1) The aggregate cost for federal income tax purposes is $1,067.3 million as of December 31, 2019. The following table sets forth the activity in our mortgage loans ($ in thousands): Mortgage loans January 1, 2019 Beginning carrying value $ 1,310,873 RPL, NPL and SBC pool portfolio acquisitions, net cost basis 110,146 SBC non-pooled portfolio acquisitions, net cost basis 19,040 Draws on SBC loans 912 Accretion recognized 96,064 Payments received, net (191,647) Reclassifications to REO (12,104) Sale of mortgage loans (180,992) Provision for loan losses (803) Other (20) Ending carrying value $ 1,151,469 </t>
  </si>
  <si>
    <t>Summary of Significant Accounting Policies (Policies)</t>
  </si>
  <si>
    <t>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O. Observable inputs to the model include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t>
  </si>
  <si>
    <t>Loans Acquired with Deterioration in Credit Quality</t>
  </si>
  <si>
    <t>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 The Company’s recognition of interest income for loans within the scope of ASC 310-30 is based upon its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Under ASC 310-30, acquired loans may be aggregated and accounted for as a pool of loans if the loans have common risk characteristics. A pool is accounted for as a single asset with a single composite interest rate and an aggregate expectation of cash flows. RPLs have been determined to have common risk characteristics and are accounted for as a single loan pool for loans acquired within each three-month calendar quarter. Similarly, NPLs have been determined to have common risk characteristics and are accounted for as a single non-performing pool for loans acquired within each three-month calendar quarter. Excluded from the aggregate pools are loans that pay in full subsequent to the acquisition closing date but prior to pooling. Any gain or loss on these loans is recognized as Interest income in the period the loan pays in full. The Company’s accounting for loans under ASC 310-30 gives rise to an accretable yield and a non-accretable amount. The excess of all undiscounted cash flows expected to be collected at acquisition over the initial investment in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over the amount of cash flows expected at the acquisition is the non-accretable amount. The Company’s expectation of the amount of undiscounted cash flows expected to be collected is evaluated at the end of each calendar quarter. If the Company expects to collect greater cash flows over the life of the pool, the accretable yield amount increases and the expected yield to maturity is adjusted on a prospective basis. A provision for loan losses is established when the Company estimates it will not collect all amounts previously estimated to be collectible.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When a loan pool is determined to be impaired, the amount of loss accrual is calculated by comparing the recorded investment to the value determined by discounting the expected future cash flows at the loan pool’s effective interest rate or the fair value of the underlying collateral. Because these determinations are based upon projections of future economic events, which are inherently subjective, the amounts ultimately realized may differ materially from the carrying value as of the reporting date.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t>
  </si>
  <si>
    <t>Loans acquired or originated that have not experienced a deterioration in credit quality</t>
  </si>
  <si>
    <t>Loans acquired or originated that have not experienced a deterioration in credit quality While the Company generally acquires loans that have experienced deterioration in credit quality, it also acquires loans that have not experienced a deterioration in credit quality and originates small balance commercial loans. The Company recognizes any related loan discount and deferred expenses pursuant to ASC 310-20 by amortizing these amounts over the life of the loan.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the Manager believes will be adequate to absorb probable losses on existing loans that may become uncollectible, based on evaluations of the collectability of loans.</t>
  </si>
  <si>
    <t>Real Estate</t>
  </si>
  <si>
    <t>Real Estate The Company acquires real estate properties directly through purchases,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Rental properties are intended to be held as long-term investments but may eventually be reclassified as held-for-sale. Property that arose through conversions of mortgage loans in the Company's portfolio such as when a mortgage loan is foreclosed upon and the Company takes title to the property or the borrower surrenders the deed in lieu of foreclosure is generally held for investment as rental property if the cash flows from use as a rental exceed the present value of expected cash flows from a sale. The Company also acquires rental properties through direct purchases of properties for its rental portfolio. Depreciation is provided for using the straight-line method over the estimated useful lives of the assets of 27.5 to 39 years. The Company performs an impairment analysis for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t>
  </si>
  <si>
    <t>Secured Borrowings</t>
  </si>
  <si>
    <t>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t>
  </si>
  <si>
    <t>Repurchase Facilities</t>
  </si>
  <si>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deferred costs when incurred and amortized over the contractual life of the related borrowing.</t>
  </si>
  <si>
    <t>Convertible senior notes</t>
  </si>
  <si>
    <t xml:space="preserve">Convertible Senior Notes On April 25, 2017, the Company completed the public offer and sale of $87.5 million in aggregate principal amount of its convertible senior notes (the “notes”) due 2024, with follow-on offerings of an additional $20.5 million and $15.9 million in aggregate principal amount completed on August 18, 2017 and November 19, 2018, respectively, which, combined with the notes from the April offering, form a single series of securities. The notes bear interest at a rate of 7.25% per annum, payable quarterly in arrears on January 15, April 15, July 15 and October 15 of each year. The notes will mature on April 30, 2024, unless earlier converted or redeemed. During certain periods and subject to certain conditions the notes will be convertible by their holders into shares of the Company’s common stock at a conversion rate of 1.6694 shares of common stock per $25.00 principal amount of the notes, which represents a conversion price of approximately $14.98 per share of common stock. The conversion rate, and thus the conversion price, may be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t>
  </si>
  <si>
    <t>Management Fee and Expense Reimbursement</t>
  </si>
  <si>
    <t>Management Fee and Expense Reimbursement The Company is a party to the Management Agreement with the Manager, which has a 15-year term,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t>
  </si>
  <si>
    <t>Servicing Fees</t>
  </si>
  <si>
    <t>Servicing Fees The Company is also a party to the Servicing Agreement (the "Servicing Agreement"), expiring July 8, 2029, with the Servicer. Under the Servicing Agreement by and between the Company and the Servicer, the Servicer receives an annual servicing fee rate of 0.65% annually of the Unpaid Principal Balance (“UPB”) for loans that are re-performing at acquisition and 1.25% annually of UPB for loans that are non-performing at acquisition. For certain of the Company’s joint ventures, the Servicing fee rate for RPLs is reduced to an annual servicing fee rate of 0.42% annually on a loan-by-loan basis for any loan that makes seven consecutive payments. Servicing fees are paid monthly. The total fees incurred by the Company for these services depend upon the UPB and type of mortgage loans that the Servicer services pursuant to the terms of the servicing agreement. The fees do not change if a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t>
  </si>
  <si>
    <t>Stock-based Payments</t>
  </si>
  <si>
    <t>Stock-based Payments A portion of the management fee is payable in cash, and a portion of the management fee is in shares of the Company’s common stock, which are issued to the Manager in a private placement and are restricted securities under the Securities Act of 1933, as amended (the “Securities Act”). The number of shares issued to the Manager are determined based on the higher of the most recently reported book value or the average of the closing prices of the Company's common stock on the New York Stock Exchange ("NYSE") on the five business days after the date on which the most recent regular quarterly dividend to holders of the common stock is paid.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78,000 shares. The Company has issued to each of its independent directors restricted stock awards of 2,000 shares of its common stock upon joining the Board of Directors, which are subject to a one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any LTIP Units, into shares of common stock). Grants of restricted stock under the 2016 Plan use grant date fair value of the stock as the basis for measuring the cost of the grant. The cost of grants of restricted stock to employees of the Company’s affiliates had previously been determined using the stock price as of the date at which the counterparty's performance is complete. However, pursuant to the issuance and early adoption of ASU 2018-07 in June 2018, the Company used the grant date fair value of the stock as the basis for measuring the cost of the grant. See “Recently Adopted Accounting Standards” below. Forfeitures of granted shares are accounted for in the period in which they occur. The share grants vest over three</t>
  </si>
  <si>
    <t>Directors' fees</t>
  </si>
  <si>
    <t>Directors’ Fees The expense related to directors’ fees is accrued, and the portion payable in common stock is reflected in consolidated Stockholders’ equity in the period in which it is incurred.</t>
  </si>
  <si>
    <t>Variable Interest Entities</t>
  </si>
  <si>
    <t>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si>
  <si>
    <t>Cash and Cash Equivalents</t>
  </si>
  <si>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si>
  <si>
    <t>Cash Held in Trust</t>
  </si>
  <si>
    <t>Cash Held in Trust Cash held in trust consists of restricted cash balances either legally due to lenders or held in trust for the benefit of the Company's secured borrowers, and is segregated from the Company’s other cash deposits. Cash held in trust is not available to the Company for any purposes other than the settlement of existing obligations.</t>
  </si>
  <si>
    <t>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OP Units a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t>
  </si>
  <si>
    <t>Fair Value of Financial Instruments</t>
  </si>
  <si>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 The Company reviews its discount rates periodically to ensure the assumptions used to calculate fair value are in line with market conditions. The Company’s Investments at fair value are carried at fair value with changes in fair value of equity securities reflected in the Company’s consolidated Statements of Income. Fair values of the Company's investments in debt securities are derived from estimates provided by banking institutions which are compared against available reference data from recent transactions and the Company's proprietary valuation model. The fair value of the Company's Beneficial interests are derived from estimates provided by banking institutions which are compared for reasonableness against analyses from the Company's proprietary valuation model. The Company calculates the fair value for the secured borrowings on its consolidated balance sheets from securitization trusts by using the Company’s proprietary pricing model to estimate the cash flows expected to be generated from the underlying collateral with the discount rate used in the present value calculation representing an estimate of the average rate for debt instruments with similar durations and risk factors. The Company’s borrowings under its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under the ticker symbol "AJXA"; the debt’s fair value is determined from the closing price on the balance sheet date. Property held-for-sale is carried at the lower of its acquisition basis or net realizable value. Net realizable value is determined based on broker price opinions, appraisals, or other market indicators of fair value, which are then reduced by anticipated selling costs. Net unrealized losses due to changes in market value are recognized through a valuation allowance by charges to income.</t>
  </si>
  <si>
    <t>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The Company’s consolidated Financial Statements include the operations of three TRS entities, GA-TRS, GAJX Real Estate LLC and Gaea, which are subject to U.S. federal, state and local income taxes on their taxable income. Income from these these three entities and any other TRS that the Company forms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primarily taxable as long-term capital gain, although a portion of such distributions may be designated as ordinary income or qualified dividend income, or may constitute a return of capital. The Company furnishes annually to each stockholder a statement setting forth distributions paid during the preceding year and their U.S. federal income tax treatment.</t>
  </si>
  <si>
    <t>Investment in Securities at Fair Value</t>
  </si>
  <si>
    <t xml:space="preserve">Investment at Fair Value The Company’s Investments at Fair Value as of December 31, 2019 and December 31, 2018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odels the expected cash flows from the underlying loan pools held by the trusts using its Manager's proprietary pricing model, and believes any unrealized losses on its debt securities to be temporary. Any other-than-temporary losses are recognized in the period identified in the Company’s Consolidated Statements of Income. Investments in Beneficial Interests </t>
  </si>
  <si>
    <t>Segment Information</t>
  </si>
  <si>
    <t>Segment Information The Company’s primary business is acquiring, investing in and managing a portfolio of mortgage loans. The Company operates in a single segment focused on re-performing mortgages, and to a lesser extent non-performing mortgages and real property.</t>
  </si>
  <si>
    <t>Reclassifications</t>
  </si>
  <si>
    <t>Reclassifications The Company reclassified the balance of its Loans Purchase deposit account on its 2017 consolidated Balance Sheet to its Cash held in trust account to better reflect the nature of the asset. The Company believes this to be an immaterial classification. Additionally, certain other immaterial amounts in the Company’s 2016, 2017 and 2018 consolidated Financial Statements have been reclassified to conform to the current period presentation. These reclassifications had no effect on previously reported net income or equity.</t>
  </si>
  <si>
    <t>Recently Adopted and Issued Accounting Standards</t>
  </si>
  <si>
    <t>Recently Adopted Accounting Standards In February 2016, the FASB issued ASU 2016-02, Leases (Topic 842), which establishes a right-of-use model for lessee accounting which results in the recognition of most leased assets and lease liabilities on the balance sheet of the lessee. Lessor accounting was not significantly changed by this ASU. This ASU is effective for annual periods, and interim periods therein, beginning after December 15, 2018 by applying a modified retrospective approach. Early adoption is permitted. In July 2018, the FASB issued ASU 2018-11, Leases (Topic 842) - Targeted Improvements , which provides an optional transition method of applying the new leases standard at the adoption date by recognizing a cumulative-effect adjustment to the opening balance of retained earnings in the period of adoption. The Company has not identified any contracts under which it is a lessee. For leases where it is the lessor, the Company has elected not to separate non-lease components from lease components outlined in ASU 2018-11. The Company adopted ASU 2016-02, and amendments in ASU 2018-11 and ASU 2018-20 in its first quarter of 2019 with no effect on its consolidated assets or liabilities, consolidated net income or equity or cash flows on the date of adoption. In June 2018, the FASB issued ASU No. 2018-07, Stock Compensation (Topic 718) - Improvements to Nonemployee Share-based Payment Accounting. ASU 2018-07 simplifies the accounting for share-based payment transactions for acquiring goods and services from nonemployees. This guidance is effective for fiscal years, and interim periods within those fiscal years beginning after December 15, 2019, with early adoption permitted, but no earlier than an entity's adoption of Topic 606. The Company elected to early-adopt ASU 2018-07 in 2018. The cumulative effect on prior periods arising from the adoption was $0.1 million and is reflected as an adjustment to the Company's consolidated Balance Sheet at March 31, 2018. In August 2018, the SEC issued a final rule to amend certain disclosure requirements that were redundant, duplicative, overlapping or superseded by other SEC disclosure requirements, U.S. GAAP or International Financial Reporting Standards ("IFRS"). Among other changes, the amendments generally eliminated or otherwise reduced certain disclosure requirements of various SEC rules and regulations. However, in some cases, the amendments require additional information to be disclosed, including changes in stockholders’ equity in interim periods. On September 25, 2018, the SEC released guidance advising it will not object to a registrant adopting the requirement to include changes in stockholders’ equity in the Form 10-Q for the first quarter beginning after the effective date of the rule - e.g. for a calendar year-end company, the first quarter of fiscal year 2019. The Company adopted the SEC’s final rule in the first quarter of 2019 with no effect on its consolidated assets or liabilities, consolidated net income or equity or cash flows on the date of adoption. Recently Issued Accounting Standards In June 2016, the FASB issued ASU 2016-13, Financial Instruments - Credit Losses . The main objective of this guidance is to provide financial statement users with more decision-useful information about the expected credit losses on financial instruments and other commitments to extend credit held by a reporting entity. To achieve this, the amendments in this guidance replace the incurred loss impairment methodology in current U.S. GAAP with a methodology that reflects expected credit losses and requires consideration of a broader range of reasonable and supportable information to inform credit loss estimates. Specifically, the amendments in this guidanc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In May 2019, the FASB issued ASU 2019-04, Codification Improvements to Topic 326, Financial Instruments-Credit Losses, Topic 815, Derivatives and Hedging, and Topic 825, Financial Instruments . The amendments to Topic 326 and other Topics in this Update include items related to the amendments in Update 2016-13 discussed at the June 2018 and November 2018 Credit Losses Transition Resource Group meetings. The amendments clarify or address stakeholders’ specific issues about certain aspects of the amendments in Update 2016-13. This guidance is effective for interim and annual reporting periods that are applicable to the original ASU’s affected by the codification improvements. Also in May 2019, the FASB issued ASU 2019-05, Financial Instruments - Credit Losses - Targeted Transition Relief to allow financial statement preparers who had elected the fair value option for newly acquired financial assets to irrevocably elect the fair value option, applied on an instrument-by-instrument basis for eligible instruments, upon adoption of ASU 2016-13 for assets previously measured at amortized cost basis. In November 2019, the FASB issued ASU 2019-11, Codification Improvements to Topic 326, Financial Instruments - Credit Losses to clarify or address stakeholders’ specific issues about certain aspects of the amendments in Update 2016-13. The guidance in ASU 2016-13, and ASU 2019-04, ASU 2019-05 and ASU 2019-11 is effective for interim and annual reporting periods beginning after December 15, 2019, with early adoption permitted, beginning with fiscal years after December 15, 2018. The Company adopted ASU 2016-13, and all related amendments on January 1, 2020. For the Company’s mortgage loan portfolio, the initial adoption will result in a reclassification between loan discount and allowance for purchased credit impaired loans, which will have no effect on the Company’s balance sheet presentation, or on consolidated equity. The Company does not consider this transition adjustment to be material to its financial position or previously reported statements. During subsequent periods this allowance for credit losses will be adjusted either upward or downward for expected changes in future credit losses based on expected cash flows. These changes to the reserve will be recognized in the Company's current period income. Historically, only reductions in expected cash flows were recognized in the current period earnings, while increases in expected cash flows were recognized prospectively over the remaining expected lives of the loan pools. The Company’s investments in beneficial interests are also deemed to be credit impaired under ASC 2016-13 and follow guidance comparable to that for impaired loans. Similarly, upon adoption, a reclassification from discount to allowance for credit impaired loss will be recorded, with no net impact on the Company’s balance sheet or on consolidated equity. In subsequent periods, changes to the reserve for beneficial interests will be recognized in the Company’s current period income. Under ASU 2016-13, credit losses for available-for-sale debt securities are measured in a manner similar to current GAAP. However, the amendments in this ASU require that credit losses be recorded through an allowance for credit losses, which will cause subsequent reversals in credit loss estimates to be recognized in current income. In addition, the allowance for available-for-sale debt securities is limited to the extent that the fair value is less than the amortized cost. As a result of the adoption, the Company does not anticipate a material change to its balance sheet or its consolidated equity. In August 2018, the FASB issued ASU 2018-13, Fair Value Measurement (Topic 820): Disclosure Framework -Changes to the Disclosure Requirements for Fair Value Measurement . The amendments in this update modify the disclosure requirements on fair value measurements in Topic 820, Fair Value Measurement, based on the concepts in the concepts statement, including the consideration of costs and benefits. This guidance is effective for interim and annual reporting periods beginning after December 15, 2019, with early adoption permitted, including early adoption of any removed or modified disclosures addressed in this update and delay of additional disclosures until their effective date. The Company does not anticipate a material impact on its consolidated financial statements and related disclosures. In August 2018, the FASB issued ASU 2018-15, Intangibles - Goodwill and Other - Internal-Use Software (Subtopic 350-40): Customer's Accounting for Fees Paid in a Cloud Computing Arrangemen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interim and annual reporting periods beginning after December 15, 2019, with early adoption permitted, including adoption in any interim period. The Company does not anticipate a material impact on its consolidated financial statements and related disclosures. In December 2019, the FASB issued ASU 2019-12, Income Taxes (Topic 740) - Simplifying the Accounting for Income Taxes. The amendments in this update simplify the accounting for income taxes by removing certain exceptions and adding certain clarifications to rules and definitions used in the calculation of the income tax provision. This guidance is effective for interim and annual reporting periods beginning after December 15, 2020, with early adoption permitted, including adoption in any interim period. The Company is currently evaluating the impact on its consolidated financial statements and related disclosures.</t>
  </si>
  <si>
    <t>Mortgage Loans (Tables)</t>
  </si>
  <si>
    <t>Schedule of loan portfolio basis by asset type</t>
  </si>
  <si>
    <t xml:space="preserve">The following table presents information regarding the carrying value for the Mortgage loan categories of RPL, NPL, SBC and originated as of December 31, 2019 and 2018 ($ in thousands): As of December 31, Loan portfolio basis by asset type 2019 2018 Residential RPL loan pools $ 1,085,514 $ 1,242,207 SBC loan pools 11,652 21,203 SBC loans non-pooled (1) 23,434 11,140 Residential NPL loan pools 30,869 36,323 Total $ 1,151,469 $ 1,310,873 </t>
  </si>
  <si>
    <t>Allowance for loan losses</t>
  </si>
  <si>
    <t xml:space="preserve">During the year ended December 31, 2019, the Company recorded an impairment of $0.8 million of the value of five of its NPL pools acquired in 2014, 2015 and 2016. During the year ended December 31, 2018, the Company recorded an impairment of $1.2 million of the value of three of its NPL pools acquired in 2014 and 2015. The Company had no allowance for loan losses at December 31, 2017. An analysis of the balance in the allowance for loan losses account follows ($ in thousands): For the year ended December 31, 2019 2018 2017 Allowance for loan losses, beginning of period $ (1,164) $ — $ — Provision for loan losses (803) (1,164) — Recovery of loan losses 7 — — Allowance for loan losses, end of period $ (1,960) $ (1,164) $ — </t>
  </si>
  <si>
    <t>Schedule of accretable yield</t>
  </si>
  <si>
    <t xml:space="preserve">Accretable yield and accretion amounts do not include any of the interest income on unpooled SBC loans at December 31, 2019 and 2018. The following table presents the 2019 and 2018 accretable yield and non-accretable amount for the loan portfolio ($ in thousands): For the year ended December 31, 2019 2018 Re-performing loans Non-performing loans Re-performing loans Non-performing loans Balance at beginning of period $ 311,806 $ 6,459 $ 344,141 $ 7,370 Accretable yield additions 31,917 957 35,471 675 Accretion (94,334) (787) (101,195) (1,316) Reclassification from (to) non-accretable amount, net (30,273) (2,922) 33,389 (270) Balance at end of period $ 219,116 $ 3,707 $ 311,806 $ 6,459 </t>
  </si>
  <si>
    <t>Schedule of carrying value of mortgage loans and related UPB by delinquency status</t>
  </si>
  <si>
    <t xml:space="preserve">The following table sets forth the carrying value of the Company’s mortgage loans, and related unpaid principal balance by delinquency status as of December 31, 2019 and 2018 ($ in thousands): As of December 31, ​ 2019 2018 Number of loans Carrying value Unpaid principal balance Number of loans Carrying value Unpaid principal balance Current 3,449 $ 676,144 $ 735,307 3,929 $ 757,276 $ 848,551 30 851 146,208 158,363 1,006 167,286 185,742 60 568 93,806 102,661 711 123,078 136,586 90 1,173 197,014 224,078 1,188 200,419 231,063 Foreclosure 143 38,297 47,717 277 62,814 79,777 Mortgage loans 6,184 $ 1,151,469 $ 1,268,126 7,111 $ 1,310,873 $ 1,481,719 </t>
  </si>
  <si>
    <t>Contractually Required Payments And Estimated Cash Flows Expected To Be Collected [Table Text Block]</t>
  </si>
  <si>
    <t xml:space="preserve">The Company’s loan acquisitions for the year ended December 31, 2019 consisted of 573 purchased RPLs with $122.5 million UPB, 35 NPLs with $6.7 million UPB and 22 originated SBC loans with $19.0 million UPB. Comparatively during the year ended December 31, 2018, the Company acquired 810 purchased RPLs with $175.5 million UPB, 36 NPLs with $6.0 million UPB and eight originated SBC loans with $6.4 million UPB. The following table presents information regarding the accretable yield and non-accretable amount for purchased loans acquired during the following periods ($ in thousands): For the year ended December 31, ​ 2019 2018 Re-performing loans Non-performing loans Re-performing loans Non-performing loans Contractually required principal and interest $ 207,348 $ 11,542 $ 299,462 $ 10,976 Non-accretable amount (70,953) (4,917) (104,940) (4,891) Expected cash flows to be collected 136,395 6,625 194,522 6,085 Accretable yield (31,917) (957) (35,471) (675) Fair value at acquisition $ 104,478 $ 5,668 $ 159,051 $ 5,410 </t>
  </si>
  <si>
    <t>Real Estate Assets, Net (Tables)</t>
  </si>
  <si>
    <t>Schedule of activity in the Company's carrying value held-for-sale</t>
  </si>
  <si>
    <t xml:space="preserve">The following table presents the activity in the Company’s carrying value of property held-for-sale for the years ended December 31, 2019 and 2018 ($ in thousands): For the year ended December 31, 2019 2018 Count Amount Count Amount Balance at beginning of year 102 $ 19,402 136 $ 24,947 Net transfers from mortgage loans 61 12,104 93 15,072 Adjustments to record at lower of cost or fair value — (2,104) — (2,700) Disposals (109) (16,819) (127) (17,251) Transfer from rental property 6 1,613 6 549 Transfer to rental property (2) (414) (6) (1,140) Other — (245) — (75) Balance at end of year 58 $ 13,537 102 $ 19,402 </t>
  </si>
  <si>
    <t>Investments at fair value Investments at fair value (Tables)</t>
  </si>
  <si>
    <t>Available-for-sale Securities</t>
  </si>
  <si>
    <t>The Company holds investments in various debt securities and beneficial interests which are the net residual interest of the investment trust. The Company's debt securities and beneficial interests are issued by securitization trusts, which are VIE's, that the Company has sponsored but which the Company does not consolidate since it has determined it is not the primary beneficiary. (See Note 10 - Related party transactions). The Company models the expected cash flows from the underlying loan pools held by the trusts using its Manager's proprietary pricing model, and believes any unrealized losses to be temporary. The following table presents information regarding the Company's investments and investments in beneficial interests ($ in thousands): As of December 31, 2019 Basis (1) Gross unrealized gains Gross unrealized losses Carrying value (fair value) Debt securities $ 230,408 $ 1,643 $ (366) $ 231,685 Beneficial interests in securitization trusts 57,954 — — 57,954 Total investments at fair value $ 288,362 $ 1,643 $ (366) $ 289,639 (1) Basis amount is net of any realized amortized costs, principal paydowns and interest receivable on securities of $0.3 million As of December 31, 2018 Basis (1) Gross unrealized gains Gross unrealized losses Carrying value (fair value) Debt securities $ 147,386 $ 250 $ (825) $ 146,811 Beneficial interests in securitization trusts 22,086 — — 22,086 Total investments at fair value $ 169,472 $ 250 $ (825) $ 168,897 (1) Basis amount is net of any realized amortized costs and principal paydowns.</t>
  </si>
  <si>
    <t>Debt Securities, Available-for-sale, Unrealized Loss Position, Fair Value</t>
  </si>
  <si>
    <t>The following table presents a breakdown of the Company's gross unrealized losses ($ in thousands): As of December 31, 2019 Basis (1) Gross unrealized losses Carrying value (fair value) Debt securities due April 2058 (2) $ 6,855 $ (9) $ 6,846 Debt securities due February 2057 (2) 7,324 (1) 7,323 Debt securities due September 2059 (3) 37,843 (356) 37,487 Total $ 52,022 $ (366) $ 51,656 (1) Basis amount is net of any realized amortized costs and principal paydowns. (2) These securities have been in an unrealized loss position for 12 months or longer. (3) This security has been in an unrealized loss position for less than 12 months. As of December 31, 2018 Basis (1) Gross unrealized losses Carrying value (fair value) Debt securities due April 2058 (2) $ 7,896 $ (315) $ 7,581 Debt securities due February 2057 (2) 11,813 (203) 11,610 Debt securities due June 2058 (2) 18,702 (3) 18,699 Debt securities due August 2058 (2) 16,143 (297) 15,846 Debt securities due November 2058 (2) 45,680 (7) 45,673 Total $ 100,234 $ (825) $ 99,409 (1) Basis amount is net of any realized amortized costs and principal paydowns.</t>
  </si>
  <si>
    <t>Fair Value (Tables)</t>
  </si>
  <si>
    <t>Schedule of fair value of financial assets and liabilities</t>
  </si>
  <si>
    <t xml:space="preserve">The following tables set forth the fair value of financial assets and liabilities by level within the fair value hierarchy as of December 31, 2019 and 2018 ($ in thousands): ​ Level 1 Level 2 Level 3 December 31, 2019 Carrying Value Quoted prices in active markets Observable inputs other than Level 1 prices Unobservable inputs Financial assets Mortgage loans $ 1,151,469 $ — $ — $ 1,260,385 Investment in debt securities at fair value $ 231,685 $ — $ 231,685 $ — Investment in beneficial interests $ 57,954 $ — $ 57,954 $ — Investment in Manager $ 1,755 $ — $ — $ 7,712 Investment in AS Ajax E $ 931 $ — $ 1,012 $ — Investment in GAFS, including warrants $ 3,023 $ — $ — $ 3,320 Investment in Gaea $ 19,995 $ — $ — $ 19,995 Investment in legacy entities $ 760 $ — $ — $ 760 Financial liabilities Secured borrowings, net $ 652,747 $ — $ — $ 657,918 Borrowings under repurchase agreement $ 414,114 $ — $ 414,114 $ — Convertible senior notes, net $ 118,784 $ 132,173 $ — $ — ​ ​ Level 1 Level 2 Level 3 December 31, 2018 Carrying Value Quoted prices in active markets Observable inputs other than Level 1 prices Unobservable inputs Financial assets Mortgage loans $ 1,310,873 $ — $ — $ 1,448,895 Investment in debt securities at fair value $ 146,811 $ — $ 146,811 $ — Investment in beneficial interests $ 22,086 $ — $ 22,086 $ — Investment in Manager $ 1,016 $ — $ — $ 5,231 Investment in AS Ajax E $ 1,037 $ — $ 1,239 $ — Investment in GAFS, including warrants $ 2,844 $ — $ — $ 3,320 Financial liabilities Secured borrowings, net $ 610,199 $ — $ — $ 610,217 Borrowings under repurchase agreement $ 534,089 $ — $ 534,089 $ — Convertible senior notes, net $ 117,525 $ 118,103 $ — $ — </t>
  </si>
  <si>
    <t>Fair Value, Assets Measured on Recurring and Nonrecurring Basis</t>
  </si>
  <si>
    <t xml:space="preserve">The following tables set forth the fair value of non-financial assets by level within the fair value hierarchy as of December 31, 2019 and 2018 ($ in thousands): Level 1 Level 2 Level 3 December 31, 2019 Carrying Value Fair value adjustment recognized in the consolidated Statements of Income Quoted prices in active markets Observable inputs other than Level 1 prices Unobservable inputs Non-financial assets Property held-for-sale $ 13,537 $ 2,104 $ — $ — $ 13,537 Level 1 Level 2 Level 3 December 31, 2018 Carrying Value Fair value adjustment recognized in the consolidated Statements of Income Quoted prices in active markets Observable inputs other than Level 1 prices Unobservable inputs Non-financial assets Property held-for-sale $ 19,402 $ 2,700 $ — $ — $ 19,402 </t>
  </si>
  <si>
    <t>Affiliates (Tables)</t>
  </si>
  <si>
    <t>Schedule of assets and liabilities for the Company's unconsolidated affiliates at 100%, and at the Company's share</t>
  </si>
  <si>
    <t>The table below shows the net income, assets and liabilities for the Company’s unconsolidated affiliates at 100%, and at the Company’s share ($ in thousands): Net income, assets and liabilities of unconsolidated affiliates at 100% For the year ended December 31, Net income at 100% 2019 2018 2017 Thetis Asset Management LLC $ 4,685 $ 2,202 $ 2,136 Great Ajax FS LLC (1)(2) $ 2,233 $ 1,257 $ — AS Ajax E LLC $ 299 $ 324 $ 319 Legacy entities $ (9) $ — $ — Gaea Real Estate Corp. $ (20) $ — $ — GA-E 2014-12 $ — $ — $ 426 December 31, 2019 December 31, 2018 Assets and Liabilities at 100% Assets Liabilities Assets Liabilities Gaea Real Estate Corp. $ 83,068 $ 768 $ — $ — Great Ajax FS LLC $ 61,432 $ 37,142 $ 74,164 $ 52,184 Thetis Asset Management LLC $ 12,277 $ 2,265 $ 8,604 $ 2,136 AS Ajax E LLC $ 5,747 $ 2 $ 6,424 $ 13 Legacy entities $ 1,592 $ 3,095 $ — $ — Net income, assets and liabilities of unconsolidated affiliates at Company share For the year ended December 31, Net income at Company share 2019 2018 2017 Thetis Asset Management LLC $ 928 $ 436 $ 423 Great Ajax FS LLC (1)(2) $ 179 $ 90 $ — AS Ajax E LLC $ 49 $ 53 $ 53 GA-E 2014-12 $ — $ — $ 173 Legacy entities $ (4) $ — $ — Gaea Real Estate Corp. $ (5) $ — $ — ​ December 31, 2019 December 31, 2018 Assets and Liabilities at Company share Assets Liabilities Assets Liabilities Gaea Real Estate Corp. $ 19,252 $ 178 $ — $ — Great Ajax FS LLC $ 4,915 $ 2,971 $ 5,933 $ 4,175 Thetis Asset Management LLC $ 2,431 $ 448 $ 1,704 $ 423 AS Ajax E LLC $ 948 $ — $ 1,060 $ 2 Legacy entities $ 637 $ 1,247 $ — $ — (1) Net income at the Company's share is not directly proportionate to Net income at 100% due to the timing of the Company's acquisition during the year ended December 31, 2018.</t>
  </si>
  <si>
    <t>Debt (Tables)</t>
  </si>
  <si>
    <t>Schedule of details of repurchase agreement</t>
  </si>
  <si>
    <t>The following table sets forth the details of the Company’s repurchase transactions and facilities ($ in thousands): ​ ​ December 31, 2019 Maturity Date Origination date Maximum Amount Amount of Percentage of Collateral Coverage Interest Rate January 3, 2020 November 26, 2019 $ 8,411 $ 8,411 $ 11,098 132 % 3.45 % January 3, 2020 November 26, 2019 6,093 6,093 9,038 148 % 3.45 % January 3, 2020 November 26, 2019 5,175 5,175 6,855 132 % 3.45 % January 3, 2020 December 2, 2019 11,966 11,966 15,742 132 % 3.45 % January 3, 2020 December 2, 2019 10,648 10,648 14,058 132 % 3.45 % January 3, 2020 December 2, 2019 5,485 5,485 7,050 129 % 3.45 % January 3, 2020 December 2, 2019 4,096 4,096 5,261 128 % 3.45 % January 3, 2020 December 2, 2019 1,644 1,644 2,388 145 % 3.55 % January 3, 2020 December 2, 2019 1,576 1,576 2,287 145 % 3.55 % January 10, 2020 December 11, 2019 21,088 21,088 28,284 134 % 3.47 % January 10, 2020 December 11, 2019 1,808 1,808 2,640 146 % 3.57 % January 13, 2020 July 11, 2019 8,956 8,956 13,016 145 % 4.16 % January 21, 2020 December 20, 2019 15,718 15,718 20,623 131 % 3.41 % January 21, 2020 December 20, 2019 10,305 10,305 13,521 131 % 3.41 % January 21, 2020 December 20, 2019 5,840 5,840 7,324 125 % 3.41 % January 21, 2020 December 20, 2019 2,784 2,784 4,050 145 % 3.51 % January 28, 2020 October 30, 2019 5,318 5,318 7,464 140 % 3.19 % January 28, 2020 October 30, 2019 2,520 2,520 3,381 134 % 2.99 % February 3, 2020 August 1, 2019 7,568 7,568 9,702 128 % 4.19 % February 3, 2020 August 1, 2019 6,664 6,664 9,537 143 % 4.19 % February 24, 2020 November 26, 2019 41,412 41,412 54,828 132 % 2.92 % March 25, 2020 September 25, 2019 7,075 7,075 10,024 142 % 3.96 % March 25, 2020 September 25, 2019 5,851 5,851 7,423 127 % 3.81 % March 26, 2020 September 26, 2019 27,075 27,075 34,591 128 % 3.81 % March 27, 2020 September 27, 2019 2,915 2,915 3,709 127 % 3.79 % June 3, 2020 December 6, 2019 6,097 6,097 7,891 129 % 3.64 % June 3, 2020 December 6, 2019 4,704 4,704 6,106 130 % 3.64 % June 3, 2020 December 6, 2019 3,053 3,053 4,035 132 % 3.64 % June 3, 2020 December 6, 2019 2,332 2,332 3,360 144 % 3.79 % June 3, 2020 December 6, 2019 1,132 1,132 1,607 142 % 3.79 % June 19, 2020 December 19, 2019 13,447 13,447 18,076 134 % 3.55 % June 19, 2020 December 19, 2019 1,155 1,155 1,687 146 % 3.70 % June 30, 2020 December 30, 2019 5,286 5,286 7,044 133 % 3.57 % June 30, 2020 December 30, 2019 3,324 3,324 4,667 140 % 3.72 % July 10, 2020 July 15, 2016 250,000 28,931 57,397 198 % 4.28 % September 24, 2020 September 25, 2019 400,000 116,662 164,403 141 % 4.24 % Totals ​ $ 918,521 $ 414,114 $ 580,167 140 % 3.77 % ​ ​ December 31, 2018 Maturity Date Origination date Maximum Amount Amount of Percentage of Collateral Coverage Interest Rate January 11, 2019 July 11, 2018 $ 8,956 $ 8,956 $ 12,834 143 % 4.41 % February 1, 2019 August 1, 2018 13,322 13,322 17,174 129 % 4.53 % March 25, 2019 September 25, 2018 6,396 6,396 8,376 131 % 4.34 % March 25, 2019 September 25, 2018 7,020 7,020 10,024 143 % 4.49 % March 28, 2019 September 28, 2018 12,539 12,539 15,846 126 % 4.40 % April 25, 2019 October 26, 2018 10,549 10,549 15,145 144 % 4.85 % April 25, 2019 October 26, 2018 5,865 5,865 7,580 129 % 4.65 % May 8, 2019 November 8, 2018 18,226 18,226 26,036 143 % 4.74 % May 8, 2019 November 8, 2018 10,933 10,933 15,618 143 % 4.84 % June 6, 2019 December 6, 2018 44,224 44,224 58,965 133 % 4.65 % June 6, 2019 December 6, 2018 3,786 3,786 5,408 143 % 4.80 % June 7, 2019 December 7, 2018 50,294 50,294 66,747 133 % 4.47 % June 21, 2019 December 21, 2018 32,393 32,393 43,390 134 % 4.62 % June 21, 2019 December 21, 2018 2,771 2,771 4,050 146 % 4.77 % June 28, 2019 December 28, 2018 8,860 8,860 13,275 150 % 4.64 % July 12, 2019 July 15, 2016 250,000 195,644 289,908 148 % 5.00 % September 24, 2019 September 25, 2018 400,000 102,311 134,835 132 % 4.89 % Totals ​ $ 886,134 $ 534,089 $ 745,211 140 % 4.80 %</t>
  </si>
  <si>
    <t>Schedule of amount outstanding on repurchase transactions and carrying value collateral</t>
  </si>
  <si>
    <t xml:space="preserve">The amount outstanding on the Company’s repurchase facilities and the carrying value of the Company’s loans pledged as collateral are presented as gross amounts in the Company’s consolidated balance sheets at December 31, 2019 and 2018 in the table below ($ in thousands): Gross amounts not offset in balance sheet December 31, 2019 December 31, 2018 Gross amount of recognized liabilities $ 414,114 $ 534,089 Gross amount pledged as collateral 580,167 745,211 Net amount $ 166,053 $ 211,122 </t>
  </si>
  <si>
    <t>Schedule of securitization of notes</t>
  </si>
  <si>
    <t xml:space="preserve">The following table sets forth the original terms of all securitization notes outstanding at December 31, 2019 at their respective cutoff dates: Issuing Trust/Issue Date Interest Rate Step-up Date Security Original Principal Interest Rate Ajax Mortgage Loan Trust 2017-B/ December 2017 None Class A notes due 2056 $115.8 million 3.16 % None Class M-1 notes due 2056 (1) $9.7 million 3.50 % None Class M-2 notes due 2056 (1) $9.5 million 3.50 % None Class B-1 notes due 2056 (2) $9.0 million 3.75 % None Class B-2 notes due 2056 (2) $7.5 million 3.75 % Trust certificates (3) $14.3 million — % Deferred issuance costs $(1.8) million — % Ajax Mortgage Loan Trust 2017-C/ November 2017 November 25, 2021 Class A notes due 2060 $130.2 million 3.75 % May 25, 2022 Class B-1 notes due 2060 (2) $13.0 million 5.25 % Trust certificates (3) $42.8 million — % Deferred issuance costs $(1.7) million — % Ajax Mortgage Loan Trust 2017-D/ December 2017 April 25, 2021 Class A notes due 2057 (4) $177.8 million 3.75 % None Class B certificates (4) $44.5 million — % Deferred issuance costs $(1.1) million — % Ajax Mortgage Loan Trust 2018-C/ September 2018 October 25, 2021 Class A notes due 2065 (5) $170.5 million 4.36 % April 25, 2022 Class B notes due 2065 (5) $15.9 million 5.25 % Trust certificates (5) $40.9 million — % Deferred issuance costs $(2.0) million — % Ajax Mortgage Loan Trust 2019-D/ July 2019 None Class A-1 notes due 2065 $140.4 million 2.96 % None Class A-2 notes due 2065 $6.1 million 3.50 % None Class A-3 notes due 2065 $10.1 million 3.50 % None Class M-1 notes due 2065 (1) $9.3 million 3.50 % None Class B-1 notes due 2065 (6) $7.5 million 3.50 % None Class B-2 notes due 2065 (6) $7.1 million variable (7) None Class B-3 notes due 2065 (6) $12.8 million variable (7) Deferred issuance costs $(2.7) million — % Ajax Mortgage Loan Trust 2019-F/ November 2019 None Class A-1 notes due 2059 $110.1 million 2.86 % None Class A-2 notes due 2059 $12.5 million 3.50 % None Class A-3 notes due 2059 $5.1 million 3.50 % None Class M-1 notes due 2059 (1) $6.1 million 3.50 % None Class B-1 notes due 2059 (6) $11.5 million 3.50 % None Class B-2 notes due 2059 (6) $10.4 million variable (7) None Class B-3 notes due 2059 (6) $15.1 million variable (7) Deferred issuance costs $(1.8) million — % (1) The Class M notes are subordinate, sequential pay, fixed rate notes with Class M-2 notes subordinate to the Class M-1 notes. The Company has retained the Class M notes. ​ (2) The Class B notes are subordinate, sequential pay, fixed rate notes with Class B-2 notes subordinate to the Class B-1 notes. The Company has retained the Class B notes. ​ (3) The trust certificates issued by the trusts and the beneficial ownership of the trusts are retained by Great Ajax Funding LLC as the depositor. As the holder of the trust certificates, we are entitled to receive any remaining amounts in the trusts after the Class A notes, Class M notes, where present, and Class B notes have been paid in full. (4) Ajax Mortgage Loan Trust ("AJAXM") AJAXM 2017-D is a joint venture in which a third party owns 50% of the Class A notes and 50% of the Class B certificates. The Company is required to consolidate 2017-D under GAAP and are reflecting 100% of the mortgage loans, in Mortgage loans, net. 50% of the Class A notes, which are held by the third party, are included in Secured borrowings, net and 50% of the Class B-1 certificates are recognized as Non-controlling interest. (5) AJAXM 2018-C is a joint venture in which a third party owns 95% of the Class A notes and 37% of the Class B notes and certificates. The Company is required to consolidate 2018-C under GAAP and is reflecting 100% of the mortgage loans, in Mortgage loans, net. 95% of the Class A notes and 37% of the Class B notes, which are held by the third party, are included in Secured borrowings, net. The 5% portion of the Class A notes retained by the Company have been encumbered under the repurchase agreement. 37% of the Class C certificates are recognized as Non-controlling interest. (6) The Class B notes are subordinate, sequential pay, with B-2 and B-3 notes having variable interest rates and subordinate to the Class B-1 notes. The Class B-1 notes are fixed rate notes. The Company has retained the Class B notes. </t>
  </si>
  <si>
    <t>Schedule of status of mortgage loans</t>
  </si>
  <si>
    <t>The following table sets forth the status of the notes held by others at December 31, 2019 and 2018, and the securitization cutoff date: Balances at December 31, 2019 Balances at December 31, 2018 Original balances at Class of Notes Carrying value of mortgages Bond principal balance Percentage of collateral coverage Carrying value of mortgages Bond principal balance Percentage of collateral coverage Mortgage UPB Bond principal balance 2016-C $ — $ — — % $ 102,563 $ 69,692 147 % $ 157,808 $ 102,575 2017-A — — — % 157,033 102,755 153 % 216,413 140,669 2017-B 121,909 84,624 144 % 132,902 99,857 133 % 165,850 115,846 2017-C 137,369 94,126 146 % 146,938 109,616 134 % 185,942 130,159 2017-D 148,119 60,934 (1) 243 % 163,791 69,528 (1) 236 % 203,870 (2) 88,903 2018-C 179,303 146,925 (3) 122 % 194,606 165,051 (3) 118 % 222,181 (4) 167,910 2019-D 165,963 146,383 113 % — — — % 193,301 156,670 2019-F 155,899 126,723 123 % — — — % 170,876 127,673 ​ $ 908,562 $ 659,715 (5) 138 % $ 897,833 $ 616,499 (5) 146 % $ 1,516,241 $ 1,030,405 ​ (1) The gross amount of senior bonds at December 31, 2019 and December 31, 2018 were $121.9 million and $139.0 million, however, only $60.9 million and $69.5 million are reflected in Secured borrowings as the remainder is owned by the Company, respectively. (2) Includes $26.7 million of cash collateral intended for use in the acquisition of additional mortgage loans. (3) 2018-C contains notes held by third party institutional investors for senior bonds and class B bonds. The gross amount of senior and class B bonds at December 31, 2019 were $148.5 million and $15.9 million, however, only $141.0 million and $5.9 million are reflected in Secured borrowings as the remainder is owned by the Company, respectively. The gross amount of the senior and class B bonds at December 31, 2018 were $167.5 million and $15.9 million, however, only $159.2 million and $5.9 million are reflected in Secured borrowings as the remainder is owned by the Company, respectively. (4) Includes $45.5 million of cash collateral intended for use in the acquisition of additional mortgage loans.</t>
  </si>
  <si>
    <t>Related Party Transactions (Tables)</t>
  </si>
  <si>
    <t>Schedule of consolidated statement of income</t>
  </si>
  <si>
    <t xml:space="preserve">The Company’s consolidated Statements of Income included the following significant related party transactions ($ in thousands): For the year ended December 31, 2019 Transaction Consolidated Statement of Income location Counterparty Amount Interest income Interest income Various non-consolidated joint ventures $ 13,081 Loan servicing fees Related party expense - loan servicing fees Gregory $ 9,133 Management fee Related party expense - management fee Thetis $ 7,356 Income from equity investment Income from investments in affiliates Thetis $ 928 Income from equity investment Income from investments in affiliates Great Ajax FS $ 179 ​ For the year ended December 31, 2018 Transaction Consolidated Statement of Income location Counterparty Amount Loan servicing fees Related party expense - loan servicing fees Gregory $ 10,148 Management fee Related party expense - management fee Thetis $ 6,025 Interest income Interest income Various securitization trusts $ 1,967 Income from equity investment Income from investments in affiliates Thetis $ 436 Due diligence and related loan acquisition costs Loan transaction expense Gregory $ 99 Income from equity investment Income from investments in affiliates Great Ajax FS $ 90 Expense reimbursements Other fees and expenses Gregory $ 40 ​ For the year ended December 31, 2017 Transaction Consolidated Statement of Income location Counterparty Amount Loan servicing fees Related party expense – loan servicing fees Gregory $ 8,245 Management fee Related party expense – management fee Thetis $ 5,340 Due diligence and related loan acquisition costs Loan transaction expense Gregory $ 101 Expense reimbursements Other fees and expenses Gregory $ 80 Expense reimbursements Other fees and expenses Thetis $ 4 </t>
  </si>
  <si>
    <t>schedule of related party transactions for consolidated balance sheet</t>
  </si>
  <si>
    <t xml:space="preserve">The Company’s consolidated balance sheets included the following significant related party balances ($ in thousands): As of December 31, 2019 Transaction Consolidated Balance Sheet location Counterparty Amount Receivables from Servicer Receivable from Servicer Gregory $ 17,013 Management fee payable Management fee payable Thetis $ 1,634 Expense reimbursements receivable Prepaid expenses and other assets Gregory $ 687 Advances to Servicer Prepaid expenses and other assets Gregory $ 585 Expense reimbursement receivable Prepaid expenses and other assets Various non-consolidated joint ventures $ 241 Expense reimbursements receivable Prepaid expenses and other assets Thetis $ 87 Expense reimbursements Accrued expenses and other liabilities Gaea $ 68 Expense reimbursements Accrued expenses and other liabilities Various non-consolidated joint ventures $ 10 ​ As of December 31, 2018 Transaction Consolidated Balance Sheet location Counterparty Amount Receivable from Servicer Receivable from Servicer Gregory $ 14,587 Management fee payable Management fee payable Thetis $ 881 Expense reimbursements Accrued expenses and other liabilities Thetis $ 16 Expense reimbursements receivable Prepaid expenses and other assets Gregory $ 11 Expense reimbursements receivable Prepaid expenses and other assets Various non-consolidated joint ventures $ 4 </t>
  </si>
  <si>
    <t>Stock-based Payments and Director Fees (Tables)</t>
  </si>
  <si>
    <t>Schedule of management fees and director fees</t>
  </si>
  <si>
    <t>The following table sets forth the Company’s stock-based management fees and independent director fees ($ in thousands except share amounts): Stock-based Management Fees and Director Fees For the year ended December 31, 2019 2018 2017 Number of shares Amount of expense recognized (1) Number of shares Amount of expense recognized (1) Number of shares Amount of expense recognized (1) Management fees 184,681 $ 2,600 200,405 $ 2,813 150,652 $ 2,335 Independent director fees 10,948 158 9,628 150 9,708 150 Total 195,629 $ 2,758 210,033 $ 2,963 160,360 $ 2,485 (1) All management fees and independent director fees are fully expensed in the period in which the underlying expense is incurred. ​</t>
  </si>
  <si>
    <t>Schedule of activity in restricted stock</t>
  </si>
  <si>
    <t>The following table sets forth the activity in the Company’s restricted stock plans ($ in thousands, except per share amounts): Total Grants Activity Non-vested shares at December 31, 2019 Fully-vested shares at December 31, 2019 Year ended December 31, 2019 Total Total Shares Grant Shares Per share Shares Per share grant date fair value Directors’ Grants 2018 (1) 12,000 $ 162 — $ — — $ 13.48 12,000 $ 13.48 Employee and Service Provider Grant 2016 (2,6) 144,667 1,953 — 367 — 13.50 144,667 13.50 Employee and Service Provider Grant 2017 (3,7) 38,667 539 — 170 12,667 13.95 26,000 13.95 Employee and Service Provider Grant 2018 (4,8) 34,000 462 — 149 22,667 13.58 11,333 13.58 Employee and Service Provider Grant 2019 (5) 79,000 1,101 79,000 153 79,000 13.94 — — Totals 308,334 $ 4,217 79,000 $ 839 114,334 $ 13.87 194,000 $ 13.56 (1) Half of the 12,000 shares granted vest immediately while the remaining shares vest ratably over a one (2) Vesting is ratable over three (3) Vesting is ratable over three (4) Vesting is ratable over three (5) Vesting is ratable over three (6) Total is shown net of 2017 forfeitures of 4,000 shares, 2018 forfeitures of 2,666 shares and 2019 forfeitures of 1,667 shares. (7) Total is shown net of 2019 forfeitures of 333 shares. (8) Total is shown net of 2019 forfeitures of 2,500 shares. ​ Total Grants Activity Non-vested shares at December 31, 2018 Fully-vested shares at December 31, 2018 Year ended December 31, 2018 Total Total Shares Grant Shares Per share Shares Per share grant date fair value Directors’ Grants (1) 12,000 $ 162 12,000 $ 148 6,000 $ 13.48 6,000 $ 13.48 Employee and Service Provider Grant 2016 (2,5) 146,334 1,976 — 629 47,889 13.50 98,445 13.50 Employee and Service Provider Grant 2017 (3) 39,000 544 — 180 26,000 13.95 13,000 13.95 Employee and Service Provider Grant 2018 (4) 36,500 496 36,500 69 36,500 13.58 — — Totals 233,834 $ 3,178 48,500 $ 1,026 116,389 $ 13.62 117,445 $ 13.55 (1) Half of the 12,000 shares granted vest immediately while the remaining shares vest ratably over one (2) Vesting is ratable over three (3) Vesting is ratable over three (4) Vesting is ratable over three (5) Total is shown net of 2017 forfeitures of 4,000 shares and 2018 forfeitures of 2,666 shares. ​ Total Grants Activity Non-vested shares at December 31, 2017 Fully-vested shares at December 31, 2017 Year ended December 31, 2017 Total Total Shares Grant Shares Per share Shares Weighted Directors’ Grants (1) 10,000 $ 146 — $ 14 — $ — 10,000 $ 14.61 Employee and Service Provider Grant 2016 (2,4) 149,000 2,027 — 675 99,333 13.50 49,667 13.50 Employee and Service Provider Grant 2017 (3) 39,000 542 39,000 76 39,000 13.95 — — Totals 198,000 $ 2,715 39,000 $ 765 138,333 $ 13.83 59,667 $ 13.69 (1) Vesting period is one (2) Vesting is ratable over three (3) Vesting is ratable over three</t>
  </si>
  <si>
    <t>Earnings per Share (Tables)</t>
  </si>
  <si>
    <t>Components of basic and diluted earnings per share</t>
  </si>
  <si>
    <t xml:space="preserve">The following table sets forth the components of basic and diluted EPS ($ in thousands, except per share): For the year ended December 31, 2019 Income Shares Per Share Basic EPS Consolidated net income attributable to common stockholders $ 34,705 19,710,482 Allocation of earnings to participating restricted shares (336) — Consolidated net income attributable to unrestricted common stockholders $ 34,369 19,710,482 $ 1.74 Effect of dilutive securities (1) Operating Partnership units 346 241,093 Interest expense (add back) and assumed conversion of shares from convertible senior notes 10,200 8,221,642 Diluted EPS Consolidated net income attributable to common stockholders and dilutive securities $ 44,915 28,173,217 $ 1.59 (1) The effect of the restricted stock grants and Manager and director fee shares on the Company's Diluted EPS calculation for 2019 would have been anti-dilutive, accordingly the effect of these securities have been removed from the Diluted EPS calculation for the year ended December 31, 2019. ​ For the year ended December 31, 2018 Income (Numerator) Shares (Denominator) Per Share Amount Basic EPS Consolidated net income attributable to common stockholders $ 28,340 18,642,526 Allocation of earnings to participating restricted shares (307) — Consolidated net income attributable to unrestricted common stockholders $ 28,033 18,642,526 $ 1.50 Effect of dilutive securities (1) Interest expense (add back) and assumed conversion of shares from convertible senior notes 8,786 7,188,020 Diluted EPS Consolidated net income attributable to common stockholders and dilutive securities $ 36,819 25,830,546 $ 1.43 (1) (1) The effect of operating partnership units, restricted stock grants and Manager and director fee shares on the Company's Diluted EPS calculation for 2018 would have been anti-dilutive, accordingly the effect of these securities have been removed from the Diluted EPS calculation for the year ended December 31, 2018. ​ For the year ended December 31, 2017 Income (Numerator) Shares (Denominator) Per Share Amount Basic EPS Consolidated net income attributable to common stockholders $ 28,927 18,074,143 Allocation of earnings to participating restricted shares (321) — Consolidated net income attributable to unrestricted common stockholders $ 28,606 18,074,143 $ 1.58 Effect of dilutive securities Operating Partnership units 998 624,106 Restricted stock grants and Manager and director fee shares 321 203,083 Interest expense (add back) and assumed conversion of shares from convertible senior notes 5,289 4,417,189 Diluted EPS Consolidated net income attributable to common stockholders and dilutive securities $ 35,214 23,318,521 $ 1.51 </t>
  </si>
  <si>
    <t>Equity (Tables)</t>
  </si>
  <si>
    <t>Schedule of accumulated other comprehensive income</t>
  </si>
  <si>
    <t xml:space="preserve">Accumulated other comprehensive income (loss) at December 31, 2019, 2018 and 2017 was as follows ($ in thousands): For the year ended December 31, 2019 2018 2017 Investment in securities: Unrealized gains $ 1,643 $ 250 $ 9 Unrealized losses (366) (825) (242) Income tax related to items of other comprehensive income — — — Accumulated other comprehensive income/(loss) $ 1,277 $ (575) $ (233) </t>
  </si>
  <si>
    <t>Consolidation, Less than Wholly Owned Subsidiary, Parent Ownership Interest, Effects of Changes, Net</t>
  </si>
  <si>
    <t xml:space="preserve">The following table sets forth the effects of changes in the Company's ownership interest due to transfers to or from non-controlling interest ($ in thousands): For the year ended December 31, 2019 2018 2017 Increase from establishment of 2017-D $ — $ — $ 13,793 Increase from establishment of AS Ajax E II — — 2,397 Increase from establishment of 2018-C — 6,685 — Increase from establishment of BFLD — 24 — Decrease from redemption of OP units by third party investor (10,816) — — Decrease due to deconsolidation of Gaea (22) — — Change in non-controlling interest $ (10,838) $ 6,709 $ 16,190 </t>
  </si>
  <si>
    <t>Quarterly Financial Information (unaudited) (Tables)</t>
  </si>
  <si>
    <t>Schedule of quarterly financial information</t>
  </si>
  <si>
    <t xml:space="preserve">The following table sets forth our quarterly financial information ($ in thousands): For the year ended December 31, 2019 First quarter Second quarter Third quarter Fourth quarter Total income $ 15,184 $ 20,703 $ 15,316 $ 13,716 Income before provision for income tax $ 8,192 $ 13,664 $ 8,250 $ 7,107 Net income attributable to common stockholders $ 7,330 $ 13,027 $ 7,691 $ 6,657 Basic earnings common share $ 0.39 $ 0.67 $ 0.39 $ 0.31 Diluted earnings per common share $ 0.36 $ 0.56 $ 0.36 $ 0.31 For the year ended December 31, 2018 First quarter Second quarter Third quarter Fourth quarter Total income $ 14,743 $ 14,777 $ 14,750 $ 13,894 Income before provision for income tax $ 8,338 $ 8,215 $ 7,579 $ 7,269 Net income attributable to common stockholders $ 7,665 $ 7,521 $ 6,558 $ 6,596 Basic earnings common share $ 0.41 $ 0.40 $ 0.35 $ 0.35 Diluted earnings per common share $ 0.38 $ 0.37 $ 0.34 $ 0.34 </t>
  </si>
  <si>
    <t>Organization and Basis of Presentation (Details Textuals)</t>
  </si>
  <si>
    <t>Nov. 22, 2019USD ($)$ / sharesshares</t>
  </si>
  <si>
    <t>Dec. 31, 2019USD ($)payment</t>
  </si>
  <si>
    <t>Organization And Basis Of Presentation [Line Items]</t>
  </si>
  <si>
    <t>Number of payments made on RPL mortgage loans (at least) | payment</t>
  </si>
  <si>
    <t>Number of recent payments made on RPL mortgage loans | payment</t>
  </si>
  <si>
    <t>Principal balance of small balance commercial mortgage loans (up to) | $</t>
  </si>
  <si>
    <t>Number of payments made on NPL mortgage loans | payment</t>
  </si>
  <si>
    <t>Company ownership of subsidiary</t>
  </si>
  <si>
    <t>100.00%</t>
  </si>
  <si>
    <t>Percentage Of Outstanding Operating Partnership Units Owned</t>
  </si>
  <si>
    <t>96.80%</t>
  </si>
  <si>
    <t>Percentage of outstanding OP units owned</t>
  </si>
  <si>
    <t>Percentage of outstanding OP owned by an unaffiliated holder</t>
  </si>
  <si>
    <t>3.20%</t>
  </si>
  <si>
    <t>Maximum</t>
  </si>
  <si>
    <t>Percentage of ownership interests in joint venture</t>
  </si>
  <si>
    <t>AS Ajax E II LLC</t>
  </si>
  <si>
    <t>Ownership percentage</t>
  </si>
  <si>
    <t>5.00%</t>
  </si>
  <si>
    <t>53.10%</t>
  </si>
  <si>
    <t>AS Ajax E II LLC | Third Party</t>
  </si>
  <si>
    <t>Ownership percentage by noncontrolling owners</t>
  </si>
  <si>
    <t>46.90%</t>
  </si>
  <si>
    <t>Thetis</t>
  </si>
  <si>
    <t>19.80%</t>
  </si>
  <si>
    <t>Gaea</t>
  </si>
  <si>
    <t>23.20%</t>
  </si>
  <si>
    <t>Share Price | $ / shares</t>
  </si>
  <si>
    <t>Private placement share issuance | shares</t>
  </si>
  <si>
    <t>Proceeds from Issuance of Private Placement | $</t>
  </si>
  <si>
    <t>Gaea | Third Party</t>
  </si>
  <si>
    <t>76.80%</t>
  </si>
  <si>
    <t>Great Ajax FS LLC</t>
  </si>
  <si>
    <t>8.00%</t>
  </si>
  <si>
    <t>Summary of Significant Accounting Policies - Narrative (Details)</t>
  </si>
  <si>
    <t>Apr. 01, 2019USD ($)</t>
  </si>
  <si>
    <t>Apr. 25, 2017USD ($)$ / shares</t>
  </si>
  <si>
    <t>Jun. 07, 2016</t>
  </si>
  <si>
    <t>Jul. 08, 2014</t>
  </si>
  <si>
    <t>Dec. 31, 2019USD ($)payment$ / sharesshares</t>
  </si>
  <si>
    <t>Dec. 31, 2018USD ($)</t>
  </si>
  <si>
    <t>Dec. 31, 2017USD ($)</t>
  </si>
  <si>
    <t>Nov. 19, 2018USD ($)</t>
  </si>
  <si>
    <t>Aug. 18, 2017USD ($)</t>
  </si>
  <si>
    <t>Summary Of Significant Accounting Policies [Line Items]</t>
  </si>
  <si>
    <t>Conversion discount (premium) - Convertible senior notes</t>
  </si>
  <si>
    <t>Minimum</t>
  </si>
  <si>
    <t>Estimated useful lives of an assets</t>
  </si>
  <si>
    <t>27 years 6 months</t>
  </si>
  <si>
    <t>39 years</t>
  </si>
  <si>
    <t>Management Agreement | Thetis</t>
  </si>
  <si>
    <t>Terms of agreement</t>
  </si>
  <si>
    <t>15 years</t>
  </si>
  <si>
    <t>Servicing Agreement | Gregory</t>
  </si>
  <si>
    <t>Servicing fees percentage</t>
  </si>
  <si>
    <t>0.42%</t>
  </si>
  <si>
    <t>Servicing fee consecutive payments for rate reduction | payment</t>
  </si>
  <si>
    <t>Percentage of fair market value of REO</t>
  </si>
  <si>
    <t>1.00%</t>
  </si>
  <si>
    <t>Percentage of purchase price of REO</t>
  </si>
  <si>
    <t>Servicing Agreement | Gregory | Minimum</t>
  </si>
  <si>
    <t>0.65%</t>
  </si>
  <si>
    <t>Servicing Agreement | Gregory | Maximum</t>
  </si>
  <si>
    <t>1.25%</t>
  </si>
  <si>
    <t>Amended And Restated Management Agreement | Thetis</t>
  </si>
  <si>
    <t>Period of common shares held as base management fee (at least)</t>
  </si>
  <si>
    <t>3 years</t>
  </si>
  <si>
    <t>2014 Director Equity Plan</t>
  </si>
  <si>
    <t>Number of shares available under for distribution (in shares) | shares</t>
  </si>
  <si>
    <t>Vesting period</t>
  </si>
  <si>
    <t>1 year</t>
  </si>
  <si>
    <t>Annual retainer, shares</t>
  </si>
  <si>
    <t>40.00%</t>
  </si>
  <si>
    <t>Annual retainer, cash</t>
  </si>
  <si>
    <t>60.00%</t>
  </si>
  <si>
    <t>2014 Director Equity Plan | Restricted stock</t>
  </si>
  <si>
    <t>Number of shares issued to independent directors (in shares) | shares</t>
  </si>
  <si>
    <t>Annual retainer amount</t>
  </si>
  <si>
    <t>2016 Equity Incentive Plan</t>
  </si>
  <si>
    <t>Fraction of award vesting period</t>
  </si>
  <si>
    <t>Percentage of outstanding shares on a fully diluted basis (up to)</t>
  </si>
  <si>
    <t>Convertible Notes Payable</t>
  </si>
  <si>
    <t>Aggregate principal</t>
  </si>
  <si>
    <t>Additional aggregate principal</t>
  </si>
  <si>
    <t>Interest rate</t>
  </si>
  <si>
    <t>7.25%</t>
  </si>
  <si>
    <t>Principal amount of note (in dollars per share) | $ / shares</t>
  </si>
  <si>
    <t>Common Stock | Convertible Notes Payable</t>
  </si>
  <si>
    <t>Conversion rate</t>
  </si>
  <si>
    <t>Conversion price per share | $ / shares</t>
  </si>
  <si>
    <t>Accounting Standards Update 2018-07 [Member]</t>
  </si>
  <si>
    <t>Effect on net income</t>
  </si>
  <si>
    <t>Mortgage Loans - Schedule of Loan Portfolio Basis by Asset Type (Details) $ in Thousands</t>
  </si>
  <si>
    <t>Dec. 31, 2019USD ($)loan</t>
  </si>
  <si>
    <t>Dec. 31, 2018USD ($)loan</t>
  </si>
  <si>
    <t>Mortgage Loans on Real Estate [Line Items]</t>
  </si>
  <si>
    <t>Mortgage Loans On Real Estate Mortgage Loan Payments</t>
  </si>
  <si>
    <t>Re-performing loans</t>
  </si>
  <si>
    <t>Mortgage Loans On Real Estate Commitments To Purchase Number | loan</t>
  </si>
  <si>
    <t>SBC loan pools</t>
  </si>
  <si>
    <t>SBC loans non-pooled</t>
  </si>
  <si>
    <t>Non-performing loans</t>
  </si>
  <si>
    <t>Mortgage Loans - Narrative (Details) $ in Thousands</t>
  </si>
  <si>
    <t>Dec. 31, 2016USD ($)</t>
  </si>
  <si>
    <t>Carrying value</t>
  </si>
  <si>
    <t>Investment Income, Interest</t>
  </si>
  <si>
    <t>Number of loans | loan</t>
  </si>
  <si>
    <t>Certain loans acquired in transfer not accounted for as debt securities, accretable yield, reclassifications (to) from nonaccretable difference</t>
  </si>
  <si>
    <t>Sale of mortgage loans</t>
  </si>
  <si>
    <t>Ajax Mortgage Loan Trust 2019-C</t>
  </si>
  <si>
    <t>Number of mortgage loans on real estate | loan</t>
  </si>
  <si>
    <t>RPLs</t>
  </si>
  <si>
    <t>Aggregate unpaid principal balance of mortgage loans on real estate</t>
  </si>
  <si>
    <t>Number Of Pools Of Mortgage Loans | loan</t>
  </si>
  <si>
    <t>Mortgage Loans - Schedule of Accretable and Non-Accretable Amounts (Details) - USD ($) $ in Thousands</t>
  </si>
  <si>
    <t>Contractually required principal and interest</t>
  </si>
  <si>
    <t>Non-accretable amount</t>
  </si>
  <si>
    <t>Expected cash flows to be collected</t>
  </si>
  <si>
    <t>Accretable yield</t>
  </si>
  <si>
    <t>Fair value at acquisition</t>
  </si>
  <si>
    <t>Mortgage Loans - Schedule of Change in Accretable Yield (Details) - USD ($) $ in Thousands</t>
  </si>
  <si>
    <t>Certain Loans Acquired in Transfer Not Accounted for as Debt Securities, Accretable Yield Movement Schedule [Roll Forward]</t>
  </si>
  <si>
    <t>Reclassification from (to) non-accretable amount, net</t>
  </si>
  <si>
    <t>Balance at beginning of period</t>
  </si>
  <si>
    <t>Accretable yield additions</t>
  </si>
  <si>
    <t>Accretion</t>
  </si>
  <si>
    <t>Balance at end of period</t>
  </si>
  <si>
    <t>Mortgage Loans - Allowance for loan losses (Details) - USD ($) $ in Thousands</t>
  </si>
  <si>
    <t>Financing Receivable, Allowance for Credit Losses [Roll Forward]</t>
  </si>
  <si>
    <t>Allowance for loan losses, beginning of period</t>
  </si>
  <si>
    <t>Recovery of loan losses</t>
  </si>
  <si>
    <t>Allowance for loan losses, end of period</t>
  </si>
  <si>
    <t>Mortgage Loans - Schedule of Carrying Value of Mortgage Loans (Details) $ in Thousands</t>
  </si>
  <si>
    <t>Financing Receivable, Recorded Investment, Past Due [Line Items]</t>
  </si>
  <si>
    <t>Unpaid principal balance</t>
  </si>
  <si>
    <t>Current</t>
  </si>
  <si>
    <t>30</t>
  </si>
  <si>
    <t>60</t>
  </si>
  <si>
    <t>90</t>
  </si>
  <si>
    <t>Foreclosure</t>
  </si>
  <si>
    <t>Real Estate Assets, Net - Narrative (Details) $ in Thousands</t>
  </si>
  <si>
    <t>Dec. 31, 2019USD ($)property</t>
  </si>
  <si>
    <t>Dec. 31, 2018USD ($)property</t>
  </si>
  <si>
    <t>Real Estate [Line Items]</t>
  </si>
  <si>
    <t>Number of properties owned | property</t>
  </si>
  <si>
    <t>Rental Properties</t>
  </si>
  <si>
    <t>Aggregate carrying value REO properties</t>
  </si>
  <si>
    <t>Number of REO properties held for rental | property</t>
  </si>
  <si>
    <t>Number of properties acquired through foreclosure | property</t>
  </si>
  <si>
    <t>Number of properties transferred from property held for sale | property</t>
  </si>
  <si>
    <t>Number of real estate properties purchased | property</t>
  </si>
  <si>
    <t>Impaired REO held for sale net at NRV</t>
  </si>
  <si>
    <t>Number of held-for-sale residential properties disposed | property</t>
  </si>
  <si>
    <t>Real Estate Held For Sale Improvements</t>
  </si>
  <si>
    <t>Gain on sale of property</t>
  </si>
  <si>
    <t>Adjustment to record REO properties at lower of cost</t>
  </si>
  <si>
    <t>Real Estate Assets, Net - Schedule of REO Held-For-Sale (Details) $ in Thousands</t>
  </si>
  <si>
    <t>Real Estate Held For Sale [Roll Forward]</t>
  </si>
  <si>
    <t>Balance at beginning of year | property</t>
  </si>
  <si>
    <t>Balance at beginning of period | $</t>
  </si>
  <si>
    <t>Transfers from mortgage loans, count | property</t>
  </si>
  <si>
    <t>Real Estate Owned, Transfer to Real Estate Owned | $</t>
  </si>
  <si>
    <t>Adjustments to record at lower of cost or fair value, count | property</t>
  </si>
  <si>
    <t>Adjustments to record at lower of cost or fair value  | $</t>
  </si>
  <si>
    <t>Disposals, count | property</t>
  </si>
  <si>
    <t>Disposals | $</t>
  </si>
  <si>
    <t>Transfer from rental property, count | property</t>
  </si>
  <si>
    <t>Transfer from rental property | $</t>
  </si>
  <si>
    <t>Transfer to rental property, count | property</t>
  </si>
  <si>
    <t>Transfer to rental property | $</t>
  </si>
  <si>
    <t>Other, count | property</t>
  </si>
  <si>
    <t>Other | $</t>
  </si>
  <si>
    <t>Balance at end of period , count | property</t>
  </si>
  <si>
    <t>Balance at end of year | $</t>
  </si>
  <si>
    <t>Investments at fair value Investments at fair value - Schedule of Debt and Equity Securities (Details) - USD ($) $ in Thousands</t>
  </si>
  <si>
    <t>Debt Securities, Available-for-sale, Amortized Cost [Abstract]</t>
  </si>
  <si>
    <t>Available-for-sale Debt Securities, Amortized Cost Basis</t>
  </si>
  <si>
    <t>Available-for-sale Securities, Gross Unrealized Gain (Loss) [Abstract]</t>
  </si>
  <si>
    <t>Available-for-sale Debt Securities, Accumulated Gross Unrealized Gain, before Tax</t>
  </si>
  <si>
    <t>Available-for-sale Debt Securities, Accumulated Gross Unrealized Loss, before Tax</t>
  </si>
  <si>
    <t>Available-for-sale Securities [Abstract]</t>
  </si>
  <si>
    <t>Debt Securities</t>
  </si>
  <si>
    <t>Interest and Dividend Income, Securities, Operating, Available-for-sale</t>
  </si>
  <si>
    <t>Beneficial interests in securitization trusts</t>
  </si>
  <si>
    <t>Available-for-sale Securities, Amortized Cost Basis</t>
  </si>
  <si>
    <t>Available-for-sale Securities, Accumulated Gross Unrealized Gain, before Tax</t>
  </si>
  <si>
    <t>Available-for-sale Securities, Accumulated Gross Unrealized Loss, before Tax</t>
  </si>
  <si>
    <t>Accumulated Net Investment Gain (Loss) Attributable to Noncontrolling Interest</t>
  </si>
  <si>
    <t>Debt securities due April 2058</t>
  </si>
  <si>
    <t>Debt securities due February 2057</t>
  </si>
  <si>
    <t>Debt securities due September 2059</t>
  </si>
  <si>
    <t>Debt securities due June 2058</t>
  </si>
  <si>
    <t>Debt securities due August 2058</t>
  </si>
  <si>
    <t>Debt securities due November 2058</t>
  </si>
  <si>
    <t>Debt securities basis</t>
  </si>
  <si>
    <t>Debt securities carrying value</t>
  </si>
  <si>
    <t>Debt Securities Gross Unrealized Gain (Losses)</t>
  </si>
  <si>
    <t>Investments at fair value - Narrative (Details) - USD ($)</t>
  </si>
  <si>
    <t>Oct. 31, 2016</t>
  </si>
  <si>
    <t>Schedule of Available-for-sale Securities [Line Items]</t>
  </si>
  <si>
    <t>Available-for-sale Securities, Gross Realized Gains</t>
  </si>
  <si>
    <t>Investment In Securities</t>
  </si>
  <si>
    <t>Debt and Equity Securities, Gain (Loss)</t>
  </si>
  <si>
    <t>Senior Notes</t>
  </si>
  <si>
    <t>Subordinated Debt [Member]</t>
  </si>
  <si>
    <t>Oileus Residential Loan Trust</t>
  </si>
  <si>
    <t>Investment in debt securities</t>
  </si>
  <si>
    <t>Fair Value - Schedule of Assets and Liabilities at Fair Value (Details) - USD ($) $ in Thousands</t>
  </si>
  <si>
    <t>Consolidated balance sheet at fair value disclosure (assets)</t>
  </si>
  <si>
    <t>Consolidated balance sheet at fair value (liabilities)</t>
  </si>
  <si>
    <t>Carrying Value</t>
  </si>
  <si>
    <t>Investment in debt securities at fair value</t>
  </si>
  <si>
    <t>Level 1 Quoted prices in active markets</t>
  </si>
  <si>
    <t>Investment In debt securities, fair value</t>
  </si>
  <si>
    <t>Trading Securities</t>
  </si>
  <si>
    <t>Secured borrowings, fair value</t>
  </si>
  <si>
    <t>Borrowings under repurchase agreement, fair value</t>
  </si>
  <si>
    <t>Convertible senior notes, net, fair value</t>
  </si>
  <si>
    <t>Level 2 Observable inputs other than Level 1 prices</t>
  </si>
  <si>
    <t>Level 3 Unobservable inputs</t>
  </si>
  <si>
    <t>Trading Securities, Equity</t>
  </si>
  <si>
    <t>Manager | Carrying Value</t>
  </si>
  <si>
    <t>Equity Method Investments</t>
  </si>
  <si>
    <t>Manager | Level 1 Quoted prices in active markets</t>
  </si>
  <si>
    <t>Equity Method Investments, Fair Value Disclosure</t>
  </si>
  <si>
    <t>Manager | Level 2 Observable inputs other than Level 1 prices</t>
  </si>
  <si>
    <t>Manager | Level 3 Unobservable inputs</t>
  </si>
  <si>
    <t>Great Ajax F S | Carrying Value</t>
  </si>
  <si>
    <t>Great Ajax F S | Level 1 Quoted prices in active markets</t>
  </si>
  <si>
    <t>Great Ajax F S | Level 2 Observable inputs other than Level 1 prices</t>
  </si>
  <si>
    <t>Great Ajax F S | Level 3 Unobservable inputs</t>
  </si>
  <si>
    <t>AS Ajax E | Carrying Value</t>
  </si>
  <si>
    <t>Real Estate Investments, Net</t>
  </si>
  <si>
    <t>AS Ajax E | Level 1 Quoted prices in active markets</t>
  </si>
  <si>
    <t>Fair value adjustment recognized in the consolidated Statements of Income</t>
  </si>
  <si>
    <t>AS Ajax E | Level 2 Observable inputs other than Level 1 prices</t>
  </si>
  <si>
    <t>AS Ajax E | Level 3 Unobservable inputs</t>
  </si>
  <si>
    <t>Gaea | Carrying Value</t>
  </si>
  <si>
    <t>Gaea | Level 1 Quoted prices in active markets</t>
  </si>
  <si>
    <t>Gaea | Level 2 Observable inputs other than Level 1 prices</t>
  </si>
  <si>
    <t>Gaea | Level 3 Unobservable inputs</t>
  </si>
  <si>
    <t>Legacy entities | Carrying Value</t>
  </si>
  <si>
    <t>Legacy entities | Level 1 Quoted prices in active markets</t>
  </si>
  <si>
    <t>Legacy entities | Level 2 Observable inputs other than Level 1 prices</t>
  </si>
  <si>
    <t>Legacy entities | Level 3 Unobservable inputs</t>
  </si>
  <si>
    <t>RPLs, NPLs, and Originated SBCs</t>
  </si>
  <si>
    <t>Fair Value - Schedule of Non Financial Assets (Details) - USD ($) $ in Thousands</t>
  </si>
  <si>
    <t>Fair Value, Assets and Liabilities Measured on Recurring and Nonrecurring Basis [Line Items]</t>
  </si>
  <si>
    <t>Real estate held for sale fair value</t>
  </si>
  <si>
    <t>Changes Measurement</t>
  </si>
  <si>
    <t>Affiliates - Narrative (Details) $ in Thousands</t>
  </si>
  <si>
    <t>Nov. 22, 2019USD ($)shares</t>
  </si>
  <si>
    <t>May 29, 2018USD ($)warrantshares</t>
  </si>
  <si>
    <t>Jan. 26, 2018USD ($)warrantshares</t>
  </si>
  <si>
    <t>Dec. 31, 2019USD ($)counterpartytransaction</t>
  </si>
  <si>
    <t>Schedule of Equity Method Investments [Line Items]</t>
  </si>
  <si>
    <t>Number of transactions | transaction</t>
  </si>
  <si>
    <t>Percentage of equity interest at closing date</t>
  </si>
  <si>
    <t>3.10%</t>
  </si>
  <si>
    <t>4.90%</t>
  </si>
  <si>
    <t>Number of warrants | warrant</t>
  </si>
  <si>
    <t>Percentage of warrants exercisable</t>
  </si>
  <si>
    <t>1.55%</t>
  </si>
  <si>
    <t>2.45%</t>
  </si>
  <si>
    <t>Cash payment in business acquisition</t>
  </si>
  <si>
    <t>Number of shares (in shares) | shares</t>
  </si>
  <si>
    <t>Common stock value</t>
  </si>
  <si>
    <t>Legacy entities</t>
  </si>
  <si>
    <t>40.43%</t>
  </si>
  <si>
    <t>Number of entities | counterparty</t>
  </si>
  <si>
    <t>Securitization Trust, 2017-D</t>
  </si>
  <si>
    <t>Percentage of Interests in Trust Certificates Sold to Third Parties</t>
  </si>
  <si>
    <t>5000.00%</t>
  </si>
  <si>
    <t>Amount prior to equity method investment</t>
  </si>
  <si>
    <t>Ajax E Master Trust | AS Ajax E LLC</t>
  </si>
  <si>
    <t>Ownership interest in real estate trust, percentage</t>
  </si>
  <si>
    <t>AS Ajax E LLC</t>
  </si>
  <si>
    <t>16.50%</t>
  </si>
  <si>
    <t>Proceeds from Issuance of Private Placement</t>
  </si>
  <si>
    <t>Affiliates - Schedule of Net Income, Assets and Liabilities (Details) - USD ($) $ in Thousands</t>
  </si>
  <si>
    <t>Net income at Company share</t>
  </si>
  <si>
    <t>Assets at Company share</t>
  </si>
  <si>
    <t>Liabilities at Company share</t>
  </si>
  <si>
    <t>GA-E 2014-12</t>
  </si>
  <si>
    <t>Net income at 100%</t>
  </si>
  <si>
    <t>Assets</t>
  </si>
  <si>
    <t>Liabilities</t>
  </si>
  <si>
    <t>Unconsolidated Affiliates</t>
  </si>
  <si>
    <t>Great Ajax FS LLC | Income from investments in affiliates</t>
  </si>
  <si>
    <t>Related Party Transaction, Amounts of Transaction</t>
  </si>
  <si>
    <t>Thetis | Income from investments in affiliates</t>
  </si>
  <si>
    <t>Commitments and Contingencies (Details Textuals) - One-to-four family residences - Purchase commitment $ in Millions</t>
  </si>
  <si>
    <t>Aggregate unpaid principal balance of mortgage loans on real estate | $</t>
  </si>
  <si>
    <t>Debt - Narrative (Details)</t>
  </si>
  <si>
    <t>Jan. 25, 2019</t>
  </si>
  <si>
    <t>Dec. 31, 2019USD ($)securitizationcounterpartyDayFacilitytrust$ / shares</t>
  </si>
  <si>
    <t>Dec. 31, 2019USD ($)securitization$ / shares</t>
  </si>
  <si>
    <t>Debt Instrument [Line Items]</t>
  </si>
  <si>
    <t>Percentage of guarantors beneficial interest</t>
  </si>
  <si>
    <t>Number of securitizations completed | securitization</t>
  </si>
  <si>
    <t>Number of securitizations outstanding | securitization</t>
  </si>
  <si>
    <t>Basis spread on variable rate</t>
  </si>
  <si>
    <t>Class A Notes</t>
  </si>
  <si>
    <t>Period after issue of class A notes</t>
  </si>
  <si>
    <t>36 months</t>
  </si>
  <si>
    <t>Threshold percentage of stock price trigger (at least)</t>
  </si>
  <si>
    <t>130.00%</t>
  </si>
  <si>
    <t>Threshold trading days (at least) | Day</t>
  </si>
  <si>
    <t>Threshold consecutive trading days | Day</t>
  </si>
  <si>
    <t>Redemption price, percentage</t>
  </si>
  <si>
    <t>Unamortized discount</t>
  </si>
  <si>
    <t>Interest rate, effective percentage</t>
  </si>
  <si>
    <t>8.94%</t>
  </si>
  <si>
    <t>8.70%</t>
  </si>
  <si>
    <t>Master Repurchase Agreement</t>
  </si>
  <si>
    <t>3.77%</t>
  </si>
  <si>
    <t>4.80%</t>
  </si>
  <si>
    <t>Master Repurchase Agreement | Delaware Trust | Mortgage loans</t>
  </si>
  <si>
    <t>Number of facilities repurchased | Facility</t>
  </si>
  <si>
    <t>Number of wholly-owned Delaware trusts | trust</t>
  </si>
  <si>
    <t>Number of counterparties | counterparty</t>
  </si>
  <si>
    <t>Ceiling for each repurchase facility</t>
  </si>
  <si>
    <t>Master Repurchase Agreement | Delaware Trust | Mortgage loans | Minimum</t>
  </si>
  <si>
    <t>Percentage of purchase price for each mortgage loan or REO</t>
  </si>
  <si>
    <t>70.00%</t>
  </si>
  <si>
    <t>Master Repurchase Agreement | Delaware Trust | Mortgage loans | Maximum</t>
  </si>
  <si>
    <t>85.00%</t>
  </si>
  <si>
    <t>Master Repurchase Agreement | Delaware Trust | Mortgages One</t>
  </si>
  <si>
    <t>Master Repurchase Agreement | Delaware Trust | Bonds</t>
  </si>
  <si>
    <t>Percentage of notes convertible to common stock</t>
  </si>
  <si>
    <t>17.50%</t>
  </si>
  <si>
    <t>Conversion premium</t>
  </si>
  <si>
    <t>11.43%</t>
  </si>
  <si>
    <t>6.00%</t>
  </si>
  <si>
    <t>If-converted value in excess of principal</t>
  </si>
  <si>
    <t>Debt Instrument, Convertible, Conversion Ratio</t>
  </si>
  <si>
    <t>Debt Instrument, Convertible, Conversion Price | $ / shares</t>
  </si>
  <si>
    <t>2017-D</t>
  </si>
  <si>
    <t>300.00%</t>
  </si>
  <si>
    <t>Servicer | Master Repurchase Agreement | Mortgage loans | Re-performing loans</t>
  </si>
  <si>
    <t>Servicer | Master Repurchase Agreement | Mortgage loans | Non-performing loans</t>
  </si>
  <si>
    <t>Ajax Mortgage Loan Trust 2018-C | Class A Notes</t>
  </si>
  <si>
    <t>Percentage of Interest retained by the Company</t>
  </si>
  <si>
    <t>Percentage of Interests Sold to Third Parties</t>
  </si>
  <si>
    <t>95.00%</t>
  </si>
  <si>
    <t>Ajax Mortgage Loan Trust C 2017</t>
  </si>
  <si>
    <t>48 months</t>
  </si>
  <si>
    <t>Debt - Schedule of Repurchase Transactions and Facilities (Details) - USD ($) $ in Thousands</t>
  </si>
  <si>
    <t>Amount of Collateral</t>
  </si>
  <si>
    <t>Maximum Borrowing Capacity</t>
  </si>
  <si>
    <t>Amount Outstanding</t>
  </si>
  <si>
    <t>Percentage of Collateral Coverage</t>
  </si>
  <si>
    <t>140.00%</t>
  </si>
  <si>
    <t>Master Repurchase Agreement | January 11, 2019</t>
  </si>
  <si>
    <t>143.00%</t>
  </si>
  <si>
    <t>4.41%</t>
  </si>
  <si>
    <t>Master Repurchase Agreement | February 1, 2019</t>
  </si>
  <si>
    <t>129.00%</t>
  </si>
  <si>
    <t>4.53%</t>
  </si>
  <si>
    <t>Master Repurchase Agreement | March 25, 2019 | Class A Notes</t>
  </si>
  <si>
    <t>131.00%</t>
  </si>
  <si>
    <t>4.34%</t>
  </si>
  <si>
    <t>Master Repurchase Agreement | March 25, 2019 | Class B Notes</t>
  </si>
  <si>
    <t>4.49%</t>
  </si>
  <si>
    <t>Master Repurchase Agreement | March 28, 2019</t>
  </si>
  <si>
    <t>126.00%</t>
  </si>
  <si>
    <t>4.40%</t>
  </si>
  <si>
    <t>Master Repurchase Agreement | April 25, 2019 | Class A Notes</t>
  </si>
  <si>
    <t>4.65%</t>
  </si>
  <si>
    <t>Master Repurchase Agreement | April 25, 2019 | Class B-1 Certificates</t>
  </si>
  <si>
    <t>144.00%</t>
  </si>
  <si>
    <t>4.85%</t>
  </si>
  <si>
    <t>Master Repurchase Agreement | May 8, 2019 | 2017-B</t>
  </si>
  <si>
    <t>4.84%</t>
  </si>
  <si>
    <t>Master Repurchase Agreement | May 8, 2019 | Class B Notes</t>
  </si>
  <si>
    <t>4.74%</t>
  </si>
  <si>
    <t>Master Repurchase Agreement | June 6, 2019 | Class A Notes</t>
  </si>
  <si>
    <t>133.00%</t>
  </si>
  <si>
    <t>Master Repurchase Agreement | June 6, 2019 | Class B Notes</t>
  </si>
  <si>
    <t>Master Repurchase Agreement | June 7, 2019</t>
  </si>
  <si>
    <t>4.47%</t>
  </si>
  <si>
    <t>Master Repurchase Agreement | June 21, 2019 | Class A Notes</t>
  </si>
  <si>
    <t>134.00%</t>
  </si>
  <si>
    <t>4.62%</t>
  </si>
  <si>
    <t>Master Repurchase Agreement | June 21, 2019 | Class B Notes</t>
  </si>
  <si>
    <t>146.00%</t>
  </si>
  <si>
    <t>4.77%</t>
  </si>
  <si>
    <t>Master Repurchase Agreement | June 28, 2019</t>
  </si>
  <si>
    <t>150.00%</t>
  </si>
  <si>
    <t>4.64%</t>
  </si>
  <si>
    <t>Master Repurchase Agreement | July 12 2019</t>
  </si>
  <si>
    <t>148.00%</t>
  </si>
  <si>
    <t>Master Repurchase Agreement | September 24, 2019</t>
  </si>
  <si>
    <t>132.00%</t>
  </si>
  <si>
    <t>4.89%</t>
  </si>
  <si>
    <t>Master Repurchase Agreement | January 3, 2020 | Ajax Mortgage Loan Trust 2019-A</t>
  </si>
  <si>
    <t>3.45%</t>
  </si>
  <si>
    <t>Master Repurchase Agreement | January 3, 2020 | Ajax Mortgage Loan Trust 2019-B</t>
  </si>
  <si>
    <t>128.00%</t>
  </si>
  <si>
    <t>Master Repurchase Agreement | January 3, 2020 | Class A Notes | Ajax Mortgage Loan Trust 2019-A</t>
  </si>
  <si>
    <t>Master Repurchase Agreement | January 3, 2020 | Class A Notes | Ajax Mortgage Loan Trust 2019-B</t>
  </si>
  <si>
    <t>145.00%</t>
  </si>
  <si>
    <t>3.55%</t>
  </si>
  <si>
    <t>Master Repurchase Agreement | January 3, 2020 | Class A Notes | Ajax Mortgage Loan Trust 2018-D</t>
  </si>
  <si>
    <t>Master Repurchase Agreement | January 3, 2020 | Class A Notes | 2018-A</t>
  </si>
  <si>
    <t>Master Repurchase Agreement | January 3, 2020 | Class B Notes | Ajax Mortgage Loan Trust 2019-A</t>
  </si>
  <si>
    <t>Master Repurchase Agreement | January 3, 2020 | Class B Notes | Ajax Mortgage Loan Trust 2019-B</t>
  </si>
  <si>
    <t>Master Repurchase Agreement | January 3, 2020 | Class B 1 Notes | Ajax Mortgage Loan Trust 2017-B</t>
  </si>
  <si>
    <t>Master Repurchase Agreement | January 10, 2020 | Class A Notes | Ajax Mortgage Loan Trust 2019-G</t>
  </si>
  <si>
    <t>3.47%</t>
  </si>
  <si>
    <t>Master Repurchase Agreement | January 10, 2020 | Class B Notes | Ajax Mortgage Loan Trust 2019-G</t>
  </si>
  <si>
    <t>3.57%</t>
  </si>
  <si>
    <t>Master Repurchase Agreement | January 13, 2020 | Class B Notes | Ajax Mortgage Loan Trust 2017-C</t>
  </si>
  <si>
    <t>4.16%</t>
  </si>
  <si>
    <t>Master Repurchase Agreement | January 21, 2020 | Class A Notes</t>
  </si>
  <si>
    <t>3.41%</t>
  </si>
  <si>
    <t>Master Repurchase Agreement | January 21, 2020 | Class A Notes | Ajax Mortgage Loan Trust 2018-G</t>
  </si>
  <si>
    <t>Master Repurchase Agreement | January 21, 2020 | Class A Notes | 2018-B</t>
  </si>
  <si>
    <t>3.51%</t>
  </si>
  <si>
    <t>Master Repurchase Agreement | January 21, 2020 | Class B Notes | Ajax Mortgage Loan Trust 2018-G</t>
  </si>
  <si>
    <t>125.00%</t>
  </si>
  <si>
    <t>Master Repurchase Agreement | January 28, 2020 | Class B Notes | Ajax Mortgage Loan Trust 2019-E</t>
  </si>
  <si>
    <t>2.99%</t>
  </si>
  <si>
    <t>Master Repurchase Agreement | January 28, 2020 | Class B 2 Notes | Ajax Mortgage Loan Trust 2017-B</t>
  </si>
  <si>
    <t>3.19%</t>
  </si>
  <si>
    <t>Master Repurchase Agreement | February 3, 2020 | Class M1 Notes | Ajax Mortgage Loan Trust 2017-B</t>
  </si>
  <si>
    <t>4.19%</t>
  </si>
  <si>
    <t>Master Repurchase Agreement | February 3, 2020 | Class M2 Notes | Ajax Mortgage Loan Trust 2017-B</t>
  </si>
  <si>
    <t>Master Repurchase Agreement | February 24, 2020 | Class A Notes | Ajax Mortgage Loan Trust 2017-D</t>
  </si>
  <si>
    <t>2.92%</t>
  </si>
  <si>
    <t>Master Repurchase Agreement | March 25, 2020 | Class A Notes | Ajax Mortgage Loan Trust 2018-C</t>
  </si>
  <si>
    <t>142.00%</t>
  </si>
  <si>
    <t>3.96%</t>
  </si>
  <si>
    <t>Master Repurchase Agreement | March 25, 2020 | Class B Notes | Ajax Mortgage Loan Trust 2018-C</t>
  </si>
  <si>
    <t>127.00%</t>
  </si>
  <si>
    <t>3.81%</t>
  </si>
  <si>
    <t>Master Repurchase Agreement | March 26, 2020 | Class A Notes | Ajax Mortgage Loan Trust 2019-E</t>
  </si>
  <si>
    <t>Master Repurchase Agreement | March 27, 2020 | Class A Notes | Ajax Mortgage Loan Trust 2018-D</t>
  </si>
  <si>
    <t>3.79%</t>
  </si>
  <si>
    <t>Master Repurchase Agreement | June 3, 2020</t>
  </si>
  <si>
    <t>Master Repurchase Agreement | June 3, 2020 | Class A Notes | Ajax Mortgage Loan Trust 2017-D</t>
  </si>
  <si>
    <t>3.64%</t>
  </si>
  <si>
    <t>Master Repurchase Agreement | June 3, 2020 | Class A Notes | Ajax Mortgage Loan Trust 2018-F</t>
  </si>
  <si>
    <t>Master Repurchase Agreement | June 3, 2020 | Class A Notes | Ajax Mortgage Loan Trust 2018-E</t>
  </si>
  <si>
    <t>Master Repurchase Agreement | June 3, 2020 | Class B Notes | Ajax Mortgage Loan Trust 2018-F</t>
  </si>
  <si>
    <t>Master Repurchase Agreement | June 3, 2020 | Class B Notes | Ajax Mortgage Loan Trust 2018-E</t>
  </si>
  <si>
    <t>Master Repurchase Agreement | June 19, 2020 | Class A Notes | Ajax Mortgage Loan Trust 2019-H</t>
  </si>
  <si>
    <t>Master Repurchase Agreement | June 19, 2020 | Class B Notes | Ajax Mortgage Loan Trust 2019-H</t>
  </si>
  <si>
    <t>3.70%</t>
  </si>
  <si>
    <t>Master Repurchase Agreement | June 30, 2020 | Class A Notes | Ajax Mortgage Loan Trust 2019-C</t>
  </si>
  <si>
    <t>Master Repurchase Agreement | June 30, 2020 | Class B Notes | Ajax Mortgage Loan Trust 2019-C</t>
  </si>
  <si>
    <t>3.72%</t>
  </si>
  <si>
    <t>Master Repurchase Agreement | July 10, 2020</t>
  </si>
  <si>
    <t>198.00%</t>
  </si>
  <si>
    <t>4.28%</t>
  </si>
  <si>
    <t>Master Repurchase Agreement | September 24, 2020</t>
  </si>
  <si>
    <t>141.00%</t>
  </si>
  <si>
    <t>4.24%</t>
  </si>
  <si>
    <t>Debt - Schedule of Netting Agreement (Details) - USD ($) $ in Thousands</t>
  </si>
  <si>
    <t>Gross amount of recognized liabilities</t>
  </si>
  <si>
    <t>Gross amount pledged as collateral</t>
  </si>
  <si>
    <t>Net amount</t>
  </si>
  <si>
    <t>Debt - Schedule of Securitization Notes Outstanding (Details) - Mortgage loans - USD ($) $ in Millions</t>
  </si>
  <si>
    <t>Deferred issuance costs</t>
  </si>
  <si>
    <t>Ajax Mortgage Loan Trust 2017-D/ December 2017</t>
  </si>
  <si>
    <t>Ajax Mortgage Loan Trust 2018-C/ September 2018</t>
  </si>
  <si>
    <t>Class A notes | Ajax Mortgage Loan Trust 2017-B/ December 2017</t>
  </si>
  <si>
    <t>Original Principal</t>
  </si>
  <si>
    <t>3.16%</t>
  </si>
  <si>
    <t>Class A notes | Ajax Mortgage Loan Trust 2017-C/ November 2017</t>
  </si>
  <si>
    <t>3.75%</t>
  </si>
  <si>
    <t>Class A notes | Ajax Mortgage Loan Trust 2017-D/ December 2017</t>
  </si>
  <si>
    <t>Class A notes | Ajax Mortgage Loan Trust 2018-C/ September 2018</t>
  </si>
  <si>
    <t>4.36%</t>
  </si>
  <si>
    <t>Class B Notes | Ajax Mortgage Loan Trust 2018-C/ September 2018</t>
  </si>
  <si>
    <t>5.25%</t>
  </si>
  <si>
    <t>Class B 1 Notes | Ajax Mortgage Loan Trust 2017-B/ December 2017</t>
  </si>
  <si>
    <t>Class B 1 Notes | Ajax Mortgage Loan Trust 2017-C/ November 2017</t>
  </si>
  <si>
    <t>Class B 1 Notes | Ajax Mortgage Loan Trust 2017-D/ December 2017</t>
  </si>
  <si>
    <t>Class B 1 Notes | Ajax Mortgage Loan Trust 2019 D July 2019</t>
  </si>
  <si>
    <t>3.50%</t>
  </si>
  <si>
    <t>Class B 1 Notes | Ajax Mortgage Loan Trust 2019 F November 2019</t>
  </si>
  <si>
    <t>Class B 2 Notes | Ajax Mortgage Loan Trust 2017-B/ December 2017</t>
  </si>
  <si>
    <t>Class B 2 Notes | Ajax Mortgage Loan Trust 2019 D July 2019</t>
  </si>
  <si>
    <t>Class B 2 Notes | Ajax Mortgage Loan Trust 2019 F November 2019</t>
  </si>
  <si>
    <t>Trust Certificate | Ajax Mortgage Loan Trust 2017-B/ December 2017</t>
  </si>
  <si>
    <t>Original principal, trust certificates</t>
  </si>
  <si>
    <t>0.00%</t>
  </si>
  <si>
    <t>Trust Certificate | Ajax Mortgage Loan Trust 2017-C/ November 2017</t>
  </si>
  <si>
    <t>Trust Certificate | Ajax Mortgage Loan Trust 2018-C/ September 2018</t>
  </si>
  <si>
    <t>Deferred issuance costs | Ajax Mortgage Loan Trust 2017-B/ December 2017</t>
  </si>
  <si>
    <t>Deferred issuance costs | Ajax Mortgage Loan Trust 2017-C/ November 2017</t>
  </si>
  <si>
    <t>Deferred issuance costs | Ajax Mortgage Loan Trust 2017-D/ December 2017</t>
  </si>
  <si>
    <t>Deferred issuance costs | Ajax Mortgage Loan Trust 2018-C/ September 2018</t>
  </si>
  <si>
    <t>Deferred issuance costs | Ajax Mortgage Loan Trust 2019 D July 2019</t>
  </si>
  <si>
    <t>Deferred issuance costs | Ajax Mortgage Loan Trust 2019 F November 2019</t>
  </si>
  <si>
    <t>Class M1 Notes | Ajax Mortgage Loan Trust 2017-B/ December 2017</t>
  </si>
  <si>
    <t>Class M1 Notes | Ajax Mortgage Loan Trust 2019 D July 2019</t>
  </si>
  <si>
    <t>Class M1 Notes | Ajax Mortgage Loan Trust 2019 F November 2019</t>
  </si>
  <si>
    <t>Class M2 Notes | Ajax Mortgage Loan Trust 2017-B/ December 2017</t>
  </si>
  <si>
    <t>Class B Certificates | Ajax Mortgage Loan Trust 2017-D/ December 2017</t>
  </si>
  <si>
    <t>Class A-1 Notes | Ajax Mortgage Loan Trust 2019 D July 2019</t>
  </si>
  <si>
    <t>2.96%</t>
  </si>
  <si>
    <t>Class A-1 Notes | Ajax Mortgage Loan Trust 2019 F November 2019</t>
  </si>
  <si>
    <t>2.86%</t>
  </si>
  <si>
    <t>Class A-2 Notes | Ajax Mortgage Loan Trust 2019 D July 2019</t>
  </si>
  <si>
    <t>Class A-2 Notes | Ajax Mortgage Loan Trust 2019 F November 2019</t>
  </si>
  <si>
    <t>Class A-3 Notes | Ajax Mortgage Loan Trust 2019 D July 2019</t>
  </si>
  <si>
    <t>Class A-3 Notes | Ajax Mortgage Loan Trust 2019 F November 2019</t>
  </si>
  <si>
    <t>Class B-3 Notes | Ajax Mortgage Loan Trust 2019 D July 2019</t>
  </si>
  <si>
    <t>Class B-3 Notes | Ajax Mortgage Loan Trust 2019 F November 2019</t>
  </si>
  <si>
    <t>Debt - Schedule of Status of Notes and Securitizations (Details) - USD ($) $ in Thousands</t>
  </si>
  <si>
    <t>Bond principal balance</t>
  </si>
  <si>
    <t>Percentage of collateral coverage</t>
  </si>
  <si>
    <t>138.00%</t>
  </si>
  <si>
    <t>Original balances at securitization cutoff date Mortgage UPB</t>
  </si>
  <si>
    <t>Original balances at securitization cutoff date Bond principal balance</t>
  </si>
  <si>
    <t>Debt issuance costs, net</t>
  </si>
  <si>
    <t>Mortgage loans | 2016-C</t>
  </si>
  <si>
    <t>147.00%</t>
  </si>
  <si>
    <t>Mortgage loans | 2017-A</t>
  </si>
  <si>
    <t>153.00%</t>
  </si>
  <si>
    <t>Mortgage loans | 2017-B</t>
  </si>
  <si>
    <t>Mortgage loans | 2017-C</t>
  </si>
  <si>
    <t>Mortgage loans | 2017-D</t>
  </si>
  <si>
    <t>243.00%</t>
  </si>
  <si>
    <t>236.00%</t>
  </si>
  <si>
    <t>Cash collateral for borrowed securities</t>
  </si>
  <si>
    <t>Mortgage loans | 2018-C</t>
  </si>
  <si>
    <t>122.00%</t>
  </si>
  <si>
    <t>118.00%</t>
  </si>
  <si>
    <t>Mortgage loans | 2019-D</t>
  </si>
  <si>
    <t>113.00%</t>
  </si>
  <si>
    <t>Mortgage loans | 2019-F</t>
  </si>
  <si>
    <t>123.00%</t>
  </si>
  <si>
    <t>Class A notes | Mortgage loans | 2017-D</t>
  </si>
  <si>
    <t>Secured borrowings</t>
  </si>
  <si>
    <t>Class A notes | Mortgage loans | 2018-C</t>
  </si>
  <si>
    <t>Class A Notes | Mortgage loans | 2017-D</t>
  </si>
  <si>
    <t>Class A Notes | Mortgage loans | 2018-C</t>
  </si>
  <si>
    <t>Class B Notes | Mortgage loans | 2018-C</t>
  </si>
  <si>
    <t>Related Party Transactions - Schedule Statement of Income of Related Party Transactions (Details) - USD ($) $ in Thousands</t>
  </si>
  <si>
    <t>Related Party Transaction [Line Items]</t>
  </si>
  <si>
    <t>Related Party Loan Servicing Fee Expense</t>
  </si>
  <si>
    <t>Related Party Management Fee Expense</t>
  </si>
  <si>
    <t>Interest Income</t>
  </si>
  <si>
    <t>Gregory | Loan servicing fees</t>
  </si>
  <si>
    <t>Gregory | Loan transaction expense</t>
  </si>
  <si>
    <t>Gregory | Other fees and expenses</t>
  </si>
  <si>
    <t>Thetis | Management fee</t>
  </si>
  <si>
    <t>Thetis | Other fees and expenses</t>
  </si>
  <si>
    <t>Related Party Transactions - Schedule of Balance Sheet of Related Party Transaction (Details) - USD ($) $ in Thousands</t>
  </si>
  <si>
    <t>Amount of transaction</t>
  </si>
  <si>
    <t>Accounts Payable and Accrued Liabilities</t>
  </si>
  <si>
    <t>Gregory | Receivable from Servicer</t>
  </si>
  <si>
    <t>Gregory | Prepaid expenses and other assets</t>
  </si>
  <si>
    <t>Gregory | Prepaid expenses and other assets | Receivable from Servicer for REO acquisitions</t>
  </si>
  <si>
    <t>Thetis | Management fee payable</t>
  </si>
  <si>
    <t>Thetis | Prepaid expenses and other assets</t>
  </si>
  <si>
    <t>Thetis | Accrued expenses and other liabilities</t>
  </si>
  <si>
    <t>Gaea | Accrued expenses and other liabilities</t>
  </si>
  <si>
    <t>Related party Transactions - Narrative (Details) $ in Thousands</t>
  </si>
  <si>
    <t>1 Months Ended</t>
  </si>
  <si>
    <t>Oct. 31, 2018USD ($)</t>
  </si>
  <si>
    <t>Sep. 30, 2018USD ($)</t>
  </si>
  <si>
    <t>Dec. 31, 2019USD ($)calender</t>
  </si>
  <si>
    <t>Oct. 31, 2016USD ($)</t>
  </si>
  <si>
    <t>Payments to Acquire Debt Securities, Available-for-sale</t>
  </si>
  <si>
    <t>Incentive Fee Expense</t>
  </si>
  <si>
    <t>Period of termination of license agreement</t>
  </si>
  <si>
    <t>30 days</t>
  </si>
  <si>
    <t>2018-C</t>
  </si>
  <si>
    <t>Gregory</t>
  </si>
  <si>
    <t>Line of Credit Facility, Maximum Borrowing Capacity</t>
  </si>
  <si>
    <t>Fixed interest rate</t>
  </si>
  <si>
    <t>7.20%</t>
  </si>
  <si>
    <t>34.00%</t>
  </si>
  <si>
    <t>Base management fee percentage</t>
  </si>
  <si>
    <t>1.50%</t>
  </si>
  <si>
    <t>Percentage of base management fees payable in cash</t>
  </si>
  <si>
    <t>75.00%</t>
  </si>
  <si>
    <t>Percentage of base management fee payable in shares of common stock</t>
  </si>
  <si>
    <t>25.00%</t>
  </si>
  <si>
    <t>Percentage in excess of base management fees payable in cash</t>
  </si>
  <si>
    <t>Percentage in excess of base management fees payable in shares</t>
  </si>
  <si>
    <t>Percentage of remaining incentive fee payable in common stock</t>
  </si>
  <si>
    <t>20.00%</t>
  </si>
  <si>
    <t>Percentage of remaining incentive fee in excess of book value</t>
  </si>
  <si>
    <t>Number of calender quarters | calender</t>
  </si>
  <si>
    <t>Percentage of remaining incentive fee payable in cash</t>
  </si>
  <si>
    <t>80.00%</t>
  </si>
  <si>
    <t>Fraction of independent directors</t>
  </si>
  <si>
    <t>66.67%</t>
  </si>
  <si>
    <t>Prepaid Expenses and Other Current Assets [Member]</t>
  </si>
  <si>
    <t>Prepaid Expenses and Other Current Assets [Member] | Gregory</t>
  </si>
  <si>
    <t>Prepaid Expenses and Other Current Assets [Member] | Gregory | Receivable from Servicer for REO acquisitions</t>
  </si>
  <si>
    <t>Prepaid Expenses and Other Current Assets [Member] | Thetis</t>
  </si>
  <si>
    <t>Beneficial interests in securitization trusts | Ajax Mortgage Loan Trust 2019-C</t>
  </si>
  <si>
    <t>Stock-based Payments and Director Fees - Narrative (Details) - USD ($) $ in Thousands</t>
  </si>
  <si>
    <t>Aug. 01, 2019</t>
  </si>
  <si>
    <t>Apr. 01, 2019</t>
  </si>
  <si>
    <t>Jul. 31, 2018</t>
  </si>
  <si>
    <t>Jul. 24, 2017</t>
  </si>
  <si>
    <t>Aug. 17, 2016</t>
  </si>
  <si>
    <t>Share-based Compensation Arrangement by Share-based Payment Award [Line Items]</t>
  </si>
  <si>
    <t>Management fees</t>
  </si>
  <si>
    <t>Amount of expense recognized</t>
  </si>
  <si>
    <t>Number of shares (in shares)</t>
  </si>
  <si>
    <t>Restricted stock</t>
  </si>
  <si>
    <t>Share-based Compensation Arrangement by Share-based Payment Award, Non-Option Equity Instruments, Granted</t>
  </si>
  <si>
    <t>Share-based Compensation Arrangement by Share-based Payment Award, Equity Instruments Other than Options, Grants in Period</t>
  </si>
  <si>
    <t>Restricted stock | Employee And Service Provider Grants [Member]</t>
  </si>
  <si>
    <t>Restricted stock | Employee And Service Provider Grants Second Option</t>
  </si>
  <si>
    <t>Restricted stock | Employee And Service Provider Grants Third Option</t>
  </si>
  <si>
    <t>Restricted stock | Employees</t>
  </si>
  <si>
    <t>Number of restricted stock awards issued to independent directors (in shares)</t>
  </si>
  <si>
    <t>Restricted stock | Employees | Employee And Service Provider Grants [Member]</t>
  </si>
  <si>
    <t>Restricted stock | Director</t>
  </si>
  <si>
    <t>Long term incentive plan | Restricted stock</t>
  </si>
  <si>
    <t>Number of shares forfeited (in shares)</t>
  </si>
  <si>
    <t>Long term incentive plan | Restricted stock | Employee And Service Provider Grants [Member]</t>
  </si>
  <si>
    <t>Long term incentive plan | Restricted stock | Employee And Service Provider Grants Third Option</t>
  </si>
  <si>
    <t>Long term incentive plan | Initial public offering | Restricted stock</t>
  </si>
  <si>
    <t>Director Equity Plan 2014 [Member]</t>
  </si>
  <si>
    <t>Management fee</t>
  </si>
  <si>
    <t>Share-based Payment Arrangement, Expense</t>
  </si>
  <si>
    <t>Common Stock | Management fee</t>
  </si>
  <si>
    <t>Common Stock | Incentive fees</t>
  </si>
  <si>
    <t>Stock-based Payments and Director Fees - Schedule of Management Fees and Director Fees (Details) - USD ($) $ in Thousands</t>
  </si>
  <si>
    <t>Independent director fees</t>
  </si>
  <si>
    <t>Stock-based Payments and Director Fees - Schedule of Restricted Stock Plans (Details) - USD ($) $ / shares in Units, $ in Thousands</t>
  </si>
  <si>
    <t>Director</t>
  </si>
  <si>
    <t>Weighted average remaining contractual terms</t>
  </si>
  <si>
    <t>2 months 12 days</t>
  </si>
  <si>
    <t>Total shares granted (in shares)</t>
  </si>
  <si>
    <t>Total expected cost of grant</t>
  </si>
  <si>
    <t>Shares granted during the year (in shares)</t>
  </si>
  <si>
    <t>Grant expense recognized for the year</t>
  </si>
  <si>
    <t>Shares, nonvested (in shares)</t>
  </si>
  <si>
    <t>Per share grant fair value (in dollars per share)</t>
  </si>
  <si>
    <t>Shares, fully vested (in shares)</t>
  </si>
  <si>
    <t>Per share grant date fair value (in dollars per share)</t>
  </si>
  <si>
    <t>Restricted stock | Directors' Grants | Director</t>
  </si>
  <si>
    <t>Restricted stock | Employee and Service Provider Grants</t>
  </si>
  <si>
    <t>7 months 6 days</t>
  </si>
  <si>
    <t>1 year 7 months 6 days</t>
  </si>
  <si>
    <t>2 years 7 months 6 days</t>
  </si>
  <si>
    <t>Restricted stock | Employee and Service Provider Grants Fourth Option</t>
  </si>
  <si>
    <t>Income Taxes - Narrative (Details)</t>
  </si>
  <si>
    <t>Dec. 31, 2019USD ($)year</t>
  </si>
  <si>
    <t>Distribution percentage of REIT taxable income (at least)</t>
  </si>
  <si>
    <t>90.00%</t>
  </si>
  <si>
    <t>Number of taxable years | year</t>
  </si>
  <si>
    <t>Taxable income</t>
  </si>
  <si>
    <t>Deferred Income Tax Assets, Net</t>
  </si>
  <si>
    <t>Income Tax Examination, Penalties and Interest Accrued</t>
  </si>
  <si>
    <t>Earnings per Share - Schedule of Components of Basic and Diluted EPS (Details) - USD ($) $ / shares in Units, $ in Thousands</t>
  </si>
  <si>
    <t>3 Months Ended</t>
  </si>
  <si>
    <t>Sep. 30, 2019</t>
  </si>
  <si>
    <t>Mar. 31, 2019</t>
  </si>
  <si>
    <t>Sep. 30, 2018</t>
  </si>
  <si>
    <t>Jun. 30, 2018</t>
  </si>
  <si>
    <t>Mar. 31, 2018</t>
  </si>
  <si>
    <t>Basic EPS</t>
  </si>
  <si>
    <t>Allocation of earnings to participating restricted shares</t>
  </si>
  <si>
    <t>Consolidated net income attributable to unrestricted common stockholders</t>
  </si>
  <si>
    <t>Effect of dilutive securities</t>
  </si>
  <si>
    <t>Operating Partnership units</t>
  </si>
  <si>
    <t>Restricted stock grants and Manager and director fee shares</t>
  </si>
  <si>
    <t>Interest expense (add back) and assumed conversion of shares from convertible senior notes</t>
  </si>
  <si>
    <t>Diluted EPS</t>
  </si>
  <si>
    <t>Consolidated income attributable to common stockholders and dilutive securities</t>
  </si>
  <si>
    <t>Weighted Average Number of Shares Issued, Basic</t>
  </si>
  <si>
    <t>Allocation of earnings to participating restricted shares (in shares)</t>
  </si>
  <si>
    <t>Weighted Average Number of Shares Outstanding, Basic</t>
  </si>
  <si>
    <t>Operating Partnership units (in shares)</t>
  </si>
  <si>
    <t>Restricted stock grants and Manager and director fee shares (in shares)</t>
  </si>
  <si>
    <t>Interest expense (add back) and assumed conversion of shares from convertible senior notes (in shares)</t>
  </si>
  <si>
    <t>Consolidated net income attributable to common stockholders and dilutive securities (in shares)</t>
  </si>
  <si>
    <t>Per Share Amount</t>
  </si>
  <si>
    <t>Consolidated net income attributable to unrestricted common stockholders (in dollars per share)</t>
  </si>
  <si>
    <t>Consolidated net income attributable to common stockholders and dilutive securities (in dollars per share)</t>
  </si>
  <si>
    <t>Equity - Narrative (Details) - USD ($)</t>
  </si>
  <si>
    <t>Dec. 31, 2016</t>
  </si>
  <si>
    <t>Class of Stock [Line Items]</t>
  </si>
  <si>
    <t>Treasury Stock, Shares</t>
  </si>
  <si>
    <t>Units of Partnership Interest, Amount</t>
  </si>
  <si>
    <t>Consolidation, Subsidiaries or Other Investments, Consolidated Entities, Policy</t>
  </si>
  <si>
    <t>three</t>
  </si>
  <si>
    <t>At-the-Market Program</t>
  </si>
  <si>
    <t>Common stock authorized</t>
  </si>
  <si>
    <t>Proceeds from issuance of common stock</t>
  </si>
  <si>
    <t>BLFD Holding LLC | Great Ajax Corp</t>
  </si>
  <si>
    <t>BLFD Holding LLC | Third Party Institutional Investor</t>
  </si>
  <si>
    <t>10.00%</t>
  </si>
  <si>
    <t>Securitization Trust, 2017-D | Great Ajax Corp</t>
  </si>
  <si>
    <t>2018-C | Third Party Institutional Investor</t>
  </si>
  <si>
    <t>37.00%</t>
  </si>
  <si>
    <t>DG Brooklyn Holdings | Great Ajax Corp</t>
  </si>
  <si>
    <t>DG Brooklyn Holdings | Third Party</t>
  </si>
  <si>
    <t>Equity - Schedule of Accumulated Other Comprehensive Income (Details) - USD ($) $ in Thousands</t>
  </si>
  <si>
    <t>Accumulated Other Comprehensive Income (Loss) [Line Items]</t>
  </si>
  <si>
    <t>Other Comprehensive Income (Loss), Tax</t>
  </si>
  <si>
    <t>AOCI Attributable to Parent</t>
  </si>
  <si>
    <t>Investment in debt securities | Accumulated Net Investment Gain (Loss) Attributable to Parent</t>
  </si>
  <si>
    <t>Unrealized gains</t>
  </si>
  <si>
    <t>Unrealized losses</t>
  </si>
  <si>
    <t>Equity Non-controlling interest (Details) - USD ($) $ in Thousands</t>
  </si>
  <si>
    <t>Noncontrolling Interest [Line Items]</t>
  </si>
  <si>
    <t>Noncontrolling Interset, Decrease from redemption of OP units</t>
  </si>
  <si>
    <t>Change in non-controlling interest</t>
  </si>
  <si>
    <t>Noncontrolling Interest, Decrease from Deconsolidation</t>
  </si>
  <si>
    <t>Ajax Mortgage Loan Trust 2017-D</t>
  </si>
  <si>
    <t>Ajax Mortgage Loan Trust 2018-C</t>
  </si>
  <si>
    <t>Quarterly Financial Information (unaudited) (Details) - USD ($) $ / shares in Units, $ in Thousands</t>
  </si>
  <si>
    <t>Income before provision for income tax</t>
  </si>
  <si>
    <t>Subsequent Events - Narrative (Details) - Subsequent events $ / shares in Units, $ in Millions</t>
  </si>
  <si>
    <t>2 Months Ended</t>
  </si>
  <si>
    <t>Mar. 03, 2020USD ($)numberOfLoanPools</t>
  </si>
  <si>
    <t>Feb. 28, 2020USD ($)</t>
  </si>
  <si>
    <t>Feb. 25, 2020$ / shares</t>
  </si>
  <si>
    <t>Subsequent Event [Line Items]</t>
  </si>
  <si>
    <t>Board of Directors Chairman</t>
  </si>
  <si>
    <t>Dividends payable, amount per share (in dollars per share) | $ / shares</t>
  </si>
  <si>
    <t>Two Sellers</t>
  </si>
  <si>
    <t>Number Of Sellers | numberOfLoanPools</t>
  </si>
  <si>
    <t>Number Of Transaction | numberOfLoanPools</t>
  </si>
  <si>
    <t>Estimated Market Value Of Underlying Collaterals</t>
  </si>
  <si>
    <t>Re-performing loans | Corporate Joint Venture [Member]</t>
  </si>
  <si>
    <t>Number of mortgage loans on real estate | numberOfLoanPools</t>
  </si>
  <si>
    <t>Percentage Of Estimated Market Value Of Underlying Collateral</t>
  </si>
  <si>
    <t>66.00%</t>
  </si>
  <si>
    <t>Percentage Of Unpaid Principal Balance Of Loan Acquired</t>
  </si>
  <si>
    <t>91.50%</t>
  </si>
  <si>
    <t>Payments to acquire loans</t>
  </si>
  <si>
    <t>Re-performing loans | Two Sellers</t>
  </si>
  <si>
    <t>37.70%</t>
  </si>
  <si>
    <t>63.80%</t>
  </si>
  <si>
    <t>Non-performing loans | Corporate Joint Venture [Member]</t>
  </si>
  <si>
    <t>60.50%</t>
  </si>
  <si>
    <t>77.00%</t>
  </si>
  <si>
    <t>SBC loan pools | Corporate Joint Venture [Member]</t>
  </si>
  <si>
    <t>52.40%</t>
  </si>
  <si>
    <t>Schedule IV Mortgage loans on real estate - Schedule of Mortgage Loans (Details)</t>
  </si>
  <si>
    <t>Loan Count | loan</t>
  </si>
  <si>
    <t>Principal amount subject to delinquent principal and interest</t>
  </si>
  <si>
    <t>Amount of balloon payments at maturity</t>
  </si>
  <si>
    <t>Aggregate cost for federal income tax purposes</t>
  </si>
  <si>
    <t>$0 – 49,999</t>
  </si>
  <si>
    <t>$0 – 49,999 | Minimum</t>
  </si>
  <si>
    <t>$0 – 49,999 | Maximum</t>
  </si>
  <si>
    <t>13.50%</t>
  </si>
  <si>
    <t>$50,000 – 99,999</t>
  </si>
  <si>
    <t>$50,000 – 99,999 | Minimum</t>
  </si>
  <si>
    <t>$50,000 – 99,999 | Maximum</t>
  </si>
  <si>
    <t>15.00%</t>
  </si>
  <si>
    <t>$100,000 – 149,999</t>
  </si>
  <si>
    <t>$100,000 – 149,999 | Minimum</t>
  </si>
  <si>
    <t>$100,000 – 149,999 | Maximum</t>
  </si>
  <si>
    <t>17.00%</t>
  </si>
  <si>
    <t>$150,000 – 199,999</t>
  </si>
  <si>
    <t>$150,000 – 199,999 | Minimum</t>
  </si>
  <si>
    <t>2.00%</t>
  </si>
  <si>
    <t>$150,000 – 199,999 | Maximum</t>
  </si>
  <si>
    <t>13.00%</t>
  </si>
  <si>
    <t>$200,000 – 249,999</t>
  </si>
  <si>
    <t>$200,000 – 249,999 | Minimum</t>
  </si>
  <si>
    <t>1.99%</t>
  </si>
  <si>
    <t>$200,000 – 249,999 | Maximum</t>
  </si>
  <si>
    <t>10.93%</t>
  </si>
  <si>
    <t>$250,000+</t>
  </si>
  <si>
    <t>$250,000+ | Minimum</t>
  </si>
  <si>
    <t>$250,000+ | Maximum</t>
  </si>
  <si>
    <t>12.00%</t>
  </si>
  <si>
    <t>Schedule IV Mortgage loans on real estate - Schedule of Mortgage Loan Activity (Details) - USD ($) $ in Thousands</t>
  </si>
  <si>
    <t>Movement in Mortgage Loans on Real Estate [Roll Forward]</t>
  </si>
  <si>
    <t>Beginning balance</t>
  </si>
  <si>
    <t>RPL, NPL and SBC pool portfolio acquisitions, net cost basis</t>
  </si>
  <si>
    <t>SBC non-pooled portfolio acquisitions, net cost basis</t>
  </si>
  <si>
    <t>Draws on SBC loans</t>
  </si>
  <si>
    <t>Accretion recognized</t>
  </si>
  <si>
    <t>Payments received, net</t>
  </si>
  <si>
    <t>Reclassifications to REO</t>
  </si>
  <si>
    <t>Non-Cash Loan Charges</t>
  </si>
  <si>
    <t>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258529624</v>
      </c>
    </row>
    <row r="28" spans="1:4">
      <c r="A28" s="4" t="s">
        <v>48</v>
      </c>
      <c r="C28" s="6" t="n">
        <v>22142143</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7</v>
      </c>
    </row>
    <row r="43" spans="1:4">
      <c r="A43" s="4" t="s">
        <v>63</v>
      </c>
      <c r="B43" s="4" t="s">
        <v>64</v>
      </c>
    </row>
    <row r="44" spans="1:4">
      <c r="A44" s="4" t="s">
        <v>65</v>
      </c>
      <c r="B44"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70</v>
      </c>
    </row>
    <row r="2" spans="1:4">
      <c r="A2" s="3" t="s">
        <v>71</v>
      </c>
    </row>
    <row r="3" spans="1:4">
      <c r="A3" s="4" t="s">
        <v>72</v>
      </c>
      <c r="C3" s="5" t="n">
        <v>64343</v>
      </c>
      <c r="D3" s="5" t="n">
        <v>55146</v>
      </c>
    </row>
    <row r="4" spans="1:4">
      <c r="A4" s="4" t="s">
        <v>73</v>
      </c>
      <c r="C4" s="6" t="n">
        <v>20</v>
      </c>
      <c r="D4" s="6" t="n">
        <v>24</v>
      </c>
    </row>
    <row r="5" spans="1:4">
      <c r="A5" s="4" t="s">
        <v>74</v>
      </c>
      <c r="B5" s="4" t="s">
        <v>75</v>
      </c>
      <c r="C5" s="6" t="n">
        <v>1151469</v>
      </c>
      <c r="D5" s="6" t="n">
        <v>1310873</v>
      </c>
    </row>
    <row r="6" spans="1:4">
      <c r="A6" s="4" t="s">
        <v>76</v>
      </c>
      <c r="B6" s="4" t="s">
        <v>77</v>
      </c>
      <c r="C6" s="6" t="n">
        <v>13537</v>
      </c>
      <c r="D6" s="6" t="n">
        <v>19402</v>
      </c>
    </row>
    <row r="7" spans="1:4">
      <c r="A7" s="4" t="s">
        <v>78</v>
      </c>
      <c r="C7" s="6" t="n">
        <v>1534</v>
      </c>
      <c r="D7" s="6" t="n">
        <v>17635</v>
      </c>
    </row>
    <row r="8" spans="1:4">
      <c r="A8" s="4" t="s">
        <v>79</v>
      </c>
      <c r="C8" s="6" t="n">
        <v>231685</v>
      </c>
      <c r="D8" s="6" t="n">
        <v>146811</v>
      </c>
    </row>
    <row r="9" spans="1:4">
      <c r="A9" s="4" t="s">
        <v>80</v>
      </c>
      <c r="C9" s="6" t="n">
        <v>57954</v>
      </c>
      <c r="D9" s="6" t="n">
        <v>22086</v>
      </c>
    </row>
    <row r="10" spans="1:4">
      <c r="A10" s="4" t="s">
        <v>81</v>
      </c>
      <c r="C10" s="6" t="n">
        <v>17013</v>
      </c>
      <c r="D10" s="6" t="n">
        <v>14587</v>
      </c>
    </row>
    <row r="11" spans="1:4">
      <c r="A11" s="4" t="s">
        <v>82</v>
      </c>
      <c r="C11" s="6" t="n">
        <v>29649</v>
      </c>
      <c r="D11" s="6" t="n">
        <v>8653</v>
      </c>
    </row>
    <row r="12" spans="1:4">
      <c r="A12" s="4" t="s">
        <v>83</v>
      </c>
      <c r="C12" s="6" t="n">
        <v>9637</v>
      </c>
      <c r="D12" s="6" t="n">
        <v>7654</v>
      </c>
    </row>
    <row r="13" spans="1:4">
      <c r="A13" s="4" t="s">
        <v>84</v>
      </c>
      <c r="C13" s="6" t="n">
        <v>1576841</v>
      </c>
      <c r="D13" s="6" t="n">
        <v>1602871</v>
      </c>
    </row>
    <row r="14" spans="1:4">
      <c r="A14" s="3" t="s">
        <v>85</v>
      </c>
    </row>
    <row r="15" spans="1:4">
      <c r="A15" s="4" t="s">
        <v>86</v>
      </c>
      <c r="B15" s="4" t="s">
        <v>87</v>
      </c>
      <c r="C15" s="6" t="n">
        <v>652747</v>
      </c>
      <c r="D15" s="6" t="n">
        <v>610199</v>
      </c>
    </row>
    <row r="16" spans="1:4">
      <c r="A16" s="4" t="s">
        <v>88</v>
      </c>
      <c r="C16" s="6" t="n">
        <v>414114</v>
      </c>
      <c r="D16" s="6" t="n">
        <v>534089</v>
      </c>
    </row>
    <row r="17" spans="1:4">
      <c r="A17" s="4" t="s">
        <v>89</v>
      </c>
      <c r="B17" s="4" t="s">
        <v>90</v>
      </c>
      <c r="C17" s="6" t="n">
        <v>118784</v>
      </c>
      <c r="D17" s="6" t="n">
        <v>117525</v>
      </c>
    </row>
    <row r="18" spans="1:4">
      <c r="A18" s="4" t="s">
        <v>91</v>
      </c>
      <c r="C18" s="6" t="n">
        <v>1634</v>
      </c>
      <c r="D18" s="6" t="n">
        <v>881</v>
      </c>
    </row>
    <row r="19" spans="1:4">
      <c r="A19" s="4" t="s">
        <v>92</v>
      </c>
      <c r="C19" s="6" t="n">
        <v>5478</v>
      </c>
      <c r="D19" s="6" t="n">
        <v>5898</v>
      </c>
    </row>
    <row r="20" spans="1:4">
      <c r="A20" s="4" t="s">
        <v>93</v>
      </c>
      <c r="C20" s="6" t="n">
        <v>1192757</v>
      </c>
      <c r="D20" s="6" t="n">
        <v>1268592</v>
      </c>
    </row>
    <row r="21" spans="1:4">
      <c r="A21" s="4" t="s">
        <v>94</v>
      </c>
      <c r="C21" s="4" t="s">
        <v>95</v>
      </c>
      <c r="D21" s="4" t="s">
        <v>95</v>
      </c>
    </row>
    <row r="22" spans="1:4">
      <c r="A22" s="3" t="s">
        <v>96</v>
      </c>
    </row>
    <row r="23" spans="1:4">
      <c r="A23" s="4" t="s">
        <v>97</v>
      </c>
      <c r="C23" s="6" t="n">
        <v>0</v>
      </c>
      <c r="D23" s="6" t="n">
        <v>0</v>
      </c>
    </row>
    <row r="24" spans="1:4">
      <c r="A24" s="4" t="s">
        <v>98</v>
      </c>
      <c r="C24" s="6" t="n">
        <v>222</v>
      </c>
      <c r="D24" s="6" t="n">
        <v>189</v>
      </c>
    </row>
    <row r="25" spans="1:4">
      <c r="A25" s="4" t="s">
        <v>99</v>
      </c>
      <c r="C25" s="6" t="n">
        <v>309395</v>
      </c>
      <c r="D25" s="6" t="n">
        <v>260427</v>
      </c>
    </row>
    <row r="26" spans="1:4">
      <c r="A26" s="4" t="s">
        <v>100</v>
      </c>
      <c r="C26" s="6" t="n">
        <v>-458</v>
      </c>
      <c r="D26" s="6" t="n">
        <v>-270</v>
      </c>
    </row>
    <row r="27" spans="1:4">
      <c r="A27" s="4" t="s">
        <v>101</v>
      </c>
      <c r="C27" s="6" t="n">
        <v>49446</v>
      </c>
      <c r="D27" s="6" t="n">
        <v>41063</v>
      </c>
    </row>
    <row r="28" spans="1:4">
      <c r="A28" s="4" t="s">
        <v>102</v>
      </c>
      <c r="C28" s="6" t="n">
        <v>1277</v>
      </c>
      <c r="D28" s="6" t="n">
        <v>-575</v>
      </c>
    </row>
    <row r="29" spans="1:4">
      <c r="A29" s="4" t="s">
        <v>103</v>
      </c>
      <c r="C29" s="6" t="n">
        <v>359882</v>
      </c>
      <c r="D29" s="6" t="n">
        <v>300834</v>
      </c>
    </row>
    <row r="30" spans="1:4">
      <c r="A30" s="4" t="s">
        <v>104</v>
      </c>
      <c r="B30" s="4" t="s">
        <v>105</v>
      </c>
      <c r="C30" s="6" t="n">
        <v>24202</v>
      </c>
      <c r="D30" s="6" t="n">
        <v>33445</v>
      </c>
    </row>
    <row r="31" spans="1:4">
      <c r="A31" s="4" t="s">
        <v>106</v>
      </c>
      <c r="C31" s="6" t="n">
        <v>384084</v>
      </c>
      <c r="D31" s="6" t="n">
        <v>334279</v>
      </c>
    </row>
    <row r="32" spans="1:4">
      <c r="A32" s="4" t="s">
        <v>107</v>
      </c>
      <c r="C32" s="5" t="n">
        <v>1576841</v>
      </c>
      <c r="D32" s="5" t="n">
        <v>1602871</v>
      </c>
    </row>
    <row r="33" spans="1:4"/>
    <row r="34" spans="1:4">
      <c r="A34" s="4" t="s">
        <v>108</v>
      </c>
      <c r="B34" s="4" t="s">
        <v>109</v>
      </c>
    </row>
    <row r="35" spans="1:4">
      <c r="A35" s="4" t="s">
        <v>110</v>
      </c>
      <c r="B35" s="4" t="s">
        <v>111</v>
      </c>
    </row>
    <row r="36" spans="1:4">
      <c r="A36" s="4" t="s">
        <v>77</v>
      </c>
      <c r="B36" s="4" t="s">
        <v>112</v>
      </c>
    </row>
    <row r="37" spans="1:4">
      <c r="A37" s="4" t="s">
        <v>90</v>
      </c>
      <c r="B37" s="4" t="s">
        <v>113</v>
      </c>
    </row>
    <row r="38" spans="1:4">
      <c r="A38" s="4" t="s">
        <v>105</v>
      </c>
      <c r="B38" s="4" t="s">
        <v>114</v>
      </c>
    </row>
  </sheetData>
  <mergeCells count="7">
    <mergeCell ref="A1:B1"/>
    <mergeCell ref="A33:C33"/>
    <mergeCell ref="B34:C34"/>
    <mergeCell ref="B35:C35"/>
    <mergeCell ref="B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7</v>
      </c>
    </row>
    <row r="4" spans="1:2">
      <c r="A4" s="4" t="s">
        <v>279</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309</v>
      </c>
      <c r="B18" s="4" t="s">
        <v>353</v>
      </c>
    </row>
    <row r="19" spans="1:2">
      <c r="A19" s="4" t="s">
        <v>354</v>
      </c>
      <c r="B19" s="4" t="s">
        <v>355</v>
      </c>
    </row>
    <row r="20" spans="1:2">
      <c r="A20" s="4" t="s">
        <v>306</v>
      </c>
      <c r="B20" s="4" t="s">
        <v>356</v>
      </c>
    </row>
    <row r="21" spans="1:2">
      <c r="A21" s="4" t="s">
        <v>357</v>
      </c>
      <c r="B21" s="4" t="s">
        <v>358</v>
      </c>
    </row>
    <row r="22" spans="1:2">
      <c r="A22" s="4" t="s">
        <v>359</v>
      </c>
      <c r="B22" s="4" t="s">
        <v>360</v>
      </c>
    </row>
    <row r="23" spans="1:2">
      <c r="A23" s="4" t="s">
        <v>361</v>
      </c>
      <c r="B23" s="4" t="s">
        <v>362</v>
      </c>
    </row>
    <row r="24" spans="1:2">
      <c r="A24" s="4" t="s">
        <v>363</v>
      </c>
      <c r="B24" s="4" t="s">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2</v>
      </c>
    </row>
    <row r="3" spans="1:2">
      <c r="A3" s="3" t="s">
        <v>283</v>
      </c>
    </row>
    <row r="4" spans="1:2">
      <c r="A4" s="4" t="s">
        <v>377</v>
      </c>
      <c r="B4" s="4"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8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8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15</v>
      </c>
      <c r="C1" s="2" t="s">
        <v>2</v>
      </c>
      <c r="D1" s="2" t="s">
        <v>70</v>
      </c>
    </row>
    <row r="2" spans="1:4">
      <c r="A2" s="4" t="s">
        <v>116</v>
      </c>
      <c r="C2" s="7" t="n">
        <v>0.01</v>
      </c>
      <c r="D2" s="7" t="n">
        <v>0.01</v>
      </c>
    </row>
    <row r="3" spans="1:4">
      <c r="A3" s="4" t="s">
        <v>117</v>
      </c>
      <c r="C3" s="6" t="n">
        <v>25000000</v>
      </c>
      <c r="D3" s="6" t="n">
        <v>25000000</v>
      </c>
    </row>
    <row r="4" spans="1:4">
      <c r="A4" s="4" t="s">
        <v>118</v>
      </c>
      <c r="C4" s="6" t="n">
        <v>0</v>
      </c>
      <c r="D4" s="6" t="n">
        <v>0</v>
      </c>
    </row>
    <row r="5" spans="1:4">
      <c r="A5" s="4" t="s">
        <v>119</v>
      </c>
      <c r="C5" s="6" t="n">
        <v>0</v>
      </c>
      <c r="D5" s="6" t="n">
        <v>0</v>
      </c>
    </row>
    <row r="6" spans="1:4">
      <c r="A6" s="4" t="s">
        <v>120</v>
      </c>
      <c r="C6" s="7" t="n">
        <v>0.01</v>
      </c>
      <c r="D6" s="7" t="n">
        <v>0.01</v>
      </c>
    </row>
    <row r="7" spans="1:4">
      <c r="A7" s="4" t="s">
        <v>121</v>
      </c>
      <c r="C7" s="6" t="n">
        <v>125000000</v>
      </c>
      <c r="D7" s="6" t="n">
        <v>125000000</v>
      </c>
    </row>
    <row r="8" spans="1:4">
      <c r="A8" s="4" t="s">
        <v>122</v>
      </c>
      <c r="C8" s="6" t="n">
        <v>22142143</v>
      </c>
      <c r="D8" s="6" t="n">
        <v>18909874</v>
      </c>
    </row>
    <row r="9" spans="1:4">
      <c r="A9" s="4" t="s">
        <v>123</v>
      </c>
      <c r="C9" s="6" t="n">
        <v>22142143</v>
      </c>
      <c r="D9" s="6" t="n">
        <v>18909874</v>
      </c>
    </row>
    <row r="10" spans="1:4">
      <c r="A10" s="4" t="s">
        <v>124</v>
      </c>
      <c r="C10" s="5" t="n">
        <v>2000</v>
      </c>
      <c r="D10" s="5" t="n">
        <v>1164</v>
      </c>
    </row>
    <row r="11" spans="1:4">
      <c r="A11" s="4" t="s">
        <v>86</v>
      </c>
      <c r="B11" s="4" t="s">
        <v>125</v>
      </c>
      <c r="C11" s="6" t="n">
        <v>652747</v>
      </c>
      <c r="D11" s="6" t="n">
        <v>610199</v>
      </c>
    </row>
    <row r="12" spans="1:4">
      <c r="A12" s="4" t="s">
        <v>126</v>
      </c>
      <c r="C12" s="6" t="n">
        <v>1800</v>
      </c>
      <c r="D12" s="6" t="n">
        <v>1800</v>
      </c>
    </row>
    <row r="13" spans="1:4">
      <c r="A13" s="4" t="s">
        <v>104</v>
      </c>
      <c r="B13" s="4" t="s">
        <v>90</v>
      </c>
      <c r="C13" s="6" t="n">
        <v>24202</v>
      </c>
      <c r="D13" s="6" t="n">
        <v>33445</v>
      </c>
    </row>
    <row r="14" spans="1:4">
      <c r="A14" s="4" t="s">
        <v>127</v>
      </c>
    </row>
    <row r="15" spans="1:4">
      <c r="A15" s="4" t="s">
        <v>128</v>
      </c>
      <c r="C15" s="6" t="n">
        <v>341800</v>
      </c>
      <c r="D15" s="6" t="n">
        <v>377000</v>
      </c>
    </row>
    <row r="16" spans="1:4">
      <c r="A16" s="4" t="s">
        <v>86</v>
      </c>
      <c r="C16" s="6" t="n">
        <v>284800</v>
      </c>
      <c r="D16" s="6" t="n">
        <v>231900</v>
      </c>
    </row>
    <row r="17" spans="1:4">
      <c r="A17" s="4" t="s">
        <v>104</v>
      </c>
      <c r="C17" s="5" t="n">
        <v>22400</v>
      </c>
      <c r="D17" s="5" t="n">
        <v>20400</v>
      </c>
    </row>
    <row r="18" spans="1:4">
      <c r="A18" s="4" t="s">
        <v>129</v>
      </c>
    </row>
    <row r="19" spans="1:4">
      <c r="A19" s="4" t="s">
        <v>130</v>
      </c>
      <c r="C19" s="4" t="s">
        <v>131</v>
      </c>
    </row>
    <row r="20" spans="1:4">
      <c r="A20" s="4" t="s">
        <v>132</v>
      </c>
    </row>
    <row r="21" spans="1:4">
      <c r="A21" s="4" t="s">
        <v>130</v>
      </c>
      <c r="C21" s="4" t="s">
        <v>133</v>
      </c>
    </row>
    <row r="22" spans="1:4"/>
    <row r="23" spans="1:4">
      <c r="A23" s="4" t="s">
        <v>108</v>
      </c>
      <c r="B23" s="4" t="s">
        <v>109</v>
      </c>
    </row>
    <row r="24" spans="1:4">
      <c r="A24" s="4" t="s">
        <v>110</v>
      </c>
      <c r="B24" s="4" t="s">
        <v>111</v>
      </c>
    </row>
    <row r="25" spans="1:4">
      <c r="A25" s="4" t="s">
        <v>77</v>
      </c>
      <c r="B25" s="4" t="s">
        <v>113</v>
      </c>
    </row>
    <row r="26" spans="1:4">
      <c r="A26" s="4" t="s">
        <v>90</v>
      </c>
      <c r="B26" s="4" t="s">
        <v>114</v>
      </c>
    </row>
  </sheetData>
  <mergeCells count="6">
    <mergeCell ref="A1:B1"/>
    <mergeCell ref="A22:C22"/>
    <mergeCell ref="B23:C23"/>
    <mergeCell ref="B24:C24"/>
    <mergeCell ref="B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92</v>
      </c>
    </row>
    <row r="4" spans="1:2">
      <c r="A4" s="4" t="s">
        <v>390</v>
      </c>
      <c r="B4"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8</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1</v>
      </c>
      <c r="B1" s="2" t="s">
        <v>1</v>
      </c>
    </row>
    <row r="2" spans="1:2">
      <c r="B2" s="2" t="s">
        <v>2</v>
      </c>
    </row>
    <row r="3" spans="1:2">
      <c r="A3" s="3" t="s">
        <v>30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6</v>
      </c>
      <c r="B1" s="2" t="s">
        <v>1</v>
      </c>
    </row>
    <row r="2" spans="1:2">
      <c r="B2" s="2" t="s">
        <v>2</v>
      </c>
    </row>
    <row r="3" spans="1:2">
      <c r="A3" s="3" t="s">
        <v>304</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v>
      </c>
    </row>
    <row r="3" spans="1:2">
      <c r="A3" s="3" t="s">
        <v>310</v>
      </c>
    </row>
    <row r="4" spans="1:2">
      <c r="A4" s="4" t="s">
        <v>412</v>
      </c>
      <c r="B4"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1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316</v>
      </c>
    </row>
    <row r="4" spans="1:2">
      <c r="A4" s="4" t="s">
        <v>420</v>
      </c>
      <c r="B4"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37"/>
    <col customWidth="1" max="3" min="3" width="28"/>
    <col customWidth="1" max="4" min="4" width="14"/>
  </cols>
  <sheetData>
    <row r="1" spans="1:4">
      <c r="A1" s="1" t="s">
        <v>422</v>
      </c>
      <c r="B1" s="2" t="s">
        <v>423</v>
      </c>
      <c r="C1" s="2" t="s">
        <v>424</v>
      </c>
      <c r="D1" s="2" t="s">
        <v>70</v>
      </c>
    </row>
    <row r="2" spans="1:4">
      <c r="A2" s="3" t="s">
        <v>425</v>
      </c>
    </row>
    <row r="3" spans="1:4">
      <c r="A3" s="4" t="s">
        <v>426</v>
      </c>
      <c r="C3" s="6" t="n">
        <v>5</v>
      </c>
    </row>
    <row r="4" spans="1:4">
      <c r="A4" s="4" t="s">
        <v>427</v>
      </c>
      <c r="C4" s="6" t="n">
        <v>7</v>
      </c>
    </row>
    <row r="5" spans="1:4">
      <c r="A5" s="4" t="s">
        <v>428</v>
      </c>
      <c r="C5" s="5" t="n">
        <v>532820000</v>
      </c>
    </row>
    <row r="6" spans="1:4">
      <c r="A6" s="4" t="s">
        <v>429</v>
      </c>
      <c r="C6" s="6" t="n">
        <v>3</v>
      </c>
    </row>
    <row r="7" spans="1:4">
      <c r="A7" s="4" t="s">
        <v>430</v>
      </c>
      <c r="C7" s="4" t="s">
        <v>431</v>
      </c>
    </row>
    <row r="8" spans="1:4">
      <c r="A8" s="4" t="s">
        <v>432</v>
      </c>
      <c r="C8" s="4" t="s">
        <v>431</v>
      </c>
      <c r="D8" s="4" t="s">
        <v>433</v>
      </c>
    </row>
    <row r="9" spans="1:4">
      <c r="A9" s="4" t="s">
        <v>434</v>
      </c>
      <c r="C9" s="4" t="s">
        <v>431</v>
      </c>
      <c r="D9" s="4" t="s">
        <v>433</v>
      </c>
    </row>
    <row r="10" spans="1:4">
      <c r="A10" s="4" t="s">
        <v>435</v>
      </c>
      <c r="D10" s="4" t="s">
        <v>436</v>
      </c>
    </row>
    <row r="11" spans="1:4">
      <c r="A11" s="4" t="s">
        <v>437</v>
      </c>
    </row>
    <row r="12" spans="1:4">
      <c r="A12" s="3" t="s">
        <v>425</v>
      </c>
    </row>
    <row r="13" spans="1:4">
      <c r="A13" s="4" t="s">
        <v>428</v>
      </c>
      <c r="C13" s="5" t="n">
        <v>5000000</v>
      </c>
    </row>
    <row r="14" spans="1:4">
      <c r="A14" s="4" t="s">
        <v>132</v>
      </c>
    </row>
    <row r="15" spans="1:4">
      <c r="A15" s="3" t="s">
        <v>425</v>
      </c>
    </row>
    <row r="16" spans="1:4">
      <c r="A16" s="4" t="s">
        <v>130</v>
      </c>
      <c r="C16" s="4" t="s">
        <v>133</v>
      </c>
    </row>
    <row r="17" spans="1:4">
      <c r="A17" s="4" t="s">
        <v>129</v>
      </c>
    </row>
    <row r="18" spans="1:4">
      <c r="A18" s="3" t="s">
        <v>425</v>
      </c>
    </row>
    <row r="19" spans="1:4">
      <c r="A19" s="4" t="s">
        <v>438</v>
      </c>
      <c r="C19" s="4" t="s">
        <v>131</v>
      </c>
    </row>
    <row r="20" spans="1:4">
      <c r="A20" s="4" t="s">
        <v>130</v>
      </c>
      <c r="C20" s="4" t="s">
        <v>131</v>
      </c>
    </row>
    <row r="21" spans="1:4">
      <c r="A21" s="4" t="s">
        <v>439</v>
      </c>
    </row>
    <row r="22" spans="1:4">
      <c r="A22" s="3" t="s">
        <v>425</v>
      </c>
    </row>
    <row r="23" spans="1:4">
      <c r="A23" s="4" t="s">
        <v>440</v>
      </c>
      <c r="C23" s="4" t="s">
        <v>441</v>
      </c>
    </row>
    <row r="24" spans="1:4">
      <c r="A24" s="4" t="s">
        <v>438</v>
      </c>
      <c r="C24" s="4" t="s">
        <v>442</v>
      </c>
    </row>
    <row r="25" spans="1:4">
      <c r="A25" s="4" t="s">
        <v>443</v>
      </c>
    </row>
    <row r="26" spans="1:4">
      <c r="A26" s="3" t="s">
        <v>425</v>
      </c>
    </row>
    <row r="27" spans="1:4">
      <c r="A27" s="4" t="s">
        <v>444</v>
      </c>
      <c r="C27" s="4" t="s">
        <v>445</v>
      </c>
    </row>
    <row r="28" spans="1:4">
      <c r="A28" s="4" t="s">
        <v>446</v>
      </c>
    </row>
    <row r="29" spans="1:4">
      <c r="A29" s="3" t="s">
        <v>425</v>
      </c>
    </row>
    <row r="30" spans="1:4">
      <c r="A30" s="4" t="s">
        <v>440</v>
      </c>
      <c r="C30" s="4" t="s">
        <v>447</v>
      </c>
    </row>
    <row r="31" spans="1:4">
      <c r="A31" s="4" t="s">
        <v>448</v>
      </c>
    </row>
    <row r="32" spans="1:4">
      <c r="A32" s="3" t="s">
        <v>425</v>
      </c>
    </row>
    <row r="33" spans="1:4">
      <c r="A33" s="4" t="s">
        <v>440</v>
      </c>
      <c r="C33" s="4" t="s">
        <v>449</v>
      </c>
    </row>
    <row r="34" spans="1:4">
      <c r="A34" s="4" t="s">
        <v>450</v>
      </c>
      <c r="B34" s="5" t="n">
        <v>15</v>
      </c>
    </row>
    <row r="35" spans="1:4">
      <c r="A35" s="4" t="s">
        <v>451</v>
      </c>
      <c r="B35" s="6" t="n">
        <v>4419641</v>
      </c>
    </row>
    <row r="36" spans="1:4">
      <c r="A36" s="4" t="s">
        <v>452</v>
      </c>
      <c r="B36" s="5" t="n">
        <v>66300000</v>
      </c>
    </row>
    <row r="37" spans="1:4">
      <c r="A37" s="4" t="s">
        <v>453</v>
      </c>
    </row>
    <row r="38" spans="1:4">
      <c r="A38" s="3" t="s">
        <v>425</v>
      </c>
    </row>
    <row r="39" spans="1:4">
      <c r="A39" s="4" t="s">
        <v>444</v>
      </c>
      <c r="C39" s="4" t="s">
        <v>454</v>
      </c>
    </row>
    <row r="40" spans="1:4">
      <c r="A40" s="4" t="s">
        <v>455</v>
      </c>
    </row>
    <row r="41" spans="1:4">
      <c r="A41" s="3" t="s">
        <v>425</v>
      </c>
    </row>
    <row r="42" spans="1:4">
      <c r="A42" s="4" t="s">
        <v>440</v>
      </c>
      <c r="C42" s="4" t="s">
        <v>4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1"/>
    <col customWidth="1" max="2" min="2" width="21"/>
    <col customWidth="1" max="3" min="3" width="31"/>
    <col customWidth="1" max="4" min="4" width="14"/>
    <col customWidth="1" max="5" min="5" width="14"/>
    <col customWidth="1" max="6" min="6" width="44"/>
    <col customWidth="1" max="7" min="7" width="21"/>
    <col customWidth="1" max="8" min="8" width="21"/>
    <col customWidth="1" max="9" min="9" width="21"/>
    <col customWidth="1" max="10" min="10" width="21"/>
  </cols>
  <sheetData>
    <row r="1" spans="1:10">
      <c r="A1" s="1" t="s">
        <v>457</v>
      </c>
      <c r="B1" s="2" t="s">
        <v>458</v>
      </c>
      <c r="C1" s="2" t="s">
        <v>459</v>
      </c>
      <c r="D1" s="2" t="s">
        <v>460</v>
      </c>
      <c r="E1" s="2" t="s">
        <v>461</v>
      </c>
      <c r="F1" s="2" t="s">
        <v>462</v>
      </c>
      <c r="G1" s="2" t="s">
        <v>463</v>
      </c>
      <c r="H1" s="2" t="s">
        <v>464</v>
      </c>
      <c r="I1" s="2" t="s">
        <v>465</v>
      </c>
      <c r="J1" s="2" t="s">
        <v>466</v>
      </c>
    </row>
    <row r="2" spans="1:10">
      <c r="A2" s="3" t="s">
        <v>467</v>
      </c>
    </row>
    <row r="3" spans="1:10">
      <c r="A3" s="4" t="s">
        <v>468</v>
      </c>
      <c r="F3" s="5" t="n">
        <v>3200000</v>
      </c>
    </row>
    <row r="4" spans="1:10">
      <c r="A4" s="4" t="s">
        <v>469</v>
      </c>
    </row>
    <row r="5" spans="1:10">
      <c r="A5" s="3" t="s">
        <v>467</v>
      </c>
    </row>
    <row r="6" spans="1:10">
      <c r="A6" s="4" t="s">
        <v>470</v>
      </c>
      <c r="F6" s="4" t="s">
        <v>471</v>
      </c>
    </row>
    <row r="7" spans="1:10">
      <c r="A7" s="4" t="s">
        <v>437</v>
      </c>
    </row>
    <row r="8" spans="1:10">
      <c r="A8" s="3" t="s">
        <v>467</v>
      </c>
    </row>
    <row r="9" spans="1:10">
      <c r="A9" s="4" t="s">
        <v>470</v>
      </c>
      <c r="F9" s="4" t="s">
        <v>472</v>
      </c>
    </row>
    <row r="10" spans="1:10">
      <c r="A10" s="4" t="s">
        <v>473</v>
      </c>
    </row>
    <row r="11" spans="1:10">
      <c r="A11" s="3" t="s">
        <v>467</v>
      </c>
    </row>
    <row r="12" spans="1:10">
      <c r="A12" s="4" t="s">
        <v>474</v>
      </c>
      <c r="F12" s="4" t="s">
        <v>475</v>
      </c>
    </row>
    <row r="13" spans="1:10">
      <c r="A13" s="4" t="s">
        <v>476</v>
      </c>
    </row>
    <row r="14" spans="1:10">
      <c r="A14" s="3" t="s">
        <v>467</v>
      </c>
    </row>
    <row r="15" spans="1:10">
      <c r="A15" s="4" t="s">
        <v>477</v>
      </c>
      <c r="F15" s="4" t="s">
        <v>478</v>
      </c>
    </row>
    <row r="16" spans="1:10">
      <c r="A16" s="4" t="s">
        <v>479</v>
      </c>
      <c r="F16" s="6" t="n">
        <v>7</v>
      </c>
    </row>
    <row r="17" spans="1:10">
      <c r="A17" s="4" t="s">
        <v>480</v>
      </c>
      <c r="E17" s="4" t="s">
        <v>481</v>
      </c>
    </row>
    <row r="18" spans="1:10">
      <c r="A18" s="4" t="s">
        <v>482</v>
      </c>
      <c r="E18" s="4" t="s">
        <v>481</v>
      </c>
    </row>
    <row r="19" spans="1:10">
      <c r="A19" s="4" t="s">
        <v>483</v>
      </c>
    </row>
    <row r="20" spans="1:10">
      <c r="A20" s="3" t="s">
        <v>467</v>
      </c>
    </row>
    <row r="21" spans="1:10">
      <c r="A21" s="4" t="s">
        <v>477</v>
      </c>
      <c r="F21" s="4" t="s">
        <v>484</v>
      </c>
    </row>
    <row r="22" spans="1:10">
      <c r="A22" s="4" t="s">
        <v>485</v>
      </c>
    </row>
    <row r="23" spans="1:10">
      <c r="A23" s="3" t="s">
        <v>467</v>
      </c>
    </row>
    <row r="24" spans="1:10">
      <c r="A24" s="4" t="s">
        <v>477</v>
      </c>
      <c r="F24" s="4" t="s">
        <v>486</v>
      </c>
    </row>
    <row r="25" spans="1:10">
      <c r="A25" s="4" t="s">
        <v>487</v>
      </c>
    </row>
    <row r="26" spans="1:10">
      <c r="A26" s="3" t="s">
        <v>467</v>
      </c>
    </row>
    <row r="27" spans="1:10">
      <c r="A27" s="4" t="s">
        <v>488</v>
      </c>
      <c r="F27" s="4" t="s">
        <v>489</v>
      </c>
    </row>
    <row r="28" spans="1:10">
      <c r="A28" s="4" t="s">
        <v>490</v>
      </c>
    </row>
    <row r="29" spans="1:10">
      <c r="A29" s="3" t="s">
        <v>467</v>
      </c>
    </row>
    <row r="30" spans="1:10">
      <c r="A30" s="4" t="s">
        <v>491</v>
      </c>
      <c r="F30" s="6" t="n">
        <v>78000</v>
      </c>
    </row>
    <row r="31" spans="1:10">
      <c r="A31" s="4" t="s">
        <v>492</v>
      </c>
      <c r="F31" s="4" t="s">
        <v>493</v>
      </c>
    </row>
    <row r="32" spans="1:10">
      <c r="A32" s="4" t="s">
        <v>494</v>
      </c>
      <c r="B32" s="4" t="s">
        <v>495</v>
      </c>
      <c r="F32" s="4" t="s">
        <v>131</v>
      </c>
    </row>
    <row r="33" spans="1:10">
      <c r="A33" s="4" t="s">
        <v>496</v>
      </c>
      <c r="B33" s="4" t="s">
        <v>497</v>
      </c>
      <c r="F33" s="4" t="s">
        <v>131</v>
      </c>
    </row>
    <row r="34" spans="1:10">
      <c r="A34" s="4" t="s">
        <v>498</v>
      </c>
    </row>
    <row r="35" spans="1:10">
      <c r="A35" s="3" t="s">
        <v>467</v>
      </c>
    </row>
    <row r="36" spans="1:10">
      <c r="A36" s="4" t="s">
        <v>499</v>
      </c>
      <c r="F36" s="6" t="n">
        <v>2000</v>
      </c>
    </row>
    <row r="37" spans="1:10">
      <c r="A37" s="4" t="s">
        <v>500</v>
      </c>
      <c r="B37" s="5" t="n">
        <v>100000</v>
      </c>
      <c r="F37" s="5" t="n">
        <v>75000</v>
      </c>
    </row>
    <row r="38" spans="1:10">
      <c r="A38" s="4" t="s">
        <v>501</v>
      </c>
    </row>
    <row r="39" spans="1:10">
      <c r="A39" s="3" t="s">
        <v>467</v>
      </c>
    </row>
    <row r="40" spans="1:10">
      <c r="A40" s="4" t="s">
        <v>492</v>
      </c>
      <c r="D40" s="4" t="s">
        <v>489</v>
      </c>
    </row>
    <row r="41" spans="1:10">
      <c r="A41" s="4" t="s">
        <v>502</v>
      </c>
      <c r="D41" s="8" t="n">
        <v>0.3333</v>
      </c>
    </row>
    <row r="42" spans="1:10">
      <c r="A42" s="4" t="s">
        <v>503</v>
      </c>
      <c r="D42" s="4" t="s">
        <v>441</v>
      </c>
    </row>
    <row r="43" spans="1:10">
      <c r="A43" s="4" t="s">
        <v>504</v>
      </c>
    </row>
    <row r="44" spans="1:10">
      <c r="A44" s="3" t="s">
        <v>467</v>
      </c>
    </row>
    <row r="45" spans="1:10">
      <c r="A45" s="4" t="s">
        <v>505</v>
      </c>
      <c r="C45" s="5" t="n">
        <v>87500000</v>
      </c>
    </row>
    <row r="46" spans="1:10">
      <c r="A46" s="4" t="s">
        <v>506</v>
      </c>
      <c r="I46" s="5" t="n">
        <v>15900000</v>
      </c>
      <c r="J46" s="5" t="n">
        <v>20500000</v>
      </c>
    </row>
    <row r="47" spans="1:10">
      <c r="A47" s="4" t="s">
        <v>507</v>
      </c>
      <c r="C47" s="4" t="s">
        <v>508</v>
      </c>
    </row>
    <row r="48" spans="1:10">
      <c r="A48" s="4" t="s">
        <v>468</v>
      </c>
      <c r="F48" s="5" t="n">
        <v>1300000</v>
      </c>
      <c r="G48" s="5" t="n">
        <v>900000</v>
      </c>
    </row>
    <row r="49" spans="1:10">
      <c r="A49" s="4" t="s">
        <v>504</v>
      </c>
    </row>
    <row r="50" spans="1:10">
      <c r="A50" s="3" t="s">
        <v>467</v>
      </c>
    </row>
    <row r="51" spans="1:10">
      <c r="A51" s="4" t="s">
        <v>505</v>
      </c>
      <c r="C51" s="5" t="n">
        <v>87500000</v>
      </c>
      <c r="I51" s="5" t="n">
        <v>108000000</v>
      </c>
    </row>
    <row r="52" spans="1:10">
      <c r="A52" s="4" t="s">
        <v>507</v>
      </c>
      <c r="C52" s="4" t="s">
        <v>508</v>
      </c>
      <c r="F52" s="4" t="s">
        <v>508</v>
      </c>
      <c r="I52" s="4" t="s">
        <v>508</v>
      </c>
      <c r="J52" s="4" t="s">
        <v>508</v>
      </c>
    </row>
    <row r="53" spans="1:10">
      <c r="A53" s="4" t="s">
        <v>509</v>
      </c>
      <c r="C53" s="5" t="n">
        <v>25</v>
      </c>
    </row>
    <row r="54" spans="1:10">
      <c r="A54" s="4" t="s">
        <v>510</v>
      </c>
    </row>
    <row r="55" spans="1:10">
      <c r="A55" s="3" t="s">
        <v>467</v>
      </c>
    </row>
    <row r="56" spans="1:10">
      <c r="A56" s="4" t="s">
        <v>511</v>
      </c>
      <c r="F56" s="8" t="n">
        <v>1.6694</v>
      </c>
    </row>
    <row r="57" spans="1:10">
      <c r="A57" s="4" t="s">
        <v>512</v>
      </c>
      <c r="F57" s="7" t="n">
        <v>14.98</v>
      </c>
    </row>
    <row r="58" spans="1:10">
      <c r="A58" s="4" t="s">
        <v>513</v>
      </c>
    </row>
    <row r="59" spans="1:10">
      <c r="A59" s="3" t="s">
        <v>467</v>
      </c>
    </row>
    <row r="60" spans="1:10">
      <c r="A60" s="4" t="s">
        <v>514</v>
      </c>
      <c r="G60" s="5" t="n">
        <v>0</v>
      </c>
      <c r="H60"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s>
  <sheetData>
    <row r="1" spans="1:5">
      <c r="A1" s="1" t="s">
        <v>515</v>
      </c>
      <c r="C1" s="2" t="s">
        <v>1</v>
      </c>
    </row>
    <row r="2" spans="1:5">
      <c r="C2" s="2" t="s">
        <v>516</v>
      </c>
      <c r="D2" s="2" t="s">
        <v>517</v>
      </c>
      <c r="E2" s="2" t="s">
        <v>464</v>
      </c>
    </row>
    <row r="3" spans="1:5">
      <c r="A3" s="3" t="s">
        <v>518</v>
      </c>
    </row>
    <row r="4" spans="1:5">
      <c r="A4" s="4" t="s">
        <v>519</v>
      </c>
      <c r="C4" s="5" t="n">
        <v>191647</v>
      </c>
    </row>
    <row r="5" spans="1:5">
      <c r="A5" s="4" t="s">
        <v>74</v>
      </c>
      <c r="B5" s="4" t="s">
        <v>75</v>
      </c>
      <c r="C5" s="6" t="n">
        <v>1151469</v>
      </c>
      <c r="D5" s="5" t="n">
        <v>1310873</v>
      </c>
    </row>
    <row r="6" spans="1:5">
      <c r="A6" s="4" t="s">
        <v>140</v>
      </c>
      <c r="C6" s="6" t="n">
        <v>803</v>
      </c>
      <c r="D6" s="6" t="n">
        <v>1164</v>
      </c>
      <c r="E6" s="5" t="n">
        <v>0</v>
      </c>
    </row>
    <row r="7" spans="1:5">
      <c r="A7" s="4" t="s">
        <v>520</v>
      </c>
    </row>
    <row r="8" spans="1:5">
      <c r="A8" s="3" t="s">
        <v>518</v>
      </c>
    </row>
    <row r="9" spans="1:5">
      <c r="A9" s="4" t="s">
        <v>74</v>
      </c>
      <c r="C9" s="5" t="n">
        <v>1085514</v>
      </c>
      <c r="D9" s="5" t="n">
        <v>1242207</v>
      </c>
    </row>
    <row r="10" spans="1:5">
      <c r="A10" s="4" t="s">
        <v>521</v>
      </c>
      <c r="C10" s="6" t="n">
        <v>573</v>
      </c>
      <c r="D10" s="6" t="n">
        <v>810</v>
      </c>
    </row>
    <row r="11" spans="1:5">
      <c r="A11" s="4" t="s">
        <v>522</v>
      </c>
    </row>
    <row r="12" spans="1:5">
      <c r="A12" s="3" t="s">
        <v>518</v>
      </c>
    </row>
    <row r="13" spans="1:5">
      <c r="A13" s="4" t="s">
        <v>74</v>
      </c>
      <c r="C13" s="5" t="n">
        <v>11652</v>
      </c>
      <c r="D13" s="5" t="n">
        <v>21203</v>
      </c>
    </row>
    <row r="14" spans="1:5">
      <c r="A14" s="4" t="s">
        <v>523</v>
      </c>
    </row>
    <row r="15" spans="1:5">
      <c r="A15" s="3" t="s">
        <v>518</v>
      </c>
    </row>
    <row r="16" spans="1:5">
      <c r="A16" s="4" t="s">
        <v>74</v>
      </c>
      <c r="C16" s="6" t="n">
        <v>23434</v>
      </c>
      <c r="D16" s="6" t="n">
        <v>11140</v>
      </c>
    </row>
    <row r="17" spans="1:5">
      <c r="A17" s="4" t="s">
        <v>524</v>
      </c>
    </row>
    <row r="18" spans="1:5">
      <c r="A18" s="3" t="s">
        <v>518</v>
      </c>
    </row>
    <row r="19" spans="1:5">
      <c r="A19" s="4" t="s">
        <v>74</v>
      </c>
      <c r="C19" s="5" t="n">
        <v>30869</v>
      </c>
      <c r="D19" s="5" t="n">
        <v>36323</v>
      </c>
    </row>
    <row r="20" spans="1:5">
      <c r="A20" s="4" t="s">
        <v>521</v>
      </c>
      <c r="D20" s="6" t="n">
        <v>36</v>
      </c>
    </row>
    <row r="21" spans="1:5"/>
    <row r="22" spans="1:5">
      <c r="A22" s="4" t="s">
        <v>108</v>
      </c>
      <c r="B22" s="4" t="s">
        <v>109</v>
      </c>
    </row>
    <row r="23" spans="1:5">
      <c r="A23" s="4" t="s">
        <v>110</v>
      </c>
      <c r="B23" s="4" t="s">
        <v>111</v>
      </c>
    </row>
  </sheetData>
  <mergeCells count="5">
    <mergeCell ref="A1:B2"/>
    <mergeCell ref="C1:E1"/>
    <mergeCell ref="A21:D21"/>
    <mergeCell ref="B22:D22"/>
    <mergeCell ref="B23:D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4</v>
      </c>
      <c r="B1" s="2" t="s">
        <v>1</v>
      </c>
    </row>
    <row r="2" spans="1:4">
      <c r="B2" s="2" t="s">
        <v>2</v>
      </c>
      <c r="C2" s="2" t="s">
        <v>70</v>
      </c>
      <c r="D2" s="2" t="s">
        <v>135</v>
      </c>
    </row>
    <row r="3" spans="1:4">
      <c r="A3" s="3" t="s">
        <v>136</v>
      </c>
    </row>
    <row r="4" spans="1:4">
      <c r="A4" s="4" t="s">
        <v>137</v>
      </c>
      <c r="B4" s="5" t="n">
        <v>112416</v>
      </c>
      <c r="C4" s="5" t="n">
        <v>108181</v>
      </c>
      <c r="D4" s="5" t="n">
        <v>91424</v>
      </c>
    </row>
    <row r="5" spans="1:4">
      <c r="A5" s="4" t="s">
        <v>138</v>
      </c>
      <c r="B5" s="6" t="n">
        <v>-59325</v>
      </c>
      <c r="C5" s="6" t="n">
        <v>-53335</v>
      </c>
      <c r="D5" s="6" t="n">
        <v>-39101</v>
      </c>
    </row>
    <row r="6" spans="1:4">
      <c r="A6" s="4" t="s">
        <v>139</v>
      </c>
      <c r="B6" s="6" t="n">
        <v>53091</v>
      </c>
      <c r="C6" s="6" t="n">
        <v>54846</v>
      </c>
      <c r="D6" s="6" t="n">
        <v>52323</v>
      </c>
    </row>
    <row r="7" spans="1:4">
      <c r="A7" s="4" t="s">
        <v>140</v>
      </c>
      <c r="B7" s="6" t="n">
        <v>-803</v>
      </c>
      <c r="C7" s="6" t="n">
        <v>-1164</v>
      </c>
      <c r="D7" s="6" t="n">
        <v>0</v>
      </c>
    </row>
    <row r="8" spans="1:4">
      <c r="A8" s="4" t="s">
        <v>141</v>
      </c>
      <c r="B8" s="6" t="n">
        <v>52288</v>
      </c>
      <c r="C8" s="6" t="n">
        <v>53682</v>
      </c>
      <c r="D8" s="6" t="n">
        <v>52323</v>
      </c>
    </row>
    <row r="9" spans="1:4">
      <c r="A9" s="4" t="s">
        <v>142</v>
      </c>
      <c r="B9" s="6" t="n">
        <v>1332</v>
      </c>
      <c r="C9" s="6" t="n">
        <v>762</v>
      </c>
      <c r="D9" s="6" t="n">
        <v>707</v>
      </c>
    </row>
    <row r="10" spans="1:4">
      <c r="A10" s="4" t="s">
        <v>143</v>
      </c>
      <c r="B10" s="6" t="n">
        <v>7123</v>
      </c>
      <c r="C10" s="6" t="n">
        <v>0</v>
      </c>
      <c r="D10" s="6" t="n">
        <v>0</v>
      </c>
    </row>
    <row r="11" spans="1:4">
      <c r="A11" s="4" t="s">
        <v>144</v>
      </c>
      <c r="B11" s="6" t="n">
        <v>4176</v>
      </c>
      <c r="C11" s="6" t="n">
        <v>3720</v>
      </c>
      <c r="D11" s="6" t="n">
        <v>1765</v>
      </c>
    </row>
    <row r="12" spans="1:4">
      <c r="A12" s="4" t="s">
        <v>145</v>
      </c>
      <c r="B12" s="6" t="n">
        <v>64919</v>
      </c>
      <c r="C12" s="6" t="n">
        <v>58164</v>
      </c>
      <c r="D12" s="6" t="n">
        <v>54795</v>
      </c>
    </row>
    <row r="13" spans="1:4">
      <c r="A13" s="3" t="s">
        <v>146</v>
      </c>
    </row>
    <row r="14" spans="1:4">
      <c r="A14" s="4" t="s">
        <v>147</v>
      </c>
      <c r="B14" s="6" t="n">
        <v>9133</v>
      </c>
      <c r="C14" s="6" t="n">
        <v>10148</v>
      </c>
      <c r="D14" s="6" t="n">
        <v>8245</v>
      </c>
    </row>
    <row r="15" spans="1:4">
      <c r="A15" s="4" t="s">
        <v>148</v>
      </c>
      <c r="B15" s="6" t="n">
        <v>7356</v>
      </c>
      <c r="C15" s="6" t="n">
        <v>6025</v>
      </c>
      <c r="D15" s="6" t="n">
        <v>5340</v>
      </c>
    </row>
    <row r="16" spans="1:4">
      <c r="A16" s="4" t="s">
        <v>149</v>
      </c>
      <c r="B16" s="6" t="n">
        <v>328</v>
      </c>
      <c r="C16" s="6" t="n">
        <v>389</v>
      </c>
      <c r="D16" s="6" t="n">
        <v>1471</v>
      </c>
    </row>
    <row r="17" spans="1:4">
      <c r="A17" s="4" t="s">
        <v>150</v>
      </c>
      <c r="B17" s="6" t="n">
        <v>2550</v>
      </c>
      <c r="C17" s="6" t="n">
        <v>2179</v>
      </c>
      <c r="D17" s="6" t="n">
        <v>2340</v>
      </c>
    </row>
    <row r="18" spans="1:4">
      <c r="A18" s="4" t="s">
        <v>151</v>
      </c>
      <c r="B18" s="6" t="n">
        <v>3685</v>
      </c>
      <c r="C18" s="6" t="n">
        <v>3252</v>
      </c>
      <c r="D18" s="6" t="n">
        <v>2630</v>
      </c>
    </row>
    <row r="19" spans="1:4">
      <c r="A19" s="4" t="s">
        <v>152</v>
      </c>
      <c r="B19" s="6" t="n">
        <v>4225</v>
      </c>
      <c r="C19" s="6" t="n">
        <v>3934</v>
      </c>
      <c r="D19" s="6" t="n">
        <v>3353</v>
      </c>
    </row>
    <row r="20" spans="1:4">
      <c r="A20" s="4" t="s">
        <v>153</v>
      </c>
      <c r="B20" s="6" t="n">
        <v>27277</v>
      </c>
      <c r="C20" s="6" t="n">
        <v>25927</v>
      </c>
      <c r="D20" s="6" t="n">
        <v>23379</v>
      </c>
    </row>
    <row r="21" spans="1:4">
      <c r="A21" s="4" t="s">
        <v>154</v>
      </c>
      <c r="B21" s="6" t="n">
        <v>429</v>
      </c>
      <c r="C21" s="6" t="n">
        <v>836</v>
      </c>
      <c r="D21" s="6" t="n">
        <v>1131</v>
      </c>
    </row>
    <row r="22" spans="1:4">
      <c r="A22" s="4" t="s">
        <v>155</v>
      </c>
      <c r="B22" s="6" t="n">
        <v>37213</v>
      </c>
      <c r="C22" s="6" t="n">
        <v>31401</v>
      </c>
      <c r="D22" s="6" t="n">
        <v>30285</v>
      </c>
    </row>
    <row r="23" spans="1:4">
      <c r="A23" s="4" t="s">
        <v>156</v>
      </c>
      <c r="B23" s="6" t="n">
        <v>124</v>
      </c>
      <c r="C23" s="6" t="n">
        <v>64</v>
      </c>
      <c r="D23" s="6" t="n">
        <v>131</v>
      </c>
    </row>
    <row r="24" spans="1:4">
      <c r="A24" s="4" t="s">
        <v>157</v>
      </c>
      <c r="B24" s="6" t="n">
        <v>37089</v>
      </c>
      <c r="C24" s="6" t="n">
        <v>31337</v>
      </c>
      <c r="D24" s="6" t="n">
        <v>30154</v>
      </c>
    </row>
    <row r="25" spans="1:4">
      <c r="A25" s="4" t="s">
        <v>158</v>
      </c>
      <c r="B25" s="6" t="n">
        <v>2384</v>
      </c>
      <c r="C25" s="6" t="n">
        <v>2997</v>
      </c>
      <c r="D25" s="6" t="n">
        <v>1227</v>
      </c>
    </row>
    <row r="26" spans="1:4">
      <c r="A26" s="4" t="s">
        <v>159</v>
      </c>
      <c r="B26" s="5" t="n">
        <v>34705</v>
      </c>
      <c r="C26" s="5" t="n">
        <v>28340</v>
      </c>
      <c r="D26" s="5" t="n">
        <v>28927</v>
      </c>
    </row>
    <row r="27" spans="1:4">
      <c r="A27" s="4" t="s">
        <v>160</v>
      </c>
      <c r="B27" s="7" t="n">
        <v>1.74</v>
      </c>
      <c r="C27" s="7" t="n">
        <v>1.5</v>
      </c>
      <c r="D27" s="7" t="n">
        <v>1.58</v>
      </c>
    </row>
    <row r="28" spans="1:4">
      <c r="A28" s="4" t="s">
        <v>161</v>
      </c>
      <c r="B28" s="7" t="n">
        <v>1.59</v>
      </c>
      <c r="C28" s="7" t="n">
        <v>1.43</v>
      </c>
      <c r="D28" s="7" t="n">
        <v>1.51</v>
      </c>
    </row>
    <row r="29" spans="1:4">
      <c r="A29" s="4" t="s">
        <v>162</v>
      </c>
      <c r="B29" s="6" t="n">
        <v>19710482</v>
      </c>
      <c r="C29" s="6" t="n">
        <v>18642526</v>
      </c>
      <c r="D29" s="6" t="n">
        <v>18074143</v>
      </c>
    </row>
    <row r="30" spans="1:4">
      <c r="A30" s="4" t="s">
        <v>163</v>
      </c>
      <c r="B30" s="6" t="n">
        <v>28173217</v>
      </c>
      <c r="C30" s="6" t="n">
        <v>25830546</v>
      </c>
      <c r="D30" s="6" t="n">
        <v>233185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 customWidth="1" max="6" min="6" width="21"/>
  </cols>
  <sheetData>
    <row r="1" spans="1:6">
      <c r="A1" s="1" t="s">
        <v>525</v>
      </c>
      <c r="C1" s="2" t="s">
        <v>1</v>
      </c>
    </row>
    <row r="2" spans="1:6">
      <c r="C2" s="2" t="s">
        <v>516</v>
      </c>
      <c r="D2" s="2" t="s">
        <v>517</v>
      </c>
      <c r="E2" s="2" t="s">
        <v>464</v>
      </c>
      <c r="F2" s="2" t="s">
        <v>526</v>
      </c>
    </row>
    <row r="3" spans="1:6">
      <c r="A3" s="3" t="s">
        <v>518</v>
      </c>
    </row>
    <row r="4" spans="1:6">
      <c r="A4" s="4" t="s">
        <v>527</v>
      </c>
      <c r="B4" s="4" t="s">
        <v>75</v>
      </c>
      <c r="C4" s="5" t="n">
        <v>1151469</v>
      </c>
      <c r="D4" s="5" t="n">
        <v>1310873</v>
      </c>
    </row>
    <row r="5" spans="1:6">
      <c r="A5" s="4" t="s">
        <v>528</v>
      </c>
      <c r="C5" s="5" t="n">
        <v>95100</v>
      </c>
      <c r="D5" s="5" t="n">
        <v>102500</v>
      </c>
      <c r="E5" s="5" t="n">
        <v>89900</v>
      </c>
    </row>
    <row r="6" spans="1:6">
      <c r="A6" s="4" t="s">
        <v>529</v>
      </c>
      <c r="C6" s="6" t="n">
        <v>6184</v>
      </c>
      <c r="D6" s="6" t="n">
        <v>7111</v>
      </c>
    </row>
    <row r="7" spans="1:6">
      <c r="A7" s="4" t="s">
        <v>137</v>
      </c>
      <c r="C7" s="5" t="n">
        <v>112416</v>
      </c>
      <c r="D7" s="5" t="n">
        <v>108181</v>
      </c>
      <c r="E7" s="6" t="n">
        <v>91424</v>
      </c>
    </row>
    <row r="8" spans="1:6">
      <c r="A8" s="4" t="s">
        <v>530</v>
      </c>
      <c r="C8" s="6" t="n">
        <v>-33200</v>
      </c>
      <c r="D8" s="6" t="n">
        <v>33100</v>
      </c>
    </row>
    <row r="9" spans="1:6">
      <c r="A9" s="4" t="s">
        <v>140</v>
      </c>
      <c r="C9" s="6" t="n">
        <v>-803</v>
      </c>
      <c r="D9" s="6" t="n">
        <v>-1164</v>
      </c>
      <c r="E9" s="6" t="n">
        <v>0</v>
      </c>
    </row>
    <row r="10" spans="1:6">
      <c r="A10" s="4" t="s">
        <v>124</v>
      </c>
      <c r="C10" s="6" t="n">
        <v>2000</v>
      </c>
      <c r="D10" s="6" t="n">
        <v>1164</v>
      </c>
      <c r="E10" s="5" t="n">
        <v>0</v>
      </c>
      <c r="F10" s="5" t="n">
        <v>0</v>
      </c>
    </row>
    <row r="11" spans="1:6">
      <c r="A11" s="4" t="s">
        <v>531</v>
      </c>
      <c r="C11" s="6" t="n">
        <v>180992</v>
      </c>
    </row>
    <row r="12" spans="1:6">
      <c r="A12" s="4" t="s">
        <v>532</v>
      </c>
    </row>
    <row r="13" spans="1:6">
      <c r="A13" s="3" t="s">
        <v>518</v>
      </c>
    </row>
    <row r="14" spans="1:6">
      <c r="A14" s="4" t="s">
        <v>531</v>
      </c>
      <c r="C14" s="6" t="n">
        <v>176900</v>
      </c>
    </row>
    <row r="15" spans="1:6">
      <c r="A15" s="4" t="s">
        <v>520</v>
      </c>
    </row>
    <row r="16" spans="1:6">
      <c r="A16" s="3" t="s">
        <v>518</v>
      </c>
    </row>
    <row r="17" spans="1:6">
      <c r="A17" s="4" t="s">
        <v>530</v>
      </c>
      <c r="C17" s="6" t="n">
        <v>-30300</v>
      </c>
    </row>
    <row r="18" spans="1:6">
      <c r="A18" s="4" t="s">
        <v>524</v>
      </c>
    </row>
    <row r="19" spans="1:6">
      <c r="A19" s="3" t="s">
        <v>518</v>
      </c>
    </row>
    <row r="20" spans="1:6">
      <c r="A20" s="4" t="s">
        <v>527</v>
      </c>
      <c r="C20" s="6" t="n">
        <v>30869</v>
      </c>
      <c r="D20" s="5" t="n">
        <v>36323</v>
      </c>
    </row>
    <row r="21" spans="1:6">
      <c r="A21" s="4" t="s">
        <v>533</v>
      </c>
      <c r="D21" s="6" t="n">
        <v>36</v>
      </c>
    </row>
    <row r="22" spans="1:6">
      <c r="A22" s="4" t="s">
        <v>530</v>
      </c>
      <c r="C22" s="6" t="n">
        <v>2900</v>
      </c>
    </row>
    <row r="23" spans="1:6">
      <c r="A23" s="4" t="s">
        <v>534</v>
      </c>
    </row>
    <row r="24" spans="1:6">
      <c r="A24" s="3" t="s">
        <v>518</v>
      </c>
    </row>
    <row r="25" spans="1:6">
      <c r="A25" s="4" t="s">
        <v>527</v>
      </c>
      <c r="C25" s="5" t="n">
        <v>1085514</v>
      </c>
      <c r="D25" s="5" t="n">
        <v>1242207</v>
      </c>
    </row>
    <row r="26" spans="1:6">
      <c r="A26" s="4" t="s">
        <v>533</v>
      </c>
      <c r="C26" s="6" t="n">
        <v>573</v>
      </c>
      <c r="D26" s="6" t="n">
        <v>810</v>
      </c>
    </row>
    <row r="27" spans="1:6">
      <c r="A27" s="4" t="s">
        <v>535</v>
      </c>
      <c r="C27" s="5" t="n">
        <v>122500</v>
      </c>
      <c r="D27" s="5" t="n">
        <v>175500</v>
      </c>
    </row>
    <row r="28" spans="1:6">
      <c r="A28" s="4" t="s">
        <v>524</v>
      </c>
    </row>
    <row r="29" spans="1:6">
      <c r="A29" s="3" t="s">
        <v>518</v>
      </c>
    </row>
    <row r="30" spans="1:6">
      <c r="A30" s="4" t="s">
        <v>536</v>
      </c>
      <c r="C30" s="6" t="n">
        <v>5</v>
      </c>
      <c r="D30" s="6" t="n">
        <v>3</v>
      </c>
    </row>
    <row r="31" spans="1:6">
      <c r="A31" s="4" t="s">
        <v>533</v>
      </c>
      <c r="C31" s="6" t="n">
        <v>35</v>
      </c>
    </row>
    <row r="32" spans="1:6">
      <c r="A32" s="4" t="s">
        <v>535</v>
      </c>
      <c r="C32" s="5" t="n">
        <v>6700</v>
      </c>
      <c r="D32" s="5" t="n">
        <v>6000</v>
      </c>
    </row>
    <row r="33" spans="1:6">
      <c r="A33" s="4" t="s">
        <v>520</v>
      </c>
    </row>
    <row r="34" spans="1:6">
      <c r="A34" s="3" t="s">
        <v>518</v>
      </c>
    </row>
    <row r="35" spans="1:6">
      <c r="A35" s="4" t="s">
        <v>530</v>
      </c>
      <c r="C35" s="6" t="n">
        <v>30273</v>
      </c>
      <c r="D35" s="6" t="n">
        <v>-33389</v>
      </c>
    </row>
    <row r="36" spans="1:6">
      <c r="A36" s="4" t="s">
        <v>522</v>
      </c>
    </row>
    <row r="37" spans="1:6">
      <c r="A37" s="3" t="s">
        <v>518</v>
      </c>
    </row>
    <row r="38" spans="1:6">
      <c r="A38" s="4" t="s">
        <v>527</v>
      </c>
      <c r="C38" s="6" t="n">
        <v>11652</v>
      </c>
      <c r="D38" s="6" t="n">
        <v>21203</v>
      </c>
    </row>
    <row r="39" spans="1:6">
      <c r="A39" s="4" t="s">
        <v>535</v>
      </c>
      <c r="D39" s="6" t="n">
        <v>6400</v>
      </c>
    </row>
    <row r="40" spans="1:6">
      <c r="A40" s="4" t="s">
        <v>523</v>
      </c>
    </row>
    <row r="41" spans="1:6">
      <c r="A41" s="3" t="s">
        <v>518</v>
      </c>
    </row>
    <row r="42" spans="1:6">
      <c r="A42" s="4" t="s">
        <v>527</v>
      </c>
      <c r="C42" s="6" t="n">
        <v>23434</v>
      </c>
      <c r="D42" s="5" t="n">
        <v>11140</v>
      </c>
    </row>
    <row r="43" spans="1:6">
      <c r="A43" s="4" t="s">
        <v>535</v>
      </c>
      <c r="C43" s="5" t="n">
        <v>19000</v>
      </c>
    </row>
    <row r="44" spans="1:6">
      <c r="A44" s="4" t="s">
        <v>529</v>
      </c>
      <c r="C44" s="6" t="n">
        <v>22</v>
      </c>
      <c r="D44" s="6" t="n">
        <v>8</v>
      </c>
    </row>
    <row r="45" spans="1:6">
      <c r="A45" s="4" t="s">
        <v>524</v>
      </c>
    </row>
    <row r="46" spans="1:6">
      <c r="A46" s="3" t="s">
        <v>518</v>
      </c>
    </row>
    <row r="47" spans="1:6">
      <c r="A47" s="4" t="s">
        <v>530</v>
      </c>
      <c r="C47" s="5" t="n">
        <v>2922</v>
      </c>
      <c r="D47" s="5" t="n">
        <v>270</v>
      </c>
    </row>
    <row r="48" spans="1:6"/>
    <row r="49" spans="1:6">
      <c r="A49" s="4" t="s">
        <v>108</v>
      </c>
      <c r="B49" s="4" t="s">
        <v>109</v>
      </c>
    </row>
    <row r="50" spans="1:6">
      <c r="A50" s="4" t="s">
        <v>110</v>
      </c>
      <c r="B50" s="4" t="s">
        <v>111</v>
      </c>
    </row>
  </sheetData>
  <mergeCells count="5">
    <mergeCell ref="A1:B2"/>
    <mergeCell ref="C1:E1"/>
    <mergeCell ref="A48:E48"/>
    <mergeCell ref="B49:E49"/>
    <mergeCell ref="B50:E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70</v>
      </c>
    </row>
    <row r="2" spans="1:3">
      <c r="A2" s="4" t="s">
        <v>520</v>
      </c>
    </row>
    <row r="3" spans="1:3">
      <c r="A3" s="3" t="s">
        <v>518</v>
      </c>
    </row>
    <row r="4" spans="1:3">
      <c r="A4" s="4" t="s">
        <v>538</v>
      </c>
      <c r="B4" s="5" t="n">
        <v>207348</v>
      </c>
      <c r="C4" s="5" t="n">
        <v>299462</v>
      </c>
    </row>
    <row r="5" spans="1:3">
      <c r="A5" s="4" t="s">
        <v>539</v>
      </c>
      <c r="B5" s="6" t="n">
        <v>-70953</v>
      </c>
      <c r="C5" s="6" t="n">
        <v>-104940</v>
      </c>
    </row>
    <row r="6" spans="1:3">
      <c r="A6" s="4" t="s">
        <v>540</v>
      </c>
      <c r="B6" s="6" t="n">
        <v>136395</v>
      </c>
      <c r="C6" s="6" t="n">
        <v>194522</v>
      </c>
    </row>
    <row r="7" spans="1:3">
      <c r="A7" s="4" t="s">
        <v>541</v>
      </c>
      <c r="B7" s="6" t="n">
        <v>-31917</v>
      </c>
      <c r="C7" s="6" t="n">
        <v>-35471</v>
      </c>
    </row>
    <row r="8" spans="1:3">
      <c r="A8" s="4" t="s">
        <v>542</v>
      </c>
      <c r="B8" s="6" t="n">
        <v>104478</v>
      </c>
      <c r="C8" s="6" t="n">
        <v>159051</v>
      </c>
    </row>
    <row r="9" spans="1:3">
      <c r="A9" s="4" t="s">
        <v>524</v>
      </c>
    </row>
    <row r="10" spans="1:3">
      <c r="A10" s="3" t="s">
        <v>518</v>
      </c>
    </row>
    <row r="11" spans="1:3">
      <c r="A11" s="4" t="s">
        <v>538</v>
      </c>
      <c r="B11" s="6" t="n">
        <v>11542</v>
      </c>
      <c r="C11" s="6" t="n">
        <v>10976</v>
      </c>
    </row>
    <row r="12" spans="1:3">
      <c r="A12" s="4" t="s">
        <v>539</v>
      </c>
      <c r="B12" s="6" t="n">
        <v>-4917</v>
      </c>
      <c r="C12" s="6" t="n">
        <v>-4891</v>
      </c>
    </row>
    <row r="13" spans="1:3">
      <c r="A13" s="4" t="s">
        <v>540</v>
      </c>
      <c r="B13" s="6" t="n">
        <v>6625</v>
      </c>
      <c r="C13" s="6" t="n">
        <v>6085</v>
      </c>
    </row>
    <row r="14" spans="1:3">
      <c r="A14" s="4" t="s">
        <v>541</v>
      </c>
      <c r="B14" s="6" t="n">
        <v>-957</v>
      </c>
      <c r="C14" s="6" t="n">
        <v>-675</v>
      </c>
    </row>
    <row r="15" spans="1:3">
      <c r="A15" s="4" t="s">
        <v>542</v>
      </c>
      <c r="B15" s="5" t="n">
        <v>5668</v>
      </c>
      <c r="C15" s="5" t="n">
        <v>5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70</v>
      </c>
    </row>
    <row r="3" spans="1:3">
      <c r="A3" s="3" t="s">
        <v>544</v>
      </c>
    </row>
    <row r="4" spans="1:3">
      <c r="A4" s="4" t="s">
        <v>545</v>
      </c>
      <c r="B4" s="5" t="n">
        <v>33200</v>
      </c>
      <c r="C4" s="5" t="n">
        <v>-33100</v>
      </c>
    </row>
    <row r="5" spans="1:3">
      <c r="A5" s="4" t="s">
        <v>520</v>
      </c>
    </row>
    <row r="6" spans="1:3">
      <c r="A6" s="3" t="s">
        <v>544</v>
      </c>
    </row>
    <row r="7" spans="1:3">
      <c r="A7" s="4" t="s">
        <v>546</v>
      </c>
      <c r="B7" s="6" t="n">
        <v>311806</v>
      </c>
      <c r="C7" s="6" t="n">
        <v>344141</v>
      </c>
    </row>
    <row r="8" spans="1:3">
      <c r="A8" s="4" t="s">
        <v>547</v>
      </c>
      <c r="B8" s="6" t="n">
        <v>31917</v>
      </c>
      <c r="C8" s="6" t="n">
        <v>35471</v>
      </c>
    </row>
    <row r="9" spans="1:3">
      <c r="A9" s="4" t="s">
        <v>548</v>
      </c>
      <c r="B9" s="6" t="n">
        <v>-94334</v>
      </c>
      <c r="C9" s="6" t="n">
        <v>-101195</v>
      </c>
    </row>
    <row r="10" spans="1:3">
      <c r="A10" s="4" t="s">
        <v>545</v>
      </c>
      <c r="B10" s="6" t="n">
        <v>-30273</v>
      </c>
      <c r="C10" s="6" t="n">
        <v>33389</v>
      </c>
    </row>
    <row r="11" spans="1:3">
      <c r="A11" s="4" t="s">
        <v>549</v>
      </c>
      <c r="B11" s="6" t="n">
        <v>219116</v>
      </c>
      <c r="C11" s="6" t="n">
        <v>311806</v>
      </c>
    </row>
    <row r="12" spans="1:3">
      <c r="A12" s="4" t="s">
        <v>524</v>
      </c>
    </row>
    <row r="13" spans="1:3">
      <c r="A13" s="3" t="s">
        <v>544</v>
      </c>
    </row>
    <row r="14" spans="1:3">
      <c r="A14" s="4" t="s">
        <v>546</v>
      </c>
      <c r="B14" s="6" t="n">
        <v>6459</v>
      </c>
      <c r="C14" s="6" t="n">
        <v>7370</v>
      </c>
    </row>
    <row r="15" spans="1:3">
      <c r="A15" s="4" t="s">
        <v>547</v>
      </c>
      <c r="B15" s="6" t="n">
        <v>957</v>
      </c>
      <c r="C15" s="6" t="n">
        <v>675</v>
      </c>
    </row>
    <row r="16" spans="1:3">
      <c r="A16" s="4" t="s">
        <v>548</v>
      </c>
      <c r="B16" s="6" t="n">
        <v>-787</v>
      </c>
      <c r="C16" s="6" t="n">
        <v>-1316</v>
      </c>
    </row>
    <row r="17" spans="1:3">
      <c r="A17" s="4" t="s">
        <v>545</v>
      </c>
      <c r="B17" s="6" t="n">
        <v>-2922</v>
      </c>
      <c r="C17" s="6" t="n">
        <v>-270</v>
      </c>
    </row>
    <row r="18" spans="1:3">
      <c r="A18" s="4" t="s">
        <v>549</v>
      </c>
      <c r="B18" s="5" t="n">
        <v>3707</v>
      </c>
      <c r="C18" s="5" t="n">
        <v>64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0</v>
      </c>
      <c r="B1" s="2" t="s">
        <v>1</v>
      </c>
    </row>
    <row r="2" spans="1:4">
      <c r="B2" s="2" t="s">
        <v>2</v>
      </c>
      <c r="C2" s="2" t="s">
        <v>70</v>
      </c>
      <c r="D2" s="2" t="s">
        <v>135</v>
      </c>
    </row>
    <row r="3" spans="1:4">
      <c r="A3" s="3" t="s">
        <v>551</v>
      </c>
    </row>
    <row r="4" spans="1:4">
      <c r="A4" s="4" t="s">
        <v>552</v>
      </c>
      <c r="B4" s="5" t="n">
        <v>-1164</v>
      </c>
      <c r="C4" s="5" t="n">
        <v>0</v>
      </c>
      <c r="D4" s="5" t="n">
        <v>0</v>
      </c>
    </row>
    <row r="5" spans="1:4">
      <c r="A5" s="4" t="s">
        <v>140</v>
      </c>
      <c r="B5" s="6" t="n">
        <v>803</v>
      </c>
      <c r="C5" s="6" t="n">
        <v>1164</v>
      </c>
      <c r="D5" s="6" t="n">
        <v>0</v>
      </c>
    </row>
    <row r="6" spans="1:4">
      <c r="A6" s="4" t="s">
        <v>553</v>
      </c>
      <c r="B6" s="6" t="n">
        <v>7</v>
      </c>
      <c r="C6" s="6" t="n">
        <v>0</v>
      </c>
      <c r="D6" s="6" t="n">
        <v>0</v>
      </c>
    </row>
    <row r="7" spans="1:4">
      <c r="A7" s="4" t="s">
        <v>554</v>
      </c>
      <c r="B7" s="5" t="n">
        <v>-2000</v>
      </c>
      <c r="C7" s="5" t="n">
        <v>-1164</v>
      </c>
      <c r="D7"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55</v>
      </c>
      <c r="C1" s="2" t="s">
        <v>1</v>
      </c>
    </row>
    <row r="2" spans="1:4">
      <c r="C2" s="2" t="s">
        <v>516</v>
      </c>
      <c r="D2" s="2" t="s">
        <v>517</v>
      </c>
    </row>
    <row r="3" spans="1:4">
      <c r="A3" s="3" t="s">
        <v>556</v>
      </c>
    </row>
    <row r="4" spans="1:4">
      <c r="A4" s="4" t="s">
        <v>529</v>
      </c>
      <c r="C4" s="6" t="n">
        <v>6184</v>
      </c>
      <c r="D4" s="6" t="n">
        <v>7111</v>
      </c>
    </row>
    <row r="5" spans="1:4">
      <c r="A5" s="4" t="s">
        <v>527</v>
      </c>
      <c r="B5" s="4" t="s">
        <v>75</v>
      </c>
      <c r="C5" s="5" t="n">
        <v>1151469</v>
      </c>
      <c r="D5" s="5" t="n">
        <v>1310873</v>
      </c>
    </row>
    <row r="6" spans="1:4">
      <c r="A6" s="4" t="s">
        <v>557</v>
      </c>
      <c r="C6" s="5" t="n">
        <v>1268126</v>
      </c>
      <c r="D6" s="5" t="n">
        <v>1481719</v>
      </c>
    </row>
    <row r="7" spans="1:4">
      <c r="A7" s="4" t="s">
        <v>558</v>
      </c>
    </row>
    <row r="8" spans="1:4">
      <c r="A8" s="3" t="s">
        <v>556</v>
      </c>
    </row>
    <row r="9" spans="1:4">
      <c r="A9" s="4" t="s">
        <v>529</v>
      </c>
      <c r="C9" s="6" t="n">
        <v>3449</v>
      </c>
      <c r="D9" s="6" t="n">
        <v>3929</v>
      </c>
    </row>
    <row r="10" spans="1:4">
      <c r="A10" s="4" t="s">
        <v>527</v>
      </c>
      <c r="C10" s="5" t="n">
        <v>676144</v>
      </c>
      <c r="D10" s="5" t="n">
        <v>757276</v>
      </c>
    </row>
    <row r="11" spans="1:4">
      <c r="A11" s="4" t="s">
        <v>557</v>
      </c>
      <c r="C11" s="5" t="n">
        <v>735307</v>
      </c>
      <c r="D11" s="5" t="n">
        <v>848551</v>
      </c>
    </row>
    <row r="12" spans="1:4">
      <c r="A12" s="4" t="s">
        <v>559</v>
      </c>
    </row>
    <row r="13" spans="1:4">
      <c r="A13" s="3" t="s">
        <v>556</v>
      </c>
    </row>
    <row r="14" spans="1:4">
      <c r="A14" s="4" t="s">
        <v>529</v>
      </c>
      <c r="C14" s="6" t="n">
        <v>851</v>
      </c>
      <c r="D14" s="6" t="n">
        <v>1006</v>
      </c>
    </row>
    <row r="15" spans="1:4">
      <c r="A15" s="4" t="s">
        <v>527</v>
      </c>
      <c r="C15" s="5" t="n">
        <v>146208</v>
      </c>
      <c r="D15" s="5" t="n">
        <v>167286</v>
      </c>
    </row>
    <row r="16" spans="1:4">
      <c r="A16" s="4" t="s">
        <v>557</v>
      </c>
      <c r="C16" s="5" t="n">
        <v>158363</v>
      </c>
      <c r="D16" s="5" t="n">
        <v>185742</v>
      </c>
    </row>
    <row r="17" spans="1:4">
      <c r="A17" s="4" t="s">
        <v>560</v>
      </c>
    </row>
    <row r="18" spans="1:4">
      <c r="A18" s="3" t="s">
        <v>556</v>
      </c>
    </row>
    <row r="19" spans="1:4">
      <c r="A19" s="4" t="s">
        <v>529</v>
      </c>
      <c r="C19" s="6" t="n">
        <v>568</v>
      </c>
      <c r="D19" s="6" t="n">
        <v>711</v>
      </c>
    </row>
    <row r="20" spans="1:4">
      <c r="A20" s="4" t="s">
        <v>527</v>
      </c>
      <c r="C20" s="5" t="n">
        <v>93806</v>
      </c>
      <c r="D20" s="5" t="n">
        <v>123078</v>
      </c>
    </row>
    <row r="21" spans="1:4">
      <c r="A21" s="4" t="s">
        <v>557</v>
      </c>
      <c r="C21" s="5" t="n">
        <v>102661</v>
      </c>
      <c r="D21" s="5" t="n">
        <v>136586</v>
      </c>
    </row>
    <row r="22" spans="1:4">
      <c r="A22" s="4" t="s">
        <v>561</v>
      </c>
    </row>
    <row r="23" spans="1:4">
      <c r="A23" s="3" t="s">
        <v>556</v>
      </c>
    </row>
    <row r="24" spans="1:4">
      <c r="A24" s="4" t="s">
        <v>529</v>
      </c>
      <c r="C24" s="6" t="n">
        <v>1173</v>
      </c>
      <c r="D24" s="6" t="n">
        <v>1188</v>
      </c>
    </row>
    <row r="25" spans="1:4">
      <c r="A25" s="4" t="s">
        <v>527</v>
      </c>
      <c r="C25" s="5" t="n">
        <v>197014</v>
      </c>
      <c r="D25" s="5" t="n">
        <v>200419</v>
      </c>
    </row>
    <row r="26" spans="1:4">
      <c r="A26" s="4" t="s">
        <v>557</v>
      </c>
      <c r="C26" s="5" t="n">
        <v>224078</v>
      </c>
      <c r="D26" s="5" t="n">
        <v>231063</v>
      </c>
    </row>
    <row r="27" spans="1:4">
      <c r="A27" s="4" t="s">
        <v>562</v>
      </c>
    </row>
    <row r="28" spans="1:4">
      <c r="A28" s="3" t="s">
        <v>556</v>
      </c>
    </row>
    <row r="29" spans="1:4">
      <c r="A29" s="4" t="s">
        <v>529</v>
      </c>
      <c r="C29" s="6" t="n">
        <v>143</v>
      </c>
      <c r="D29" s="6" t="n">
        <v>277</v>
      </c>
    </row>
    <row r="30" spans="1:4">
      <c r="A30" s="4" t="s">
        <v>527</v>
      </c>
      <c r="C30" s="5" t="n">
        <v>38297</v>
      </c>
      <c r="D30" s="5" t="n">
        <v>62814</v>
      </c>
    </row>
    <row r="31" spans="1:4">
      <c r="A31" s="4" t="s">
        <v>557</v>
      </c>
      <c r="C31" s="5" t="n">
        <v>47717</v>
      </c>
      <c r="D31" s="5" t="n">
        <v>79777</v>
      </c>
    </row>
    <row r="32" spans="1:4"/>
    <row r="33" spans="1:4">
      <c r="A33" s="4" t="s">
        <v>108</v>
      </c>
      <c r="B33" s="4" t="s">
        <v>109</v>
      </c>
    </row>
    <row r="34" spans="1:4">
      <c r="A34" s="4" t="s">
        <v>110</v>
      </c>
      <c r="B34" s="4" t="s">
        <v>111</v>
      </c>
    </row>
  </sheetData>
  <mergeCells count="5">
    <mergeCell ref="A1:B2"/>
    <mergeCell ref="C1:D1"/>
    <mergeCell ref="A32:C32"/>
    <mergeCell ref="B33:C33"/>
    <mergeCell ref="B34:C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9"/>
    <col customWidth="1" max="5" min="5" width="4"/>
    <col customWidth="1" max="6" min="6" width="21"/>
  </cols>
  <sheetData>
    <row r="1" spans="1:6">
      <c r="A1" s="1" t="s">
        <v>563</v>
      </c>
      <c r="B1" s="2" t="s">
        <v>1</v>
      </c>
    </row>
    <row r="2" spans="1:6">
      <c r="B2" s="2" t="s">
        <v>564</v>
      </c>
      <c r="D2" s="2" t="s">
        <v>565</v>
      </c>
      <c r="F2" s="2" t="s">
        <v>464</v>
      </c>
    </row>
    <row r="3" spans="1:6">
      <c r="A3" s="3" t="s">
        <v>566</v>
      </c>
    </row>
    <row r="4" spans="1:6">
      <c r="A4" s="4" t="s">
        <v>567</v>
      </c>
      <c r="B4" s="6" t="n">
        <v>10</v>
      </c>
      <c r="D4" s="6" t="n">
        <v>21</v>
      </c>
    </row>
    <row r="5" spans="1:6">
      <c r="A5" s="4" t="s">
        <v>568</v>
      </c>
      <c r="B5" s="5" t="n">
        <v>1534</v>
      </c>
      <c r="D5" s="5" t="n">
        <v>17635</v>
      </c>
    </row>
    <row r="6" spans="1:6">
      <c r="A6" s="4" t="s">
        <v>569</v>
      </c>
      <c r="B6" s="5" t="n">
        <v>1500</v>
      </c>
      <c r="D6" s="5" t="n">
        <v>17600</v>
      </c>
    </row>
    <row r="7" spans="1:6">
      <c r="A7" s="4" t="s">
        <v>570</v>
      </c>
      <c r="B7" s="6" t="n">
        <v>6</v>
      </c>
      <c r="D7" s="6" t="n">
        <v>16</v>
      </c>
    </row>
    <row r="8" spans="1:6">
      <c r="A8" s="4" t="s">
        <v>571</v>
      </c>
      <c r="B8" s="6" t="n">
        <v>1</v>
      </c>
      <c r="D8" s="6" t="n">
        <v>1</v>
      </c>
    </row>
    <row r="9" spans="1:6">
      <c r="A9" s="4" t="s">
        <v>572</v>
      </c>
      <c r="B9" s="6" t="n">
        <v>6</v>
      </c>
      <c r="D9" s="6" t="n">
        <v>12</v>
      </c>
    </row>
    <row r="10" spans="1:6">
      <c r="A10" s="4" t="s">
        <v>573</v>
      </c>
      <c r="B10" s="6" t="n">
        <v>2</v>
      </c>
      <c r="D10" s="6" t="n">
        <v>1</v>
      </c>
    </row>
    <row r="11" spans="1:6">
      <c r="A11" s="4" t="s">
        <v>574</v>
      </c>
      <c r="B11" s="5" t="n">
        <v>13537</v>
      </c>
      <c r="C11" s="4" t="s">
        <v>108</v>
      </c>
      <c r="D11" s="5" t="n">
        <v>19402</v>
      </c>
      <c r="E11" s="4" t="s">
        <v>108</v>
      </c>
      <c r="F11" s="5" t="n">
        <v>24947</v>
      </c>
    </row>
    <row r="12" spans="1:6">
      <c r="A12" s="4" t="s">
        <v>575</v>
      </c>
      <c r="B12" s="6" t="n">
        <v>109</v>
      </c>
      <c r="D12" s="6" t="n">
        <v>127</v>
      </c>
    </row>
    <row r="13" spans="1:6">
      <c r="A13" s="4" t="s">
        <v>576</v>
      </c>
      <c r="B13" s="5" t="n">
        <v>2200</v>
      </c>
      <c r="D13" s="5" t="n">
        <v>2200</v>
      </c>
    </row>
    <row r="14" spans="1:6">
      <c r="A14" s="4" t="s">
        <v>577</v>
      </c>
      <c r="B14" s="6" t="n">
        <v>629</v>
      </c>
      <c r="D14" s="6" t="n">
        <v>380</v>
      </c>
      <c r="F14" s="5" t="n">
        <v>506</v>
      </c>
    </row>
    <row r="15" spans="1:6">
      <c r="A15" s="4" t="s">
        <v>578</v>
      </c>
      <c r="B15" s="6" t="n">
        <v>2100</v>
      </c>
      <c r="D15" s="6" t="n">
        <v>2700</v>
      </c>
    </row>
    <row r="16" spans="1:6">
      <c r="A16" s="4" t="s">
        <v>144</v>
      </c>
    </row>
    <row r="17" spans="1:6">
      <c r="A17" s="3" t="s">
        <v>566</v>
      </c>
    </row>
    <row r="18" spans="1:6">
      <c r="A18" s="4" t="s">
        <v>577</v>
      </c>
      <c r="B18" s="5" t="n">
        <v>600</v>
      </c>
      <c r="D18" s="5" t="n">
        <v>400</v>
      </c>
    </row>
    <row r="19" spans="1:6"/>
    <row r="20" spans="1:6">
      <c r="A20" s="4" t="s">
        <v>108</v>
      </c>
      <c r="B20" s="4" t="s">
        <v>112</v>
      </c>
    </row>
  </sheetData>
  <mergeCells count="6">
    <mergeCell ref="A1:A2"/>
    <mergeCell ref="B1:F1"/>
    <mergeCell ref="B2:C2"/>
    <mergeCell ref="D2:E2"/>
    <mergeCell ref="A19:F19"/>
    <mergeCell ref="B20:F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s>
  <sheetData>
    <row r="1" spans="1:5">
      <c r="A1" s="1" t="s">
        <v>579</v>
      </c>
      <c r="C1" s="2" t="s">
        <v>1</v>
      </c>
    </row>
    <row r="2" spans="1:5">
      <c r="C2" s="2" t="s">
        <v>564</v>
      </c>
      <c r="E2" s="2" t="s">
        <v>565</v>
      </c>
    </row>
    <row r="3" spans="1:5">
      <c r="A3" s="3" t="s">
        <v>580</v>
      </c>
    </row>
    <row r="4" spans="1:5">
      <c r="A4" s="4" t="s">
        <v>581</v>
      </c>
      <c r="C4" s="6" t="n">
        <v>102</v>
      </c>
      <c r="E4" s="6" t="n">
        <v>136</v>
      </c>
    </row>
    <row r="5" spans="1:5">
      <c r="A5" s="4" t="s">
        <v>582</v>
      </c>
      <c r="C5" s="5" t="n">
        <v>19402</v>
      </c>
      <c r="D5" s="4" t="s">
        <v>108</v>
      </c>
      <c r="E5" s="5" t="n">
        <v>24947</v>
      </c>
    </row>
    <row r="6" spans="1:5">
      <c r="A6" s="4" t="s">
        <v>583</v>
      </c>
      <c r="C6" s="6" t="n">
        <v>61</v>
      </c>
      <c r="E6" s="6" t="n">
        <v>93</v>
      </c>
    </row>
    <row r="7" spans="1:5">
      <c r="A7" s="4" t="s">
        <v>584</v>
      </c>
      <c r="C7" s="5" t="n">
        <v>12104</v>
      </c>
      <c r="E7" s="5" t="n">
        <v>15072</v>
      </c>
    </row>
    <row r="8" spans="1:5">
      <c r="A8" s="4" t="s">
        <v>585</v>
      </c>
      <c r="C8" s="6" t="n">
        <v>0</v>
      </c>
      <c r="E8" s="6" t="n">
        <v>0</v>
      </c>
    </row>
    <row r="9" spans="1:5">
      <c r="A9" s="4" t="s">
        <v>586</v>
      </c>
      <c r="C9" s="5" t="n">
        <v>-2104</v>
      </c>
      <c r="E9" s="5" t="n">
        <v>-2700</v>
      </c>
    </row>
    <row r="10" spans="1:5">
      <c r="A10" s="4" t="s">
        <v>587</v>
      </c>
      <c r="C10" s="6" t="n">
        <v>-109</v>
      </c>
      <c r="E10" s="6" t="n">
        <v>-127</v>
      </c>
    </row>
    <row r="11" spans="1:5">
      <c r="A11" s="4" t="s">
        <v>588</v>
      </c>
      <c r="C11" s="5" t="n">
        <v>-16819</v>
      </c>
      <c r="E11" s="5" t="n">
        <v>-17251</v>
      </c>
    </row>
    <row r="12" spans="1:5">
      <c r="A12" s="4" t="s">
        <v>589</v>
      </c>
      <c r="C12" s="6" t="n">
        <v>6</v>
      </c>
      <c r="E12" s="6" t="n">
        <v>6</v>
      </c>
    </row>
    <row r="13" spans="1:5">
      <c r="A13" s="4" t="s">
        <v>590</v>
      </c>
      <c r="C13" s="5" t="n">
        <v>1613</v>
      </c>
      <c r="E13" s="5" t="n">
        <v>549</v>
      </c>
    </row>
    <row r="14" spans="1:5">
      <c r="A14" s="4" t="s">
        <v>591</v>
      </c>
      <c r="C14" s="6" t="n">
        <v>-2</v>
      </c>
      <c r="E14" s="6" t="n">
        <v>-6</v>
      </c>
    </row>
    <row r="15" spans="1:5">
      <c r="A15" s="4" t="s">
        <v>592</v>
      </c>
      <c r="C15" s="5" t="n">
        <v>-414</v>
      </c>
      <c r="E15" s="5" t="n">
        <v>-1140</v>
      </c>
    </row>
    <row r="16" spans="1:5">
      <c r="A16" s="4" t="s">
        <v>593</v>
      </c>
      <c r="C16" s="6" t="n">
        <v>0</v>
      </c>
      <c r="E16" s="6" t="n">
        <v>0</v>
      </c>
    </row>
    <row r="17" spans="1:5">
      <c r="A17" s="4" t="s">
        <v>594</v>
      </c>
      <c r="C17" s="5" t="n">
        <v>-245</v>
      </c>
      <c r="E17" s="5" t="n">
        <v>-75</v>
      </c>
    </row>
    <row r="18" spans="1:5">
      <c r="A18" s="4" t="s">
        <v>595</v>
      </c>
      <c r="C18" s="6" t="n">
        <v>58</v>
      </c>
      <c r="E18" s="6" t="n">
        <v>102</v>
      </c>
    </row>
    <row r="19" spans="1:5">
      <c r="A19" s="4" t="s">
        <v>596</v>
      </c>
      <c r="B19" s="4" t="s">
        <v>108</v>
      </c>
      <c r="C19" s="5" t="n">
        <v>13537</v>
      </c>
      <c r="E19" s="5" t="n">
        <v>19402</v>
      </c>
    </row>
    <row r="20" spans="1:5"/>
    <row r="21" spans="1:5">
      <c r="A21" s="4" t="s">
        <v>108</v>
      </c>
      <c r="B21" s="4" t="s">
        <v>112</v>
      </c>
    </row>
  </sheetData>
  <mergeCells count="5">
    <mergeCell ref="A1:B2"/>
    <mergeCell ref="C1:E1"/>
    <mergeCell ref="C2:D2"/>
    <mergeCell ref="A20:D20"/>
    <mergeCell ref="B21:D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70</v>
      </c>
    </row>
    <row r="3" spans="1:3">
      <c r="A3" s="3" t="s">
        <v>598</v>
      </c>
    </row>
    <row r="4" spans="1:3">
      <c r="A4" s="4" t="s">
        <v>599</v>
      </c>
      <c r="B4" s="5" t="n">
        <v>230408</v>
      </c>
      <c r="C4" s="5" t="n">
        <v>147386</v>
      </c>
    </row>
    <row r="5" spans="1:3">
      <c r="A5" s="3" t="s">
        <v>600</v>
      </c>
    </row>
    <row r="6" spans="1:3">
      <c r="A6" s="4" t="s">
        <v>601</v>
      </c>
      <c r="B6" s="6" t="n">
        <v>1643</v>
      </c>
      <c r="C6" s="6" t="n">
        <v>250</v>
      </c>
    </row>
    <row r="7" spans="1:3">
      <c r="A7" s="4" t="s">
        <v>602</v>
      </c>
      <c r="B7" s="6" t="n">
        <v>-366</v>
      </c>
      <c r="C7" s="6" t="n">
        <v>-825</v>
      </c>
    </row>
    <row r="8" spans="1:3">
      <c r="A8" s="3" t="s">
        <v>603</v>
      </c>
    </row>
    <row r="9" spans="1:3">
      <c r="A9" s="4" t="s">
        <v>604</v>
      </c>
      <c r="B9" s="6" t="n">
        <v>231685</v>
      </c>
    </row>
    <row r="10" spans="1:3">
      <c r="A10" s="4" t="s">
        <v>79</v>
      </c>
      <c r="B10" s="6" t="n">
        <v>231685</v>
      </c>
      <c r="C10" s="6" t="n">
        <v>146811</v>
      </c>
    </row>
    <row r="11" spans="1:3">
      <c r="A11" s="4" t="s">
        <v>605</v>
      </c>
      <c r="B11" s="6" t="n">
        <v>300</v>
      </c>
    </row>
    <row r="12" spans="1:3">
      <c r="A12" s="4" t="s">
        <v>606</v>
      </c>
    </row>
    <row r="13" spans="1:3">
      <c r="A13" s="3" t="s">
        <v>598</v>
      </c>
    </row>
    <row r="14" spans="1:3">
      <c r="A14" s="4" t="s">
        <v>607</v>
      </c>
      <c r="B14" s="6" t="n">
        <v>57954</v>
      </c>
      <c r="C14" s="6" t="n">
        <v>22086</v>
      </c>
    </row>
    <row r="15" spans="1:3">
      <c r="A15" s="3" t="s">
        <v>600</v>
      </c>
    </row>
    <row r="16" spans="1:3">
      <c r="A16" s="4" t="s">
        <v>608</v>
      </c>
      <c r="B16" s="6" t="n">
        <v>0</v>
      </c>
      <c r="C16" s="6" t="n">
        <v>0</v>
      </c>
    </row>
    <row r="17" spans="1:3">
      <c r="A17" s="4" t="s">
        <v>609</v>
      </c>
      <c r="B17" s="6" t="n">
        <v>0</v>
      </c>
      <c r="C17" s="6" t="n">
        <v>0</v>
      </c>
    </row>
    <row r="18" spans="1:3">
      <c r="A18" s="3" t="s">
        <v>603</v>
      </c>
    </row>
    <row r="19" spans="1:3">
      <c r="A19" s="4" t="s">
        <v>380</v>
      </c>
      <c r="B19" s="6" t="n">
        <v>57954</v>
      </c>
      <c r="C19" s="6" t="n">
        <v>22086</v>
      </c>
    </row>
    <row r="20" spans="1:3">
      <c r="A20" s="4" t="s">
        <v>610</v>
      </c>
    </row>
    <row r="21" spans="1:3">
      <c r="A21" s="3" t="s">
        <v>598</v>
      </c>
    </row>
    <row r="22" spans="1:3">
      <c r="A22" s="4" t="s">
        <v>607</v>
      </c>
      <c r="B22" s="6" t="n">
        <v>288362</v>
      </c>
      <c r="C22" s="6" t="n">
        <v>169472</v>
      </c>
    </row>
    <row r="23" spans="1:3">
      <c r="A23" s="3" t="s">
        <v>600</v>
      </c>
    </row>
    <row r="24" spans="1:3">
      <c r="A24" s="4" t="s">
        <v>609</v>
      </c>
      <c r="C24" s="6" t="n">
        <v>825</v>
      </c>
    </row>
    <row r="25" spans="1:3">
      <c r="A25" s="3" t="s">
        <v>603</v>
      </c>
    </row>
    <row r="26" spans="1:3">
      <c r="A26" s="4" t="s">
        <v>380</v>
      </c>
      <c r="B26" s="6" t="n">
        <v>289639</v>
      </c>
      <c r="C26" s="6" t="n">
        <v>168897</v>
      </c>
    </row>
    <row r="27" spans="1:3">
      <c r="A27" s="4" t="s">
        <v>611</v>
      </c>
    </row>
    <row r="28" spans="1:3">
      <c r="A28" s="3" t="s">
        <v>598</v>
      </c>
    </row>
    <row r="29" spans="1:3">
      <c r="A29" s="4" t="s">
        <v>599</v>
      </c>
      <c r="B29" s="6" t="n">
        <v>6855</v>
      </c>
      <c r="C29" s="6" t="n">
        <v>7896</v>
      </c>
    </row>
    <row r="30" spans="1:3">
      <c r="A30" s="3" t="s">
        <v>600</v>
      </c>
    </row>
    <row r="31" spans="1:3">
      <c r="A31" s="4" t="s">
        <v>602</v>
      </c>
      <c r="B31" s="6" t="n">
        <v>-9</v>
      </c>
      <c r="C31" s="6" t="n">
        <v>-315</v>
      </c>
    </row>
    <row r="32" spans="1:3">
      <c r="A32" s="3" t="s">
        <v>603</v>
      </c>
    </row>
    <row r="33" spans="1:3">
      <c r="A33" s="4" t="s">
        <v>79</v>
      </c>
      <c r="B33" s="6" t="n">
        <v>6846</v>
      </c>
      <c r="C33" s="6" t="n">
        <v>7581</v>
      </c>
    </row>
    <row r="34" spans="1:3">
      <c r="A34" s="4" t="s">
        <v>612</v>
      </c>
    </row>
    <row r="35" spans="1:3">
      <c r="A35" s="3" t="s">
        <v>598</v>
      </c>
    </row>
    <row r="36" spans="1:3">
      <c r="A36" s="4" t="s">
        <v>599</v>
      </c>
      <c r="B36" s="6" t="n">
        <v>7324</v>
      </c>
      <c r="C36" s="6" t="n">
        <v>11813</v>
      </c>
    </row>
    <row r="37" spans="1:3">
      <c r="A37" s="3" t="s">
        <v>600</v>
      </c>
    </row>
    <row r="38" spans="1:3">
      <c r="A38" s="4" t="s">
        <v>602</v>
      </c>
      <c r="B38" s="6" t="n">
        <v>-1</v>
      </c>
      <c r="C38" s="6" t="n">
        <v>-203</v>
      </c>
    </row>
    <row r="39" spans="1:3">
      <c r="A39" s="3" t="s">
        <v>603</v>
      </c>
    </row>
    <row r="40" spans="1:3">
      <c r="A40" s="4" t="s">
        <v>79</v>
      </c>
      <c r="B40" s="6" t="n">
        <v>7323</v>
      </c>
      <c r="C40" s="6" t="n">
        <v>11610</v>
      </c>
    </row>
    <row r="41" spans="1:3">
      <c r="A41" s="4" t="s">
        <v>613</v>
      </c>
    </row>
    <row r="42" spans="1:3">
      <c r="A42" s="3" t="s">
        <v>598</v>
      </c>
    </row>
    <row r="43" spans="1:3">
      <c r="A43" s="4" t="s">
        <v>599</v>
      </c>
      <c r="B43" s="6" t="n">
        <v>37843</v>
      </c>
    </row>
    <row r="44" spans="1:3">
      <c r="A44" s="3" t="s">
        <v>600</v>
      </c>
    </row>
    <row r="45" spans="1:3">
      <c r="A45" s="4" t="s">
        <v>602</v>
      </c>
      <c r="B45" s="6" t="n">
        <v>-356</v>
      </c>
    </row>
    <row r="46" spans="1:3">
      <c r="A46" s="3" t="s">
        <v>603</v>
      </c>
    </row>
    <row r="47" spans="1:3">
      <c r="A47" s="4" t="s">
        <v>79</v>
      </c>
      <c r="B47" s="6" t="n">
        <v>37487</v>
      </c>
    </row>
    <row r="48" spans="1:3">
      <c r="A48" s="4" t="s">
        <v>614</v>
      </c>
    </row>
    <row r="49" spans="1:3">
      <c r="A49" s="3" t="s">
        <v>598</v>
      </c>
    </row>
    <row r="50" spans="1:3">
      <c r="A50" s="4" t="s">
        <v>599</v>
      </c>
      <c r="C50" s="6" t="n">
        <v>18702</v>
      </c>
    </row>
    <row r="51" spans="1:3">
      <c r="A51" s="3" t="s">
        <v>600</v>
      </c>
    </row>
    <row r="52" spans="1:3">
      <c r="A52" s="4" t="s">
        <v>602</v>
      </c>
      <c r="C52" s="6" t="n">
        <v>-3</v>
      </c>
    </row>
    <row r="53" spans="1:3">
      <c r="A53" s="3" t="s">
        <v>603</v>
      </c>
    </row>
    <row r="54" spans="1:3">
      <c r="A54" s="4" t="s">
        <v>79</v>
      </c>
      <c r="C54" s="6" t="n">
        <v>18699</v>
      </c>
    </row>
    <row r="55" spans="1:3">
      <c r="A55" s="4" t="s">
        <v>615</v>
      </c>
    </row>
    <row r="56" spans="1:3">
      <c r="A56" s="3" t="s">
        <v>598</v>
      </c>
    </row>
    <row r="57" spans="1:3">
      <c r="A57" s="4" t="s">
        <v>599</v>
      </c>
      <c r="C57" s="6" t="n">
        <v>16143</v>
      </c>
    </row>
    <row r="58" spans="1:3">
      <c r="A58" s="3" t="s">
        <v>600</v>
      </c>
    </row>
    <row r="59" spans="1:3">
      <c r="A59" s="4" t="s">
        <v>602</v>
      </c>
      <c r="C59" s="6" t="n">
        <v>-297</v>
      </c>
    </row>
    <row r="60" spans="1:3">
      <c r="A60" s="3" t="s">
        <v>603</v>
      </c>
    </row>
    <row r="61" spans="1:3">
      <c r="A61" s="4" t="s">
        <v>79</v>
      </c>
      <c r="C61" s="6" t="n">
        <v>15846</v>
      </c>
    </row>
    <row r="62" spans="1:3">
      <c r="A62" s="4" t="s">
        <v>616</v>
      </c>
    </row>
    <row r="63" spans="1:3">
      <c r="A63" s="3" t="s">
        <v>598</v>
      </c>
    </row>
    <row r="64" spans="1:3">
      <c r="A64" s="4" t="s">
        <v>599</v>
      </c>
      <c r="C64" s="6" t="n">
        <v>45680</v>
      </c>
    </row>
    <row r="65" spans="1:3">
      <c r="A65" s="3" t="s">
        <v>600</v>
      </c>
    </row>
    <row r="66" spans="1:3">
      <c r="A66" s="4" t="s">
        <v>602</v>
      </c>
      <c r="C66" s="6" t="n">
        <v>-7</v>
      </c>
    </row>
    <row r="67" spans="1:3">
      <c r="A67" s="3" t="s">
        <v>603</v>
      </c>
    </row>
    <row r="68" spans="1:3">
      <c r="A68" s="4" t="s">
        <v>79</v>
      </c>
      <c r="C68" s="6" t="n">
        <v>45673</v>
      </c>
    </row>
    <row r="69" spans="1:3">
      <c r="A69" s="4" t="s">
        <v>617</v>
      </c>
    </row>
    <row r="70" spans="1:3">
      <c r="A70" s="3" t="s">
        <v>598</v>
      </c>
    </row>
    <row r="71" spans="1:3">
      <c r="A71" s="4" t="s">
        <v>607</v>
      </c>
      <c r="B71" s="6" t="n">
        <v>52022</v>
      </c>
      <c r="C71" s="6" t="n">
        <v>100234</v>
      </c>
    </row>
    <row r="72" spans="1:3">
      <c r="A72" s="4" t="s">
        <v>618</v>
      </c>
    </row>
    <row r="73" spans="1:3">
      <c r="A73" s="3" t="s">
        <v>603</v>
      </c>
    </row>
    <row r="74" spans="1:3">
      <c r="A74" s="4" t="s">
        <v>380</v>
      </c>
      <c r="B74" s="6" t="n">
        <v>51656</v>
      </c>
      <c r="C74" s="5" t="n">
        <v>99409</v>
      </c>
    </row>
    <row r="75" spans="1:3">
      <c r="A75" s="4" t="s">
        <v>619</v>
      </c>
    </row>
    <row r="76" spans="1:3">
      <c r="A76" s="3" t="s">
        <v>600</v>
      </c>
    </row>
    <row r="77" spans="1:3">
      <c r="A77" s="4" t="s">
        <v>609</v>
      </c>
      <c r="B77" s="5" t="n">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0</v>
      </c>
      <c r="B1" s="2" t="s">
        <v>1</v>
      </c>
    </row>
    <row r="2" spans="1:5">
      <c r="B2" s="2" t="s">
        <v>2</v>
      </c>
      <c r="C2" s="2" t="s">
        <v>70</v>
      </c>
      <c r="D2" s="2" t="s">
        <v>135</v>
      </c>
      <c r="E2" s="2" t="s">
        <v>621</v>
      </c>
    </row>
    <row r="3" spans="1:5">
      <c r="A3" s="3" t="s">
        <v>622</v>
      </c>
    </row>
    <row r="4" spans="1:5">
      <c r="A4" s="4" t="s">
        <v>623</v>
      </c>
      <c r="C4" s="5" t="n">
        <v>200000</v>
      </c>
    </row>
    <row r="5" spans="1:5">
      <c r="A5" s="4" t="s">
        <v>624</v>
      </c>
      <c r="B5" s="5" t="n">
        <v>187800000</v>
      </c>
      <c r="C5" s="6" t="n">
        <v>175300000</v>
      </c>
    </row>
    <row r="6" spans="1:5">
      <c r="A6" s="4" t="s">
        <v>601</v>
      </c>
      <c r="B6" s="6" t="n">
        <v>1643000</v>
      </c>
      <c r="C6" s="6" t="n">
        <v>250000</v>
      </c>
    </row>
    <row r="7" spans="1:5">
      <c r="A7" s="4" t="s">
        <v>602</v>
      </c>
      <c r="B7" s="6" t="n">
        <v>366000</v>
      </c>
      <c r="C7" s="6" t="n">
        <v>825000</v>
      </c>
    </row>
    <row r="8" spans="1:5">
      <c r="A8" s="4" t="s">
        <v>79</v>
      </c>
      <c r="B8" s="6" t="n">
        <v>231685000</v>
      </c>
      <c r="C8" s="6" t="n">
        <v>146811000</v>
      </c>
    </row>
    <row r="9" spans="1:5">
      <c r="A9" s="4" t="s">
        <v>80</v>
      </c>
      <c r="B9" s="6" t="n">
        <v>57954000</v>
      </c>
      <c r="C9" s="6" t="n">
        <v>22086000</v>
      </c>
    </row>
    <row r="10" spans="1:5">
      <c r="A10" s="4" t="s">
        <v>196</v>
      </c>
      <c r="B10" s="6" t="n">
        <v>39635000</v>
      </c>
      <c r="C10" s="6" t="n">
        <v>8073000</v>
      </c>
      <c r="D10" s="5" t="n">
        <v>0</v>
      </c>
    </row>
    <row r="11" spans="1:5">
      <c r="A11" s="4" t="s">
        <v>625</v>
      </c>
      <c r="B11" s="6" t="n">
        <v>8000</v>
      </c>
    </row>
    <row r="12" spans="1:5">
      <c r="A12" s="4" t="s">
        <v>626</v>
      </c>
    </row>
    <row r="13" spans="1:5">
      <c r="A13" s="3" t="s">
        <v>622</v>
      </c>
    </row>
    <row r="14" spans="1:5">
      <c r="A14" s="4" t="s">
        <v>79</v>
      </c>
      <c r="B14" s="6" t="n">
        <v>139600000</v>
      </c>
      <c r="C14" s="6" t="n">
        <v>144100000</v>
      </c>
    </row>
    <row r="15" spans="1:5">
      <c r="A15" s="4" t="s">
        <v>627</v>
      </c>
    </row>
    <row r="16" spans="1:5">
      <c r="A16" s="3" t="s">
        <v>622</v>
      </c>
    </row>
    <row r="17" spans="1:5">
      <c r="A17" s="4" t="s">
        <v>79</v>
      </c>
      <c r="B17" s="6" t="n">
        <v>16800000</v>
      </c>
      <c r="C17" s="6" t="n">
        <v>9400000</v>
      </c>
    </row>
    <row r="18" spans="1:5">
      <c r="A18" s="4" t="s">
        <v>628</v>
      </c>
    </row>
    <row r="19" spans="1:5">
      <c r="A19" s="3" t="s">
        <v>622</v>
      </c>
    </row>
    <row r="20" spans="1:5">
      <c r="A20" s="4" t="s">
        <v>629</v>
      </c>
      <c r="E20" s="5" t="n">
        <v>6300000</v>
      </c>
    </row>
    <row r="21" spans="1:5">
      <c r="A21" s="4" t="s">
        <v>623</v>
      </c>
      <c r="C21" s="6" t="n">
        <v>200000</v>
      </c>
    </row>
    <row r="22" spans="1:5">
      <c r="A22" s="4" t="s">
        <v>606</v>
      </c>
    </row>
    <row r="23" spans="1:5">
      <c r="A23" s="3" t="s">
        <v>622</v>
      </c>
    </row>
    <row r="24" spans="1:5">
      <c r="A24" s="4" t="s">
        <v>80</v>
      </c>
      <c r="B24" s="5" t="n">
        <v>31400000</v>
      </c>
      <c r="C24" s="5" t="n">
        <v>218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0</v>
      </c>
      <c r="C1" s="2" t="s">
        <v>2</v>
      </c>
      <c r="D1" s="2" t="s">
        <v>70</v>
      </c>
    </row>
    <row r="2" spans="1:4">
      <c r="A2" s="3" t="s">
        <v>631</v>
      </c>
    </row>
    <row r="3" spans="1:4">
      <c r="A3" s="4" t="s">
        <v>527</v>
      </c>
      <c r="B3" s="4" t="s">
        <v>75</v>
      </c>
      <c r="C3" s="5" t="n">
        <v>1151469</v>
      </c>
      <c r="D3" s="5" t="n">
        <v>1310873</v>
      </c>
    </row>
    <row r="4" spans="1:4">
      <c r="A4" s="4" t="s">
        <v>79</v>
      </c>
      <c r="C4" s="6" t="n">
        <v>231685</v>
      </c>
      <c r="D4" s="6" t="n">
        <v>146811</v>
      </c>
    </row>
    <row r="5" spans="1:4">
      <c r="A5" s="3" t="s">
        <v>632</v>
      </c>
    </row>
    <row r="6" spans="1:4">
      <c r="A6" s="4" t="s">
        <v>88</v>
      </c>
      <c r="C6" s="6" t="n">
        <v>414114</v>
      </c>
      <c r="D6" s="6" t="n">
        <v>534089</v>
      </c>
    </row>
    <row r="7" spans="1:4">
      <c r="A7" s="4" t="s">
        <v>89</v>
      </c>
      <c r="B7" s="4" t="s">
        <v>77</v>
      </c>
      <c r="C7" s="6" t="n">
        <v>118784</v>
      </c>
      <c r="D7" s="6" t="n">
        <v>117525</v>
      </c>
    </row>
    <row r="8" spans="1:4">
      <c r="A8" s="4" t="s">
        <v>606</v>
      </c>
    </row>
    <row r="9" spans="1:4">
      <c r="A9" s="3" t="s">
        <v>632</v>
      </c>
    </row>
    <row r="10" spans="1:4">
      <c r="A10" s="4" t="s">
        <v>380</v>
      </c>
      <c r="C10" s="6" t="n">
        <v>57954</v>
      </c>
      <c r="D10" s="6" t="n">
        <v>22086</v>
      </c>
    </row>
    <row r="11" spans="1:4">
      <c r="A11" s="4" t="s">
        <v>633</v>
      </c>
    </row>
    <row r="12" spans="1:4">
      <c r="A12" s="3" t="s">
        <v>631</v>
      </c>
    </row>
    <row r="13" spans="1:4">
      <c r="A13" s="4" t="s">
        <v>527</v>
      </c>
      <c r="C13" s="6" t="n">
        <v>1151469</v>
      </c>
      <c r="D13" s="6" t="n">
        <v>1310873</v>
      </c>
    </row>
    <row r="14" spans="1:4">
      <c r="A14" s="4" t="s">
        <v>634</v>
      </c>
      <c r="D14" s="6" t="n">
        <v>146811</v>
      </c>
    </row>
    <row r="15" spans="1:4">
      <c r="A15" s="3" t="s">
        <v>632</v>
      </c>
    </row>
    <row r="16" spans="1:4">
      <c r="A16" s="4" t="s">
        <v>86</v>
      </c>
      <c r="C16" s="6" t="n">
        <v>652747</v>
      </c>
      <c r="D16" s="6" t="n">
        <v>610199</v>
      </c>
    </row>
    <row r="17" spans="1:4">
      <c r="A17" s="4" t="s">
        <v>88</v>
      </c>
      <c r="C17" s="6" t="n">
        <v>414114</v>
      </c>
      <c r="D17" s="6" t="n">
        <v>534089</v>
      </c>
    </row>
    <row r="18" spans="1:4">
      <c r="A18" s="4" t="s">
        <v>89</v>
      </c>
      <c r="C18" s="6" t="n">
        <v>118784</v>
      </c>
      <c r="D18" s="6" t="n">
        <v>117525</v>
      </c>
    </row>
    <row r="19" spans="1:4">
      <c r="A19" s="4" t="s">
        <v>635</v>
      </c>
    </row>
    <row r="20" spans="1:4">
      <c r="A20" s="3" t="s">
        <v>631</v>
      </c>
    </row>
    <row r="21" spans="1:4">
      <c r="A21" s="4" t="s">
        <v>527</v>
      </c>
      <c r="C21" s="6" t="n">
        <v>0</v>
      </c>
      <c r="D21" s="6" t="n">
        <v>0</v>
      </c>
    </row>
    <row r="22" spans="1:4">
      <c r="A22" s="4" t="s">
        <v>636</v>
      </c>
      <c r="C22" s="6" t="n">
        <v>0</v>
      </c>
      <c r="D22" s="6" t="n">
        <v>0</v>
      </c>
    </row>
    <row r="23" spans="1:4">
      <c r="A23" s="4" t="s">
        <v>637</v>
      </c>
      <c r="C23" s="6" t="n">
        <v>0</v>
      </c>
      <c r="D23" s="6" t="n">
        <v>0</v>
      </c>
    </row>
    <row r="24" spans="1:4">
      <c r="A24" s="3" t="s">
        <v>632</v>
      </c>
    </row>
    <row r="25" spans="1:4">
      <c r="A25" s="4" t="s">
        <v>638</v>
      </c>
      <c r="C25" s="6" t="n">
        <v>0</v>
      </c>
      <c r="D25" s="6" t="n">
        <v>0</v>
      </c>
    </row>
    <row r="26" spans="1:4">
      <c r="A26" s="4" t="s">
        <v>639</v>
      </c>
      <c r="C26" s="6" t="n">
        <v>0</v>
      </c>
      <c r="D26" s="6" t="n">
        <v>0</v>
      </c>
    </row>
    <row r="27" spans="1:4">
      <c r="A27" s="4" t="s">
        <v>640</v>
      </c>
      <c r="C27" s="6" t="n">
        <v>132173</v>
      </c>
      <c r="D27" s="6" t="n">
        <v>118103</v>
      </c>
    </row>
    <row r="28" spans="1:4">
      <c r="A28" s="4" t="s">
        <v>641</v>
      </c>
    </row>
    <row r="29" spans="1:4">
      <c r="A29" s="3" t="s">
        <v>631</v>
      </c>
    </row>
    <row r="30" spans="1:4">
      <c r="A30" s="4" t="s">
        <v>527</v>
      </c>
      <c r="C30" s="6" t="n">
        <v>0</v>
      </c>
      <c r="D30" s="6" t="n">
        <v>0</v>
      </c>
    </row>
    <row r="31" spans="1:4">
      <c r="A31" s="4" t="s">
        <v>636</v>
      </c>
      <c r="C31" s="6" t="n">
        <v>231685</v>
      </c>
      <c r="D31" s="6" t="n">
        <v>146811</v>
      </c>
    </row>
    <row r="32" spans="1:4">
      <c r="A32" s="4" t="s">
        <v>637</v>
      </c>
      <c r="C32" s="6" t="n">
        <v>57954</v>
      </c>
      <c r="D32" s="6" t="n">
        <v>22086</v>
      </c>
    </row>
    <row r="33" spans="1:4">
      <c r="A33" s="3" t="s">
        <v>632</v>
      </c>
    </row>
    <row r="34" spans="1:4">
      <c r="A34" s="4" t="s">
        <v>638</v>
      </c>
      <c r="C34" s="6" t="n">
        <v>0</v>
      </c>
      <c r="D34" s="6" t="n">
        <v>0</v>
      </c>
    </row>
    <row r="35" spans="1:4">
      <c r="A35" s="4" t="s">
        <v>639</v>
      </c>
      <c r="C35" s="6" t="n">
        <v>414114</v>
      </c>
      <c r="D35" s="6" t="n">
        <v>534089</v>
      </c>
    </row>
    <row r="36" spans="1:4">
      <c r="A36" s="4" t="s">
        <v>640</v>
      </c>
      <c r="C36" s="6" t="n">
        <v>0</v>
      </c>
      <c r="D36" s="6" t="n">
        <v>0</v>
      </c>
    </row>
    <row r="37" spans="1:4">
      <c r="A37" s="4" t="s">
        <v>642</v>
      </c>
    </row>
    <row r="38" spans="1:4">
      <c r="A38" s="3" t="s">
        <v>631</v>
      </c>
    </row>
    <row r="39" spans="1:4">
      <c r="A39" s="4" t="s">
        <v>527</v>
      </c>
      <c r="C39" s="6" t="n">
        <v>1260385</v>
      </c>
      <c r="D39" s="6" t="n">
        <v>1448895</v>
      </c>
    </row>
    <row r="40" spans="1:4">
      <c r="A40" s="4" t="s">
        <v>636</v>
      </c>
      <c r="C40" s="6" t="n">
        <v>0</v>
      </c>
      <c r="D40" s="6" t="n">
        <v>0</v>
      </c>
    </row>
    <row r="41" spans="1:4">
      <c r="A41" s="4" t="s">
        <v>643</v>
      </c>
      <c r="C41" s="6" t="n">
        <v>0</v>
      </c>
      <c r="D41" s="6" t="n">
        <v>0</v>
      </c>
    </row>
    <row r="42" spans="1:4">
      <c r="A42" s="3" t="s">
        <v>632</v>
      </c>
    </row>
    <row r="43" spans="1:4">
      <c r="A43" s="4" t="s">
        <v>638</v>
      </c>
      <c r="C43" s="6" t="n">
        <v>657918</v>
      </c>
      <c r="D43" s="6" t="n">
        <v>610217</v>
      </c>
    </row>
    <row r="44" spans="1:4">
      <c r="A44" s="4" t="s">
        <v>639</v>
      </c>
      <c r="C44" s="6" t="n">
        <v>0</v>
      </c>
      <c r="D44" s="6" t="n">
        <v>0</v>
      </c>
    </row>
    <row r="45" spans="1:4">
      <c r="A45" s="4" t="s">
        <v>640</v>
      </c>
      <c r="C45" s="6" t="n">
        <v>0</v>
      </c>
      <c r="D45" s="6" t="n">
        <v>0</v>
      </c>
    </row>
    <row r="46" spans="1:4">
      <c r="A46" s="4" t="s">
        <v>644</v>
      </c>
    </row>
    <row r="47" spans="1:4">
      <c r="A47" s="3" t="s">
        <v>631</v>
      </c>
    </row>
    <row r="48" spans="1:4">
      <c r="A48" s="4" t="s">
        <v>645</v>
      </c>
      <c r="C48" s="6" t="n">
        <v>1755</v>
      </c>
      <c r="D48" s="6" t="n">
        <v>1016</v>
      </c>
    </row>
    <row r="49" spans="1:4">
      <c r="A49" s="4" t="s">
        <v>646</v>
      </c>
    </row>
    <row r="50" spans="1:4">
      <c r="A50" s="3" t="s">
        <v>631</v>
      </c>
    </row>
    <row r="51" spans="1:4">
      <c r="A51" s="4" t="s">
        <v>647</v>
      </c>
      <c r="C51" s="6" t="n">
        <v>0</v>
      </c>
      <c r="D51" s="6" t="n">
        <v>0</v>
      </c>
    </row>
    <row r="52" spans="1:4">
      <c r="A52" s="4" t="s">
        <v>648</v>
      </c>
    </row>
    <row r="53" spans="1:4">
      <c r="A53" s="3" t="s">
        <v>631</v>
      </c>
    </row>
    <row r="54" spans="1:4">
      <c r="A54" s="4" t="s">
        <v>647</v>
      </c>
      <c r="C54" s="6" t="n">
        <v>0</v>
      </c>
      <c r="D54" s="6" t="n">
        <v>0</v>
      </c>
    </row>
    <row r="55" spans="1:4">
      <c r="A55" s="4" t="s">
        <v>649</v>
      </c>
    </row>
    <row r="56" spans="1:4">
      <c r="A56" s="3" t="s">
        <v>631</v>
      </c>
    </row>
    <row r="57" spans="1:4">
      <c r="A57" s="4" t="s">
        <v>647</v>
      </c>
      <c r="C57" s="6" t="n">
        <v>7712</v>
      </c>
      <c r="D57" s="6" t="n">
        <v>5231</v>
      </c>
    </row>
    <row r="58" spans="1:4">
      <c r="A58" s="4" t="s">
        <v>650</v>
      </c>
    </row>
    <row r="59" spans="1:4">
      <c r="A59" s="3" t="s">
        <v>631</v>
      </c>
    </row>
    <row r="60" spans="1:4">
      <c r="A60" s="4" t="s">
        <v>645</v>
      </c>
      <c r="C60" s="6" t="n">
        <v>3023</v>
      </c>
      <c r="D60" s="6" t="n">
        <v>2844</v>
      </c>
    </row>
    <row r="61" spans="1:4">
      <c r="A61" s="4" t="s">
        <v>651</v>
      </c>
    </row>
    <row r="62" spans="1:4">
      <c r="A62" s="3" t="s">
        <v>631</v>
      </c>
    </row>
    <row r="63" spans="1:4">
      <c r="A63" s="4" t="s">
        <v>647</v>
      </c>
      <c r="C63" s="6" t="n">
        <v>0</v>
      </c>
      <c r="D63" s="6" t="n">
        <v>0</v>
      </c>
    </row>
    <row r="64" spans="1:4">
      <c r="A64" s="4" t="s">
        <v>652</v>
      </c>
    </row>
    <row r="65" spans="1:4">
      <c r="A65" s="3" t="s">
        <v>631</v>
      </c>
    </row>
    <row r="66" spans="1:4">
      <c r="A66" s="4" t="s">
        <v>647</v>
      </c>
      <c r="C66" s="6" t="n">
        <v>0</v>
      </c>
      <c r="D66" s="6" t="n">
        <v>0</v>
      </c>
    </row>
    <row r="67" spans="1:4">
      <c r="A67" s="4" t="s">
        <v>653</v>
      </c>
    </row>
    <row r="68" spans="1:4">
      <c r="A68" s="3" t="s">
        <v>631</v>
      </c>
    </row>
    <row r="69" spans="1:4">
      <c r="A69" s="4" t="s">
        <v>647</v>
      </c>
      <c r="C69" s="6" t="n">
        <v>3320</v>
      </c>
      <c r="D69" s="6" t="n">
        <v>3320</v>
      </c>
    </row>
    <row r="70" spans="1:4">
      <c r="A70" s="4" t="s">
        <v>654</v>
      </c>
    </row>
    <row r="71" spans="1:4">
      <c r="A71" s="3" t="s">
        <v>631</v>
      </c>
    </row>
    <row r="72" spans="1:4">
      <c r="A72" s="4" t="s">
        <v>655</v>
      </c>
      <c r="C72" s="6" t="n">
        <v>931</v>
      </c>
      <c r="D72" s="6" t="n">
        <v>1037</v>
      </c>
    </row>
    <row r="73" spans="1:4">
      <c r="A73" s="4" t="s">
        <v>656</v>
      </c>
    </row>
    <row r="74" spans="1:4">
      <c r="A74" s="3" t="s">
        <v>631</v>
      </c>
    </row>
    <row r="75" spans="1:4">
      <c r="A75" s="4" t="s">
        <v>657</v>
      </c>
      <c r="C75" s="6" t="n">
        <v>0</v>
      </c>
      <c r="D75" s="6" t="n">
        <v>0</v>
      </c>
    </row>
    <row r="76" spans="1:4">
      <c r="A76" s="4" t="s">
        <v>658</v>
      </c>
    </row>
    <row r="77" spans="1:4">
      <c r="A77" s="3" t="s">
        <v>631</v>
      </c>
    </row>
    <row r="78" spans="1:4">
      <c r="A78" s="4" t="s">
        <v>657</v>
      </c>
      <c r="C78" s="6" t="n">
        <v>1012</v>
      </c>
      <c r="D78" s="6" t="n">
        <v>1239</v>
      </c>
    </row>
    <row r="79" spans="1:4">
      <c r="A79" s="4" t="s">
        <v>659</v>
      </c>
    </row>
    <row r="80" spans="1:4">
      <c r="A80" s="3" t="s">
        <v>631</v>
      </c>
    </row>
    <row r="81" spans="1:4">
      <c r="A81" s="4" t="s">
        <v>657</v>
      </c>
      <c r="C81" s="6" t="n">
        <v>0</v>
      </c>
      <c r="D81" s="6" t="n">
        <v>0</v>
      </c>
    </row>
    <row r="82" spans="1:4">
      <c r="A82" s="4" t="s">
        <v>660</v>
      </c>
    </row>
    <row r="83" spans="1:4">
      <c r="A83" s="3" t="s">
        <v>631</v>
      </c>
    </row>
    <row r="84" spans="1:4">
      <c r="A84" s="4" t="s">
        <v>645</v>
      </c>
      <c r="C84" s="6" t="n">
        <v>19995</v>
      </c>
    </row>
    <row r="85" spans="1:4">
      <c r="A85" s="4" t="s">
        <v>661</v>
      </c>
    </row>
    <row r="86" spans="1:4">
      <c r="A86" s="3" t="s">
        <v>631</v>
      </c>
    </row>
    <row r="87" spans="1:4">
      <c r="A87" s="4" t="s">
        <v>647</v>
      </c>
      <c r="C87" s="6" t="n">
        <v>0</v>
      </c>
    </row>
    <row r="88" spans="1:4">
      <c r="A88" s="4" t="s">
        <v>662</v>
      </c>
    </row>
    <row r="89" spans="1:4">
      <c r="A89" s="3" t="s">
        <v>631</v>
      </c>
    </row>
    <row r="90" spans="1:4">
      <c r="A90" s="4" t="s">
        <v>647</v>
      </c>
      <c r="C90" s="6" t="n">
        <v>0</v>
      </c>
    </row>
    <row r="91" spans="1:4">
      <c r="A91" s="4" t="s">
        <v>663</v>
      </c>
    </row>
    <row r="92" spans="1:4">
      <c r="A92" s="3" t="s">
        <v>631</v>
      </c>
    </row>
    <row r="93" spans="1:4">
      <c r="A93" s="4" t="s">
        <v>647</v>
      </c>
      <c r="C93" s="6" t="n">
        <v>19995</v>
      </c>
    </row>
    <row r="94" spans="1:4">
      <c r="A94" s="4" t="s">
        <v>664</v>
      </c>
    </row>
    <row r="95" spans="1:4">
      <c r="A95" s="3" t="s">
        <v>631</v>
      </c>
    </row>
    <row r="96" spans="1:4">
      <c r="A96" s="4" t="s">
        <v>645</v>
      </c>
      <c r="C96" s="6" t="n">
        <v>760</v>
      </c>
    </row>
    <row r="97" spans="1:4">
      <c r="A97" s="4" t="s">
        <v>665</v>
      </c>
    </row>
    <row r="98" spans="1:4">
      <c r="A98" s="3" t="s">
        <v>631</v>
      </c>
    </row>
    <row r="99" spans="1:4">
      <c r="A99" s="4" t="s">
        <v>647</v>
      </c>
      <c r="C99" s="6" t="n">
        <v>0</v>
      </c>
    </row>
    <row r="100" spans="1:4">
      <c r="A100" s="4" t="s">
        <v>666</v>
      </c>
    </row>
    <row r="101" spans="1:4">
      <c r="A101" s="3" t="s">
        <v>631</v>
      </c>
    </row>
    <row r="102" spans="1:4">
      <c r="A102" s="4" t="s">
        <v>647</v>
      </c>
      <c r="C102" s="6" t="n">
        <v>0</v>
      </c>
    </row>
    <row r="103" spans="1:4">
      <c r="A103" s="4" t="s">
        <v>667</v>
      </c>
    </row>
    <row r="104" spans="1:4">
      <c r="A104" s="3" t="s">
        <v>631</v>
      </c>
    </row>
    <row r="105" spans="1:4">
      <c r="A105" s="4" t="s">
        <v>647</v>
      </c>
      <c r="C105" s="6" t="n">
        <v>760</v>
      </c>
    </row>
    <row r="106" spans="1:4">
      <c r="A106" s="4" t="s">
        <v>668</v>
      </c>
    </row>
    <row r="107" spans="1:4">
      <c r="A107" s="3" t="s">
        <v>631</v>
      </c>
    </row>
    <row r="108" spans="1:4">
      <c r="A108" s="4" t="s">
        <v>527</v>
      </c>
      <c r="B108" s="4" t="s">
        <v>110</v>
      </c>
      <c r="C108" s="5" t="n">
        <v>1200000</v>
      </c>
      <c r="D108" s="5" t="n">
        <v>1300000</v>
      </c>
    </row>
    <row r="109" spans="1:4"/>
    <row r="110" spans="1:4">
      <c r="A110" s="4" t="s">
        <v>108</v>
      </c>
      <c r="B110" s="4" t="s">
        <v>109</v>
      </c>
    </row>
    <row r="111" spans="1:4">
      <c r="A111" s="4" t="s">
        <v>110</v>
      </c>
      <c r="B111" s="4" t="s">
        <v>111</v>
      </c>
    </row>
    <row r="112" spans="1:4">
      <c r="A112" s="4" t="s">
        <v>77</v>
      </c>
      <c r="B112" s="4" t="s">
        <v>113</v>
      </c>
    </row>
  </sheetData>
  <mergeCells count="5">
    <mergeCell ref="A1:B1"/>
    <mergeCell ref="A109:C109"/>
    <mergeCell ref="B110:C110"/>
    <mergeCell ref="B111:C111"/>
    <mergeCell ref="B112:C1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70</v>
      </c>
      <c r="D2" s="2" t="s">
        <v>135</v>
      </c>
    </row>
    <row r="3" spans="1:4">
      <c r="A3" s="3" t="s">
        <v>165</v>
      </c>
    </row>
    <row r="4" spans="1:4">
      <c r="A4" s="4" t="s">
        <v>159</v>
      </c>
      <c r="B4" s="5" t="n">
        <v>34705</v>
      </c>
      <c r="C4" s="5" t="n">
        <v>28340</v>
      </c>
      <c r="D4" s="5" t="n">
        <v>28927</v>
      </c>
    </row>
    <row r="5" spans="1:4">
      <c r="A5" s="3" t="s">
        <v>166</v>
      </c>
    </row>
    <row r="6" spans="1:4">
      <c r="A6" s="4" t="s">
        <v>167</v>
      </c>
      <c r="B6" s="6" t="n">
        <v>1852</v>
      </c>
      <c r="C6" s="6" t="n">
        <v>-152</v>
      </c>
      <c r="D6" s="6" t="n">
        <v>-233</v>
      </c>
    </row>
    <row r="7" spans="1:4">
      <c r="A7" s="4" t="s">
        <v>168</v>
      </c>
      <c r="B7" s="6" t="n">
        <v>0</v>
      </c>
      <c r="C7" s="6" t="n">
        <v>-190</v>
      </c>
      <c r="D7" s="6" t="n">
        <v>0</v>
      </c>
    </row>
    <row r="8" spans="1:4">
      <c r="A8" s="4" t="s">
        <v>169</v>
      </c>
      <c r="B8" s="6" t="n">
        <v>0</v>
      </c>
      <c r="C8" s="6" t="n">
        <v>0</v>
      </c>
      <c r="D8" s="6" t="n">
        <v>0</v>
      </c>
    </row>
    <row r="9" spans="1:4">
      <c r="A9" s="4" t="s">
        <v>170</v>
      </c>
      <c r="B9" s="5" t="n">
        <v>36557</v>
      </c>
      <c r="C9" s="5" t="n">
        <v>27998</v>
      </c>
      <c r="D9" s="5" t="n">
        <v>28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69</v>
      </c>
      <c r="B1" s="2" t="s">
        <v>2</v>
      </c>
      <c r="D1" s="2" t="s">
        <v>70</v>
      </c>
      <c r="F1" s="2" t="s">
        <v>135</v>
      </c>
    </row>
    <row r="2" spans="1:6">
      <c r="A2" s="4" t="s">
        <v>633</v>
      </c>
    </row>
    <row r="3" spans="1:6">
      <c r="A3" s="3" t="s">
        <v>670</v>
      </c>
    </row>
    <row r="4" spans="1:6">
      <c r="A4" s="4" t="s">
        <v>76</v>
      </c>
      <c r="B4" s="5" t="n">
        <v>13500</v>
      </c>
      <c r="D4" s="5" t="n">
        <v>19402</v>
      </c>
    </row>
    <row r="5" spans="1:6">
      <c r="A5" s="4" t="s">
        <v>76</v>
      </c>
      <c r="B5" s="6" t="n">
        <v>13537</v>
      </c>
      <c r="C5" s="4" t="s">
        <v>108</v>
      </c>
      <c r="D5" s="6" t="n">
        <v>19402</v>
      </c>
      <c r="E5" s="4" t="s">
        <v>108</v>
      </c>
      <c r="F5" s="5" t="n">
        <v>24947</v>
      </c>
    </row>
    <row r="6" spans="1:6">
      <c r="A6" s="4" t="s">
        <v>635</v>
      </c>
    </row>
    <row r="7" spans="1:6">
      <c r="A7" s="3" t="s">
        <v>670</v>
      </c>
    </row>
    <row r="8" spans="1:6">
      <c r="A8" s="4" t="s">
        <v>671</v>
      </c>
      <c r="B8" s="6" t="n">
        <v>0</v>
      </c>
      <c r="D8" s="6" t="n">
        <v>0</v>
      </c>
    </row>
    <row r="9" spans="1:6">
      <c r="A9" s="4" t="s">
        <v>641</v>
      </c>
    </row>
    <row r="10" spans="1:6">
      <c r="A10" s="3" t="s">
        <v>670</v>
      </c>
    </row>
    <row r="11" spans="1:6">
      <c r="A11" s="4" t="s">
        <v>671</v>
      </c>
      <c r="B11" s="6" t="n">
        <v>0</v>
      </c>
      <c r="D11" s="6" t="n">
        <v>0</v>
      </c>
    </row>
    <row r="12" spans="1:6">
      <c r="A12" s="4" t="s">
        <v>642</v>
      </c>
    </row>
    <row r="13" spans="1:6">
      <c r="A13" s="3" t="s">
        <v>670</v>
      </c>
    </row>
    <row r="14" spans="1:6">
      <c r="A14" s="4" t="s">
        <v>671</v>
      </c>
      <c r="B14" s="6" t="n">
        <v>13537</v>
      </c>
      <c r="D14" s="6" t="n">
        <v>19402</v>
      </c>
    </row>
    <row r="15" spans="1:6">
      <c r="A15" s="4" t="s">
        <v>672</v>
      </c>
    </row>
    <row r="16" spans="1:6">
      <c r="A16" s="3" t="s">
        <v>670</v>
      </c>
    </row>
    <row r="17" spans="1:6">
      <c r="A17" s="4" t="s">
        <v>76</v>
      </c>
      <c r="B17" s="5" t="n">
        <v>2104</v>
      </c>
      <c r="D17" s="5" t="n">
        <v>2700</v>
      </c>
    </row>
    <row r="18" spans="1:6"/>
    <row r="19" spans="1:6">
      <c r="A19" s="4" t="s">
        <v>108</v>
      </c>
      <c r="B19" s="4" t="s">
        <v>112</v>
      </c>
    </row>
  </sheetData>
  <mergeCells count="4">
    <mergeCell ref="B1:C1"/>
    <mergeCell ref="D1:E1"/>
    <mergeCell ref="A18:F18"/>
    <mergeCell ref="B19:F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27"/>
    <col customWidth="1" max="3" min="3" width="33"/>
    <col customWidth="1" max="4" min="4" width="34"/>
    <col customWidth="1" max="5" min="5" width="44"/>
    <col customWidth="1" max="6" min="6" width="14"/>
  </cols>
  <sheetData>
    <row r="1" spans="1:6">
      <c r="A1" s="1" t="s">
        <v>673</v>
      </c>
      <c r="B1" s="2" t="s">
        <v>674</v>
      </c>
      <c r="C1" s="2" t="s">
        <v>675</v>
      </c>
      <c r="D1" s="2" t="s">
        <v>676</v>
      </c>
      <c r="E1" s="2" t="s">
        <v>677</v>
      </c>
      <c r="F1" s="2" t="s">
        <v>70</v>
      </c>
    </row>
    <row r="2" spans="1:6">
      <c r="A2" s="4" t="s">
        <v>455</v>
      </c>
    </row>
    <row r="3" spans="1:6">
      <c r="A3" s="3" t="s">
        <v>678</v>
      </c>
    </row>
    <row r="4" spans="1:6">
      <c r="A4" s="4" t="s">
        <v>440</v>
      </c>
      <c r="E4" s="4" t="s">
        <v>456</v>
      </c>
    </row>
    <row r="5" spans="1:6">
      <c r="A5" s="4" t="s">
        <v>679</v>
      </c>
      <c r="E5" s="6" t="n">
        <v>2</v>
      </c>
    </row>
    <row r="6" spans="1:6">
      <c r="A6" s="4" t="s">
        <v>680</v>
      </c>
      <c r="C6" s="4" t="s">
        <v>681</v>
      </c>
      <c r="D6" s="4" t="s">
        <v>682</v>
      </c>
    </row>
    <row r="7" spans="1:6">
      <c r="A7" s="4" t="s">
        <v>683</v>
      </c>
      <c r="C7" s="6" t="n">
        <v>3</v>
      </c>
      <c r="D7" s="6" t="n">
        <v>3</v>
      </c>
    </row>
    <row r="8" spans="1:6">
      <c r="A8" s="4" t="s">
        <v>684</v>
      </c>
      <c r="C8" s="4" t="s">
        <v>685</v>
      </c>
      <c r="D8" s="4" t="s">
        <v>686</v>
      </c>
    </row>
    <row r="9" spans="1:6">
      <c r="A9" s="4" t="s">
        <v>687</v>
      </c>
      <c r="C9" s="5" t="n">
        <v>700</v>
      </c>
      <c r="D9" s="5" t="n">
        <v>1100</v>
      </c>
    </row>
    <row r="10" spans="1:6">
      <c r="A10" s="4" t="s">
        <v>688</v>
      </c>
      <c r="C10" s="6" t="n">
        <v>29063</v>
      </c>
      <c r="D10" s="6" t="n">
        <v>45938</v>
      </c>
    </row>
    <row r="11" spans="1:6">
      <c r="A11" s="4" t="s">
        <v>689</v>
      </c>
      <c r="C11" s="5" t="n">
        <v>400</v>
      </c>
      <c r="D11" s="5" t="n">
        <v>600</v>
      </c>
    </row>
    <row r="12" spans="1:6">
      <c r="A12" s="4" t="s">
        <v>690</v>
      </c>
    </row>
    <row r="13" spans="1:6">
      <c r="A13" s="3" t="s">
        <v>678</v>
      </c>
    </row>
    <row r="14" spans="1:6">
      <c r="A14" s="4" t="s">
        <v>440</v>
      </c>
      <c r="E14" s="4" t="s">
        <v>691</v>
      </c>
    </row>
    <row r="15" spans="1:6">
      <c r="A15" s="4" t="s">
        <v>687</v>
      </c>
      <c r="E15" s="5" t="n">
        <v>1000</v>
      </c>
    </row>
    <row r="16" spans="1:6">
      <c r="A16" s="4" t="s">
        <v>692</v>
      </c>
      <c r="E16" s="6" t="n">
        <v>3</v>
      </c>
    </row>
    <row r="17" spans="1:6">
      <c r="A17" s="4" t="s">
        <v>693</v>
      </c>
    </row>
    <row r="18" spans="1:6">
      <c r="A18" s="3" t="s">
        <v>678</v>
      </c>
    </row>
    <row r="19" spans="1:6">
      <c r="A19" s="4" t="s">
        <v>694</v>
      </c>
      <c r="F19" s="4" t="s">
        <v>695</v>
      </c>
    </row>
    <row r="20" spans="1:6">
      <c r="A20" s="4" t="s">
        <v>455</v>
      </c>
    </row>
    <row r="21" spans="1:6">
      <c r="A21" s="3" t="s">
        <v>678</v>
      </c>
    </row>
    <row r="22" spans="1:6">
      <c r="A22" s="4" t="s">
        <v>696</v>
      </c>
      <c r="E22" s="5" t="n">
        <v>0</v>
      </c>
    </row>
    <row r="23" spans="1:6">
      <c r="A23" s="4" t="s">
        <v>446</v>
      </c>
    </row>
    <row r="24" spans="1:6">
      <c r="A24" s="3" t="s">
        <v>678</v>
      </c>
    </row>
    <row r="25" spans="1:6">
      <c r="A25" s="4" t="s">
        <v>440</v>
      </c>
      <c r="E25" s="4" t="s">
        <v>447</v>
      </c>
    </row>
    <row r="26" spans="1:6">
      <c r="A26" s="4" t="s">
        <v>697</v>
      </c>
    </row>
    <row r="27" spans="1:6">
      <c r="A27" s="3" t="s">
        <v>678</v>
      </c>
    </row>
    <row r="28" spans="1:6">
      <c r="A28" s="4" t="s">
        <v>698</v>
      </c>
      <c r="E28" s="4" t="s">
        <v>441</v>
      </c>
    </row>
    <row r="29" spans="1:6">
      <c r="A29" s="4" t="s">
        <v>699</v>
      </c>
    </row>
    <row r="30" spans="1:6">
      <c r="A30" s="3" t="s">
        <v>678</v>
      </c>
    </row>
    <row r="31" spans="1:6">
      <c r="A31" s="4" t="s">
        <v>440</v>
      </c>
      <c r="E31" s="4" t="s">
        <v>700</v>
      </c>
      <c r="F31" s="4" t="s">
        <v>700</v>
      </c>
    </row>
    <row r="32" spans="1:6">
      <c r="A32" s="4" t="s">
        <v>448</v>
      </c>
    </row>
    <row r="33" spans="1:6">
      <c r="A33" s="3" t="s">
        <v>678</v>
      </c>
    </row>
    <row r="34" spans="1:6">
      <c r="A34" s="4" t="s">
        <v>701</v>
      </c>
      <c r="B34" s="5" t="n">
        <v>66300</v>
      </c>
    </row>
    <row r="35" spans="1:6">
      <c r="A35" s="4" t="s">
        <v>451</v>
      </c>
      <c r="B35" s="6" t="n">
        <v>4419641</v>
      </c>
    </row>
    <row r="36" spans="1:6">
      <c r="A36" s="4" t="s">
        <v>440</v>
      </c>
      <c r="E36" s="4" t="s">
        <v>449</v>
      </c>
    </row>
    <row r="37" spans="1:6">
      <c r="A37" s="4" t="s">
        <v>453</v>
      </c>
    </row>
    <row r="38" spans="1:6">
      <c r="A38" s="3" t="s">
        <v>678</v>
      </c>
    </row>
    <row r="39" spans="1:6">
      <c r="A39" s="4" t="s">
        <v>444</v>
      </c>
      <c r="E39" s="4" t="s">
        <v>4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70</v>
      </c>
      <c r="D2" s="2" t="s">
        <v>135</v>
      </c>
    </row>
    <row r="3" spans="1:4">
      <c r="A3" s="3" t="s">
        <v>678</v>
      </c>
    </row>
    <row r="4" spans="1:4">
      <c r="A4" s="4" t="s">
        <v>703</v>
      </c>
      <c r="B4" s="5" t="n">
        <v>1332</v>
      </c>
      <c r="C4" s="5" t="n">
        <v>762</v>
      </c>
      <c r="D4" s="5" t="n">
        <v>707</v>
      </c>
    </row>
    <row r="5" spans="1:4">
      <c r="A5" s="4" t="s">
        <v>704</v>
      </c>
      <c r="B5" s="6" t="n">
        <v>1576841</v>
      </c>
      <c r="C5" s="6" t="n">
        <v>1602871</v>
      </c>
    </row>
    <row r="6" spans="1:4">
      <c r="A6" s="4" t="s">
        <v>705</v>
      </c>
      <c r="B6" s="6" t="n">
        <v>1192757</v>
      </c>
      <c r="C6" s="6" t="n">
        <v>1268592</v>
      </c>
    </row>
    <row r="7" spans="1:4">
      <c r="A7" s="4" t="s">
        <v>706</v>
      </c>
    </row>
    <row r="8" spans="1:4">
      <c r="A8" s="3" t="s">
        <v>678</v>
      </c>
    </row>
    <row r="9" spans="1:4">
      <c r="A9" s="4" t="s">
        <v>707</v>
      </c>
      <c r="B9" s="6" t="n">
        <v>0</v>
      </c>
      <c r="C9" s="6" t="n">
        <v>0</v>
      </c>
      <c r="D9" s="6" t="n">
        <v>426</v>
      </c>
    </row>
    <row r="10" spans="1:4">
      <c r="A10" s="4" t="s">
        <v>703</v>
      </c>
      <c r="B10" s="6" t="n">
        <v>0</v>
      </c>
      <c r="C10" s="6" t="n">
        <v>0</v>
      </c>
      <c r="D10" s="6" t="n">
        <v>173</v>
      </c>
    </row>
    <row r="11" spans="1:4">
      <c r="A11" s="4" t="s">
        <v>455</v>
      </c>
    </row>
    <row r="12" spans="1:4">
      <c r="A12" s="3" t="s">
        <v>678</v>
      </c>
    </row>
    <row r="13" spans="1:4">
      <c r="A13" s="4" t="s">
        <v>707</v>
      </c>
      <c r="B13" s="6" t="n">
        <v>2233</v>
      </c>
      <c r="C13" s="6" t="n">
        <v>1257</v>
      </c>
      <c r="D13" s="6" t="n">
        <v>0</v>
      </c>
    </row>
    <row r="14" spans="1:4">
      <c r="A14" s="4" t="s">
        <v>708</v>
      </c>
      <c r="B14" s="6" t="n">
        <v>61432</v>
      </c>
      <c r="C14" s="6" t="n">
        <v>74164</v>
      </c>
    </row>
    <row r="15" spans="1:4">
      <c r="A15" s="4" t="s">
        <v>709</v>
      </c>
      <c r="B15" s="6" t="n">
        <v>37142</v>
      </c>
      <c r="C15" s="6" t="n">
        <v>52184</v>
      </c>
    </row>
    <row r="16" spans="1:4">
      <c r="A16" s="4" t="s">
        <v>703</v>
      </c>
      <c r="B16" s="6" t="n">
        <v>179</v>
      </c>
      <c r="C16" s="6" t="n">
        <v>90</v>
      </c>
      <c r="D16" s="6" t="n">
        <v>0</v>
      </c>
    </row>
    <row r="17" spans="1:4">
      <c r="A17" s="4" t="s">
        <v>704</v>
      </c>
      <c r="B17" s="6" t="n">
        <v>4915</v>
      </c>
      <c r="C17" s="6" t="n">
        <v>5933</v>
      </c>
    </row>
    <row r="18" spans="1:4">
      <c r="A18" s="4" t="s">
        <v>705</v>
      </c>
      <c r="B18" s="5" t="n">
        <v>2971</v>
      </c>
      <c r="C18" s="6" t="n">
        <v>4175</v>
      </c>
    </row>
    <row r="19" spans="1:4">
      <c r="A19" s="4" t="s">
        <v>446</v>
      </c>
    </row>
    <row r="20" spans="1:4">
      <c r="A20" s="3" t="s">
        <v>678</v>
      </c>
    </row>
    <row r="21" spans="1:4">
      <c r="A21" s="4" t="s">
        <v>440</v>
      </c>
      <c r="B21" s="4" t="s">
        <v>447</v>
      </c>
    </row>
    <row r="22" spans="1:4">
      <c r="A22" s="4" t="s">
        <v>707</v>
      </c>
      <c r="B22" s="5" t="n">
        <v>4685</v>
      </c>
      <c r="C22" s="6" t="n">
        <v>2202</v>
      </c>
      <c r="D22" s="6" t="n">
        <v>2136</v>
      </c>
    </row>
    <row r="23" spans="1:4">
      <c r="A23" s="4" t="s">
        <v>708</v>
      </c>
      <c r="B23" s="6" t="n">
        <v>12277</v>
      </c>
      <c r="C23" s="6" t="n">
        <v>8604</v>
      </c>
    </row>
    <row r="24" spans="1:4">
      <c r="A24" s="4" t="s">
        <v>709</v>
      </c>
      <c r="B24" s="6" t="n">
        <v>2265</v>
      </c>
      <c r="C24" s="6" t="n">
        <v>2136</v>
      </c>
    </row>
    <row r="25" spans="1:4">
      <c r="A25" s="4" t="s">
        <v>703</v>
      </c>
      <c r="B25" s="6" t="n">
        <v>928</v>
      </c>
      <c r="C25" s="6" t="n">
        <v>436</v>
      </c>
      <c r="D25" s="6" t="n">
        <v>423</v>
      </c>
    </row>
    <row r="26" spans="1:4">
      <c r="A26" s="4" t="s">
        <v>704</v>
      </c>
      <c r="B26" s="6" t="n">
        <v>2431</v>
      </c>
      <c r="C26" s="6" t="n">
        <v>1704</v>
      </c>
    </row>
    <row r="27" spans="1:4">
      <c r="A27" s="4" t="s">
        <v>705</v>
      </c>
      <c r="B27" s="5" t="n">
        <v>448</v>
      </c>
      <c r="C27" s="5" t="n">
        <v>423</v>
      </c>
    </row>
    <row r="28" spans="1:4">
      <c r="A28" s="4" t="s">
        <v>699</v>
      </c>
    </row>
    <row r="29" spans="1:4">
      <c r="A29" s="3" t="s">
        <v>678</v>
      </c>
    </row>
    <row r="30" spans="1:4">
      <c r="A30" s="4" t="s">
        <v>440</v>
      </c>
      <c r="B30" s="4" t="s">
        <v>700</v>
      </c>
      <c r="C30" s="4" t="s">
        <v>700</v>
      </c>
    </row>
    <row r="31" spans="1:4">
      <c r="A31" s="4" t="s">
        <v>707</v>
      </c>
      <c r="B31" s="5" t="n">
        <v>299</v>
      </c>
      <c r="C31" s="5" t="n">
        <v>324</v>
      </c>
      <c r="D31" s="6" t="n">
        <v>319</v>
      </c>
    </row>
    <row r="32" spans="1:4">
      <c r="A32" s="4" t="s">
        <v>708</v>
      </c>
      <c r="B32" s="6" t="n">
        <v>5747</v>
      </c>
      <c r="C32" s="6" t="n">
        <v>6424</v>
      </c>
    </row>
    <row r="33" spans="1:4">
      <c r="A33" s="4" t="s">
        <v>709</v>
      </c>
      <c r="B33" s="6" t="n">
        <v>2</v>
      </c>
      <c r="C33" s="6" t="n">
        <v>13</v>
      </c>
    </row>
    <row r="34" spans="1:4">
      <c r="A34" s="4" t="s">
        <v>703</v>
      </c>
      <c r="B34" s="6" t="n">
        <v>49</v>
      </c>
      <c r="C34" s="6" t="n">
        <v>53</v>
      </c>
      <c r="D34" s="6" t="n">
        <v>53</v>
      </c>
    </row>
    <row r="35" spans="1:4">
      <c r="A35" s="4" t="s">
        <v>704</v>
      </c>
      <c r="B35" s="6" t="n">
        <v>948</v>
      </c>
      <c r="C35" s="6" t="n">
        <v>1060</v>
      </c>
    </row>
    <row r="36" spans="1:4">
      <c r="A36" s="4" t="s">
        <v>705</v>
      </c>
      <c r="B36" s="5" t="n">
        <v>0</v>
      </c>
      <c r="C36" s="6" t="n">
        <v>2</v>
      </c>
    </row>
    <row r="37" spans="1:4">
      <c r="A37" s="4" t="s">
        <v>448</v>
      </c>
    </row>
    <row r="38" spans="1:4">
      <c r="A38" s="3" t="s">
        <v>678</v>
      </c>
    </row>
    <row r="39" spans="1:4">
      <c r="A39" s="4" t="s">
        <v>440</v>
      </c>
      <c r="B39" s="4" t="s">
        <v>449</v>
      </c>
    </row>
    <row r="40" spans="1:4">
      <c r="A40" s="4" t="s">
        <v>707</v>
      </c>
      <c r="B40" s="5" t="n">
        <v>-20</v>
      </c>
      <c r="C40" s="6" t="n">
        <v>0</v>
      </c>
      <c r="D40" s="6" t="n">
        <v>0</v>
      </c>
    </row>
    <row r="41" spans="1:4">
      <c r="A41" s="4" t="s">
        <v>708</v>
      </c>
      <c r="B41" s="6" t="n">
        <v>83068</v>
      </c>
      <c r="C41" s="6" t="n">
        <v>0</v>
      </c>
    </row>
    <row r="42" spans="1:4">
      <c r="A42" s="4" t="s">
        <v>709</v>
      </c>
      <c r="B42" s="6" t="n">
        <v>768</v>
      </c>
      <c r="C42" s="6" t="n">
        <v>0</v>
      </c>
    </row>
    <row r="43" spans="1:4">
      <c r="A43" s="4" t="s">
        <v>703</v>
      </c>
      <c r="B43" s="6" t="n">
        <v>-5</v>
      </c>
      <c r="C43" s="6" t="n">
        <v>0</v>
      </c>
      <c r="D43" s="6" t="n">
        <v>0</v>
      </c>
    </row>
    <row r="44" spans="1:4">
      <c r="A44" s="4" t="s">
        <v>704</v>
      </c>
      <c r="B44" s="6" t="n">
        <v>19252</v>
      </c>
      <c r="C44" s="6" t="n">
        <v>0</v>
      </c>
    </row>
    <row r="45" spans="1:4">
      <c r="A45" s="4" t="s">
        <v>705</v>
      </c>
      <c r="B45" s="6" t="n">
        <v>178</v>
      </c>
      <c r="C45" s="6" t="n">
        <v>0</v>
      </c>
    </row>
    <row r="46" spans="1:4">
      <c r="A46" s="4" t="s">
        <v>690</v>
      </c>
    </row>
    <row r="47" spans="1:4">
      <c r="A47" s="3" t="s">
        <v>678</v>
      </c>
    </row>
    <row r="48" spans="1:4">
      <c r="A48" s="4" t="s">
        <v>707</v>
      </c>
      <c r="B48" s="6" t="n">
        <v>-9</v>
      </c>
      <c r="C48" s="6" t="n">
        <v>0</v>
      </c>
      <c r="D48" s="6" t="n">
        <v>0</v>
      </c>
    </row>
    <row r="49" spans="1:4">
      <c r="A49" s="4" t="s">
        <v>708</v>
      </c>
      <c r="B49" s="6" t="n">
        <v>1592</v>
      </c>
      <c r="C49" s="6" t="n">
        <v>0</v>
      </c>
    </row>
    <row r="50" spans="1:4">
      <c r="A50" s="4" t="s">
        <v>709</v>
      </c>
      <c r="B50" s="6" t="n">
        <v>3095</v>
      </c>
      <c r="C50" s="6" t="n">
        <v>0</v>
      </c>
    </row>
    <row r="51" spans="1:4">
      <c r="A51" s="4" t="s">
        <v>703</v>
      </c>
      <c r="B51" s="6" t="n">
        <v>-4</v>
      </c>
      <c r="C51" s="6" t="n">
        <v>0</v>
      </c>
      <c r="D51" s="5" t="n">
        <v>0</v>
      </c>
    </row>
    <row r="52" spans="1:4">
      <c r="A52" s="4" t="s">
        <v>704</v>
      </c>
      <c r="B52" s="6" t="n">
        <v>637</v>
      </c>
      <c r="C52" s="6" t="n">
        <v>0</v>
      </c>
    </row>
    <row r="53" spans="1:4">
      <c r="A53" s="4" t="s">
        <v>705</v>
      </c>
      <c r="B53" s="5" t="n">
        <v>1247</v>
      </c>
      <c r="C53" s="6" t="n">
        <v>0</v>
      </c>
    </row>
    <row r="54" spans="1:4">
      <c r="A54" s="4" t="s">
        <v>710</v>
      </c>
    </row>
    <row r="55" spans="1:4">
      <c r="A55" s="3" t="s">
        <v>678</v>
      </c>
    </row>
    <row r="56" spans="1:4">
      <c r="A56" s="4" t="s">
        <v>440</v>
      </c>
      <c r="B56" s="4" t="s">
        <v>431</v>
      </c>
    </row>
    <row r="57" spans="1:4">
      <c r="A57" s="4" t="s">
        <v>711</v>
      </c>
    </row>
    <row r="58" spans="1:4">
      <c r="A58" s="3" t="s">
        <v>678</v>
      </c>
    </row>
    <row r="59" spans="1:4">
      <c r="A59" s="4" t="s">
        <v>712</v>
      </c>
      <c r="B59" s="5" t="n">
        <v>179</v>
      </c>
      <c r="C59" s="6" t="n">
        <v>90</v>
      </c>
    </row>
    <row r="60" spans="1:4">
      <c r="A60" s="4" t="s">
        <v>713</v>
      </c>
    </row>
    <row r="61" spans="1:4">
      <c r="A61" s="3" t="s">
        <v>678</v>
      </c>
    </row>
    <row r="62" spans="1:4">
      <c r="A62" s="4" t="s">
        <v>712</v>
      </c>
      <c r="B62" s="5" t="n">
        <v>928</v>
      </c>
      <c r="C62" s="5" t="n">
        <v>4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714</v>
      </c>
      <c r="B1" s="2" t="s">
        <v>1</v>
      </c>
    </row>
    <row r="2" spans="1:2">
      <c r="B2" s="2" t="s">
        <v>516</v>
      </c>
    </row>
    <row r="3" spans="1:2">
      <c r="A3" s="4" t="s">
        <v>520</v>
      </c>
    </row>
    <row r="4" spans="1:2">
      <c r="A4" s="3" t="s">
        <v>518</v>
      </c>
    </row>
    <row r="5" spans="1:2">
      <c r="A5" s="4" t="s">
        <v>533</v>
      </c>
      <c r="B5" s="6" t="n">
        <v>371</v>
      </c>
    </row>
    <row r="6" spans="1:2">
      <c r="A6" s="4" t="s">
        <v>715</v>
      </c>
      <c r="B6" s="5" t="n">
        <v>59</v>
      </c>
    </row>
    <row r="7" spans="1:2">
      <c r="A7" s="4" t="s">
        <v>524</v>
      </c>
    </row>
    <row r="8" spans="1:2">
      <c r="A8" s="3" t="s">
        <v>518</v>
      </c>
    </row>
    <row r="9" spans="1:2">
      <c r="A9" s="4" t="s">
        <v>533</v>
      </c>
      <c r="B9" s="6" t="n">
        <v>4</v>
      </c>
    </row>
    <row r="10" spans="1:2">
      <c r="A10" s="4" t="s">
        <v>715</v>
      </c>
      <c r="B10" s="9" t="n">
        <v>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31"/>
    <col customWidth="1" max="6" min="6" width="73"/>
    <col customWidth="1" max="7" min="7" width="21"/>
    <col customWidth="1" max="8" min="8" width="21"/>
    <col customWidth="1" max="9" min="9" width="45"/>
  </cols>
  <sheetData>
    <row r="1" spans="1:9">
      <c r="A1" s="1" t="s">
        <v>716</v>
      </c>
      <c r="B1" s="2" t="s">
        <v>717</v>
      </c>
      <c r="C1" s="2" t="s">
        <v>465</v>
      </c>
      <c r="D1" s="2" t="s">
        <v>466</v>
      </c>
      <c r="E1" s="2" t="s">
        <v>459</v>
      </c>
      <c r="F1" s="2" t="s">
        <v>718</v>
      </c>
      <c r="G1" s="2" t="s">
        <v>463</v>
      </c>
      <c r="H1" s="2" t="s">
        <v>464</v>
      </c>
      <c r="I1" s="2" t="s">
        <v>719</v>
      </c>
    </row>
    <row r="2" spans="1:9">
      <c r="A2" s="3" t="s">
        <v>720</v>
      </c>
    </row>
    <row r="3" spans="1:9">
      <c r="A3" s="4" t="s">
        <v>721</v>
      </c>
      <c r="F3" s="4" t="s">
        <v>431</v>
      </c>
      <c r="I3" s="4" t="s">
        <v>431</v>
      </c>
    </row>
    <row r="4" spans="1:9">
      <c r="A4" s="4" t="s">
        <v>722</v>
      </c>
      <c r="I4" s="6" t="n">
        <v>15</v>
      </c>
    </row>
    <row r="5" spans="1:9">
      <c r="A5" s="4" t="s">
        <v>723</v>
      </c>
      <c r="F5" s="6" t="n">
        <v>6</v>
      </c>
      <c r="I5" s="6" t="n">
        <v>6</v>
      </c>
    </row>
    <row r="6" spans="1:9">
      <c r="A6" s="4" t="s">
        <v>724</v>
      </c>
      <c r="B6" s="4" t="s">
        <v>431</v>
      </c>
    </row>
    <row r="7" spans="1:9">
      <c r="A7" s="4" t="s">
        <v>209</v>
      </c>
      <c r="F7" s="5" t="n">
        <v>0</v>
      </c>
      <c r="G7" s="5" t="n">
        <v>15184000</v>
      </c>
      <c r="H7" s="5" t="n">
        <v>105325000</v>
      </c>
    </row>
    <row r="8" spans="1:9">
      <c r="A8" s="4" t="s">
        <v>261</v>
      </c>
      <c r="G8" s="6" t="n">
        <v>494000</v>
      </c>
      <c r="H8" s="6" t="n">
        <v>2687000</v>
      </c>
    </row>
    <row r="9" spans="1:9">
      <c r="A9" s="4" t="s">
        <v>138</v>
      </c>
      <c r="F9" s="6" t="n">
        <v>59325000</v>
      </c>
      <c r="G9" s="6" t="n">
        <v>53335000</v>
      </c>
      <c r="H9" s="5" t="n">
        <v>39101000</v>
      </c>
    </row>
    <row r="10" spans="1:9">
      <c r="A10" s="4" t="s">
        <v>468</v>
      </c>
      <c r="F10" s="5" t="n">
        <v>3200000</v>
      </c>
    </row>
    <row r="11" spans="1:9">
      <c r="A11" s="4" t="s">
        <v>725</v>
      </c>
    </row>
    <row r="12" spans="1:9">
      <c r="A12" s="3" t="s">
        <v>720</v>
      </c>
    </row>
    <row r="13" spans="1:9">
      <c r="A13" s="4" t="s">
        <v>726</v>
      </c>
      <c r="F13" s="4" t="s">
        <v>727</v>
      </c>
    </row>
    <row r="14" spans="1:9">
      <c r="A14" s="4" t="s">
        <v>504</v>
      </c>
    </row>
    <row r="15" spans="1:9">
      <c r="A15" s="3" t="s">
        <v>720</v>
      </c>
    </row>
    <row r="16" spans="1:9">
      <c r="A16" s="4" t="s">
        <v>505</v>
      </c>
      <c r="E16" s="5" t="n">
        <v>87500000</v>
      </c>
    </row>
    <row r="17" spans="1:9">
      <c r="A17" s="4" t="s">
        <v>507</v>
      </c>
      <c r="E17" s="4" t="s">
        <v>508</v>
      </c>
    </row>
    <row r="18" spans="1:9">
      <c r="A18" s="4" t="s">
        <v>506</v>
      </c>
      <c r="C18" s="5" t="n">
        <v>15900000</v>
      </c>
      <c r="D18" s="5" t="n">
        <v>20500000</v>
      </c>
    </row>
    <row r="19" spans="1:9">
      <c r="A19" s="4" t="s">
        <v>728</v>
      </c>
      <c r="F19" s="4" t="s">
        <v>729</v>
      </c>
    </row>
    <row r="20" spans="1:9">
      <c r="A20" s="4" t="s">
        <v>730</v>
      </c>
      <c r="F20" s="6" t="n">
        <v>20</v>
      </c>
    </row>
    <row r="21" spans="1:9">
      <c r="A21" s="4" t="s">
        <v>731</v>
      </c>
      <c r="F21" s="6" t="n">
        <v>30</v>
      </c>
    </row>
    <row r="22" spans="1:9">
      <c r="A22" s="4" t="s">
        <v>732</v>
      </c>
      <c r="F22" s="4" t="s">
        <v>431</v>
      </c>
    </row>
    <row r="23" spans="1:9">
      <c r="A23" s="4" t="s">
        <v>733</v>
      </c>
      <c r="F23" s="5" t="n">
        <v>5100000</v>
      </c>
      <c r="G23" s="6" t="n">
        <v>6300000</v>
      </c>
      <c r="I23" s="5" t="n">
        <v>5100000</v>
      </c>
    </row>
    <row r="24" spans="1:9">
      <c r="A24" s="4" t="s">
        <v>468</v>
      </c>
      <c r="F24" s="5" t="n">
        <v>1300000</v>
      </c>
      <c r="G24" s="5" t="n">
        <v>900000</v>
      </c>
    </row>
    <row r="25" spans="1:9">
      <c r="A25" s="4" t="s">
        <v>734</v>
      </c>
      <c r="F25" s="4" t="s">
        <v>735</v>
      </c>
      <c r="G25" s="4" t="s">
        <v>736</v>
      </c>
      <c r="I25" s="4" t="s">
        <v>735</v>
      </c>
    </row>
    <row r="26" spans="1:9">
      <c r="A26" s="4" t="s">
        <v>737</v>
      </c>
    </row>
    <row r="27" spans="1:9">
      <c r="A27" s="3" t="s">
        <v>720</v>
      </c>
    </row>
    <row r="28" spans="1:9">
      <c r="A28" s="4" t="s">
        <v>507</v>
      </c>
      <c r="F28" s="4" t="s">
        <v>738</v>
      </c>
      <c r="G28" s="4" t="s">
        <v>739</v>
      </c>
      <c r="I28" s="4" t="s">
        <v>738</v>
      </c>
    </row>
    <row r="29" spans="1:9">
      <c r="A29" s="4" t="s">
        <v>740</v>
      </c>
    </row>
    <row r="30" spans="1:9">
      <c r="A30" s="3" t="s">
        <v>720</v>
      </c>
    </row>
    <row r="31" spans="1:9">
      <c r="A31" s="4" t="s">
        <v>741</v>
      </c>
      <c r="F31" s="6" t="n">
        <v>2</v>
      </c>
    </row>
    <row r="32" spans="1:9">
      <c r="A32" s="4" t="s">
        <v>742</v>
      </c>
      <c r="F32" s="6" t="n">
        <v>2</v>
      </c>
    </row>
    <row r="33" spans="1:9">
      <c r="A33" s="4" t="s">
        <v>743</v>
      </c>
      <c r="F33" s="6" t="n">
        <v>2</v>
      </c>
    </row>
    <row r="34" spans="1:9">
      <c r="A34" s="4" t="s">
        <v>744</v>
      </c>
      <c r="F34" s="5" t="n">
        <v>250000000</v>
      </c>
      <c r="I34" s="5" t="n">
        <v>250000000</v>
      </c>
    </row>
    <row r="35" spans="1:9">
      <c r="A35" s="4" t="s">
        <v>745</v>
      </c>
    </row>
    <row r="36" spans="1:9">
      <c r="A36" s="3" t="s">
        <v>720</v>
      </c>
    </row>
    <row r="37" spans="1:9">
      <c r="A37" s="4" t="s">
        <v>746</v>
      </c>
      <c r="F37" s="4" t="s">
        <v>747</v>
      </c>
    </row>
    <row r="38" spans="1:9">
      <c r="A38" s="4" t="s">
        <v>748</v>
      </c>
    </row>
    <row r="39" spans="1:9">
      <c r="A39" s="3" t="s">
        <v>720</v>
      </c>
    </row>
    <row r="40" spans="1:9">
      <c r="A40" s="4" t="s">
        <v>746</v>
      </c>
      <c r="F40" s="4" t="s">
        <v>749</v>
      </c>
    </row>
    <row r="41" spans="1:9">
      <c r="A41" s="4" t="s">
        <v>750</v>
      </c>
    </row>
    <row r="42" spans="1:9">
      <c r="A42" s="3" t="s">
        <v>720</v>
      </c>
    </row>
    <row r="43" spans="1:9">
      <c r="A43" s="4" t="s">
        <v>744</v>
      </c>
      <c r="F43" s="5" t="n">
        <v>400000000</v>
      </c>
      <c r="I43" s="5" t="n">
        <v>400000000</v>
      </c>
    </row>
    <row r="44" spans="1:9">
      <c r="A44" s="4" t="s">
        <v>751</v>
      </c>
    </row>
    <row r="45" spans="1:9">
      <c r="A45" s="3" t="s">
        <v>720</v>
      </c>
    </row>
    <row r="46" spans="1:9">
      <c r="A46" s="4" t="s">
        <v>741</v>
      </c>
      <c r="F46" s="6" t="n">
        <v>3000</v>
      </c>
    </row>
    <row r="47" spans="1:9">
      <c r="A47" s="4" t="s">
        <v>504</v>
      </c>
    </row>
    <row r="48" spans="1:9">
      <c r="A48" s="3" t="s">
        <v>720</v>
      </c>
    </row>
    <row r="49" spans="1:9">
      <c r="A49" s="4" t="s">
        <v>505</v>
      </c>
      <c r="C49" s="5" t="n">
        <v>108000000</v>
      </c>
      <c r="E49" s="5" t="n">
        <v>87500000</v>
      </c>
    </row>
    <row r="50" spans="1:9">
      <c r="A50" s="4" t="s">
        <v>507</v>
      </c>
      <c r="C50" s="4" t="s">
        <v>508</v>
      </c>
      <c r="D50" s="4" t="s">
        <v>508</v>
      </c>
      <c r="E50" s="4" t="s">
        <v>508</v>
      </c>
      <c r="F50" s="4" t="s">
        <v>508</v>
      </c>
      <c r="I50" s="4" t="s">
        <v>508</v>
      </c>
    </row>
    <row r="51" spans="1:9">
      <c r="A51" s="4" t="s">
        <v>209</v>
      </c>
      <c r="C51" s="5" t="n">
        <v>15200000</v>
      </c>
      <c r="D51" s="5" t="n">
        <v>20500000</v>
      </c>
      <c r="E51" s="5" t="n">
        <v>84900000</v>
      </c>
    </row>
    <row r="52" spans="1:9">
      <c r="A52" s="4" t="s">
        <v>261</v>
      </c>
      <c r="C52" s="5" t="n">
        <v>500000</v>
      </c>
      <c r="D52" s="5" t="n">
        <v>200000</v>
      </c>
      <c r="E52" s="5" t="n">
        <v>2500000</v>
      </c>
    </row>
    <row r="53" spans="1:9">
      <c r="A53" s="4" t="s">
        <v>752</v>
      </c>
      <c r="E53" s="4" t="s">
        <v>753</v>
      </c>
    </row>
    <row r="54" spans="1:9">
      <c r="A54" s="4" t="s">
        <v>754</v>
      </c>
      <c r="C54" s="4" t="s">
        <v>755</v>
      </c>
      <c r="F54" s="4" t="s">
        <v>756</v>
      </c>
      <c r="I54" s="4" t="s">
        <v>756</v>
      </c>
    </row>
    <row r="55" spans="1:9">
      <c r="A55" s="4" t="s">
        <v>509</v>
      </c>
      <c r="E55" s="5" t="n">
        <v>25</v>
      </c>
    </row>
    <row r="56" spans="1:9">
      <c r="A56" s="4" t="s">
        <v>757</v>
      </c>
      <c r="F56" s="5" t="n">
        <v>1400000</v>
      </c>
    </row>
    <row r="57" spans="1:9">
      <c r="A57" s="4" t="s">
        <v>557</v>
      </c>
      <c r="F57" s="6" t="n">
        <v>123900000</v>
      </c>
      <c r="I57" s="5" t="n">
        <v>123900000</v>
      </c>
    </row>
    <row r="58" spans="1:9">
      <c r="A58" s="4" t="s">
        <v>138</v>
      </c>
      <c r="F58" s="5" t="n">
        <v>10200000</v>
      </c>
      <c r="G58" s="5" t="n">
        <v>8800000</v>
      </c>
    </row>
    <row r="59" spans="1:9">
      <c r="A59" s="4" t="s">
        <v>510</v>
      </c>
    </row>
    <row r="60" spans="1:9">
      <c r="A60" s="3" t="s">
        <v>720</v>
      </c>
    </row>
    <row r="61" spans="1:9">
      <c r="A61" s="4" t="s">
        <v>758</v>
      </c>
      <c r="F61" s="8" t="n">
        <v>1.6694</v>
      </c>
    </row>
    <row r="62" spans="1:9">
      <c r="A62" s="4" t="s">
        <v>759</v>
      </c>
      <c r="F62" s="7" t="n">
        <v>14.98</v>
      </c>
      <c r="I62" s="7" t="n">
        <v>14.98</v>
      </c>
    </row>
    <row r="63" spans="1:9">
      <c r="A63" s="4" t="s">
        <v>760</v>
      </c>
    </row>
    <row r="64" spans="1:9">
      <c r="A64" s="3" t="s">
        <v>720</v>
      </c>
    </row>
    <row r="65" spans="1:9">
      <c r="A65" s="4" t="s">
        <v>724</v>
      </c>
      <c r="B65" s="4" t="s">
        <v>761</v>
      </c>
    </row>
    <row r="66" spans="1:9">
      <c r="A66" s="4" t="s">
        <v>762</v>
      </c>
    </row>
    <row r="67" spans="1:9">
      <c r="A67" s="3" t="s">
        <v>720</v>
      </c>
    </row>
    <row r="68" spans="1:9">
      <c r="A68" s="4" t="s">
        <v>477</v>
      </c>
      <c r="F68" s="4" t="s">
        <v>484</v>
      </c>
    </row>
    <row r="69" spans="1:9">
      <c r="A69" s="4" t="s">
        <v>763</v>
      </c>
    </row>
    <row r="70" spans="1:9">
      <c r="A70" s="3" t="s">
        <v>720</v>
      </c>
    </row>
    <row r="71" spans="1:9">
      <c r="A71" s="4" t="s">
        <v>477</v>
      </c>
      <c r="F71" s="4" t="s">
        <v>486</v>
      </c>
    </row>
    <row r="72" spans="1:9">
      <c r="A72" s="4" t="s">
        <v>764</v>
      </c>
    </row>
    <row r="73" spans="1:9">
      <c r="A73" s="3" t="s">
        <v>720</v>
      </c>
    </row>
    <row r="74" spans="1:9">
      <c r="A74" s="4" t="s">
        <v>765</v>
      </c>
      <c r="F74" s="4" t="s">
        <v>441</v>
      </c>
    </row>
    <row r="75" spans="1:9">
      <c r="A75" s="4" t="s">
        <v>766</v>
      </c>
      <c r="F75" s="4" t="s">
        <v>767</v>
      </c>
    </row>
    <row r="76" spans="1:9">
      <c r="A76" s="4" t="s">
        <v>768</v>
      </c>
    </row>
    <row r="77" spans="1:9">
      <c r="A77" s="3" t="s">
        <v>720</v>
      </c>
    </row>
    <row r="78" spans="1:9">
      <c r="A78" s="4" t="s">
        <v>726</v>
      </c>
      <c r="F78" s="4" t="s">
        <v>7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70</v>
      </c>
    </row>
    <row r="3" spans="1:3">
      <c r="A3" s="3" t="s">
        <v>720</v>
      </c>
    </row>
    <row r="4" spans="1:3">
      <c r="A4" s="4" t="s">
        <v>771</v>
      </c>
      <c r="B4" s="5" t="n">
        <v>580167</v>
      </c>
      <c r="C4" s="5" t="n">
        <v>745211</v>
      </c>
    </row>
    <row r="5" spans="1:3">
      <c r="A5" s="4" t="s">
        <v>737</v>
      </c>
    </row>
    <row r="6" spans="1:3">
      <c r="A6" s="3" t="s">
        <v>720</v>
      </c>
    </row>
    <row r="7" spans="1:3">
      <c r="A7" s="4" t="s">
        <v>772</v>
      </c>
      <c r="B7" s="6" t="n">
        <v>918521</v>
      </c>
      <c r="C7" s="6" t="n">
        <v>886134</v>
      </c>
    </row>
    <row r="8" spans="1:3">
      <c r="A8" s="4" t="s">
        <v>773</v>
      </c>
      <c r="B8" s="6" t="n">
        <v>414114</v>
      </c>
      <c r="C8" s="6" t="n">
        <v>534089</v>
      </c>
    </row>
    <row r="9" spans="1:3">
      <c r="A9" s="4" t="s">
        <v>771</v>
      </c>
      <c r="B9" s="5" t="n">
        <v>580167</v>
      </c>
      <c r="C9" s="5" t="n">
        <v>745211</v>
      </c>
    </row>
    <row r="10" spans="1:3">
      <c r="A10" s="4" t="s">
        <v>774</v>
      </c>
      <c r="B10" s="4" t="s">
        <v>775</v>
      </c>
      <c r="C10" s="4" t="s">
        <v>775</v>
      </c>
    </row>
    <row r="11" spans="1:3">
      <c r="A11" s="4" t="s">
        <v>507</v>
      </c>
      <c r="B11" s="4" t="s">
        <v>738</v>
      </c>
      <c r="C11" s="4" t="s">
        <v>739</v>
      </c>
    </row>
    <row r="12" spans="1:3">
      <c r="A12" s="4" t="s">
        <v>776</v>
      </c>
    </row>
    <row r="13" spans="1:3">
      <c r="A13" s="3" t="s">
        <v>720</v>
      </c>
    </row>
    <row r="14" spans="1:3">
      <c r="A14" s="4" t="s">
        <v>772</v>
      </c>
      <c r="C14" s="5" t="n">
        <v>8956</v>
      </c>
    </row>
    <row r="15" spans="1:3">
      <c r="A15" s="4" t="s">
        <v>773</v>
      </c>
      <c r="C15" s="6" t="n">
        <v>8956</v>
      </c>
    </row>
    <row r="16" spans="1:3">
      <c r="A16" s="4" t="s">
        <v>771</v>
      </c>
      <c r="C16" s="5" t="n">
        <v>12834</v>
      </c>
    </row>
    <row r="17" spans="1:3">
      <c r="A17" s="4" t="s">
        <v>774</v>
      </c>
      <c r="C17" s="4" t="s">
        <v>777</v>
      </c>
    </row>
    <row r="18" spans="1:3">
      <c r="A18" s="4" t="s">
        <v>507</v>
      </c>
      <c r="C18" s="4" t="s">
        <v>778</v>
      </c>
    </row>
    <row r="19" spans="1:3">
      <c r="A19" s="4" t="s">
        <v>779</v>
      </c>
    </row>
    <row r="20" spans="1:3">
      <c r="A20" s="3" t="s">
        <v>720</v>
      </c>
    </row>
    <row r="21" spans="1:3">
      <c r="A21" s="4" t="s">
        <v>772</v>
      </c>
      <c r="C21" s="5" t="n">
        <v>13322</v>
      </c>
    </row>
    <row r="22" spans="1:3">
      <c r="A22" s="4" t="s">
        <v>773</v>
      </c>
      <c r="C22" s="6" t="n">
        <v>13322</v>
      </c>
    </row>
    <row r="23" spans="1:3">
      <c r="A23" s="4" t="s">
        <v>771</v>
      </c>
      <c r="C23" s="5" t="n">
        <v>17174</v>
      </c>
    </row>
    <row r="24" spans="1:3">
      <c r="A24" s="4" t="s">
        <v>774</v>
      </c>
      <c r="C24" s="4" t="s">
        <v>780</v>
      </c>
    </row>
    <row r="25" spans="1:3">
      <c r="A25" s="4" t="s">
        <v>507</v>
      </c>
      <c r="C25" s="4" t="s">
        <v>781</v>
      </c>
    </row>
    <row r="26" spans="1:3">
      <c r="A26" s="4" t="s">
        <v>782</v>
      </c>
    </row>
    <row r="27" spans="1:3">
      <c r="A27" s="3" t="s">
        <v>720</v>
      </c>
    </row>
    <row r="28" spans="1:3">
      <c r="A28" s="4" t="s">
        <v>772</v>
      </c>
      <c r="C28" s="5" t="n">
        <v>6396</v>
      </c>
    </row>
    <row r="29" spans="1:3">
      <c r="A29" s="4" t="s">
        <v>773</v>
      </c>
      <c r="C29" s="6" t="n">
        <v>6396</v>
      </c>
    </row>
    <row r="30" spans="1:3">
      <c r="A30" s="4" t="s">
        <v>771</v>
      </c>
      <c r="C30" s="5" t="n">
        <v>8376</v>
      </c>
    </row>
    <row r="31" spans="1:3">
      <c r="A31" s="4" t="s">
        <v>774</v>
      </c>
      <c r="C31" s="4" t="s">
        <v>783</v>
      </c>
    </row>
    <row r="32" spans="1:3">
      <c r="A32" s="4" t="s">
        <v>507</v>
      </c>
      <c r="C32" s="4" t="s">
        <v>784</v>
      </c>
    </row>
    <row r="33" spans="1:3">
      <c r="A33" s="4" t="s">
        <v>785</v>
      </c>
    </row>
    <row r="34" spans="1:3">
      <c r="A34" s="3" t="s">
        <v>720</v>
      </c>
    </row>
    <row r="35" spans="1:3">
      <c r="A35" s="4" t="s">
        <v>772</v>
      </c>
      <c r="C35" s="5" t="n">
        <v>7020</v>
      </c>
    </row>
    <row r="36" spans="1:3">
      <c r="A36" s="4" t="s">
        <v>773</v>
      </c>
      <c r="C36" s="6" t="n">
        <v>7020</v>
      </c>
    </row>
    <row r="37" spans="1:3">
      <c r="A37" s="4" t="s">
        <v>771</v>
      </c>
      <c r="C37" s="5" t="n">
        <v>10024</v>
      </c>
    </row>
    <row r="38" spans="1:3">
      <c r="A38" s="4" t="s">
        <v>774</v>
      </c>
      <c r="C38" s="4" t="s">
        <v>777</v>
      </c>
    </row>
    <row r="39" spans="1:3">
      <c r="A39" s="4" t="s">
        <v>507</v>
      </c>
      <c r="C39" s="4" t="s">
        <v>786</v>
      </c>
    </row>
    <row r="40" spans="1:3">
      <c r="A40" s="4" t="s">
        <v>787</v>
      </c>
    </row>
    <row r="41" spans="1:3">
      <c r="A41" s="3" t="s">
        <v>720</v>
      </c>
    </row>
    <row r="42" spans="1:3">
      <c r="A42" s="4" t="s">
        <v>772</v>
      </c>
      <c r="C42" s="5" t="n">
        <v>12539</v>
      </c>
    </row>
    <row r="43" spans="1:3">
      <c r="A43" s="4" t="s">
        <v>773</v>
      </c>
      <c r="C43" s="6" t="n">
        <v>12539</v>
      </c>
    </row>
    <row r="44" spans="1:3">
      <c r="A44" s="4" t="s">
        <v>771</v>
      </c>
      <c r="C44" s="5" t="n">
        <v>15846</v>
      </c>
    </row>
    <row r="45" spans="1:3">
      <c r="A45" s="4" t="s">
        <v>774</v>
      </c>
      <c r="C45" s="4" t="s">
        <v>788</v>
      </c>
    </row>
    <row r="46" spans="1:3">
      <c r="A46" s="4" t="s">
        <v>507</v>
      </c>
      <c r="C46" s="4" t="s">
        <v>789</v>
      </c>
    </row>
    <row r="47" spans="1:3">
      <c r="A47" s="4" t="s">
        <v>790</v>
      </c>
    </row>
    <row r="48" spans="1:3">
      <c r="A48" s="3" t="s">
        <v>720</v>
      </c>
    </row>
    <row r="49" spans="1:3">
      <c r="A49" s="4" t="s">
        <v>772</v>
      </c>
      <c r="C49" s="5" t="n">
        <v>5865</v>
      </c>
    </row>
    <row r="50" spans="1:3">
      <c r="A50" s="4" t="s">
        <v>773</v>
      </c>
      <c r="C50" s="6" t="n">
        <v>5865</v>
      </c>
    </row>
    <row r="51" spans="1:3">
      <c r="A51" s="4" t="s">
        <v>771</v>
      </c>
      <c r="C51" s="5" t="n">
        <v>7580</v>
      </c>
    </row>
    <row r="52" spans="1:3">
      <c r="A52" s="4" t="s">
        <v>774</v>
      </c>
      <c r="C52" s="4" t="s">
        <v>780</v>
      </c>
    </row>
    <row r="53" spans="1:3">
      <c r="A53" s="4" t="s">
        <v>507</v>
      </c>
      <c r="C53" s="4" t="s">
        <v>791</v>
      </c>
    </row>
    <row r="54" spans="1:3">
      <c r="A54" s="4" t="s">
        <v>792</v>
      </c>
    </row>
    <row r="55" spans="1:3">
      <c r="A55" s="3" t="s">
        <v>720</v>
      </c>
    </row>
    <row r="56" spans="1:3">
      <c r="A56" s="4" t="s">
        <v>772</v>
      </c>
      <c r="C56" s="5" t="n">
        <v>10549</v>
      </c>
    </row>
    <row r="57" spans="1:3">
      <c r="A57" s="4" t="s">
        <v>773</v>
      </c>
      <c r="C57" s="6" t="n">
        <v>10549</v>
      </c>
    </row>
    <row r="58" spans="1:3">
      <c r="A58" s="4" t="s">
        <v>771</v>
      </c>
      <c r="C58" s="5" t="n">
        <v>15145</v>
      </c>
    </row>
    <row r="59" spans="1:3">
      <c r="A59" s="4" t="s">
        <v>774</v>
      </c>
      <c r="C59" s="4" t="s">
        <v>793</v>
      </c>
    </row>
    <row r="60" spans="1:3">
      <c r="A60" s="4" t="s">
        <v>507</v>
      </c>
      <c r="C60" s="4" t="s">
        <v>794</v>
      </c>
    </row>
    <row r="61" spans="1:3">
      <c r="A61" s="4" t="s">
        <v>795</v>
      </c>
    </row>
    <row r="62" spans="1:3">
      <c r="A62" s="3" t="s">
        <v>720</v>
      </c>
    </row>
    <row r="63" spans="1:3">
      <c r="A63" s="4" t="s">
        <v>772</v>
      </c>
      <c r="C63" s="5" t="n">
        <v>10933</v>
      </c>
    </row>
    <row r="64" spans="1:3">
      <c r="A64" s="4" t="s">
        <v>773</v>
      </c>
      <c r="C64" s="6" t="n">
        <v>10933</v>
      </c>
    </row>
    <row r="65" spans="1:3">
      <c r="A65" s="4" t="s">
        <v>771</v>
      </c>
      <c r="C65" s="5" t="n">
        <v>15618</v>
      </c>
    </row>
    <row r="66" spans="1:3">
      <c r="A66" s="4" t="s">
        <v>774</v>
      </c>
      <c r="C66" s="4" t="s">
        <v>777</v>
      </c>
    </row>
    <row r="67" spans="1:3">
      <c r="A67" s="4" t="s">
        <v>507</v>
      </c>
      <c r="C67" s="4" t="s">
        <v>796</v>
      </c>
    </row>
    <row r="68" spans="1:3">
      <c r="A68" s="4" t="s">
        <v>797</v>
      </c>
    </row>
    <row r="69" spans="1:3">
      <c r="A69" s="3" t="s">
        <v>720</v>
      </c>
    </row>
    <row r="70" spans="1:3">
      <c r="A70" s="4" t="s">
        <v>772</v>
      </c>
      <c r="C70" s="5" t="n">
        <v>18226</v>
      </c>
    </row>
    <row r="71" spans="1:3">
      <c r="A71" s="4" t="s">
        <v>773</v>
      </c>
      <c r="C71" s="6" t="n">
        <v>18226</v>
      </c>
    </row>
    <row r="72" spans="1:3">
      <c r="A72" s="4" t="s">
        <v>771</v>
      </c>
      <c r="C72" s="5" t="n">
        <v>26036</v>
      </c>
    </row>
    <row r="73" spans="1:3">
      <c r="A73" s="4" t="s">
        <v>774</v>
      </c>
      <c r="C73" s="4" t="s">
        <v>777</v>
      </c>
    </row>
    <row r="74" spans="1:3">
      <c r="A74" s="4" t="s">
        <v>507</v>
      </c>
      <c r="C74" s="4" t="s">
        <v>798</v>
      </c>
    </row>
    <row r="75" spans="1:3">
      <c r="A75" s="4" t="s">
        <v>799</v>
      </c>
    </row>
    <row r="76" spans="1:3">
      <c r="A76" s="3" t="s">
        <v>720</v>
      </c>
    </row>
    <row r="77" spans="1:3">
      <c r="A77" s="4" t="s">
        <v>772</v>
      </c>
      <c r="C77" s="5" t="n">
        <v>44224</v>
      </c>
    </row>
    <row r="78" spans="1:3">
      <c r="A78" s="4" t="s">
        <v>773</v>
      </c>
      <c r="C78" s="6" t="n">
        <v>44224</v>
      </c>
    </row>
    <row r="79" spans="1:3">
      <c r="A79" s="4" t="s">
        <v>771</v>
      </c>
      <c r="C79" s="5" t="n">
        <v>58965</v>
      </c>
    </row>
    <row r="80" spans="1:3">
      <c r="A80" s="4" t="s">
        <v>774</v>
      </c>
      <c r="C80" s="4" t="s">
        <v>800</v>
      </c>
    </row>
    <row r="81" spans="1:3">
      <c r="A81" s="4" t="s">
        <v>507</v>
      </c>
      <c r="C81" s="4" t="s">
        <v>791</v>
      </c>
    </row>
    <row r="82" spans="1:3">
      <c r="A82" s="4" t="s">
        <v>801</v>
      </c>
    </row>
    <row r="83" spans="1:3">
      <c r="A83" s="3" t="s">
        <v>720</v>
      </c>
    </row>
    <row r="84" spans="1:3">
      <c r="A84" s="4" t="s">
        <v>772</v>
      </c>
      <c r="C84" s="5" t="n">
        <v>3786</v>
      </c>
    </row>
    <row r="85" spans="1:3">
      <c r="A85" s="4" t="s">
        <v>773</v>
      </c>
      <c r="C85" s="6" t="n">
        <v>3786</v>
      </c>
    </row>
    <row r="86" spans="1:3">
      <c r="A86" s="4" t="s">
        <v>771</v>
      </c>
      <c r="C86" s="5" t="n">
        <v>5408</v>
      </c>
    </row>
    <row r="87" spans="1:3">
      <c r="A87" s="4" t="s">
        <v>774</v>
      </c>
      <c r="C87" s="4" t="s">
        <v>777</v>
      </c>
    </row>
    <row r="88" spans="1:3">
      <c r="A88" s="4" t="s">
        <v>507</v>
      </c>
      <c r="C88" s="4" t="s">
        <v>739</v>
      </c>
    </row>
    <row r="89" spans="1:3">
      <c r="A89" s="4" t="s">
        <v>802</v>
      </c>
    </row>
    <row r="90" spans="1:3">
      <c r="A90" s="3" t="s">
        <v>720</v>
      </c>
    </row>
    <row r="91" spans="1:3">
      <c r="A91" s="4" t="s">
        <v>772</v>
      </c>
      <c r="C91" s="5" t="n">
        <v>50294</v>
      </c>
    </row>
    <row r="92" spans="1:3">
      <c r="A92" s="4" t="s">
        <v>773</v>
      </c>
      <c r="C92" s="6" t="n">
        <v>50294</v>
      </c>
    </row>
    <row r="93" spans="1:3">
      <c r="A93" s="4" t="s">
        <v>771</v>
      </c>
      <c r="C93" s="5" t="n">
        <v>66747</v>
      </c>
    </row>
    <row r="94" spans="1:3">
      <c r="A94" s="4" t="s">
        <v>774</v>
      </c>
      <c r="C94" s="4" t="s">
        <v>800</v>
      </c>
    </row>
    <row r="95" spans="1:3">
      <c r="A95" s="4" t="s">
        <v>507</v>
      </c>
      <c r="C95" s="4" t="s">
        <v>803</v>
      </c>
    </row>
    <row r="96" spans="1:3">
      <c r="A96" s="4" t="s">
        <v>804</v>
      </c>
    </row>
    <row r="97" spans="1:3">
      <c r="A97" s="3" t="s">
        <v>720</v>
      </c>
    </row>
    <row r="98" spans="1:3">
      <c r="A98" s="4" t="s">
        <v>772</v>
      </c>
      <c r="C98" s="5" t="n">
        <v>32393</v>
      </c>
    </row>
    <row r="99" spans="1:3">
      <c r="A99" s="4" t="s">
        <v>773</v>
      </c>
      <c r="C99" s="6" t="n">
        <v>32393</v>
      </c>
    </row>
    <row r="100" spans="1:3">
      <c r="A100" s="4" t="s">
        <v>771</v>
      </c>
      <c r="C100" s="5" t="n">
        <v>43390</v>
      </c>
    </row>
    <row r="101" spans="1:3">
      <c r="A101" s="4" t="s">
        <v>774</v>
      </c>
      <c r="C101" s="4" t="s">
        <v>805</v>
      </c>
    </row>
    <row r="102" spans="1:3">
      <c r="A102" s="4" t="s">
        <v>507</v>
      </c>
      <c r="C102" s="4" t="s">
        <v>806</v>
      </c>
    </row>
    <row r="103" spans="1:3">
      <c r="A103" s="4" t="s">
        <v>807</v>
      </c>
    </row>
    <row r="104" spans="1:3">
      <c r="A104" s="3" t="s">
        <v>720</v>
      </c>
    </row>
    <row r="105" spans="1:3">
      <c r="A105" s="4" t="s">
        <v>772</v>
      </c>
      <c r="C105" s="5" t="n">
        <v>2771</v>
      </c>
    </row>
    <row r="106" spans="1:3">
      <c r="A106" s="4" t="s">
        <v>773</v>
      </c>
      <c r="C106" s="6" t="n">
        <v>2771</v>
      </c>
    </row>
    <row r="107" spans="1:3">
      <c r="A107" s="4" t="s">
        <v>771</v>
      </c>
      <c r="C107" s="5" t="n">
        <v>4050</v>
      </c>
    </row>
    <row r="108" spans="1:3">
      <c r="A108" s="4" t="s">
        <v>774</v>
      </c>
      <c r="C108" s="4" t="s">
        <v>808</v>
      </c>
    </row>
    <row r="109" spans="1:3">
      <c r="A109" s="4" t="s">
        <v>507</v>
      </c>
      <c r="C109" s="4" t="s">
        <v>809</v>
      </c>
    </row>
    <row r="110" spans="1:3">
      <c r="A110" s="4" t="s">
        <v>810</v>
      </c>
    </row>
    <row r="111" spans="1:3">
      <c r="A111" s="3" t="s">
        <v>720</v>
      </c>
    </row>
    <row r="112" spans="1:3">
      <c r="A112" s="4" t="s">
        <v>772</v>
      </c>
      <c r="C112" s="5" t="n">
        <v>8860</v>
      </c>
    </row>
    <row r="113" spans="1:3">
      <c r="A113" s="4" t="s">
        <v>773</v>
      </c>
      <c r="C113" s="6" t="n">
        <v>8860</v>
      </c>
    </row>
    <row r="114" spans="1:3">
      <c r="A114" s="4" t="s">
        <v>771</v>
      </c>
      <c r="C114" s="5" t="n">
        <v>13275</v>
      </c>
    </row>
    <row r="115" spans="1:3">
      <c r="A115" s="4" t="s">
        <v>774</v>
      </c>
      <c r="C115" s="4" t="s">
        <v>811</v>
      </c>
    </row>
    <row r="116" spans="1:3">
      <c r="A116" s="4" t="s">
        <v>507</v>
      </c>
      <c r="C116" s="4" t="s">
        <v>812</v>
      </c>
    </row>
    <row r="117" spans="1:3">
      <c r="A117" s="4" t="s">
        <v>813</v>
      </c>
    </row>
    <row r="118" spans="1:3">
      <c r="A118" s="3" t="s">
        <v>720</v>
      </c>
    </row>
    <row r="119" spans="1:3">
      <c r="A119" s="4" t="s">
        <v>772</v>
      </c>
      <c r="C119" s="5" t="n">
        <v>250000</v>
      </c>
    </row>
    <row r="120" spans="1:3">
      <c r="A120" s="4" t="s">
        <v>773</v>
      </c>
      <c r="C120" s="6" t="n">
        <v>195644</v>
      </c>
    </row>
    <row r="121" spans="1:3">
      <c r="A121" s="4" t="s">
        <v>771</v>
      </c>
      <c r="C121" s="5" t="n">
        <v>289908</v>
      </c>
    </row>
    <row r="122" spans="1:3">
      <c r="A122" s="4" t="s">
        <v>774</v>
      </c>
      <c r="C122" s="4" t="s">
        <v>814</v>
      </c>
    </row>
    <row r="123" spans="1:3">
      <c r="A123" s="4" t="s">
        <v>507</v>
      </c>
      <c r="C123" s="4" t="s">
        <v>441</v>
      </c>
    </row>
    <row r="124" spans="1:3">
      <c r="A124" s="4" t="s">
        <v>815</v>
      </c>
    </row>
    <row r="125" spans="1:3">
      <c r="A125" s="3" t="s">
        <v>720</v>
      </c>
    </row>
    <row r="126" spans="1:3">
      <c r="A126" s="4" t="s">
        <v>772</v>
      </c>
      <c r="C126" s="5" t="n">
        <v>400000</v>
      </c>
    </row>
    <row r="127" spans="1:3">
      <c r="A127" s="4" t="s">
        <v>773</v>
      </c>
      <c r="C127" s="6" t="n">
        <v>102311</v>
      </c>
    </row>
    <row r="128" spans="1:3">
      <c r="A128" s="4" t="s">
        <v>771</v>
      </c>
      <c r="C128" s="5" t="n">
        <v>134835</v>
      </c>
    </row>
    <row r="129" spans="1:3">
      <c r="A129" s="4" t="s">
        <v>774</v>
      </c>
      <c r="C129" s="4" t="s">
        <v>816</v>
      </c>
    </row>
    <row r="130" spans="1:3">
      <c r="A130" s="4" t="s">
        <v>507</v>
      </c>
      <c r="C130" s="4" t="s">
        <v>817</v>
      </c>
    </row>
    <row r="131" spans="1:3">
      <c r="A131" s="4" t="s">
        <v>818</v>
      </c>
    </row>
    <row r="132" spans="1:3">
      <c r="A132" s="3" t="s">
        <v>720</v>
      </c>
    </row>
    <row r="133" spans="1:3">
      <c r="A133" s="4" t="s">
        <v>772</v>
      </c>
      <c r="B133" s="5" t="n">
        <v>11966</v>
      </c>
    </row>
    <row r="134" spans="1:3">
      <c r="A134" s="4" t="s">
        <v>773</v>
      </c>
      <c r="B134" s="6" t="n">
        <v>11966</v>
      </c>
    </row>
    <row r="135" spans="1:3">
      <c r="A135" s="4" t="s">
        <v>771</v>
      </c>
      <c r="B135" s="5" t="n">
        <v>15742</v>
      </c>
    </row>
    <row r="136" spans="1:3">
      <c r="A136" s="4" t="s">
        <v>774</v>
      </c>
      <c r="B136" s="4" t="s">
        <v>816</v>
      </c>
    </row>
    <row r="137" spans="1:3">
      <c r="A137" s="4" t="s">
        <v>507</v>
      </c>
      <c r="B137" s="4" t="s">
        <v>819</v>
      </c>
    </row>
    <row r="138" spans="1:3">
      <c r="A138" s="4" t="s">
        <v>820</v>
      </c>
    </row>
    <row r="139" spans="1:3">
      <c r="A139" s="3" t="s">
        <v>720</v>
      </c>
    </row>
    <row r="140" spans="1:3">
      <c r="A140" s="4" t="s">
        <v>772</v>
      </c>
      <c r="B140" s="5" t="n">
        <v>4096</v>
      </c>
    </row>
    <row r="141" spans="1:3">
      <c r="A141" s="4" t="s">
        <v>773</v>
      </c>
      <c r="B141" s="6" t="n">
        <v>4096</v>
      </c>
    </row>
    <row r="142" spans="1:3">
      <c r="A142" s="4" t="s">
        <v>771</v>
      </c>
      <c r="B142" s="5" t="n">
        <v>5261</v>
      </c>
    </row>
    <row r="143" spans="1:3">
      <c r="A143" s="4" t="s">
        <v>774</v>
      </c>
      <c r="B143" s="4" t="s">
        <v>821</v>
      </c>
    </row>
    <row r="144" spans="1:3">
      <c r="A144" s="4" t="s">
        <v>507</v>
      </c>
      <c r="B144" s="4" t="s">
        <v>819</v>
      </c>
    </row>
    <row r="145" spans="1:3">
      <c r="A145" s="4" t="s">
        <v>822</v>
      </c>
    </row>
    <row r="146" spans="1:3">
      <c r="A146" s="3" t="s">
        <v>720</v>
      </c>
    </row>
    <row r="147" spans="1:3">
      <c r="A147" s="4" t="s">
        <v>772</v>
      </c>
      <c r="B147" s="5" t="n">
        <v>10648</v>
      </c>
    </row>
    <row r="148" spans="1:3">
      <c r="A148" s="4" t="s">
        <v>773</v>
      </c>
      <c r="B148" s="6" t="n">
        <v>10648</v>
      </c>
    </row>
    <row r="149" spans="1:3">
      <c r="A149" s="4" t="s">
        <v>771</v>
      </c>
      <c r="B149" s="5" t="n">
        <v>14058</v>
      </c>
    </row>
    <row r="150" spans="1:3">
      <c r="A150" s="4" t="s">
        <v>774</v>
      </c>
      <c r="B150" s="4" t="s">
        <v>816</v>
      </c>
    </row>
    <row r="151" spans="1:3">
      <c r="A151" s="4" t="s">
        <v>507</v>
      </c>
      <c r="B151" s="4" t="s">
        <v>819</v>
      </c>
    </row>
    <row r="152" spans="1:3">
      <c r="A152" s="4" t="s">
        <v>823</v>
      </c>
    </row>
    <row r="153" spans="1:3">
      <c r="A153" s="3" t="s">
        <v>720</v>
      </c>
    </row>
    <row r="154" spans="1:3">
      <c r="A154" s="4" t="s">
        <v>772</v>
      </c>
      <c r="B154" s="5" t="n">
        <v>1644</v>
      </c>
    </row>
    <row r="155" spans="1:3">
      <c r="A155" s="4" t="s">
        <v>773</v>
      </c>
      <c r="B155" s="6" t="n">
        <v>1644</v>
      </c>
    </row>
    <row r="156" spans="1:3">
      <c r="A156" s="4" t="s">
        <v>771</v>
      </c>
      <c r="B156" s="5" t="n">
        <v>2388</v>
      </c>
    </row>
    <row r="157" spans="1:3">
      <c r="A157" s="4" t="s">
        <v>774</v>
      </c>
      <c r="B157" s="4" t="s">
        <v>824</v>
      </c>
    </row>
    <row r="158" spans="1:3">
      <c r="A158" s="4" t="s">
        <v>507</v>
      </c>
      <c r="B158" s="4" t="s">
        <v>825</v>
      </c>
    </row>
    <row r="159" spans="1:3">
      <c r="A159" s="4" t="s">
        <v>826</v>
      </c>
    </row>
    <row r="160" spans="1:3">
      <c r="A160" s="3" t="s">
        <v>720</v>
      </c>
    </row>
    <row r="161" spans="1:3">
      <c r="A161" s="4" t="s">
        <v>772</v>
      </c>
      <c r="B161" s="5" t="n">
        <v>5175</v>
      </c>
    </row>
    <row r="162" spans="1:3">
      <c r="A162" s="4" t="s">
        <v>773</v>
      </c>
      <c r="B162" s="6" t="n">
        <v>5175</v>
      </c>
    </row>
    <row r="163" spans="1:3">
      <c r="A163" s="4" t="s">
        <v>771</v>
      </c>
      <c r="B163" s="5" t="n">
        <v>6855</v>
      </c>
    </row>
    <row r="164" spans="1:3">
      <c r="A164" s="4" t="s">
        <v>774</v>
      </c>
      <c r="B164" s="4" t="s">
        <v>816</v>
      </c>
    </row>
    <row r="165" spans="1:3">
      <c r="A165" s="4" t="s">
        <v>507</v>
      </c>
      <c r="B165" s="4" t="s">
        <v>819</v>
      </c>
    </row>
    <row r="166" spans="1:3">
      <c r="A166" s="4" t="s">
        <v>827</v>
      </c>
    </row>
    <row r="167" spans="1:3">
      <c r="A167" s="3" t="s">
        <v>720</v>
      </c>
    </row>
    <row r="168" spans="1:3">
      <c r="A168" s="4" t="s">
        <v>772</v>
      </c>
      <c r="B168" s="5" t="n">
        <v>6093</v>
      </c>
    </row>
    <row r="169" spans="1:3">
      <c r="A169" s="4" t="s">
        <v>773</v>
      </c>
      <c r="B169" s="6" t="n">
        <v>6093</v>
      </c>
    </row>
    <row r="170" spans="1:3">
      <c r="A170" s="4" t="s">
        <v>771</v>
      </c>
      <c r="B170" s="5" t="n">
        <v>9038</v>
      </c>
    </row>
    <row r="171" spans="1:3">
      <c r="A171" s="4" t="s">
        <v>774</v>
      </c>
      <c r="B171" s="4" t="s">
        <v>814</v>
      </c>
    </row>
    <row r="172" spans="1:3">
      <c r="A172" s="4" t="s">
        <v>507</v>
      </c>
      <c r="B172" s="4" t="s">
        <v>819</v>
      </c>
    </row>
    <row r="173" spans="1:3">
      <c r="A173" s="4" t="s">
        <v>828</v>
      </c>
    </row>
    <row r="174" spans="1:3">
      <c r="A174" s="3" t="s">
        <v>720</v>
      </c>
    </row>
    <row r="175" spans="1:3">
      <c r="A175" s="4" t="s">
        <v>772</v>
      </c>
      <c r="B175" s="5" t="n">
        <v>5485</v>
      </c>
    </row>
    <row r="176" spans="1:3">
      <c r="A176" s="4" t="s">
        <v>773</v>
      </c>
      <c r="B176" s="6" t="n">
        <v>5485</v>
      </c>
    </row>
    <row r="177" spans="1:3">
      <c r="A177" s="4" t="s">
        <v>771</v>
      </c>
      <c r="B177" s="5" t="n">
        <v>7050</v>
      </c>
    </row>
    <row r="178" spans="1:3">
      <c r="A178" s="4" t="s">
        <v>774</v>
      </c>
      <c r="B178" s="4" t="s">
        <v>780</v>
      </c>
    </row>
    <row r="179" spans="1:3">
      <c r="A179" s="4" t="s">
        <v>507</v>
      </c>
      <c r="B179" s="4" t="s">
        <v>819</v>
      </c>
    </row>
    <row r="180" spans="1:3">
      <c r="A180" s="4" t="s">
        <v>829</v>
      </c>
    </row>
    <row r="181" spans="1:3">
      <c r="A181" s="3" t="s">
        <v>720</v>
      </c>
    </row>
    <row r="182" spans="1:3">
      <c r="A182" s="4" t="s">
        <v>772</v>
      </c>
      <c r="B182" s="5" t="n">
        <v>1576</v>
      </c>
    </row>
    <row r="183" spans="1:3">
      <c r="A183" s="4" t="s">
        <v>773</v>
      </c>
      <c r="B183" s="6" t="n">
        <v>1576</v>
      </c>
    </row>
    <row r="184" spans="1:3">
      <c r="A184" s="4" t="s">
        <v>771</v>
      </c>
      <c r="B184" s="5" t="n">
        <v>2287</v>
      </c>
    </row>
    <row r="185" spans="1:3">
      <c r="A185" s="4" t="s">
        <v>774</v>
      </c>
      <c r="B185" s="4" t="s">
        <v>824</v>
      </c>
    </row>
    <row r="186" spans="1:3">
      <c r="A186" s="4" t="s">
        <v>507</v>
      </c>
      <c r="B186" s="4" t="s">
        <v>825</v>
      </c>
    </row>
    <row r="187" spans="1:3">
      <c r="A187" s="4" t="s">
        <v>830</v>
      </c>
    </row>
    <row r="188" spans="1:3">
      <c r="A188" s="3" t="s">
        <v>720</v>
      </c>
    </row>
    <row r="189" spans="1:3">
      <c r="A189" s="4" t="s">
        <v>772</v>
      </c>
      <c r="B189" s="5" t="n">
        <v>8411</v>
      </c>
    </row>
    <row r="190" spans="1:3">
      <c r="A190" s="4" t="s">
        <v>773</v>
      </c>
      <c r="B190" s="6" t="n">
        <v>8411</v>
      </c>
    </row>
    <row r="191" spans="1:3">
      <c r="A191" s="4" t="s">
        <v>771</v>
      </c>
      <c r="B191" s="5" t="n">
        <v>11098</v>
      </c>
    </row>
    <row r="192" spans="1:3">
      <c r="A192" s="4" t="s">
        <v>774</v>
      </c>
      <c r="B192" s="4" t="s">
        <v>816</v>
      </c>
    </row>
    <row r="193" spans="1:3">
      <c r="A193" s="4" t="s">
        <v>507</v>
      </c>
      <c r="B193" s="4" t="s">
        <v>819</v>
      </c>
    </row>
    <row r="194" spans="1:3">
      <c r="A194" s="4" t="s">
        <v>831</v>
      </c>
    </row>
    <row r="195" spans="1:3">
      <c r="A195" s="3" t="s">
        <v>720</v>
      </c>
    </row>
    <row r="196" spans="1:3">
      <c r="A196" s="4" t="s">
        <v>772</v>
      </c>
      <c r="B196" s="5" t="n">
        <v>21088</v>
      </c>
    </row>
    <row r="197" spans="1:3">
      <c r="A197" s="4" t="s">
        <v>773</v>
      </c>
      <c r="B197" s="6" t="n">
        <v>21088</v>
      </c>
    </row>
    <row r="198" spans="1:3">
      <c r="A198" s="4" t="s">
        <v>771</v>
      </c>
      <c r="B198" s="5" t="n">
        <v>28284</v>
      </c>
    </row>
    <row r="199" spans="1:3">
      <c r="A199" s="4" t="s">
        <v>774</v>
      </c>
      <c r="B199" s="4" t="s">
        <v>805</v>
      </c>
    </row>
    <row r="200" spans="1:3">
      <c r="A200" s="4" t="s">
        <v>507</v>
      </c>
      <c r="B200" s="4" t="s">
        <v>832</v>
      </c>
    </row>
    <row r="201" spans="1:3">
      <c r="A201" s="4" t="s">
        <v>833</v>
      </c>
    </row>
    <row r="202" spans="1:3">
      <c r="A202" s="3" t="s">
        <v>720</v>
      </c>
    </row>
    <row r="203" spans="1:3">
      <c r="A203" s="4" t="s">
        <v>772</v>
      </c>
      <c r="B203" s="5" t="n">
        <v>1808</v>
      </c>
    </row>
    <row r="204" spans="1:3">
      <c r="A204" s="4" t="s">
        <v>773</v>
      </c>
      <c r="B204" s="6" t="n">
        <v>1808</v>
      </c>
    </row>
    <row r="205" spans="1:3">
      <c r="A205" s="4" t="s">
        <v>771</v>
      </c>
      <c r="B205" s="5" t="n">
        <v>2640</v>
      </c>
    </row>
    <row r="206" spans="1:3">
      <c r="A206" s="4" t="s">
        <v>774</v>
      </c>
      <c r="B206" s="4" t="s">
        <v>808</v>
      </c>
    </row>
    <row r="207" spans="1:3">
      <c r="A207" s="4" t="s">
        <v>507</v>
      </c>
      <c r="B207" s="4" t="s">
        <v>834</v>
      </c>
    </row>
    <row r="208" spans="1:3">
      <c r="A208" s="4" t="s">
        <v>835</v>
      </c>
    </row>
    <row r="209" spans="1:3">
      <c r="A209" s="3" t="s">
        <v>720</v>
      </c>
    </row>
    <row r="210" spans="1:3">
      <c r="A210" s="4" t="s">
        <v>772</v>
      </c>
      <c r="B210" s="5" t="n">
        <v>8956</v>
      </c>
    </row>
    <row r="211" spans="1:3">
      <c r="A211" s="4" t="s">
        <v>773</v>
      </c>
      <c r="B211" s="6" t="n">
        <v>8956</v>
      </c>
    </row>
    <row r="212" spans="1:3">
      <c r="A212" s="4" t="s">
        <v>771</v>
      </c>
      <c r="B212" s="5" t="n">
        <v>13016</v>
      </c>
    </row>
    <row r="213" spans="1:3">
      <c r="A213" s="4" t="s">
        <v>774</v>
      </c>
      <c r="B213" s="4" t="s">
        <v>824</v>
      </c>
    </row>
    <row r="214" spans="1:3">
      <c r="A214" s="4" t="s">
        <v>507</v>
      </c>
      <c r="B214" s="4" t="s">
        <v>836</v>
      </c>
    </row>
    <row r="215" spans="1:3">
      <c r="A215" s="4" t="s">
        <v>837</v>
      </c>
    </row>
    <row r="216" spans="1:3">
      <c r="A216" s="3" t="s">
        <v>720</v>
      </c>
    </row>
    <row r="217" spans="1:3">
      <c r="A217" s="4" t="s">
        <v>772</v>
      </c>
      <c r="B217" s="5" t="n">
        <v>10305</v>
      </c>
    </row>
    <row r="218" spans="1:3">
      <c r="A218" s="4" t="s">
        <v>773</v>
      </c>
      <c r="B218" s="6" t="n">
        <v>10305</v>
      </c>
    </row>
    <row r="219" spans="1:3">
      <c r="A219" s="4" t="s">
        <v>771</v>
      </c>
      <c r="B219" s="5" t="n">
        <v>13521</v>
      </c>
    </row>
    <row r="220" spans="1:3">
      <c r="A220" s="4" t="s">
        <v>774</v>
      </c>
      <c r="B220" s="4" t="s">
        <v>783</v>
      </c>
    </row>
    <row r="221" spans="1:3">
      <c r="A221" s="4" t="s">
        <v>507</v>
      </c>
      <c r="B221" s="4" t="s">
        <v>838</v>
      </c>
    </row>
    <row r="222" spans="1:3">
      <c r="A222" s="4" t="s">
        <v>839</v>
      </c>
    </row>
    <row r="223" spans="1:3">
      <c r="A223" s="3" t="s">
        <v>720</v>
      </c>
    </row>
    <row r="224" spans="1:3">
      <c r="A224" s="4" t="s">
        <v>772</v>
      </c>
      <c r="B224" s="5" t="n">
        <v>15718</v>
      </c>
    </row>
    <row r="225" spans="1:3">
      <c r="A225" s="4" t="s">
        <v>773</v>
      </c>
      <c r="B225" s="6" t="n">
        <v>15718</v>
      </c>
    </row>
    <row r="226" spans="1:3">
      <c r="A226" s="4" t="s">
        <v>771</v>
      </c>
      <c r="B226" s="5" t="n">
        <v>20623</v>
      </c>
    </row>
    <row r="227" spans="1:3">
      <c r="A227" s="4" t="s">
        <v>774</v>
      </c>
      <c r="B227" s="4" t="s">
        <v>783</v>
      </c>
    </row>
    <row r="228" spans="1:3">
      <c r="A228" s="4" t="s">
        <v>507</v>
      </c>
      <c r="B228" s="4" t="s">
        <v>838</v>
      </c>
    </row>
    <row r="229" spans="1:3">
      <c r="A229" s="4" t="s">
        <v>840</v>
      </c>
    </row>
    <row r="230" spans="1:3">
      <c r="A230" s="3" t="s">
        <v>720</v>
      </c>
    </row>
    <row r="231" spans="1:3">
      <c r="A231" s="4" t="s">
        <v>772</v>
      </c>
      <c r="B231" s="5" t="n">
        <v>2784</v>
      </c>
    </row>
    <row r="232" spans="1:3">
      <c r="A232" s="4" t="s">
        <v>773</v>
      </c>
      <c r="B232" s="6" t="n">
        <v>2784</v>
      </c>
    </row>
    <row r="233" spans="1:3">
      <c r="A233" s="4" t="s">
        <v>771</v>
      </c>
      <c r="B233" s="5" t="n">
        <v>4050</v>
      </c>
    </row>
    <row r="234" spans="1:3">
      <c r="A234" s="4" t="s">
        <v>774</v>
      </c>
      <c r="B234" s="4" t="s">
        <v>824</v>
      </c>
    </row>
    <row r="235" spans="1:3">
      <c r="A235" s="4" t="s">
        <v>507</v>
      </c>
      <c r="B235" s="4" t="s">
        <v>841</v>
      </c>
    </row>
    <row r="236" spans="1:3">
      <c r="A236" s="4" t="s">
        <v>842</v>
      </c>
    </row>
    <row r="237" spans="1:3">
      <c r="A237" s="3" t="s">
        <v>720</v>
      </c>
    </row>
    <row r="238" spans="1:3">
      <c r="A238" s="4" t="s">
        <v>772</v>
      </c>
      <c r="B238" s="5" t="n">
        <v>5840</v>
      </c>
    </row>
    <row r="239" spans="1:3">
      <c r="A239" s="4" t="s">
        <v>773</v>
      </c>
      <c r="B239" s="6" t="n">
        <v>5840</v>
      </c>
    </row>
    <row r="240" spans="1:3">
      <c r="A240" s="4" t="s">
        <v>771</v>
      </c>
      <c r="B240" s="5" t="n">
        <v>7324</v>
      </c>
    </row>
    <row r="241" spans="1:3">
      <c r="A241" s="4" t="s">
        <v>774</v>
      </c>
      <c r="B241" s="4" t="s">
        <v>843</v>
      </c>
    </row>
    <row r="242" spans="1:3">
      <c r="A242" s="4" t="s">
        <v>507</v>
      </c>
      <c r="B242" s="4" t="s">
        <v>838</v>
      </c>
    </row>
    <row r="243" spans="1:3">
      <c r="A243" s="4" t="s">
        <v>844</v>
      </c>
    </row>
    <row r="244" spans="1:3">
      <c r="A244" s="3" t="s">
        <v>720</v>
      </c>
    </row>
    <row r="245" spans="1:3">
      <c r="A245" s="4" t="s">
        <v>772</v>
      </c>
      <c r="B245" s="5" t="n">
        <v>2520</v>
      </c>
    </row>
    <row r="246" spans="1:3">
      <c r="A246" s="4" t="s">
        <v>773</v>
      </c>
      <c r="B246" s="6" t="n">
        <v>2520</v>
      </c>
    </row>
    <row r="247" spans="1:3">
      <c r="A247" s="4" t="s">
        <v>771</v>
      </c>
      <c r="B247" s="5" t="n">
        <v>3381</v>
      </c>
    </row>
    <row r="248" spans="1:3">
      <c r="A248" s="4" t="s">
        <v>774</v>
      </c>
      <c r="B248" s="4" t="s">
        <v>805</v>
      </c>
    </row>
    <row r="249" spans="1:3">
      <c r="A249" s="4" t="s">
        <v>507</v>
      </c>
      <c r="B249" s="4" t="s">
        <v>845</v>
      </c>
    </row>
    <row r="250" spans="1:3">
      <c r="A250" s="4" t="s">
        <v>846</v>
      </c>
    </row>
    <row r="251" spans="1:3">
      <c r="A251" s="3" t="s">
        <v>720</v>
      </c>
    </row>
    <row r="252" spans="1:3">
      <c r="A252" s="4" t="s">
        <v>772</v>
      </c>
      <c r="B252" s="5" t="n">
        <v>5318</v>
      </c>
    </row>
    <row r="253" spans="1:3">
      <c r="A253" s="4" t="s">
        <v>773</v>
      </c>
      <c r="B253" s="6" t="n">
        <v>5318</v>
      </c>
    </row>
    <row r="254" spans="1:3">
      <c r="A254" s="4" t="s">
        <v>771</v>
      </c>
      <c r="B254" s="5" t="n">
        <v>7464</v>
      </c>
    </row>
    <row r="255" spans="1:3">
      <c r="A255" s="4" t="s">
        <v>774</v>
      </c>
      <c r="B255" s="4" t="s">
        <v>775</v>
      </c>
    </row>
    <row r="256" spans="1:3">
      <c r="A256" s="4" t="s">
        <v>507</v>
      </c>
      <c r="B256" s="4" t="s">
        <v>847</v>
      </c>
    </row>
    <row r="257" spans="1:3">
      <c r="A257" s="4" t="s">
        <v>848</v>
      </c>
    </row>
    <row r="258" spans="1:3">
      <c r="A258" s="3" t="s">
        <v>720</v>
      </c>
    </row>
    <row r="259" spans="1:3">
      <c r="A259" s="4" t="s">
        <v>772</v>
      </c>
      <c r="B259" s="5" t="n">
        <v>7568</v>
      </c>
    </row>
    <row r="260" spans="1:3">
      <c r="A260" s="4" t="s">
        <v>773</v>
      </c>
      <c r="B260" s="6" t="n">
        <v>7568</v>
      </c>
    </row>
    <row r="261" spans="1:3">
      <c r="A261" s="4" t="s">
        <v>771</v>
      </c>
      <c r="B261" s="5" t="n">
        <v>9702</v>
      </c>
    </row>
    <row r="262" spans="1:3">
      <c r="A262" s="4" t="s">
        <v>774</v>
      </c>
      <c r="B262" s="4" t="s">
        <v>821</v>
      </c>
    </row>
    <row r="263" spans="1:3">
      <c r="A263" s="4" t="s">
        <v>507</v>
      </c>
      <c r="B263" s="4" t="s">
        <v>849</v>
      </c>
    </row>
    <row r="264" spans="1:3">
      <c r="A264" s="4" t="s">
        <v>850</v>
      </c>
    </row>
    <row r="265" spans="1:3">
      <c r="A265" s="3" t="s">
        <v>720</v>
      </c>
    </row>
    <row r="266" spans="1:3">
      <c r="A266" s="4" t="s">
        <v>772</v>
      </c>
      <c r="B266" s="5" t="n">
        <v>6664</v>
      </c>
    </row>
    <row r="267" spans="1:3">
      <c r="A267" s="4" t="s">
        <v>773</v>
      </c>
      <c r="B267" s="6" t="n">
        <v>6664</v>
      </c>
    </row>
    <row r="268" spans="1:3">
      <c r="A268" s="4" t="s">
        <v>771</v>
      </c>
      <c r="B268" s="5" t="n">
        <v>9537</v>
      </c>
    </row>
    <row r="269" spans="1:3">
      <c r="A269" s="4" t="s">
        <v>774</v>
      </c>
      <c r="B269" s="4" t="s">
        <v>777</v>
      </c>
    </row>
    <row r="270" spans="1:3">
      <c r="A270" s="4" t="s">
        <v>507</v>
      </c>
      <c r="B270" s="4" t="s">
        <v>849</v>
      </c>
    </row>
    <row r="271" spans="1:3">
      <c r="A271" s="4" t="s">
        <v>851</v>
      </c>
    </row>
    <row r="272" spans="1:3">
      <c r="A272" s="3" t="s">
        <v>720</v>
      </c>
    </row>
    <row r="273" spans="1:3">
      <c r="A273" s="4" t="s">
        <v>772</v>
      </c>
      <c r="B273" s="5" t="n">
        <v>41412</v>
      </c>
    </row>
    <row r="274" spans="1:3">
      <c r="A274" s="4" t="s">
        <v>773</v>
      </c>
      <c r="B274" s="6" t="n">
        <v>41412</v>
      </c>
    </row>
    <row r="275" spans="1:3">
      <c r="A275" s="4" t="s">
        <v>771</v>
      </c>
      <c r="B275" s="5" t="n">
        <v>54828</v>
      </c>
    </row>
    <row r="276" spans="1:3">
      <c r="A276" s="4" t="s">
        <v>774</v>
      </c>
      <c r="B276" s="4" t="s">
        <v>816</v>
      </c>
    </row>
    <row r="277" spans="1:3">
      <c r="A277" s="4" t="s">
        <v>507</v>
      </c>
      <c r="B277" s="4" t="s">
        <v>852</v>
      </c>
    </row>
    <row r="278" spans="1:3">
      <c r="A278" s="4" t="s">
        <v>853</v>
      </c>
    </row>
    <row r="279" spans="1:3">
      <c r="A279" s="3" t="s">
        <v>720</v>
      </c>
    </row>
    <row r="280" spans="1:3">
      <c r="A280" s="4" t="s">
        <v>772</v>
      </c>
      <c r="B280" s="5" t="n">
        <v>7075</v>
      </c>
    </row>
    <row r="281" spans="1:3">
      <c r="A281" s="4" t="s">
        <v>773</v>
      </c>
      <c r="B281" s="6" t="n">
        <v>7075</v>
      </c>
    </row>
    <row r="282" spans="1:3">
      <c r="A282" s="4" t="s">
        <v>771</v>
      </c>
      <c r="B282" s="5" t="n">
        <v>10024</v>
      </c>
    </row>
    <row r="283" spans="1:3">
      <c r="A283" s="4" t="s">
        <v>774</v>
      </c>
      <c r="B283" s="4" t="s">
        <v>854</v>
      </c>
    </row>
    <row r="284" spans="1:3">
      <c r="A284" s="4" t="s">
        <v>507</v>
      </c>
      <c r="B284" s="4" t="s">
        <v>855</v>
      </c>
    </row>
    <row r="285" spans="1:3">
      <c r="A285" s="4" t="s">
        <v>856</v>
      </c>
    </row>
    <row r="286" spans="1:3">
      <c r="A286" s="3" t="s">
        <v>720</v>
      </c>
    </row>
    <row r="287" spans="1:3">
      <c r="A287" s="4" t="s">
        <v>772</v>
      </c>
      <c r="B287" s="5" t="n">
        <v>5851</v>
      </c>
    </row>
    <row r="288" spans="1:3">
      <c r="A288" s="4" t="s">
        <v>773</v>
      </c>
      <c r="B288" s="6" t="n">
        <v>5851</v>
      </c>
    </row>
    <row r="289" spans="1:3">
      <c r="A289" s="4" t="s">
        <v>771</v>
      </c>
      <c r="B289" s="5" t="n">
        <v>7423</v>
      </c>
    </row>
    <row r="290" spans="1:3">
      <c r="A290" s="4" t="s">
        <v>774</v>
      </c>
      <c r="B290" s="4" t="s">
        <v>857</v>
      </c>
    </row>
    <row r="291" spans="1:3">
      <c r="A291" s="4" t="s">
        <v>507</v>
      </c>
      <c r="B291" s="4" t="s">
        <v>858</v>
      </c>
    </row>
    <row r="292" spans="1:3">
      <c r="A292" s="4" t="s">
        <v>859</v>
      </c>
    </row>
    <row r="293" spans="1:3">
      <c r="A293" s="3" t="s">
        <v>720</v>
      </c>
    </row>
    <row r="294" spans="1:3">
      <c r="A294" s="4" t="s">
        <v>772</v>
      </c>
      <c r="B294" s="5" t="n">
        <v>27075</v>
      </c>
    </row>
    <row r="295" spans="1:3">
      <c r="A295" s="4" t="s">
        <v>773</v>
      </c>
      <c r="B295" s="6" t="n">
        <v>27075</v>
      </c>
    </row>
    <row r="296" spans="1:3">
      <c r="A296" s="4" t="s">
        <v>771</v>
      </c>
      <c r="B296" s="5" t="n">
        <v>34591</v>
      </c>
    </row>
    <row r="297" spans="1:3">
      <c r="A297" s="4" t="s">
        <v>774</v>
      </c>
      <c r="B297" s="4" t="s">
        <v>821</v>
      </c>
    </row>
    <row r="298" spans="1:3">
      <c r="A298" s="4" t="s">
        <v>507</v>
      </c>
      <c r="B298" s="4" t="s">
        <v>858</v>
      </c>
    </row>
    <row r="299" spans="1:3">
      <c r="A299" s="4" t="s">
        <v>860</v>
      </c>
    </row>
    <row r="300" spans="1:3">
      <c r="A300" s="3" t="s">
        <v>720</v>
      </c>
    </row>
    <row r="301" spans="1:3">
      <c r="A301" s="4" t="s">
        <v>772</v>
      </c>
      <c r="B301" s="5" t="n">
        <v>2915</v>
      </c>
    </row>
    <row r="302" spans="1:3">
      <c r="A302" s="4" t="s">
        <v>773</v>
      </c>
      <c r="B302" s="6" t="n">
        <v>2915</v>
      </c>
    </row>
    <row r="303" spans="1:3">
      <c r="A303" s="4" t="s">
        <v>771</v>
      </c>
      <c r="B303" s="5" t="n">
        <v>3709</v>
      </c>
    </row>
    <row r="304" spans="1:3">
      <c r="A304" s="4" t="s">
        <v>774</v>
      </c>
      <c r="B304" s="4" t="s">
        <v>857</v>
      </c>
    </row>
    <row r="305" spans="1:3">
      <c r="A305" s="4" t="s">
        <v>507</v>
      </c>
      <c r="B305" s="4" t="s">
        <v>861</v>
      </c>
    </row>
    <row r="306" spans="1:3">
      <c r="A306" s="4" t="s">
        <v>862</v>
      </c>
    </row>
    <row r="307" spans="1:3">
      <c r="A307" s="3" t="s">
        <v>720</v>
      </c>
    </row>
    <row r="308" spans="1:3">
      <c r="A308" s="4" t="s">
        <v>772</v>
      </c>
      <c r="B308" s="5" t="n">
        <v>1132</v>
      </c>
    </row>
    <row r="309" spans="1:3">
      <c r="A309" s="4" t="s">
        <v>771</v>
      </c>
      <c r="B309" s="5" t="n">
        <v>1607</v>
      </c>
    </row>
    <row r="310" spans="1:3">
      <c r="A310" s="4" t="s">
        <v>774</v>
      </c>
      <c r="B310" s="4" t="s">
        <v>854</v>
      </c>
    </row>
    <row r="311" spans="1:3">
      <c r="A311" s="4" t="s">
        <v>507</v>
      </c>
      <c r="B311" s="4" t="s">
        <v>861</v>
      </c>
    </row>
    <row r="312" spans="1:3">
      <c r="A312" s="4" t="s">
        <v>863</v>
      </c>
    </row>
    <row r="313" spans="1:3">
      <c r="A313" s="3" t="s">
        <v>720</v>
      </c>
    </row>
    <row r="314" spans="1:3">
      <c r="A314" s="4" t="s">
        <v>772</v>
      </c>
      <c r="B314" s="5" t="n">
        <v>6097</v>
      </c>
    </row>
    <row r="315" spans="1:3">
      <c r="A315" s="4" t="s">
        <v>773</v>
      </c>
      <c r="B315" s="6" t="n">
        <v>6097</v>
      </c>
    </row>
    <row r="316" spans="1:3">
      <c r="A316" s="4" t="s">
        <v>771</v>
      </c>
      <c r="B316" s="5" t="n">
        <v>7891</v>
      </c>
    </row>
    <row r="317" spans="1:3">
      <c r="A317" s="4" t="s">
        <v>774</v>
      </c>
      <c r="B317" s="4" t="s">
        <v>780</v>
      </c>
    </row>
    <row r="318" spans="1:3">
      <c r="A318" s="4" t="s">
        <v>507</v>
      </c>
      <c r="B318" s="4" t="s">
        <v>864</v>
      </c>
    </row>
    <row r="319" spans="1:3">
      <c r="A319" s="4" t="s">
        <v>865</v>
      </c>
    </row>
    <row r="320" spans="1:3">
      <c r="A320" s="3" t="s">
        <v>720</v>
      </c>
    </row>
    <row r="321" spans="1:3">
      <c r="A321" s="4" t="s">
        <v>772</v>
      </c>
      <c r="B321" s="5" t="n">
        <v>2332</v>
      </c>
    </row>
    <row r="322" spans="1:3">
      <c r="A322" s="4" t="s">
        <v>773</v>
      </c>
      <c r="B322" s="6" t="n">
        <v>2332</v>
      </c>
    </row>
    <row r="323" spans="1:3">
      <c r="A323" s="4" t="s">
        <v>771</v>
      </c>
      <c r="B323" s="5" t="n">
        <v>3360</v>
      </c>
    </row>
    <row r="324" spans="1:3">
      <c r="A324" s="4" t="s">
        <v>774</v>
      </c>
      <c r="B324" s="4" t="s">
        <v>793</v>
      </c>
    </row>
    <row r="325" spans="1:3">
      <c r="A325" s="4" t="s">
        <v>507</v>
      </c>
      <c r="B325" s="4" t="s">
        <v>861</v>
      </c>
    </row>
    <row r="326" spans="1:3">
      <c r="A326" s="4" t="s">
        <v>866</v>
      </c>
    </row>
    <row r="327" spans="1:3">
      <c r="A327" s="3" t="s">
        <v>720</v>
      </c>
    </row>
    <row r="328" spans="1:3">
      <c r="A328" s="4" t="s">
        <v>772</v>
      </c>
      <c r="B328" s="5" t="n">
        <v>4704</v>
      </c>
    </row>
    <row r="329" spans="1:3">
      <c r="A329" s="4" t="s">
        <v>773</v>
      </c>
      <c r="B329" s="6" t="n">
        <v>4704</v>
      </c>
    </row>
    <row r="330" spans="1:3">
      <c r="A330" s="4" t="s">
        <v>771</v>
      </c>
      <c r="B330" s="5" t="n">
        <v>6106</v>
      </c>
    </row>
    <row r="331" spans="1:3">
      <c r="A331" s="4" t="s">
        <v>774</v>
      </c>
      <c r="B331" s="4" t="s">
        <v>729</v>
      </c>
    </row>
    <row r="332" spans="1:3">
      <c r="A332" s="4" t="s">
        <v>507</v>
      </c>
      <c r="B332" s="4" t="s">
        <v>864</v>
      </c>
    </row>
    <row r="333" spans="1:3">
      <c r="A333" s="4" t="s">
        <v>867</v>
      </c>
    </row>
    <row r="334" spans="1:3">
      <c r="A334" s="3" t="s">
        <v>720</v>
      </c>
    </row>
    <row r="335" spans="1:3">
      <c r="A335" s="4" t="s">
        <v>773</v>
      </c>
      <c r="B335" s="5" t="n">
        <v>1132</v>
      </c>
    </row>
    <row r="336" spans="1:3">
      <c r="A336" s="4" t="s">
        <v>868</v>
      </c>
    </row>
    <row r="337" spans="1:3">
      <c r="A337" s="3" t="s">
        <v>720</v>
      </c>
    </row>
    <row r="338" spans="1:3">
      <c r="A338" s="4" t="s">
        <v>772</v>
      </c>
      <c r="B338" s="6" t="n">
        <v>3053</v>
      </c>
    </row>
    <row r="339" spans="1:3">
      <c r="A339" s="4" t="s">
        <v>773</v>
      </c>
      <c r="B339" s="6" t="n">
        <v>3053</v>
      </c>
    </row>
    <row r="340" spans="1:3">
      <c r="A340" s="4" t="s">
        <v>771</v>
      </c>
      <c r="B340" s="5" t="n">
        <v>4035</v>
      </c>
    </row>
    <row r="341" spans="1:3">
      <c r="A341" s="4" t="s">
        <v>774</v>
      </c>
      <c r="B341" s="4" t="s">
        <v>816</v>
      </c>
    </row>
    <row r="342" spans="1:3">
      <c r="A342" s="4" t="s">
        <v>507</v>
      </c>
      <c r="B342" s="4" t="s">
        <v>864</v>
      </c>
    </row>
    <row r="343" spans="1:3">
      <c r="A343" s="4" t="s">
        <v>869</v>
      </c>
    </row>
    <row r="344" spans="1:3">
      <c r="A344" s="3" t="s">
        <v>720</v>
      </c>
    </row>
    <row r="345" spans="1:3">
      <c r="A345" s="4" t="s">
        <v>772</v>
      </c>
      <c r="B345" s="5" t="n">
        <v>13447</v>
      </c>
    </row>
    <row r="346" spans="1:3">
      <c r="A346" s="4" t="s">
        <v>773</v>
      </c>
      <c r="B346" s="6" t="n">
        <v>13447</v>
      </c>
    </row>
    <row r="347" spans="1:3">
      <c r="A347" s="4" t="s">
        <v>771</v>
      </c>
      <c r="B347" s="5" t="n">
        <v>18076</v>
      </c>
    </row>
    <row r="348" spans="1:3">
      <c r="A348" s="4" t="s">
        <v>774</v>
      </c>
      <c r="B348" s="4" t="s">
        <v>805</v>
      </c>
    </row>
    <row r="349" spans="1:3">
      <c r="A349" s="4" t="s">
        <v>507</v>
      </c>
      <c r="B349" s="4" t="s">
        <v>825</v>
      </c>
    </row>
    <row r="350" spans="1:3">
      <c r="A350" s="4" t="s">
        <v>870</v>
      </c>
    </row>
    <row r="351" spans="1:3">
      <c r="A351" s="3" t="s">
        <v>720</v>
      </c>
    </row>
    <row r="352" spans="1:3">
      <c r="A352" s="4" t="s">
        <v>772</v>
      </c>
      <c r="B352" s="5" t="n">
        <v>1155</v>
      </c>
    </row>
    <row r="353" spans="1:3">
      <c r="A353" s="4" t="s">
        <v>773</v>
      </c>
      <c r="B353" s="6" t="n">
        <v>1155</v>
      </c>
    </row>
    <row r="354" spans="1:3">
      <c r="A354" s="4" t="s">
        <v>771</v>
      </c>
      <c r="B354" s="5" t="n">
        <v>1687</v>
      </c>
    </row>
    <row r="355" spans="1:3">
      <c r="A355" s="4" t="s">
        <v>774</v>
      </c>
      <c r="B355" s="4" t="s">
        <v>808</v>
      </c>
    </row>
    <row r="356" spans="1:3">
      <c r="A356" s="4" t="s">
        <v>507</v>
      </c>
      <c r="B356" s="4" t="s">
        <v>871</v>
      </c>
    </row>
    <row r="357" spans="1:3">
      <c r="A357" s="4" t="s">
        <v>872</v>
      </c>
    </row>
    <row r="358" spans="1:3">
      <c r="A358" s="3" t="s">
        <v>720</v>
      </c>
    </row>
    <row r="359" spans="1:3">
      <c r="A359" s="4" t="s">
        <v>772</v>
      </c>
      <c r="B359" s="5" t="n">
        <v>5286</v>
      </c>
    </row>
    <row r="360" spans="1:3">
      <c r="A360" s="4" t="s">
        <v>773</v>
      </c>
      <c r="B360" s="6" t="n">
        <v>5286</v>
      </c>
    </row>
    <row r="361" spans="1:3">
      <c r="A361" s="4" t="s">
        <v>771</v>
      </c>
      <c r="B361" s="5" t="n">
        <v>7044</v>
      </c>
    </row>
    <row r="362" spans="1:3">
      <c r="A362" s="4" t="s">
        <v>774</v>
      </c>
      <c r="B362" s="4" t="s">
        <v>800</v>
      </c>
    </row>
    <row r="363" spans="1:3">
      <c r="A363" s="4" t="s">
        <v>507</v>
      </c>
      <c r="B363" s="4" t="s">
        <v>834</v>
      </c>
    </row>
    <row r="364" spans="1:3">
      <c r="A364" s="4" t="s">
        <v>873</v>
      </c>
    </row>
    <row r="365" spans="1:3">
      <c r="A365" s="3" t="s">
        <v>720</v>
      </c>
    </row>
    <row r="366" spans="1:3">
      <c r="A366" s="4" t="s">
        <v>772</v>
      </c>
      <c r="B366" s="5" t="n">
        <v>3324</v>
      </c>
    </row>
    <row r="367" spans="1:3">
      <c r="A367" s="4" t="s">
        <v>773</v>
      </c>
      <c r="B367" s="6" t="n">
        <v>3324</v>
      </c>
    </row>
    <row r="368" spans="1:3">
      <c r="A368" s="4" t="s">
        <v>771</v>
      </c>
      <c r="B368" s="5" t="n">
        <v>4667</v>
      </c>
    </row>
    <row r="369" spans="1:3">
      <c r="A369" s="4" t="s">
        <v>774</v>
      </c>
      <c r="B369" s="4" t="s">
        <v>775</v>
      </c>
    </row>
    <row r="370" spans="1:3">
      <c r="A370" s="4" t="s">
        <v>507</v>
      </c>
      <c r="B370" s="4" t="s">
        <v>874</v>
      </c>
    </row>
    <row r="371" spans="1:3">
      <c r="A371" s="4" t="s">
        <v>875</v>
      </c>
    </row>
    <row r="372" spans="1:3">
      <c r="A372" s="3" t="s">
        <v>720</v>
      </c>
    </row>
    <row r="373" spans="1:3">
      <c r="A373" s="4" t="s">
        <v>772</v>
      </c>
      <c r="B373" s="5" t="n">
        <v>250000</v>
      </c>
    </row>
    <row r="374" spans="1:3">
      <c r="A374" s="4" t="s">
        <v>773</v>
      </c>
      <c r="B374" s="6" t="n">
        <v>28931</v>
      </c>
    </row>
    <row r="375" spans="1:3">
      <c r="A375" s="4" t="s">
        <v>771</v>
      </c>
      <c r="B375" s="5" t="n">
        <v>57397</v>
      </c>
    </row>
    <row r="376" spans="1:3">
      <c r="A376" s="4" t="s">
        <v>774</v>
      </c>
      <c r="B376" s="4" t="s">
        <v>876</v>
      </c>
    </row>
    <row r="377" spans="1:3">
      <c r="A377" s="4" t="s">
        <v>507</v>
      </c>
      <c r="B377" s="4" t="s">
        <v>877</v>
      </c>
    </row>
    <row r="378" spans="1:3">
      <c r="A378" s="4" t="s">
        <v>878</v>
      </c>
    </row>
    <row r="379" spans="1:3">
      <c r="A379" s="3" t="s">
        <v>720</v>
      </c>
    </row>
    <row r="380" spans="1:3">
      <c r="A380" s="4" t="s">
        <v>772</v>
      </c>
      <c r="B380" s="5" t="n">
        <v>400000</v>
      </c>
    </row>
    <row r="381" spans="1:3">
      <c r="A381" s="4" t="s">
        <v>773</v>
      </c>
      <c r="B381" s="6" t="n">
        <v>116662</v>
      </c>
    </row>
    <row r="382" spans="1:3">
      <c r="A382" s="4" t="s">
        <v>771</v>
      </c>
      <c r="B382" s="5" t="n">
        <v>164403</v>
      </c>
    </row>
    <row r="383" spans="1:3">
      <c r="A383" s="4" t="s">
        <v>774</v>
      </c>
      <c r="B383" s="4" t="s">
        <v>879</v>
      </c>
    </row>
    <row r="384" spans="1:3">
      <c r="A384" s="4" t="s">
        <v>507</v>
      </c>
      <c r="B384" s="4" t="s">
        <v>8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1</v>
      </c>
      <c r="B1" s="2" t="s">
        <v>2</v>
      </c>
      <c r="C1" s="2" t="s">
        <v>70</v>
      </c>
    </row>
    <row r="2" spans="1:3">
      <c r="A2" s="3" t="s">
        <v>298</v>
      </c>
    </row>
    <row r="3" spans="1:3">
      <c r="A3" s="4" t="s">
        <v>882</v>
      </c>
      <c r="B3" s="5" t="n">
        <v>414114</v>
      </c>
      <c r="C3" s="5" t="n">
        <v>534089</v>
      </c>
    </row>
    <row r="4" spans="1:3">
      <c r="A4" s="4" t="s">
        <v>883</v>
      </c>
      <c r="B4" s="6" t="n">
        <v>580167</v>
      </c>
      <c r="C4" s="6" t="n">
        <v>745211</v>
      </c>
    </row>
    <row r="5" spans="1:3">
      <c r="A5" s="4" t="s">
        <v>884</v>
      </c>
      <c r="B5" s="5" t="n">
        <v>166053</v>
      </c>
      <c r="C5" s="5" t="n">
        <v>211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70</v>
      </c>
    </row>
    <row r="2" spans="1:3">
      <c r="A2" s="3" t="s">
        <v>720</v>
      </c>
    </row>
    <row r="3" spans="1:3">
      <c r="A3" s="4" t="s">
        <v>886</v>
      </c>
      <c r="B3" s="5" t="n">
        <v>-7</v>
      </c>
      <c r="C3" s="9" t="n">
        <v>-6.3</v>
      </c>
    </row>
    <row r="4" spans="1:3">
      <c r="A4" s="4" t="s">
        <v>887</v>
      </c>
    </row>
    <row r="5" spans="1:3">
      <c r="A5" s="3" t="s">
        <v>720</v>
      </c>
    </row>
    <row r="6" spans="1:3">
      <c r="A6" s="4" t="s">
        <v>440</v>
      </c>
      <c r="B6" s="4" t="s">
        <v>431</v>
      </c>
    </row>
    <row r="7" spans="1:3">
      <c r="A7" s="4" t="s">
        <v>888</v>
      </c>
    </row>
    <row r="8" spans="1:3">
      <c r="A8" s="3" t="s">
        <v>720</v>
      </c>
    </row>
    <row r="9" spans="1:3">
      <c r="A9" s="4" t="s">
        <v>440</v>
      </c>
      <c r="B9" s="4" t="s">
        <v>431</v>
      </c>
    </row>
    <row r="10" spans="1:3">
      <c r="A10" s="4" t="s">
        <v>889</v>
      </c>
    </row>
    <row r="11" spans="1:3">
      <c r="A11" s="3" t="s">
        <v>720</v>
      </c>
    </row>
    <row r="12" spans="1:3">
      <c r="A12" s="4" t="s">
        <v>890</v>
      </c>
      <c r="B12" s="9" t="n">
        <v>115.8</v>
      </c>
    </row>
    <row r="13" spans="1:3">
      <c r="A13" s="4" t="s">
        <v>507</v>
      </c>
      <c r="B13" s="4" t="s">
        <v>891</v>
      </c>
    </row>
    <row r="14" spans="1:3">
      <c r="A14" s="4" t="s">
        <v>892</v>
      </c>
    </row>
    <row r="15" spans="1:3">
      <c r="A15" s="3" t="s">
        <v>720</v>
      </c>
    </row>
    <row r="16" spans="1:3">
      <c r="A16" s="4" t="s">
        <v>890</v>
      </c>
      <c r="B16" s="9" t="n">
        <v>130.2</v>
      </c>
    </row>
    <row r="17" spans="1:3">
      <c r="A17" s="4" t="s">
        <v>507</v>
      </c>
      <c r="B17" s="4" t="s">
        <v>893</v>
      </c>
    </row>
    <row r="18" spans="1:3">
      <c r="A18" s="4" t="s">
        <v>894</v>
      </c>
    </row>
    <row r="19" spans="1:3">
      <c r="A19" s="3" t="s">
        <v>720</v>
      </c>
    </row>
    <row r="20" spans="1:3">
      <c r="A20" s="4" t="s">
        <v>890</v>
      </c>
      <c r="B20" s="9" t="n">
        <v>177.8</v>
      </c>
      <c r="C20" s="6" t="n">
        <v>139</v>
      </c>
    </row>
    <row r="21" spans="1:3">
      <c r="A21" s="4" t="s">
        <v>507</v>
      </c>
      <c r="B21" s="4" t="s">
        <v>893</v>
      </c>
    </row>
    <row r="22" spans="1:3">
      <c r="A22" s="4" t="s">
        <v>440</v>
      </c>
      <c r="B22" s="4" t="s">
        <v>131</v>
      </c>
    </row>
    <row r="23" spans="1:3">
      <c r="A23" s="4" t="s">
        <v>895</v>
      </c>
    </row>
    <row r="24" spans="1:3">
      <c r="A24" s="3" t="s">
        <v>720</v>
      </c>
    </row>
    <row r="25" spans="1:3">
      <c r="A25" s="4" t="s">
        <v>890</v>
      </c>
      <c r="B25" s="9" t="n">
        <v>170.5</v>
      </c>
    </row>
    <row r="26" spans="1:3">
      <c r="A26" s="4" t="s">
        <v>507</v>
      </c>
      <c r="B26" s="4" t="s">
        <v>896</v>
      </c>
    </row>
    <row r="27" spans="1:3">
      <c r="A27" s="4" t="s">
        <v>897</v>
      </c>
    </row>
    <row r="28" spans="1:3">
      <c r="A28" s="3" t="s">
        <v>720</v>
      </c>
    </row>
    <row r="29" spans="1:3">
      <c r="A29" s="4" t="s">
        <v>890</v>
      </c>
      <c r="B29" s="9" t="n">
        <v>15.9</v>
      </c>
      <c r="C29" s="9" t="n">
        <v>15.9</v>
      </c>
    </row>
    <row r="30" spans="1:3">
      <c r="A30" s="4" t="s">
        <v>507</v>
      </c>
      <c r="B30" s="4" t="s">
        <v>898</v>
      </c>
    </row>
    <row r="31" spans="1:3">
      <c r="A31" s="4" t="s">
        <v>899</v>
      </c>
    </row>
    <row r="32" spans="1:3">
      <c r="A32" s="3" t="s">
        <v>720</v>
      </c>
    </row>
    <row r="33" spans="1:3">
      <c r="A33" s="4" t="s">
        <v>890</v>
      </c>
      <c r="B33" s="5" t="n">
        <v>9</v>
      </c>
    </row>
    <row r="34" spans="1:3">
      <c r="A34" s="4" t="s">
        <v>507</v>
      </c>
      <c r="B34" s="4" t="s">
        <v>893</v>
      </c>
    </row>
    <row r="35" spans="1:3">
      <c r="A35" s="4" t="s">
        <v>900</v>
      </c>
    </row>
    <row r="36" spans="1:3">
      <c r="A36" s="3" t="s">
        <v>720</v>
      </c>
    </row>
    <row r="37" spans="1:3">
      <c r="A37" s="4" t="s">
        <v>890</v>
      </c>
      <c r="B37" s="5" t="n">
        <v>13</v>
      </c>
    </row>
    <row r="38" spans="1:3">
      <c r="A38" s="4" t="s">
        <v>507</v>
      </c>
      <c r="B38" s="4" t="s">
        <v>898</v>
      </c>
    </row>
    <row r="39" spans="1:3">
      <c r="A39" s="4" t="s">
        <v>901</v>
      </c>
    </row>
    <row r="40" spans="1:3">
      <c r="A40" s="3" t="s">
        <v>720</v>
      </c>
    </row>
    <row r="41" spans="1:3">
      <c r="A41" s="4" t="s">
        <v>440</v>
      </c>
      <c r="B41" s="4" t="s">
        <v>131</v>
      </c>
    </row>
    <row r="42" spans="1:3">
      <c r="A42" s="4" t="s">
        <v>902</v>
      </c>
    </row>
    <row r="43" spans="1:3">
      <c r="A43" s="3" t="s">
        <v>720</v>
      </c>
    </row>
    <row r="44" spans="1:3">
      <c r="A44" s="4" t="s">
        <v>890</v>
      </c>
      <c r="B44" s="9" t="n">
        <v>7.5</v>
      </c>
    </row>
    <row r="45" spans="1:3">
      <c r="A45" s="4" t="s">
        <v>507</v>
      </c>
      <c r="B45" s="4" t="s">
        <v>903</v>
      </c>
    </row>
    <row r="46" spans="1:3">
      <c r="A46" s="4" t="s">
        <v>904</v>
      </c>
    </row>
    <row r="47" spans="1:3">
      <c r="A47" s="3" t="s">
        <v>720</v>
      </c>
    </row>
    <row r="48" spans="1:3">
      <c r="A48" s="4" t="s">
        <v>890</v>
      </c>
      <c r="B48" s="9" t="n">
        <v>11.5</v>
      </c>
    </row>
    <row r="49" spans="1:3">
      <c r="A49" s="4" t="s">
        <v>507</v>
      </c>
      <c r="B49" s="4" t="s">
        <v>903</v>
      </c>
    </row>
    <row r="50" spans="1:3">
      <c r="A50" s="4" t="s">
        <v>905</v>
      </c>
    </row>
    <row r="51" spans="1:3">
      <c r="A51" s="3" t="s">
        <v>720</v>
      </c>
    </row>
    <row r="52" spans="1:3">
      <c r="A52" s="4" t="s">
        <v>890</v>
      </c>
      <c r="B52" s="9" t="n">
        <v>7.5</v>
      </c>
    </row>
    <row r="53" spans="1:3">
      <c r="A53" s="4" t="s">
        <v>507</v>
      </c>
      <c r="B53" s="4" t="s">
        <v>893</v>
      </c>
    </row>
    <row r="54" spans="1:3">
      <c r="A54" s="4" t="s">
        <v>906</v>
      </c>
    </row>
    <row r="55" spans="1:3">
      <c r="A55" s="3" t="s">
        <v>720</v>
      </c>
    </row>
    <row r="56" spans="1:3">
      <c r="A56" s="4" t="s">
        <v>890</v>
      </c>
      <c r="B56" s="9" t="n">
        <v>7.1</v>
      </c>
    </row>
    <row r="57" spans="1:3">
      <c r="A57" s="4" t="s">
        <v>907</v>
      </c>
    </row>
    <row r="58" spans="1:3">
      <c r="A58" s="3" t="s">
        <v>720</v>
      </c>
    </row>
    <row r="59" spans="1:3">
      <c r="A59" s="4" t="s">
        <v>890</v>
      </c>
      <c r="B59" s="10" t="n">
        <v>10.4</v>
      </c>
    </row>
    <row r="60" spans="1:3">
      <c r="A60" s="4" t="s">
        <v>908</v>
      </c>
    </row>
    <row r="61" spans="1:3">
      <c r="A61" s="3" t="s">
        <v>720</v>
      </c>
    </row>
    <row r="62" spans="1:3">
      <c r="A62" s="4" t="s">
        <v>909</v>
      </c>
      <c r="B62" s="9" t="n">
        <v>14.3</v>
      </c>
    </row>
    <row r="63" spans="1:3">
      <c r="A63" s="4" t="s">
        <v>507</v>
      </c>
      <c r="B63" s="4" t="s">
        <v>910</v>
      </c>
    </row>
    <row r="64" spans="1:3">
      <c r="A64" s="4" t="s">
        <v>911</v>
      </c>
    </row>
    <row r="65" spans="1:3">
      <c r="A65" s="3" t="s">
        <v>720</v>
      </c>
    </row>
    <row r="66" spans="1:3">
      <c r="A66" s="4" t="s">
        <v>909</v>
      </c>
      <c r="B66" s="9" t="n">
        <v>42.8</v>
      </c>
    </row>
    <row r="67" spans="1:3">
      <c r="A67" s="4" t="s">
        <v>507</v>
      </c>
      <c r="B67" s="4" t="s">
        <v>910</v>
      </c>
    </row>
    <row r="68" spans="1:3">
      <c r="A68" s="4" t="s">
        <v>912</v>
      </c>
    </row>
    <row r="69" spans="1:3">
      <c r="A69" s="3" t="s">
        <v>720</v>
      </c>
    </row>
    <row r="70" spans="1:3">
      <c r="A70" s="4" t="s">
        <v>909</v>
      </c>
      <c r="B70" s="9" t="n">
        <v>40.9</v>
      </c>
    </row>
    <row r="71" spans="1:3">
      <c r="A71" s="4" t="s">
        <v>507</v>
      </c>
      <c r="B71" s="4" t="s">
        <v>910</v>
      </c>
    </row>
    <row r="72" spans="1:3">
      <c r="A72" s="4" t="s">
        <v>913</v>
      </c>
    </row>
    <row r="73" spans="1:3">
      <c r="A73" s="3" t="s">
        <v>720</v>
      </c>
    </row>
    <row r="74" spans="1:3">
      <c r="A74" s="4" t="s">
        <v>507</v>
      </c>
      <c r="B74" s="4" t="s">
        <v>910</v>
      </c>
    </row>
    <row r="75" spans="1:3">
      <c r="A75" s="4" t="s">
        <v>886</v>
      </c>
      <c r="B75" s="9" t="n">
        <v>-1.8</v>
      </c>
    </row>
    <row r="76" spans="1:3">
      <c r="A76" s="4" t="s">
        <v>914</v>
      </c>
    </row>
    <row r="77" spans="1:3">
      <c r="A77" s="3" t="s">
        <v>720</v>
      </c>
    </row>
    <row r="78" spans="1:3">
      <c r="A78" s="4" t="s">
        <v>507</v>
      </c>
      <c r="B78" s="4" t="s">
        <v>910</v>
      </c>
    </row>
    <row r="79" spans="1:3">
      <c r="A79" s="4" t="s">
        <v>886</v>
      </c>
      <c r="B79" s="9" t="n">
        <v>-1.7</v>
      </c>
    </row>
    <row r="80" spans="1:3">
      <c r="A80" s="4" t="s">
        <v>915</v>
      </c>
    </row>
    <row r="81" spans="1:3">
      <c r="A81" s="3" t="s">
        <v>720</v>
      </c>
    </row>
    <row r="82" spans="1:3">
      <c r="A82" s="4" t="s">
        <v>507</v>
      </c>
      <c r="B82" s="4" t="s">
        <v>910</v>
      </c>
    </row>
    <row r="83" spans="1:3">
      <c r="A83" s="4" t="s">
        <v>886</v>
      </c>
      <c r="B83" s="9" t="n">
        <v>-1.1</v>
      </c>
    </row>
    <row r="84" spans="1:3">
      <c r="A84" s="4" t="s">
        <v>916</v>
      </c>
    </row>
    <row r="85" spans="1:3">
      <c r="A85" s="3" t="s">
        <v>720</v>
      </c>
    </row>
    <row r="86" spans="1:3">
      <c r="A86" s="4" t="s">
        <v>507</v>
      </c>
      <c r="B86" s="4" t="s">
        <v>910</v>
      </c>
    </row>
    <row r="87" spans="1:3">
      <c r="A87" s="4" t="s">
        <v>886</v>
      </c>
      <c r="B87" s="5" t="n">
        <v>-2</v>
      </c>
    </row>
    <row r="88" spans="1:3">
      <c r="A88" s="4" t="s">
        <v>917</v>
      </c>
    </row>
    <row r="89" spans="1:3">
      <c r="A89" s="3" t="s">
        <v>720</v>
      </c>
    </row>
    <row r="90" spans="1:3">
      <c r="A90" s="4" t="s">
        <v>507</v>
      </c>
      <c r="B90" s="4" t="s">
        <v>910</v>
      </c>
    </row>
    <row r="91" spans="1:3">
      <c r="A91" s="4" t="s">
        <v>886</v>
      </c>
      <c r="B91" s="9" t="n">
        <v>-2.7</v>
      </c>
    </row>
    <row r="92" spans="1:3">
      <c r="A92" s="4" t="s">
        <v>918</v>
      </c>
    </row>
    <row r="93" spans="1:3">
      <c r="A93" s="3" t="s">
        <v>720</v>
      </c>
    </row>
    <row r="94" spans="1:3">
      <c r="A94" s="4" t="s">
        <v>507</v>
      </c>
      <c r="B94" s="4" t="s">
        <v>910</v>
      </c>
    </row>
    <row r="95" spans="1:3">
      <c r="A95" s="4" t="s">
        <v>886</v>
      </c>
      <c r="B95" s="9" t="n">
        <v>-1.8</v>
      </c>
    </row>
    <row r="96" spans="1:3">
      <c r="A96" s="4" t="s">
        <v>919</v>
      </c>
    </row>
    <row r="97" spans="1:3">
      <c r="A97" s="3" t="s">
        <v>720</v>
      </c>
    </row>
    <row r="98" spans="1:3">
      <c r="A98" s="4" t="s">
        <v>890</v>
      </c>
      <c r="B98" s="9" t="n">
        <v>9.699999999999999</v>
      </c>
    </row>
    <row r="99" spans="1:3">
      <c r="A99" s="4" t="s">
        <v>507</v>
      </c>
      <c r="B99" s="4" t="s">
        <v>903</v>
      </c>
    </row>
    <row r="100" spans="1:3">
      <c r="A100" s="4" t="s">
        <v>920</v>
      </c>
    </row>
    <row r="101" spans="1:3">
      <c r="A101" s="3" t="s">
        <v>720</v>
      </c>
    </row>
    <row r="102" spans="1:3">
      <c r="A102" s="4" t="s">
        <v>890</v>
      </c>
      <c r="B102" s="9" t="n">
        <v>9.300000000000001</v>
      </c>
    </row>
    <row r="103" spans="1:3">
      <c r="A103" s="4" t="s">
        <v>507</v>
      </c>
      <c r="B103" s="4" t="s">
        <v>903</v>
      </c>
    </row>
    <row r="104" spans="1:3">
      <c r="A104" s="4" t="s">
        <v>921</v>
      </c>
    </row>
    <row r="105" spans="1:3">
      <c r="A105" s="3" t="s">
        <v>720</v>
      </c>
    </row>
    <row r="106" spans="1:3">
      <c r="A106" s="4" t="s">
        <v>890</v>
      </c>
      <c r="B106" s="9" t="n">
        <v>6.1</v>
      </c>
    </row>
    <row r="107" spans="1:3">
      <c r="A107" s="4" t="s">
        <v>507</v>
      </c>
      <c r="B107" s="4" t="s">
        <v>903</v>
      </c>
    </row>
    <row r="108" spans="1:3">
      <c r="A108" s="4" t="s">
        <v>922</v>
      </c>
    </row>
    <row r="109" spans="1:3">
      <c r="A109" s="3" t="s">
        <v>720</v>
      </c>
    </row>
    <row r="110" spans="1:3">
      <c r="A110" s="4" t="s">
        <v>890</v>
      </c>
      <c r="B110" s="9" t="n">
        <v>9.5</v>
      </c>
    </row>
    <row r="111" spans="1:3">
      <c r="A111" s="4" t="s">
        <v>507</v>
      </c>
      <c r="B111" s="4" t="s">
        <v>903</v>
      </c>
    </row>
    <row r="112" spans="1:3">
      <c r="A112" s="4" t="s">
        <v>923</v>
      </c>
    </row>
    <row r="113" spans="1:3">
      <c r="A113" s="3" t="s">
        <v>720</v>
      </c>
    </row>
    <row r="114" spans="1:3">
      <c r="A114" s="4" t="s">
        <v>890</v>
      </c>
      <c r="B114" s="9" t="n">
        <v>44.5</v>
      </c>
    </row>
    <row r="115" spans="1:3">
      <c r="A115" s="4" t="s">
        <v>507</v>
      </c>
      <c r="B115" s="4" t="s">
        <v>910</v>
      </c>
    </row>
    <row r="116" spans="1:3">
      <c r="A116" s="4" t="s">
        <v>440</v>
      </c>
      <c r="B116" s="4" t="s">
        <v>131</v>
      </c>
    </row>
    <row r="117" spans="1:3">
      <c r="A117" s="4" t="s">
        <v>924</v>
      </c>
    </row>
    <row r="118" spans="1:3">
      <c r="A118" s="3" t="s">
        <v>720</v>
      </c>
    </row>
    <row r="119" spans="1:3">
      <c r="A119" s="4" t="s">
        <v>890</v>
      </c>
      <c r="B119" s="9" t="n">
        <v>140.4</v>
      </c>
    </row>
    <row r="120" spans="1:3">
      <c r="A120" s="4" t="s">
        <v>507</v>
      </c>
      <c r="B120" s="4" t="s">
        <v>925</v>
      </c>
    </row>
    <row r="121" spans="1:3">
      <c r="A121" s="4" t="s">
        <v>926</v>
      </c>
    </row>
    <row r="122" spans="1:3">
      <c r="A122" s="3" t="s">
        <v>720</v>
      </c>
    </row>
    <row r="123" spans="1:3">
      <c r="A123" s="4" t="s">
        <v>890</v>
      </c>
      <c r="B123" s="9" t="n">
        <v>110.1</v>
      </c>
    </row>
    <row r="124" spans="1:3">
      <c r="A124" s="4" t="s">
        <v>507</v>
      </c>
      <c r="B124" s="4" t="s">
        <v>927</v>
      </c>
    </row>
    <row r="125" spans="1:3">
      <c r="A125" s="4" t="s">
        <v>928</v>
      </c>
    </row>
    <row r="126" spans="1:3">
      <c r="A126" s="3" t="s">
        <v>720</v>
      </c>
    </row>
    <row r="127" spans="1:3">
      <c r="A127" s="4" t="s">
        <v>890</v>
      </c>
      <c r="B127" s="9" t="n">
        <v>6.1</v>
      </c>
    </row>
    <row r="128" spans="1:3">
      <c r="A128" s="4" t="s">
        <v>507</v>
      </c>
      <c r="B128" s="4" t="s">
        <v>903</v>
      </c>
    </row>
    <row r="129" spans="1:3">
      <c r="A129" s="4" t="s">
        <v>929</v>
      </c>
    </row>
    <row r="130" spans="1:3">
      <c r="A130" s="3" t="s">
        <v>720</v>
      </c>
    </row>
    <row r="131" spans="1:3">
      <c r="A131" s="4" t="s">
        <v>890</v>
      </c>
      <c r="B131" s="9" t="n">
        <v>12.5</v>
      </c>
    </row>
    <row r="132" spans="1:3">
      <c r="A132" s="4" t="s">
        <v>507</v>
      </c>
      <c r="B132" s="4" t="s">
        <v>903</v>
      </c>
    </row>
    <row r="133" spans="1:3">
      <c r="A133" s="4" t="s">
        <v>930</v>
      </c>
    </row>
    <row r="134" spans="1:3">
      <c r="A134" s="3" t="s">
        <v>720</v>
      </c>
    </row>
    <row r="135" spans="1:3">
      <c r="A135" s="4" t="s">
        <v>890</v>
      </c>
      <c r="B135" s="9" t="n">
        <v>10.1</v>
      </c>
    </row>
    <row r="136" spans="1:3">
      <c r="A136" s="4" t="s">
        <v>507</v>
      </c>
      <c r="B136" s="4" t="s">
        <v>903</v>
      </c>
    </row>
    <row r="137" spans="1:3">
      <c r="A137" s="4" t="s">
        <v>931</v>
      </c>
    </row>
    <row r="138" spans="1:3">
      <c r="A138" s="3" t="s">
        <v>720</v>
      </c>
    </row>
    <row r="139" spans="1:3">
      <c r="A139" s="4" t="s">
        <v>890</v>
      </c>
      <c r="B139" s="9" t="n">
        <v>5.1</v>
      </c>
    </row>
    <row r="140" spans="1:3">
      <c r="A140" s="4" t="s">
        <v>507</v>
      </c>
      <c r="B140" s="4" t="s">
        <v>903</v>
      </c>
    </row>
    <row r="141" spans="1:3">
      <c r="A141" s="4" t="s">
        <v>932</v>
      </c>
    </row>
    <row r="142" spans="1:3">
      <c r="A142" s="3" t="s">
        <v>720</v>
      </c>
    </row>
    <row r="143" spans="1:3">
      <c r="A143" s="4" t="s">
        <v>890</v>
      </c>
      <c r="B143" s="9" t="n">
        <v>12.8</v>
      </c>
    </row>
    <row r="144" spans="1:3">
      <c r="A144" s="4" t="s">
        <v>933</v>
      </c>
    </row>
    <row r="145" spans="1:3">
      <c r="A145" s="3" t="s">
        <v>720</v>
      </c>
    </row>
    <row r="146" spans="1:3">
      <c r="A146" s="4" t="s">
        <v>890</v>
      </c>
      <c r="B146" s="9" t="n">
        <v>1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4</v>
      </c>
      <c r="C1" s="2" t="s">
        <v>1</v>
      </c>
    </row>
    <row r="2" spans="1:4">
      <c r="C2" s="2" t="s">
        <v>2</v>
      </c>
      <c r="D2" s="2" t="s">
        <v>70</v>
      </c>
    </row>
    <row r="3" spans="1:4">
      <c r="A3" s="3" t="s">
        <v>720</v>
      </c>
    </row>
    <row r="4" spans="1:4">
      <c r="A4" s="4" t="s">
        <v>74</v>
      </c>
      <c r="B4" s="4" t="s">
        <v>75</v>
      </c>
      <c r="C4" s="5" t="n">
        <v>1151469</v>
      </c>
      <c r="D4" s="5" t="n">
        <v>1310873</v>
      </c>
    </row>
    <row r="5" spans="1:4">
      <c r="A5" s="4" t="s">
        <v>128</v>
      </c>
    </row>
    <row r="6" spans="1:4">
      <c r="A6" s="3" t="s">
        <v>720</v>
      </c>
    </row>
    <row r="7" spans="1:4">
      <c r="A7" s="4" t="s">
        <v>74</v>
      </c>
      <c r="C7" s="6" t="n">
        <v>908600</v>
      </c>
      <c r="D7" s="6" t="n">
        <v>897833</v>
      </c>
    </row>
    <row r="8" spans="1:4">
      <c r="A8" s="4" t="s">
        <v>935</v>
      </c>
      <c r="C8" s="5" t="n">
        <v>659715</v>
      </c>
      <c r="D8" s="5" t="n">
        <v>616499</v>
      </c>
    </row>
    <row r="9" spans="1:4">
      <c r="A9" s="4" t="s">
        <v>936</v>
      </c>
      <c r="C9" s="4" t="s">
        <v>937</v>
      </c>
      <c r="D9" s="4" t="s">
        <v>808</v>
      </c>
    </row>
    <row r="10" spans="1:4">
      <c r="A10" s="4" t="s">
        <v>938</v>
      </c>
      <c r="C10" s="5" t="n">
        <v>1516241</v>
      </c>
    </row>
    <row r="11" spans="1:4">
      <c r="A11" s="4" t="s">
        <v>939</v>
      </c>
      <c r="C11" s="6" t="n">
        <v>1030405</v>
      </c>
    </row>
    <row r="12" spans="1:4">
      <c r="A12" s="4" t="s">
        <v>940</v>
      </c>
      <c r="C12" s="6" t="n">
        <v>7000</v>
      </c>
      <c r="D12" s="5" t="n">
        <v>6300</v>
      </c>
    </row>
    <row r="13" spans="1:4">
      <c r="A13" s="4" t="s">
        <v>941</v>
      </c>
    </row>
    <row r="14" spans="1:4">
      <c r="A14" s="3" t="s">
        <v>720</v>
      </c>
    </row>
    <row r="15" spans="1:4">
      <c r="A15" s="4" t="s">
        <v>74</v>
      </c>
      <c r="C15" s="6" t="n">
        <v>0</v>
      </c>
      <c r="D15" s="6" t="n">
        <v>102563</v>
      </c>
    </row>
    <row r="16" spans="1:4">
      <c r="A16" s="4" t="s">
        <v>935</v>
      </c>
      <c r="C16" s="5" t="n">
        <v>0</v>
      </c>
      <c r="D16" s="5" t="n">
        <v>69692</v>
      </c>
    </row>
    <row r="17" spans="1:4">
      <c r="A17" s="4" t="s">
        <v>936</v>
      </c>
      <c r="C17" s="4" t="s">
        <v>910</v>
      </c>
      <c r="D17" s="4" t="s">
        <v>942</v>
      </c>
    </row>
    <row r="18" spans="1:4">
      <c r="A18" s="4" t="s">
        <v>938</v>
      </c>
      <c r="C18" s="5" t="n">
        <v>157808</v>
      </c>
    </row>
    <row r="19" spans="1:4">
      <c r="A19" s="4" t="s">
        <v>939</v>
      </c>
      <c r="C19" s="6" t="n">
        <v>102575</v>
      </c>
    </row>
    <row r="20" spans="1:4">
      <c r="A20" s="4" t="s">
        <v>943</v>
      </c>
    </row>
    <row r="21" spans="1:4">
      <c r="A21" s="3" t="s">
        <v>720</v>
      </c>
    </row>
    <row r="22" spans="1:4">
      <c r="A22" s="4" t="s">
        <v>74</v>
      </c>
      <c r="C22" s="6" t="n">
        <v>0</v>
      </c>
      <c r="D22" s="5" t="n">
        <v>157033</v>
      </c>
    </row>
    <row r="23" spans="1:4">
      <c r="A23" s="4" t="s">
        <v>935</v>
      </c>
      <c r="C23" s="5" t="n">
        <v>0</v>
      </c>
      <c r="D23" s="5" t="n">
        <v>102755</v>
      </c>
    </row>
    <row r="24" spans="1:4">
      <c r="A24" s="4" t="s">
        <v>936</v>
      </c>
      <c r="C24" s="4" t="s">
        <v>910</v>
      </c>
      <c r="D24" s="4" t="s">
        <v>944</v>
      </c>
    </row>
    <row r="25" spans="1:4">
      <c r="A25" s="4" t="s">
        <v>938</v>
      </c>
      <c r="C25" s="5" t="n">
        <v>216413</v>
      </c>
    </row>
    <row r="26" spans="1:4">
      <c r="A26" s="4" t="s">
        <v>939</v>
      </c>
      <c r="C26" s="6" t="n">
        <v>140669</v>
      </c>
    </row>
    <row r="27" spans="1:4">
      <c r="A27" s="4" t="s">
        <v>945</v>
      </c>
    </row>
    <row r="28" spans="1:4">
      <c r="A28" s="3" t="s">
        <v>720</v>
      </c>
    </row>
    <row r="29" spans="1:4">
      <c r="A29" s="4" t="s">
        <v>74</v>
      </c>
      <c r="C29" s="6" t="n">
        <v>121909</v>
      </c>
      <c r="D29" s="5" t="n">
        <v>132902</v>
      </c>
    </row>
    <row r="30" spans="1:4">
      <c r="A30" s="4" t="s">
        <v>935</v>
      </c>
      <c r="C30" s="5" t="n">
        <v>84624</v>
      </c>
      <c r="D30" s="5" t="n">
        <v>99857</v>
      </c>
    </row>
    <row r="31" spans="1:4">
      <c r="A31" s="4" t="s">
        <v>936</v>
      </c>
      <c r="C31" s="4" t="s">
        <v>793</v>
      </c>
      <c r="D31" s="4" t="s">
        <v>800</v>
      </c>
    </row>
    <row r="32" spans="1:4">
      <c r="A32" s="4" t="s">
        <v>938</v>
      </c>
      <c r="C32" s="5" t="n">
        <v>165850</v>
      </c>
    </row>
    <row r="33" spans="1:4">
      <c r="A33" s="4" t="s">
        <v>939</v>
      </c>
      <c r="C33" s="6" t="n">
        <v>115846</v>
      </c>
    </row>
    <row r="34" spans="1:4">
      <c r="A34" s="4" t="s">
        <v>946</v>
      </c>
    </row>
    <row r="35" spans="1:4">
      <c r="A35" s="3" t="s">
        <v>720</v>
      </c>
    </row>
    <row r="36" spans="1:4">
      <c r="A36" s="4" t="s">
        <v>74</v>
      </c>
      <c r="C36" s="6" t="n">
        <v>137369</v>
      </c>
      <c r="D36" s="5" t="n">
        <v>146938</v>
      </c>
    </row>
    <row r="37" spans="1:4">
      <c r="A37" s="4" t="s">
        <v>935</v>
      </c>
      <c r="C37" s="5" t="n">
        <v>94126</v>
      </c>
      <c r="D37" s="5" t="n">
        <v>109616</v>
      </c>
    </row>
    <row r="38" spans="1:4">
      <c r="A38" s="4" t="s">
        <v>936</v>
      </c>
      <c r="C38" s="4" t="s">
        <v>808</v>
      </c>
      <c r="D38" s="4" t="s">
        <v>805</v>
      </c>
    </row>
    <row r="39" spans="1:4">
      <c r="A39" s="4" t="s">
        <v>938</v>
      </c>
      <c r="C39" s="5" t="n">
        <v>185942</v>
      </c>
    </row>
    <row r="40" spans="1:4">
      <c r="A40" s="4" t="s">
        <v>939</v>
      </c>
      <c r="C40" s="6" t="n">
        <v>130159</v>
      </c>
    </row>
    <row r="41" spans="1:4">
      <c r="A41" s="4" t="s">
        <v>947</v>
      </c>
    </row>
    <row r="42" spans="1:4">
      <c r="A42" s="3" t="s">
        <v>720</v>
      </c>
    </row>
    <row r="43" spans="1:4">
      <c r="A43" s="4" t="s">
        <v>74</v>
      </c>
      <c r="C43" s="6" t="n">
        <v>148119</v>
      </c>
      <c r="D43" s="5" t="n">
        <v>163791</v>
      </c>
    </row>
    <row r="44" spans="1:4">
      <c r="A44" s="4" t="s">
        <v>935</v>
      </c>
      <c r="C44" s="5" t="n">
        <v>60934</v>
      </c>
      <c r="D44" s="5" t="n">
        <v>69528</v>
      </c>
    </row>
    <row r="45" spans="1:4">
      <c r="A45" s="4" t="s">
        <v>936</v>
      </c>
      <c r="C45" s="4" t="s">
        <v>948</v>
      </c>
      <c r="D45" s="4" t="s">
        <v>949</v>
      </c>
    </row>
    <row r="46" spans="1:4">
      <c r="A46" s="4" t="s">
        <v>938</v>
      </c>
      <c r="C46" s="5" t="n">
        <v>203870</v>
      </c>
    </row>
    <row r="47" spans="1:4">
      <c r="A47" s="4" t="s">
        <v>939</v>
      </c>
      <c r="C47" s="6" t="n">
        <v>88903</v>
      </c>
    </row>
    <row r="48" spans="1:4">
      <c r="A48" s="4" t="s">
        <v>950</v>
      </c>
      <c r="C48" s="6" t="n">
        <v>26700</v>
      </c>
    </row>
    <row r="49" spans="1:4">
      <c r="A49" s="4" t="s">
        <v>951</v>
      </c>
    </row>
    <row r="50" spans="1:4">
      <c r="A50" s="3" t="s">
        <v>720</v>
      </c>
    </row>
    <row r="51" spans="1:4">
      <c r="A51" s="4" t="s">
        <v>74</v>
      </c>
      <c r="C51" s="6" t="n">
        <v>179303</v>
      </c>
      <c r="D51" s="5" t="n">
        <v>194606</v>
      </c>
    </row>
    <row r="52" spans="1:4">
      <c r="A52" s="4" t="s">
        <v>935</v>
      </c>
      <c r="C52" s="5" t="n">
        <v>146925</v>
      </c>
      <c r="D52" s="5" t="n">
        <v>165051</v>
      </c>
    </row>
    <row r="53" spans="1:4">
      <c r="A53" s="4" t="s">
        <v>936</v>
      </c>
      <c r="C53" s="4" t="s">
        <v>952</v>
      </c>
      <c r="D53" s="4" t="s">
        <v>953</v>
      </c>
    </row>
    <row r="54" spans="1:4">
      <c r="A54" s="4" t="s">
        <v>938</v>
      </c>
      <c r="C54" s="5" t="n">
        <v>222181</v>
      </c>
    </row>
    <row r="55" spans="1:4">
      <c r="A55" s="4" t="s">
        <v>939</v>
      </c>
      <c r="C55" s="6" t="n">
        <v>167910</v>
      </c>
    </row>
    <row r="56" spans="1:4">
      <c r="A56" s="4" t="s">
        <v>950</v>
      </c>
      <c r="C56" s="6" t="n">
        <v>45500</v>
      </c>
    </row>
    <row r="57" spans="1:4">
      <c r="A57" s="4" t="s">
        <v>954</v>
      </c>
    </row>
    <row r="58" spans="1:4">
      <c r="A58" s="3" t="s">
        <v>720</v>
      </c>
    </row>
    <row r="59" spans="1:4">
      <c r="A59" s="4" t="s">
        <v>74</v>
      </c>
      <c r="C59" s="6" t="n">
        <v>165963</v>
      </c>
      <c r="D59" s="5" t="n">
        <v>0</v>
      </c>
    </row>
    <row r="60" spans="1:4">
      <c r="A60" s="4" t="s">
        <v>935</v>
      </c>
      <c r="C60" s="5" t="n">
        <v>146383</v>
      </c>
      <c r="D60" s="5" t="n">
        <v>0</v>
      </c>
    </row>
    <row r="61" spans="1:4">
      <c r="A61" s="4" t="s">
        <v>936</v>
      </c>
      <c r="C61" s="4" t="s">
        <v>955</v>
      </c>
      <c r="D61" s="4" t="s">
        <v>910</v>
      </c>
    </row>
    <row r="62" spans="1:4">
      <c r="A62" s="4" t="s">
        <v>938</v>
      </c>
      <c r="C62" s="5" t="n">
        <v>193301</v>
      </c>
    </row>
    <row r="63" spans="1:4">
      <c r="A63" s="4" t="s">
        <v>939</v>
      </c>
      <c r="C63" s="6" t="n">
        <v>156670</v>
      </c>
    </row>
    <row r="64" spans="1:4">
      <c r="A64" s="4" t="s">
        <v>956</v>
      </c>
    </row>
    <row r="65" spans="1:4">
      <c r="A65" s="3" t="s">
        <v>720</v>
      </c>
    </row>
    <row r="66" spans="1:4">
      <c r="A66" s="4" t="s">
        <v>74</v>
      </c>
      <c r="C66" s="6" t="n">
        <v>155899</v>
      </c>
      <c r="D66" s="5" t="n">
        <v>0</v>
      </c>
    </row>
    <row r="67" spans="1:4">
      <c r="A67" s="4" t="s">
        <v>935</v>
      </c>
      <c r="C67" s="5" t="n">
        <v>126723</v>
      </c>
      <c r="D67" s="5" t="n">
        <v>0</v>
      </c>
    </row>
    <row r="68" spans="1:4">
      <c r="A68" s="4" t="s">
        <v>936</v>
      </c>
      <c r="C68" s="4" t="s">
        <v>957</v>
      </c>
      <c r="D68" s="4" t="s">
        <v>910</v>
      </c>
    </row>
    <row r="69" spans="1:4">
      <c r="A69" s="4" t="s">
        <v>938</v>
      </c>
      <c r="C69" s="5" t="n">
        <v>170876</v>
      </c>
    </row>
    <row r="70" spans="1:4">
      <c r="A70" s="4" t="s">
        <v>939</v>
      </c>
      <c r="C70" s="6" t="n">
        <v>127673</v>
      </c>
    </row>
    <row r="71" spans="1:4">
      <c r="A71" s="4" t="s">
        <v>958</v>
      </c>
    </row>
    <row r="72" spans="1:4">
      <c r="A72" s="3" t="s">
        <v>720</v>
      </c>
    </row>
    <row r="73" spans="1:4">
      <c r="A73" s="4" t="s">
        <v>959</v>
      </c>
      <c r="C73" s="6" t="n">
        <v>60900</v>
      </c>
      <c r="D73" s="5" t="n">
        <v>69500</v>
      </c>
    </row>
    <row r="74" spans="1:4">
      <c r="A74" s="4" t="s">
        <v>958</v>
      </c>
    </row>
    <row r="75" spans="1:4">
      <c r="A75" s="3" t="s">
        <v>720</v>
      </c>
    </row>
    <row r="76" spans="1:4">
      <c r="A76" s="4" t="s">
        <v>890</v>
      </c>
      <c r="C76" s="6" t="n">
        <v>177800</v>
      </c>
      <c r="D76" s="6" t="n">
        <v>139000</v>
      </c>
    </row>
    <row r="77" spans="1:4">
      <c r="A77" s="4" t="s">
        <v>960</v>
      </c>
    </row>
    <row r="78" spans="1:4">
      <c r="A78" s="3" t="s">
        <v>720</v>
      </c>
    </row>
    <row r="79" spans="1:4">
      <c r="A79" s="4" t="s">
        <v>890</v>
      </c>
      <c r="C79" s="6" t="n">
        <v>170500</v>
      </c>
    </row>
    <row r="80" spans="1:4">
      <c r="A80" s="4" t="s">
        <v>961</v>
      </c>
    </row>
    <row r="81" spans="1:4">
      <c r="A81" s="3" t="s">
        <v>720</v>
      </c>
    </row>
    <row r="82" spans="1:4">
      <c r="A82" s="4" t="s">
        <v>890</v>
      </c>
      <c r="C82" s="6" t="n">
        <v>121900</v>
      </c>
    </row>
    <row r="83" spans="1:4">
      <c r="A83" s="4" t="s">
        <v>962</v>
      </c>
    </row>
    <row r="84" spans="1:4">
      <c r="A84" s="3" t="s">
        <v>720</v>
      </c>
    </row>
    <row r="85" spans="1:4">
      <c r="A85" s="4" t="s">
        <v>890</v>
      </c>
      <c r="C85" s="6" t="n">
        <v>148500</v>
      </c>
      <c r="D85" s="6" t="n">
        <v>167500</v>
      </c>
    </row>
    <row r="86" spans="1:4">
      <c r="A86" s="4" t="s">
        <v>959</v>
      </c>
      <c r="C86" s="6" t="n">
        <v>141000</v>
      </c>
      <c r="D86" s="6" t="n">
        <v>159200</v>
      </c>
    </row>
    <row r="87" spans="1:4">
      <c r="A87" s="4" t="s">
        <v>963</v>
      </c>
    </row>
    <row r="88" spans="1:4">
      <c r="A88" s="3" t="s">
        <v>720</v>
      </c>
    </row>
    <row r="89" spans="1:4">
      <c r="A89" s="4" t="s">
        <v>890</v>
      </c>
      <c r="C89" s="6" t="n">
        <v>15900</v>
      </c>
      <c r="D89" s="6" t="n">
        <v>15900</v>
      </c>
    </row>
    <row r="90" spans="1:4">
      <c r="A90" s="4" t="s">
        <v>959</v>
      </c>
      <c r="C90" s="5" t="n">
        <v>5900</v>
      </c>
      <c r="D90" s="5" t="n">
        <v>5900</v>
      </c>
    </row>
    <row r="91" spans="1:4"/>
    <row r="92" spans="1:4">
      <c r="A92" s="4" t="s">
        <v>108</v>
      </c>
      <c r="B92" s="4" t="s">
        <v>109</v>
      </c>
    </row>
    <row r="93" spans="1:4">
      <c r="A93" s="4" t="s">
        <v>110</v>
      </c>
      <c r="B93" s="4" t="s">
        <v>111</v>
      </c>
    </row>
  </sheetData>
  <mergeCells count="5">
    <mergeCell ref="A1:B2"/>
    <mergeCell ref="C1:D1"/>
    <mergeCell ref="A91:C91"/>
    <mergeCell ref="B92:C92"/>
    <mergeCell ref="B93:C9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70</v>
      </c>
      <c r="D2" s="2" t="s">
        <v>135</v>
      </c>
    </row>
    <row r="3" spans="1:4">
      <c r="A3" s="3" t="s">
        <v>965</v>
      </c>
    </row>
    <row r="4" spans="1:4">
      <c r="A4" s="4" t="s">
        <v>966</v>
      </c>
      <c r="B4" s="5" t="n">
        <v>9133</v>
      </c>
      <c r="C4" s="5" t="n">
        <v>10148</v>
      </c>
      <c r="D4" s="5" t="n">
        <v>8245</v>
      </c>
    </row>
    <row r="5" spans="1:4">
      <c r="A5" s="4" t="s">
        <v>967</v>
      </c>
      <c r="B5" s="6" t="n">
        <v>7356</v>
      </c>
      <c r="C5" s="6" t="n">
        <v>6025</v>
      </c>
      <c r="D5" s="6" t="n">
        <v>5340</v>
      </c>
    </row>
    <row r="6" spans="1:4">
      <c r="A6" s="4" t="s">
        <v>968</v>
      </c>
    </row>
    <row r="7" spans="1:4">
      <c r="A7" s="3" t="s">
        <v>965</v>
      </c>
    </row>
    <row r="8" spans="1:4">
      <c r="A8" s="4" t="s">
        <v>712</v>
      </c>
      <c r="B8" s="6" t="n">
        <v>13081</v>
      </c>
      <c r="C8" s="6" t="n">
        <v>1967</v>
      </c>
    </row>
    <row r="9" spans="1:4">
      <c r="A9" s="4" t="s">
        <v>969</v>
      </c>
    </row>
    <row r="10" spans="1:4">
      <c r="A10" s="3" t="s">
        <v>965</v>
      </c>
    </row>
    <row r="11" spans="1:4">
      <c r="A11" s="4" t="s">
        <v>966</v>
      </c>
      <c r="B11" s="6" t="n">
        <v>9133</v>
      </c>
      <c r="C11" s="6" t="n">
        <v>10148</v>
      </c>
      <c r="D11" s="6" t="n">
        <v>8245</v>
      </c>
    </row>
    <row r="12" spans="1:4">
      <c r="A12" s="4" t="s">
        <v>970</v>
      </c>
    </row>
    <row r="13" spans="1:4">
      <c r="A13" s="3" t="s">
        <v>965</v>
      </c>
    </row>
    <row r="14" spans="1:4">
      <c r="A14" s="4" t="s">
        <v>712</v>
      </c>
      <c r="C14" s="6" t="n">
        <v>99</v>
      </c>
      <c r="D14" s="6" t="n">
        <v>101</v>
      </c>
    </row>
    <row r="15" spans="1:4">
      <c r="A15" s="4" t="s">
        <v>971</v>
      </c>
    </row>
    <row r="16" spans="1:4">
      <c r="A16" s="3" t="s">
        <v>965</v>
      </c>
    </row>
    <row r="17" spans="1:4">
      <c r="A17" s="4" t="s">
        <v>712</v>
      </c>
      <c r="C17" s="6" t="n">
        <v>40</v>
      </c>
      <c r="D17" s="6" t="n">
        <v>80</v>
      </c>
    </row>
    <row r="18" spans="1:4">
      <c r="A18" s="4" t="s">
        <v>972</v>
      </c>
    </row>
    <row r="19" spans="1:4">
      <c r="A19" s="3" t="s">
        <v>965</v>
      </c>
    </row>
    <row r="20" spans="1:4">
      <c r="A20" s="4" t="s">
        <v>967</v>
      </c>
      <c r="B20" s="6" t="n">
        <v>7356</v>
      </c>
      <c r="C20" s="6" t="n">
        <v>6025</v>
      </c>
      <c r="D20" s="6" t="n">
        <v>5340</v>
      </c>
    </row>
    <row r="21" spans="1:4">
      <c r="A21" s="4" t="s">
        <v>973</v>
      </c>
    </row>
    <row r="22" spans="1:4">
      <c r="A22" s="3" t="s">
        <v>965</v>
      </c>
    </row>
    <row r="23" spans="1:4">
      <c r="A23" s="4" t="s">
        <v>712</v>
      </c>
      <c r="D23" s="5" t="n">
        <v>4</v>
      </c>
    </row>
    <row r="24" spans="1:4">
      <c r="A24" s="4" t="s">
        <v>713</v>
      </c>
    </row>
    <row r="25" spans="1:4">
      <c r="A25" s="3" t="s">
        <v>965</v>
      </c>
    </row>
    <row r="26" spans="1:4">
      <c r="A26" s="4" t="s">
        <v>712</v>
      </c>
      <c r="B26" s="6" t="n">
        <v>928</v>
      </c>
      <c r="C26" s="6" t="n">
        <v>436</v>
      </c>
    </row>
    <row r="27" spans="1:4">
      <c r="A27" s="4" t="s">
        <v>711</v>
      </c>
    </row>
    <row r="28" spans="1:4">
      <c r="A28" s="3" t="s">
        <v>965</v>
      </c>
    </row>
    <row r="29" spans="1:4">
      <c r="A29" s="4" t="s">
        <v>712</v>
      </c>
      <c r="B29" s="5" t="n">
        <v>179</v>
      </c>
      <c r="C29" s="5" t="n">
        <v>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70</v>
      </c>
      <c r="D2" s="2" t="s">
        <v>135</v>
      </c>
    </row>
    <row r="3" spans="1:4">
      <c r="A3" s="3" t="s">
        <v>172</v>
      </c>
    </row>
    <row r="4" spans="1:4">
      <c r="A4" s="4" t="s">
        <v>157</v>
      </c>
      <c r="B4" s="5" t="n">
        <v>37089</v>
      </c>
      <c r="C4" s="5" t="n">
        <v>31337</v>
      </c>
      <c r="D4" s="5" t="n">
        <v>30154</v>
      </c>
    </row>
    <row r="5" spans="1:4">
      <c r="A5" s="3" t="s">
        <v>173</v>
      </c>
    </row>
    <row r="6" spans="1:4">
      <c r="A6" s="4" t="s">
        <v>174</v>
      </c>
      <c r="B6" s="6" t="n">
        <v>3604</v>
      </c>
      <c r="C6" s="6" t="n">
        <v>3989</v>
      </c>
      <c r="D6" s="6" t="n">
        <v>3247</v>
      </c>
    </row>
    <row r="7" spans="1:4">
      <c r="A7" s="4" t="s">
        <v>175</v>
      </c>
      <c r="B7" s="6" t="n">
        <v>-39113</v>
      </c>
      <c r="C7" s="6" t="n">
        <v>-43749</v>
      </c>
      <c r="D7" s="6" t="n">
        <v>-43379</v>
      </c>
    </row>
    <row r="8" spans="1:4">
      <c r="A8" s="4" t="s">
        <v>176</v>
      </c>
      <c r="B8" s="6" t="n">
        <v>-13081</v>
      </c>
      <c r="C8" s="6" t="n">
        <v>-783</v>
      </c>
      <c r="D8" s="6" t="n">
        <v>-195</v>
      </c>
    </row>
    <row r="9" spans="1:4">
      <c r="A9" s="4" t="s">
        <v>143</v>
      </c>
      <c r="B9" s="6" t="n">
        <v>7123</v>
      </c>
      <c r="C9" s="6" t="n">
        <v>0</v>
      </c>
      <c r="D9" s="6" t="n">
        <v>0</v>
      </c>
    </row>
    <row r="10" spans="1:4">
      <c r="A10" s="4" t="s">
        <v>177</v>
      </c>
      <c r="B10" s="6" t="n">
        <v>-629</v>
      </c>
      <c r="C10" s="6" t="n">
        <v>-380</v>
      </c>
      <c r="D10" s="6" t="n">
        <v>-506</v>
      </c>
    </row>
    <row r="11" spans="1:4">
      <c r="A11" s="4" t="s">
        <v>178</v>
      </c>
      <c r="B11" s="6" t="n">
        <v>-8</v>
      </c>
      <c r="C11" s="6" t="n">
        <v>-347</v>
      </c>
      <c r="D11" s="6" t="n">
        <v>0</v>
      </c>
    </row>
    <row r="12" spans="1:4">
      <c r="A12" s="4" t="s">
        <v>179</v>
      </c>
      <c r="B12" s="6" t="n">
        <v>0</v>
      </c>
      <c r="C12" s="6" t="n">
        <v>0</v>
      </c>
      <c r="D12" s="6" t="n">
        <v>26</v>
      </c>
    </row>
    <row r="13" spans="1:4">
      <c r="A13" s="4" t="s">
        <v>180</v>
      </c>
      <c r="B13" s="6" t="n">
        <v>499</v>
      </c>
      <c r="C13" s="6" t="n">
        <v>155</v>
      </c>
      <c r="D13" s="6" t="n">
        <v>80</v>
      </c>
    </row>
    <row r="14" spans="1:4">
      <c r="A14" s="4" t="s">
        <v>181</v>
      </c>
      <c r="B14" s="6" t="n">
        <v>2104</v>
      </c>
      <c r="C14" s="6" t="n">
        <v>2700</v>
      </c>
      <c r="D14" s="6" t="n">
        <v>2516</v>
      </c>
    </row>
    <row r="15" spans="1:4">
      <c r="A15" s="4" t="s">
        <v>140</v>
      </c>
      <c r="B15" s="6" t="n">
        <v>803</v>
      </c>
      <c r="C15" s="6" t="n">
        <v>1164</v>
      </c>
      <c r="D15" s="6" t="n">
        <v>0</v>
      </c>
    </row>
    <row r="16" spans="1:4">
      <c r="A16" s="4" t="s">
        <v>182</v>
      </c>
      <c r="B16" s="6" t="n">
        <v>5716</v>
      </c>
      <c r="C16" s="6" t="n">
        <v>6378</v>
      </c>
      <c r="D16" s="6" t="n">
        <v>6466</v>
      </c>
    </row>
    <row r="17" spans="1:4">
      <c r="A17" s="4" t="s">
        <v>183</v>
      </c>
      <c r="B17" s="6" t="n">
        <v>-1332</v>
      </c>
      <c r="C17" s="6" t="n">
        <v>-762</v>
      </c>
      <c r="D17" s="6" t="n">
        <v>-707</v>
      </c>
    </row>
    <row r="18" spans="1:4">
      <c r="A18" s="3" t="s">
        <v>184</v>
      </c>
    </row>
    <row r="19" spans="1:4">
      <c r="A19" s="4" t="s">
        <v>83</v>
      </c>
      <c r="B19" s="6" t="n">
        <v>-2555</v>
      </c>
      <c r="C19" s="6" t="n">
        <v>-2747</v>
      </c>
      <c r="D19" s="6" t="n">
        <v>-2543</v>
      </c>
    </row>
    <row r="20" spans="1:4">
      <c r="A20" s="4" t="s">
        <v>185</v>
      </c>
      <c r="B20" s="6" t="n">
        <v>-2231</v>
      </c>
      <c r="C20" s="6" t="n">
        <v>2071</v>
      </c>
      <c r="D20" s="6" t="n">
        <v>-5087</v>
      </c>
    </row>
    <row r="21" spans="1:4">
      <c r="A21" s="4" t="s">
        <v>186</v>
      </c>
      <c r="B21" s="6" t="n">
        <v>830</v>
      </c>
      <c r="C21" s="6" t="n">
        <v>1171</v>
      </c>
      <c r="D21" s="6" t="n">
        <v>1233</v>
      </c>
    </row>
    <row r="22" spans="1:4">
      <c r="A22" s="4" t="s">
        <v>187</v>
      </c>
      <c r="B22" s="6" t="n">
        <v>-15427</v>
      </c>
      <c r="C22" s="6" t="n">
        <v>197</v>
      </c>
      <c r="D22" s="6" t="n">
        <v>-8695</v>
      </c>
    </row>
    <row r="23" spans="1:4">
      <c r="A23" s="3" t="s">
        <v>188</v>
      </c>
    </row>
    <row r="24" spans="1:4">
      <c r="A24" s="4" t="s">
        <v>189</v>
      </c>
      <c r="B24" s="6" t="n">
        <v>-110146</v>
      </c>
      <c r="C24" s="6" t="n">
        <v>-165021</v>
      </c>
      <c r="D24" s="6" t="n">
        <v>-459194</v>
      </c>
    </row>
    <row r="25" spans="1:4">
      <c r="A25" s="4" t="s">
        <v>190</v>
      </c>
      <c r="B25" s="6" t="n">
        <v>-19040</v>
      </c>
      <c r="C25" s="6" t="n">
        <v>-6290</v>
      </c>
      <c r="D25" s="6" t="n">
        <v>-9083</v>
      </c>
    </row>
    <row r="26" spans="1:4">
      <c r="A26" s="4" t="s">
        <v>191</v>
      </c>
      <c r="B26" s="6" t="n">
        <v>134696</v>
      </c>
      <c r="C26" s="6" t="n">
        <v>142107</v>
      </c>
      <c r="D26" s="6" t="n">
        <v>107274</v>
      </c>
    </row>
    <row r="27" spans="1:4">
      <c r="A27" s="4" t="s">
        <v>192</v>
      </c>
      <c r="B27" s="6" t="n">
        <v>212648</v>
      </c>
      <c r="C27" s="6" t="n">
        <v>0</v>
      </c>
      <c r="D27" s="6" t="n">
        <v>0</v>
      </c>
    </row>
    <row r="28" spans="1:4">
      <c r="A28" s="4" t="s">
        <v>193</v>
      </c>
      <c r="B28" s="6" t="n">
        <v>912</v>
      </c>
      <c r="C28" s="6" t="n">
        <v>267</v>
      </c>
      <c r="D28" s="6" t="n">
        <v>0</v>
      </c>
    </row>
    <row r="29" spans="1:4">
      <c r="A29" s="4" t="s">
        <v>194</v>
      </c>
      <c r="B29" s="6" t="n">
        <v>-187825</v>
      </c>
      <c r="C29" s="6" t="n">
        <v>-176363</v>
      </c>
      <c r="D29" s="6" t="n">
        <v>0</v>
      </c>
    </row>
    <row r="30" spans="1:4">
      <c r="A30" s="4" t="s">
        <v>195</v>
      </c>
      <c r="B30" s="6" t="n">
        <v>42386</v>
      </c>
      <c r="C30" s="6" t="n">
        <v>6496</v>
      </c>
      <c r="D30" s="6" t="n">
        <v>0</v>
      </c>
    </row>
    <row r="31" spans="1:4">
      <c r="A31" s="4" t="s">
        <v>196</v>
      </c>
      <c r="B31" s="6" t="n">
        <v>39635</v>
      </c>
      <c r="C31" s="6" t="n">
        <v>8073</v>
      </c>
      <c r="D31" s="6" t="n">
        <v>0</v>
      </c>
    </row>
    <row r="32" spans="1:4">
      <c r="A32" s="4" t="s">
        <v>197</v>
      </c>
      <c r="B32" s="6" t="n">
        <v>-27524</v>
      </c>
      <c r="C32" s="6" t="n">
        <v>-15385</v>
      </c>
      <c r="D32" s="6" t="n">
        <v>0</v>
      </c>
    </row>
    <row r="33" spans="1:4">
      <c r="A33" s="4" t="s">
        <v>198</v>
      </c>
      <c r="B33" s="6" t="n">
        <v>17436</v>
      </c>
      <c r="C33" s="6" t="n">
        <v>17632</v>
      </c>
      <c r="D33" s="6" t="n">
        <v>17143</v>
      </c>
    </row>
    <row r="34" spans="1:4">
      <c r="A34" s="4" t="s">
        <v>199</v>
      </c>
      <c r="B34" s="6" t="n">
        <v>171</v>
      </c>
    </row>
    <row r="35" spans="1:4">
      <c r="A35" s="4" t="s">
        <v>199</v>
      </c>
      <c r="C35" s="6" t="n">
        <v>-456</v>
      </c>
      <c r="D35" s="6" t="n">
        <v>0</v>
      </c>
    </row>
    <row r="36" spans="1:4">
      <c r="A36" s="4" t="s">
        <v>200</v>
      </c>
      <c r="B36" s="6" t="n">
        <v>0</v>
      </c>
      <c r="C36" s="6" t="n">
        <v>1750</v>
      </c>
      <c r="D36" s="6" t="n">
        <v>0</v>
      </c>
    </row>
    <row r="37" spans="1:4">
      <c r="A37" s="4" t="s">
        <v>201</v>
      </c>
      <c r="B37" s="6" t="n">
        <v>-2502</v>
      </c>
      <c r="C37" s="6" t="n">
        <v>0</v>
      </c>
      <c r="D37" s="6" t="n">
        <v>-5115</v>
      </c>
    </row>
    <row r="38" spans="1:4">
      <c r="A38" s="4" t="s">
        <v>202</v>
      </c>
      <c r="B38" s="6" t="n">
        <v>1144</v>
      </c>
      <c r="C38" s="6" t="n">
        <v>827</v>
      </c>
      <c r="D38" s="6" t="n">
        <v>3055</v>
      </c>
    </row>
    <row r="39" spans="1:4">
      <c r="A39" s="4" t="s">
        <v>203</v>
      </c>
      <c r="B39" s="6" t="n">
        <v>100167</v>
      </c>
      <c r="C39" s="6" t="n">
        <v>-190397</v>
      </c>
      <c r="D39" s="6" t="n">
        <v>-345920</v>
      </c>
    </row>
    <row r="40" spans="1:4">
      <c r="A40" s="3" t="s">
        <v>204</v>
      </c>
    </row>
    <row r="41" spans="1:4">
      <c r="A41" s="4" t="s">
        <v>205</v>
      </c>
      <c r="B41" s="6" t="n">
        <v>322561</v>
      </c>
      <c r="C41" s="6" t="n">
        <v>311128</v>
      </c>
      <c r="D41" s="6" t="n">
        <v>590669</v>
      </c>
    </row>
    <row r="42" spans="1:4">
      <c r="A42" s="4" t="s">
        <v>206</v>
      </c>
      <c r="B42" s="6" t="n">
        <v>-444372</v>
      </c>
      <c r="C42" s="6" t="n">
        <v>-53424</v>
      </c>
      <c r="D42" s="6" t="n">
        <v>-542221</v>
      </c>
    </row>
    <row r="43" spans="1:4">
      <c r="A43" s="4" t="s">
        <v>207</v>
      </c>
      <c r="B43" s="6" t="n">
        <v>284343</v>
      </c>
      <c r="C43" s="6" t="n">
        <v>167910</v>
      </c>
      <c r="D43" s="6" t="n">
        <v>431126</v>
      </c>
    </row>
    <row r="44" spans="1:4">
      <c r="A44" s="4" t="s">
        <v>208</v>
      </c>
      <c r="B44" s="6" t="n">
        <v>-241134</v>
      </c>
      <c r="C44" s="6" t="n">
        <v>-254177</v>
      </c>
      <c r="D44" s="6" t="n">
        <v>-178115</v>
      </c>
    </row>
    <row r="45" spans="1:4">
      <c r="A45" s="4" t="s">
        <v>209</v>
      </c>
      <c r="B45" s="6" t="n">
        <v>0</v>
      </c>
      <c r="C45" s="6" t="n">
        <v>15184</v>
      </c>
      <c r="D45" s="6" t="n">
        <v>105325</v>
      </c>
    </row>
    <row r="46" spans="1:4">
      <c r="A46" s="4" t="s">
        <v>210</v>
      </c>
      <c r="B46" s="6" t="n">
        <v>-4559</v>
      </c>
      <c r="C46" s="6" t="n">
        <v>-2635</v>
      </c>
      <c r="D46" s="6" t="n">
        <v>-7225</v>
      </c>
    </row>
    <row r="47" spans="1:4">
      <c r="A47" s="4" t="s">
        <v>211</v>
      </c>
      <c r="B47" s="6" t="n">
        <v>34301</v>
      </c>
      <c r="C47" s="6" t="n">
        <v>0</v>
      </c>
      <c r="D47" s="6" t="n">
        <v>3864</v>
      </c>
    </row>
    <row r="48" spans="1:4">
      <c r="A48" s="4" t="s">
        <v>212</v>
      </c>
      <c r="B48" s="6" t="n">
        <v>280</v>
      </c>
      <c r="C48" s="6" t="n">
        <v>199</v>
      </c>
      <c r="D48" s="6" t="n">
        <v>174</v>
      </c>
    </row>
    <row r="49" spans="1:4">
      <c r="A49" s="4" t="s">
        <v>213</v>
      </c>
      <c r="B49" s="6" t="n">
        <v>-789</v>
      </c>
      <c r="C49" s="6" t="n">
        <v>-3343</v>
      </c>
      <c r="D49" s="6" t="n">
        <v>-766</v>
      </c>
    </row>
    <row r="50" spans="1:4">
      <c r="A50" s="4" t="s">
        <v>214</v>
      </c>
      <c r="B50" s="6" t="n">
        <v>144</v>
      </c>
      <c r="C50" s="6" t="n">
        <v>6709</v>
      </c>
      <c r="D50" s="6" t="n">
        <v>16190</v>
      </c>
    </row>
    <row r="51" spans="1:4">
      <c r="A51" s="4" t="s">
        <v>215</v>
      </c>
      <c r="B51" s="6" t="n">
        <v>-26322</v>
      </c>
      <c r="C51" s="6" t="n">
        <v>-22943</v>
      </c>
      <c r="D51" s="6" t="n">
        <v>-20602</v>
      </c>
    </row>
    <row r="52" spans="1:4">
      <c r="A52" s="4" t="s">
        <v>216</v>
      </c>
      <c r="B52" s="6" t="n">
        <v>-75547</v>
      </c>
      <c r="C52" s="6" t="n">
        <v>164608</v>
      </c>
      <c r="D52" s="6" t="n">
        <v>398419</v>
      </c>
    </row>
    <row r="53" spans="1:4">
      <c r="A53" s="4" t="s">
        <v>217</v>
      </c>
      <c r="B53" s="6" t="n">
        <v>9193</v>
      </c>
      <c r="C53" s="6" t="n">
        <v>-25592</v>
      </c>
      <c r="D53" s="6" t="n">
        <v>43804</v>
      </c>
    </row>
    <row r="54" spans="1:4">
      <c r="A54" s="4" t="s">
        <v>218</v>
      </c>
      <c r="B54" s="6" t="n">
        <v>55170</v>
      </c>
      <c r="C54" s="6" t="n">
        <v>80762</v>
      </c>
      <c r="D54" s="6" t="n">
        <v>36958</v>
      </c>
    </row>
    <row r="55" spans="1:4">
      <c r="A55" s="4" t="s">
        <v>219</v>
      </c>
      <c r="B55" s="6" t="n">
        <v>64363</v>
      </c>
      <c r="C55" s="6" t="n">
        <v>55170</v>
      </c>
      <c r="D55" s="6" t="n">
        <v>80762</v>
      </c>
    </row>
    <row r="56" spans="1:4">
      <c r="A56" s="3" t="s">
        <v>220</v>
      </c>
    </row>
    <row r="57" spans="1:4">
      <c r="A57" s="4" t="s">
        <v>221</v>
      </c>
      <c r="B57" s="6" t="n">
        <v>53324</v>
      </c>
      <c r="C57" s="6" t="n">
        <v>50753</v>
      </c>
      <c r="D57" s="6" t="n">
        <v>35214</v>
      </c>
    </row>
    <row r="58" spans="1:4">
      <c r="A58" s="4" t="s">
        <v>222</v>
      </c>
      <c r="B58" s="6" t="n">
        <v>0</v>
      </c>
      <c r="C58" s="6" t="n">
        <v>0</v>
      </c>
      <c r="D58" s="6" t="n">
        <v>0</v>
      </c>
    </row>
    <row r="59" spans="1:4">
      <c r="A59" s="3" t="s">
        <v>223</v>
      </c>
    </row>
    <row r="60" spans="1:4">
      <c r="A60" s="4" t="s">
        <v>224</v>
      </c>
      <c r="B60" s="6" t="n">
        <v>12104</v>
      </c>
      <c r="C60" s="6" t="n">
        <v>15072</v>
      </c>
      <c r="D60" s="6" t="n">
        <v>20294</v>
      </c>
    </row>
    <row r="61" spans="1:4">
      <c r="A61" s="4" t="s">
        <v>225</v>
      </c>
      <c r="B61" s="6" t="n">
        <v>3604</v>
      </c>
      <c r="C61" s="6" t="n">
        <v>3989</v>
      </c>
      <c r="D61" s="6" t="n">
        <v>3247</v>
      </c>
    </row>
    <row r="62" spans="1:4">
      <c r="A62" s="4" t="s">
        <v>226</v>
      </c>
      <c r="B62" s="6" t="n">
        <v>0</v>
      </c>
      <c r="C62" s="6" t="n">
        <v>1011</v>
      </c>
      <c r="D62" s="6" t="n">
        <v>0</v>
      </c>
    </row>
    <row r="63" spans="1:4">
      <c r="A63" s="4" t="s">
        <v>227</v>
      </c>
      <c r="B63" s="6" t="n">
        <v>-20</v>
      </c>
      <c r="C63" s="6" t="n">
        <v>347</v>
      </c>
      <c r="D63" s="6" t="n">
        <v>516</v>
      </c>
    </row>
    <row r="64" spans="1:4">
      <c r="A64" s="4" t="s">
        <v>228</v>
      </c>
      <c r="B64" s="6" t="n">
        <v>-1852</v>
      </c>
      <c r="C64" s="6" t="n">
        <v>342</v>
      </c>
      <c r="D64" s="6" t="n">
        <v>233</v>
      </c>
    </row>
    <row r="65" spans="1:4">
      <c r="A65" s="4" t="s">
        <v>229</v>
      </c>
      <c r="B65" s="6" t="n">
        <v>188</v>
      </c>
      <c r="C65" s="6" t="n">
        <v>270</v>
      </c>
      <c r="D65" s="6" t="n">
        <v>0</v>
      </c>
    </row>
    <row r="66" spans="1:4">
      <c r="A66" s="4" t="s">
        <v>230</v>
      </c>
      <c r="B66" s="6" t="n">
        <v>0</v>
      </c>
      <c r="C66" s="6" t="n">
        <v>494</v>
      </c>
      <c r="D66" s="6" t="n">
        <v>2687</v>
      </c>
    </row>
    <row r="67" spans="1:4">
      <c r="A67" s="4" t="s">
        <v>231</v>
      </c>
      <c r="B67" s="6" t="n">
        <v>10816</v>
      </c>
      <c r="C67" s="6" t="n">
        <v>0</v>
      </c>
      <c r="D67" s="6" t="n">
        <v>0</v>
      </c>
    </row>
    <row r="68" spans="1:4">
      <c r="A68" s="4" t="s">
        <v>232</v>
      </c>
      <c r="B68" s="6" t="n">
        <v>18494</v>
      </c>
      <c r="C68" s="6" t="n">
        <v>0</v>
      </c>
      <c r="D68" s="6" t="n">
        <v>0</v>
      </c>
    </row>
    <row r="69" spans="1:4">
      <c r="A69" s="4" t="s">
        <v>233</v>
      </c>
      <c r="B69" s="6" t="n">
        <v>41997</v>
      </c>
      <c r="C69" s="6" t="n">
        <v>0</v>
      </c>
      <c r="D69" s="6" t="n">
        <v>0</v>
      </c>
    </row>
    <row r="70" spans="1:4">
      <c r="A70" s="4" t="s">
        <v>234</v>
      </c>
      <c r="B70" s="6" t="n">
        <v>2215</v>
      </c>
      <c r="C70" s="6" t="n">
        <v>0</v>
      </c>
      <c r="D70" s="6" t="n">
        <v>0</v>
      </c>
    </row>
    <row r="71" spans="1:4">
      <c r="A71" s="4" t="s">
        <v>235</v>
      </c>
      <c r="B71" s="6" t="n">
        <v>0</v>
      </c>
      <c r="C71" s="6" t="n">
        <v>0</v>
      </c>
      <c r="D71" s="6" t="n">
        <v>56</v>
      </c>
    </row>
    <row r="72" spans="1:4">
      <c r="A72" s="4" t="s">
        <v>236</v>
      </c>
      <c r="B72" s="6" t="n">
        <v>0</v>
      </c>
      <c r="C72" s="6" t="n">
        <v>0</v>
      </c>
      <c r="D72" s="6" t="n">
        <v>497</v>
      </c>
    </row>
    <row r="73" spans="1:4">
      <c r="A73" s="4" t="s">
        <v>237</v>
      </c>
      <c r="B73" s="6" t="n">
        <v>0</v>
      </c>
      <c r="C73" s="6" t="n">
        <v>110</v>
      </c>
      <c r="D73" s="6" t="n">
        <v>0</v>
      </c>
    </row>
    <row r="74" spans="1:4">
      <c r="A74" s="4" t="s">
        <v>238</v>
      </c>
      <c r="B74" s="5" t="n">
        <v>64363</v>
      </c>
      <c r="C74" s="5" t="n">
        <v>80762</v>
      </c>
      <c r="D74" s="5" t="n">
        <v>369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70</v>
      </c>
    </row>
    <row r="2" spans="1:3">
      <c r="A2" s="3" t="s">
        <v>965</v>
      </c>
    </row>
    <row r="3" spans="1:3">
      <c r="A3" s="4" t="s">
        <v>975</v>
      </c>
      <c r="B3" s="5" t="n">
        <v>17013</v>
      </c>
      <c r="C3" s="5" t="n">
        <v>14587</v>
      </c>
    </row>
    <row r="4" spans="1:3">
      <c r="A4" s="4" t="s">
        <v>83</v>
      </c>
    </row>
    <row r="5" spans="1:3">
      <c r="A5" s="3" t="s">
        <v>965</v>
      </c>
    </row>
    <row r="6" spans="1:3">
      <c r="A6" s="4" t="s">
        <v>975</v>
      </c>
      <c r="B6" s="6" t="n">
        <v>241</v>
      </c>
      <c r="C6" s="6" t="n">
        <v>4</v>
      </c>
    </row>
    <row r="7" spans="1:3">
      <c r="A7" s="4" t="s">
        <v>976</v>
      </c>
    </row>
    <row r="8" spans="1:3">
      <c r="A8" s="3" t="s">
        <v>965</v>
      </c>
    </row>
    <row r="9" spans="1:3">
      <c r="A9" s="4" t="s">
        <v>975</v>
      </c>
      <c r="B9" s="6" t="n">
        <v>10</v>
      </c>
    </row>
    <row r="10" spans="1:3">
      <c r="A10" s="4" t="s">
        <v>977</v>
      </c>
    </row>
    <row r="11" spans="1:3">
      <c r="A11" s="3" t="s">
        <v>965</v>
      </c>
    </row>
    <row r="12" spans="1:3">
      <c r="A12" s="4" t="s">
        <v>975</v>
      </c>
      <c r="B12" s="6" t="n">
        <v>17013</v>
      </c>
      <c r="C12" s="6" t="n">
        <v>14587</v>
      </c>
    </row>
    <row r="13" spans="1:3">
      <c r="A13" s="4" t="s">
        <v>978</v>
      </c>
    </row>
    <row r="14" spans="1:3">
      <c r="A14" s="3" t="s">
        <v>965</v>
      </c>
    </row>
    <row r="15" spans="1:3">
      <c r="A15" s="4" t="s">
        <v>975</v>
      </c>
      <c r="B15" s="6" t="n">
        <v>687</v>
      </c>
      <c r="C15" s="6" t="n">
        <v>11</v>
      </c>
    </row>
    <row r="16" spans="1:3">
      <c r="A16" s="4" t="s">
        <v>979</v>
      </c>
    </row>
    <row r="17" spans="1:3">
      <c r="A17" s="3" t="s">
        <v>965</v>
      </c>
    </row>
    <row r="18" spans="1:3">
      <c r="A18" s="4" t="s">
        <v>975</v>
      </c>
      <c r="B18" s="6" t="n">
        <v>585</v>
      </c>
    </row>
    <row r="19" spans="1:3">
      <c r="A19" s="4" t="s">
        <v>980</v>
      </c>
    </row>
    <row r="20" spans="1:3">
      <c r="A20" s="3" t="s">
        <v>965</v>
      </c>
    </row>
    <row r="21" spans="1:3">
      <c r="A21" s="4" t="s">
        <v>975</v>
      </c>
      <c r="B21" s="6" t="n">
        <v>1634</v>
      </c>
      <c r="C21" s="6" t="n">
        <v>881</v>
      </c>
    </row>
    <row r="22" spans="1:3">
      <c r="A22" s="4" t="s">
        <v>981</v>
      </c>
    </row>
    <row r="23" spans="1:3">
      <c r="A23" s="3" t="s">
        <v>965</v>
      </c>
    </row>
    <row r="24" spans="1:3">
      <c r="A24" s="4" t="s">
        <v>975</v>
      </c>
      <c r="B24" s="6" t="n">
        <v>87</v>
      </c>
    </row>
    <row r="25" spans="1:3">
      <c r="A25" s="4" t="s">
        <v>982</v>
      </c>
    </row>
    <row r="26" spans="1:3">
      <c r="A26" s="3" t="s">
        <v>965</v>
      </c>
    </row>
    <row r="27" spans="1:3">
      <c r="A27" s="4" t="s">
        <v>975</v>
      </c>
      <c r="C27" s="5" t="n">
        <v>16</v>
      </c>
    </row>
    <row r="28" spans="1:3">
      <c r="A28" s="4" t="s">
        <v>983</v>
      </c>
    </row>
    <row r="29" spans="1:3">
      <c r="A29" s="3" t="s">
        <v>965</v>
      </c>
    </row>
    <row r="30" spans="1:3">
      <c r="A30" s="4" t="s">
        <v>975</v>
      </c>
      <c r="B30" s="5" t="n">
        <v>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984</v>
      </c>
      <c r="B1" s="2" t="s">
        <v>985</v>
      </c>
      <c r="D1" s="2" t="s">
        <v>1</v>
      </c>
    </row>
    <row r="2" spans="1:7">
      <c r="B2" s="2" t="s">
        <v>986</v>
      </c>
      <c r="C2" s="2" t="s">
        <v>987</v>
      </c>
      <c r="D2" s="2" t="s">
        <v>988</v>
      </c>
      <c r="E2" s="2" t="s">
        <v>463</v>
      </c>
      <c r="F2" s="2" t="s">
        <v>464</v>
      </c>
      <c r="G2" s="2" t="s">
        <v>989</v>
      </c>
    </row>
    <row r="3" spans="1:7">
      <c r="A3" s="3" t="s">
        <v>965</v>
      </c>
    </row>
    <row r="4" spans="1:7">
      <c r="A4" s="4" t="s">
        <v>623</v>
      </c>
      <c r="E4" s="5" t="n">
        <v>200</v>
      </c>
    </row>
    <row r="5" spans="1:7">
      <c r="A5" s="4" t="s">
        <v>990</v>
      </c>
      <c r="D5" s="5" t="n">
        <v>187825</v>
      </c>
      <c r="E5" s="6" t="n">
        <v>176363</v>
      </c>
      <c r="F5" s="5" t="n">
        <v>0</v>
      </c>
    </row>
    <row r="6" spans="1:7">
      <c r="A6" s="4" t="s">
        <v>79</v>
      </c>
      <c r="D6" s="6" t="n">
        <v>231685</v>
      </c>
      <c r="E6" s="6" t="n">
        <v>146811</v>
      </c>
    </row>
    <row r="7" spans="1:7">
      <c r="A7" s="4" t="s">
        <v>80</v>
      </c>
      <c r="D7" s="6" t="n">
        <v>57954</v>
      </c>
      <c r="E7" s="6" t="n">
        <v>22086</v>
      </c>
    </row>
    <row r="8" spans="1:7">
      <c r="A8" s="4" t="s">
        <v>975</v>
      </c>
      <c r="D8" s="6" t="n">
        <v>17013</v>
      </c>
      <c r="E8" s="6" t="n">
        <v>14587</v>
      </c>
    </row>
    <row r="9" spans="1:7">
      <c r="A9" s="4" t="s">
        <v>91</v>
      </c>
      <c r="D9" s="6" t="n">
        <v>1634</v>
      </c>
      <c r="E9" s="6" t="n">
        <v>881</v>
      </c>
    </row>
    <row r="10" spans="1:7">
      <c r="A10" s="4" t="s">
        <v>991</v>
      </c>
      <c r="D10" s="5" t="n">
        <v>700</v>
      </c>
      <c r="E10" s="6" t="n">
        <v>100</v>
      </c>
      <c r="F10" s="6" t="n">
        <v>0</v>
      </c>
    </row>
    <row r="11" spans="1:7">
      <c r="A11" s="4" t="s">
        <v>992</v>
      </c>
      <c r="D11" s="4" t="s">
        <v>993</v>
      </c>
    </row>
    <row r="12" spans="1:7">
      <c r="A12" s="4" t="s">
        <v>143</v>
      </c>
      <c r="D12" s="5" t="n">
        <v>7123</v>
      </c>
      <c r="E12" s="6" t="n">
        <v>0</v>
      </c>
      <c r="F12" s="5" t="n">
        <v>0</v>
      </c>
    </row>
    <row r="13" spans="1:7">
      <c r="A13" s="4" t="s">
        <v>624</v>
      </c>
      <c r="D13" s="6" t="n">
        <v>187800</v>
      </c>
      <c r="E13" s="6" t="n">
        <v>175300</v>
      </c>
    </row>
    <row r="14" spans="1:7">
      <c r="A14" s="4" t="s">
        <v>531</v>
      </c>
      <c r="D14" s="6" t="n">
        <v>180992</v>
      </c>
    </row>
    <row r="15" spans="1:7">
      <c r="A15" s="4" t="s">
        <v>628</v>
      </c>
    </row>
    <row r="16" spans="1:7">
      <c r="A16" s="3" t="s">
        <v>965</v>
      </c>
    </row>
    <row r="17" spans="1:7">
      <c r="A17" s="4" t="s">
        <v>629</v>
      </c>
      <c r="G17" s="5" t="n">
        <v>6300</v>
      </c>
    </row>
    <row r="18" spans="1:7">
      <c r="A18" s="4" t="s">
        <v>623</v>
      </c>
      <c r="E18" s="6" t="n">
        <v>200</v>
      </c>
    </row>
    <row r="19" spans="1:7">
      <c r="A19" s="4" t="s">
        <v>994</v>
      </c>
    </row>
    <row r="20" spans="1:7">
      <c r="A20" s="3" t="s">
        <v>965</v>
      </c>
    </row>
    <row r="21" spans="1:7">
      <c r="A21" s="4" t="s">
        <v>535</v>
      </c>
      <c r="B21" s="5" t="n">
        <v>50100</v>
      </c>
      <c r="C21" s="5" t="n">
        <v>52800</v>
      </c>
    </row>
    <row r="22" spans="1:7">
      <c r="A22" s="4" t="s">
        <v>990</v>
      </c>
      <c r="B22" s="5" t="n">
        <v>45100</v>
      </c>
      <c r="C22" s="5" t="n">
        <v>47400</v>
      </c>
    </row>
    <row r="23" spans="1:7">
      <c r="A23" s="4" t="s">
        <v>995</v>
      </c>
    </row>
    <row r="24" spans="1:7">
      <c r="A24" s="3" t="s">
        <v>965</v>
      </c>
    </row>
    <row r="25" spans="1:7">
      <c r="A25" s="4" t="s">
        <v>996</v>
      </c>
      <c r="D25" s="5" t="n">
        <v>12000</v>
      </c>
    </row>
    <row r="26" spans="1:7">
      <c r="A26" s="4" t="s">
        <v>997</v>
      </c>
      <c r="D26" s="4" t="s">
        <v>998</v>
      </c>
    </row>
    <row r="27" spans="1:7">
      <c r="A27" s="4" t="s">
        <v>532</v>
      </c>
    </row>
    <row r="28" spans="1:7">
      <c r="A28" s="3" t="s">
        <v>965</v>
      </c>
    </row>
    <row r="29" spans="1:7">
      <c r="A29" s="4" t="s">
        <v>438</v>
      </c>
      <c r="D29" s="4" t="s">
        <v>999</v>
      </c>
    </row>
    <row r="30" spans="1:7">
      <c r="A30" s="4" t="s">
        <v>624</v>
      </c>
      <c r="D30" s="5" t="n">
        <v>12100</v>
      </c>
    </row>
    <row r="31" spans="1:7">
      <c r="A31" s="4" t="s">
        <v>531</v>
      </c>
      <c r="D31" s="5" t="n">
        <v>176900</v>
      </c>
    </row>
    <row r="32" spans="1:7">
      <c r="A32" s="4" t="s">
        <v>473</v>
      </c>
    </row>
    <row r="33" spans="1:7">
      <c r="A33" s="3" t="s">
        <v>965</v>
      </c>
    </row>
    <row r="34" spans="1:7">
      <c r="A34" s="4" t="s">
        <v>1000</v>
      </c>
      <c r="D34" s="4" t="s">
        <v>1001</v>
      </c>
    </row>
    <row r="35" spans="1:7">
      <c r="A35" s="4" t="s">
        <v>487</v>
      </c>
    </row>
    <row r="36" spans="1:7">
      <c r="A36" s="3" t="s">
        <v>965</v>
      </c>
    </row>
    <row r="37" spans="1:7">
      <c r="A37" s="4" t="s">
        <v>91</v>
      </c>
      <c r="D37" s="5" t="n">
        <v>1000</v>
      </c>
    </row>
    <row r="38" spans="1:7">
      <c r="A38" s="4" t="s">
        <v>1002</v>
      </c>
      <c r="D38" s="4" t="s">
        <v>1003</v>
      </c>
    </row>
    <row r="39" spans="1:7">
      <c r="A39" s="4" t="s">
        <v>1004</v>
      </c>
      <c r="D39" s="4" t="s">
        <v>1005</v>
      </c>
    </row>
    <row r="40" spans="1:7">
      <c r="A40" s="4" t="s">
        <v>1006</v>
      </c>
      <c r="D40" s="4" t="s">
        <v>131</v>
      </c>
    </row>
    <row r="41" spans="1:7">
      <c r="A41" s="4" t="s">
        <v>1007</v>
      </c>
      <c r="D41" s="4" t="s">
        <v>131</v>
      </c>
    </row>
    <row r="42" spans="1:7">
      <c r="A42" s="4" t="s">
        <v>488</v>
      </c>
      <c r="D42" s="4" t="s">
        <v>489</v>
      </c>
    </row>
    <row r="43" spans="1:7">
      <c r="A43" s="4" t="s">
        <v>1008</v>
      </c>
      <c r="D43" s="4" t="s">
        <v>1009</v>
      </c>
    </row>
    <row r="44" spans="1:7">
      <c r="A44" s="4" t="s">
        <v>1010</v>
      </c>
      <c r="D44" s="4" t="s">
        <v>456</v>
      </c>
    </row>
    <row r="45" spans="1:7">
      <c r="A45" s="4" t="s">
        <v>1011</v>
      </c>
      <c r="D45" s="6" t="n">
        <v>8</v>
      </c>
    </row>
    <row r="46" spans="1:7">
      <c r="A46" s="4" t="s">
        <v>1012</v>
      </c>
      <c r="D46" s="4" t="s">
        <v>1013</v>
      </c>
    </row>
    <row r="47" spans="1:7">
      <c r="A47" s="4" t="s">
        <v>1014</v>
      </c>
      <c r="D47" s="4" t="s">
        <v>1015</v>
      </c>
    </row>
    <row r="48" spans="1:7">
      <c r="A48" s="4" t="s">
        <v>476</v>
      </c>
    </row>
    <row r="49" spans="1:7">
      <c r="A49" s="3" t="s">
        <v>965</v>
      </c>
    </row>
    <row r="50" spans="1:7">
      <c r="A50" s="4" t="s">
        <v>477</v>
      </c>
      <c r="D50" s="4" t="s">
        <v>478</v>
      </c>
    </row>
    <row r="51" spans="1:7">
      <c r="A51" s="4" t="s">
        <v>483</v>
      </c>
    </row>
    <row r="52" spans="1:7">
      <c r="A52" s="3" t="s">
        <v>965</v>
      </c>
    </row>
    <row r="53" spans="1:7">
      <c r="A53" s="4" t="s">
        <v>477</v>
      </c>
      <c r="D53" s="4" t="s">
        <v>484</v>
      </c>
    </row>
    <row r="54" spans="1:7">
      <c r="A54" s="4" t="s">
        <v>485</v>
      </c>
    </row>
    <row r="55" spans="1:7">
      <c r="A55" s="3" t="s">
        <v>965</v>
      </c>
    </row>
    <row r="56" spans="1:7">
      <c r="A56" s="4" t="s">
        <v>477</v>
      </c>
      <c r="D56" s="4" t="s">
        <v>486</v>
      </c>
    </row>
    <row r="57" spans="1:7">
      <c r="A57" s="4" t="s">
        <v>1016</v>
      </c>
    </row>
    <row r="58" spans="1:7">
      <c r="A58" s="3" t="s">
        <v>965</v>
      </c>
    </row>
    <row r="59" spans="1:7">
      <c r="A59" s="4" t="s">
        <v>975</v>
      </c>
      <c r="D59" s="5" t="n">
        <v>241</v>
      </c>
      <c r="E59" s="6" t="n">
        <v>4</v>
      </c>
    </row>
    <row r="60" spans="1:7">
      <c r="A60" s="4" t="s">
        <v>1017</v>
      </c>
    </row>
    <row r="61" spans="1:7">
      <c r="A61" s="3" t="s">
        <v>965</v>
      </c>
    </row>
    <row r="62" spans="1:7">
      <c r="A62" s="4" t="s">
        <v>975</v>
      </c>
      <c r="D62" s="6" t="n">
        <v>687</v>
      </c>
      <c r="E62" s="6" t="n">
        <v>11</v>
      </c>
    </row>
    <row r="63" spans="1:7">
      <c r="A63" s="4" t="s">
        <v>1018</v>
      </c>
    </row>
    <row r="64" spans="1:7">
      <c r="A64" s="3" t="s">
        <v>965</v>
      </c>
    </row>
    <row r="65" spans="1:7">
      <c r="A65" s="4" t="s">
        <v>975</v>
      </c>
      <c r="D65" s="6" t="n">
        <v>585</v>
      </c>
    </row>
    <row r="66" spans="1:7">
      <c r="A66" s="4" t="s">
        <v>1019</v>
      </c>
    </row>
    <row r="67" spans="1:7">
      <c r="A67" s="3" t="s">
        <v>965</v>
      </c>
    </row>
    <row r="68" spans="1:7">
      <c r="A68" s="4" t="s">
        <v>975</v>
      </c>
      <c r="D68" s="6" t="n">
        <v>87</v>
      </c>
    </row>
    <row r="69" spans="1:7">
      <c r="A69" s="4" t="s">
        <v>606</v>
      </c>
    </row>
    <row r="70" spans="1:7">
      <c r="A70" s="3" t="s">
        <v>965</v>
      </c>
    </row>
    <row r="71" spans="1:7">
      <c r="A71" s="4" t="s">
        <v>80</v>
      </c>
      <c r="D71" s="6" t="n">
        <v>31400</v>
      </c>
      <c r="E71" s="6" t="n">
        <v>21800</v>
      </c>
    </row>
    <row r="72" spans="1:7">
      <c r="A72" s="4" t="s">
        <v>1020</v>
      </c>
    </row>
    <row r="73" spans="1:7">
      <c r="A73" s="3" t="s">
        <v>965</v>
      </c>
    </row>
    <row r="74" spans="1:7">
      <c r="A74" s="4" t="s">
        <v>80</v>
      </c>
      <c r="D74" s="6" t="n">
        <v>8000</v>
      </c>
    </row>
    <row r="75" spans="1:7">
      <c r="A75" s="4" t="s">
        <v>626</v>
      </c>
    </row>
    <row r="76" spans="1:7">
      <c r="A76" s="3" t="s">
        <v>965</v>
      </c>
    </row>
    <row r="77" spans="1:7">
      <c r="A77" s="4" t="s">
        <v>79</v>
      </c>
      <c r="D77" s="6" t="n">
        <v>139600</v>
      </c>
      <c r="E77" s="6" t="n">
        <v>144100</v>
      </c>
    </row>
    <row r="78" spans="1:7">
      <c r="A78" s="4" t="s">
        <v>627</v>
      </c>
    </row>
    <row r="79" spans="1:7">
      <c r="A79" s="3" t="s">
        <v>965</v>
      </c>
    </row>
    <row r="80" spans="1:7">
      <c r="A80" s="4" t="s">
        <v>79</v>
      </c>
      <c r="D80" s="5" t="n">
        <v>16800</v>
      </c>
      <c r="E80" s="5" t="n">
        <v>94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1</v>
      </c>
      <c r="B1" s="2" t="s">
        <v>1022</v>
      </c>
      <c r="C1" s="2" t="s">
        <v>1023</v>
      </c>
      <c r="D1" s="2" t="s">
        <v>1024</v>
      </c>
      <c r="E1" s="2" t="s">
        <v>1025</v>
      </c>
      <c r="F1" s="2" t="s">
        <v>1026</v>
      </c>
      <c r="G1" s="2" t="s">
        <v>2</v>
      </c>
      <c r="H1" s="2" t="s">
        <v>70</v>
      </c>
      <c r="I1" s="2" t="s">
        <v>135</v>
      </c>
    </row>
    <row r="2" spans="1:9">
      <c r="A2" s="3" t="s">
        <v>1027</v>
      </c>
    </row>
    <row r="3" spans="1:9">
      <c r="A3" s="4" t="s">
        <v>1028</v>
      </c>
      <c r="G3" s="5" t="n">
        <v>6700</v>
      </c>
    </row>
    <row r="4" spans="1:9">
      <c r="A4" s="4" t="s">
        <v>991</v>
      </c>
      <c r="G4" s="6" t="n">
        <v>700</v>
      </c>
      <c r="H4" s="5" t="n">
        <v>100</v>
      </c>
      <c r="I4" s="5" t="n">
        <v>0</v>
      </c>
    </row>
    <row r="5" spans="1:9">
      <c r="A5" s="4" t="s">
        <v>1029</v>
      </c>
      <c r="G5" s="5" t="n">
        <v>2758</v>
      </c>
      <c r="H5" s="5" t="n">
        <v>2963</v>
      </c>
      <c r="I5" s="5" t="n">
        <v>2485</v>
      </c>
    </row>
    <row r="6" spans="1:9">
      <c r="A6" s="4" t="s">
        <v>1030</v>
      </c>
      <c r="G6" s="6" t="n">
        <v>195629</v>
      </c>
      <c r="H6" s="6" t="n">
        <v>210033</v>
      </c>
      <c r="I6" s="6" t="n">
        <v>160360</v>
      </c>
    </row>
    <row r="7" spans="1:9">
      <c r="A7" s="4" t="s">
        <v>500</v>
      </c>
      <c r="G7" s="5" t="n">
        <v>75</v>
      </c>
    </row>
    <row r="8" spans="1:9">
      <c r="A8" s="4" t="s">
        <v>1031</v>
      </c>
    </row>
    <row r="9" spans="1:9">
      <c r="A9" s="3" t="s">
        <v>1027</v>
      </c>
    </row>
    <row r="10" spans="1:9">
      <c r="A10" s="4" t="s">
        <v>1032</v>
      </c>
      <c r="G10" s="6" t="n">
        <v>308334</v>
      </c>
      <c r="H10" s="6" t="n">
        <v>233834</v>
      </c>
      <c r="I10" s="6" t="n">
        <v>198000</v>
      </c>
    </row>
    <row r="11" spans="1:9">
      <c r="A11" s="4" t="s">
        <v>1033</v>
      </c>
      <c r="G11" s="6" t="n">
        <v>79000</v>
      </c>
      <c r="H11" s="6" t="n">
        <v>48500</v>
      </c>
      <c r="I11" s="6" t="n">
        <v>39000</v>
      </c>
    </row>
    <row r="12" spans="1:9">
      <c r="A12" s="4" t="s">
        <v>1034</v>
      </c>
    </row>
    <row r="13" spans="1:9">
      <c r="A13" s="3" t="s">
        <v>1027</v>
      </c>
    </row>
    <row r="14" spans="1:9">
      <c r="A14" s="4" t="s">
        <v>1032</v>
      </c>
      <c r="G14" s="6" t="n">
        <v>144667</v>
      </c>
      <c r="H14" s="6" t="n">
        <v>146334</v>
      </c>
      <c r="I14" s="6" t="n">
        <v>149000</v>
      </c>
    </row>
    <row r="15" spans="1:9">
      <c r="A15" s="4" t="s">
        <v>1033</v>
      </c>
      <c r="G15" s="6" t="n">
        <v>0</v>
      </c>
      <c r="H15" s="6" t="n">
        <v>0</v>
      </c>
      <c r="I15" s="6" t="n">
        <v>0</v>
      </c>
    </row>
    <row r="16" spans="1:9">
      <c r="A16" s="4" t="s">
        <v>1035</v>
      </c>
    </row>
    <row r="17" spans="1:9">
      <c r="A17" s="3" t="s">
        <v>1027</v>
      </c>
    </row>
    <row r="18" spans="1:9">
      <c r="A18" s="4" t="s">
        <v>1032</v>
      </c>
      <c r="G18" s="6" t="n">
        <v>38667</v>
      </c>
      <c r="H18" s="6" t="n">
        <v>39000</v>
      </c>
      <c r="I18" s="6" t="n">
        <v>39000</v>
      </c>
    </row>
    <row r="19" spans="1:9">
      <c r="A19" s="4" t="s">
        <v>1033</v>
      </c>
      <c r="G19" s="6" t="n">
        <v>0</v>
      </c>
      <c r="H19" s="6" t="n">
        <v>0</v>
      </c>
      <c r="I19" s="6" t="n">
        <v>39000</v>
      </c>
    </row>
    <row r="20" spans="1:9">
      <c r="A20" s="4" t="s">
        <v>1036</v>
      </c>
    </row>
    <row r="21" spans="1:9">
      <c r="A21" s="3" t="s">
        <v>1027</v>
      </c>
    </row>
    <row r="22" spans="1:9">
      <c r="A22" s="4" t="s">
        <v>1032</v>
      </c>
      <c r="D22" s="6" t="n">
        <v>36500</v>
      </c>
      <c r="G22" s="6" t="n">
        <v>34000</v>
      </c>
      <c r="H22" s="6" t="n">
        <v>36500</v>
      </c>
    </row>
    <row r="23" spans="1:9">
      <c r="A23" s="4" t="s">
        <v>1033</v>
      </c>
      <c r="G23" s="6" t="n">
        <v>0</v>
      </c>
      <c r="H23" s="6" t="n">
        <v>36500</v>
      </c>
    </row>
    <row r="24" spans="1:9">
      <c r="A24" s="4" t="s">
        <v>1037</v>
      </c>
    </row>
    <row r="25" spans="1:9">
      <c r="A25" s="3" t="s">
        <v>1027</v>
      </c>
    </row>
    <row r="26" spans="1:9">
      <c r="A26" s="4" t="s">
        <v>1038</v>
      </c>
      <c r="B26" s="6" t="n">
        <v>79000</v>
      </c>
      <c r="E26" s="6" t="n">
        <v>39000</v>
      </c>
    </row>
    <row r="27" spans="1:9">
      <c r="A27" s="4" t="s">
        <v>492</v>
      </c>
      <c r="G27" s="4" t="s">
        <v>489</v>
      </c>
    </row>
    <row r="28" spans="1:9">
      <c r="A28" s="4" t="s">
        <v>1039</v>
      </c>
    </row>
    <row r="29" spans="1:9">
      <c r="A29" s="3" t="s">
        <v>1027</v>
      </c>
    </row>
    <row r="30" spans="1:9">
      <c r="A30" s="4" t="s">
        <v>1038</v>
      </c>
      <c r="F30" s="6" t="n">
        <v>153000</v>
      </c>
    </row>
    <row r="31" spans="1:9">
      <c r="A31" s="4" t="s">
        <v>1040</v>
      </c>
    </row>
    <row r="32" spans="1:9">
      <c r="A32" s="3" t="s">
        <v>1027</v>
      </c>
    </row>
    <row r="33" spans="1:9">
      <c r="A33" s="4" t="s">
        <v>1033</v>
      </c>
      <c r="H33" s="6" t="n">
        <v>3000</v>
      </c>
    </row>
    <row r="34" spans="1:9">
      <c r="A34" s="4" t="s">
        <v>492</v>
      </c>
      <c r="H34" s="4" t="s">
        <v>493</v>
      </c>
    </row>
    <row r="35" spans="1:9">
      <c r="A35" s="4" t="s">
        <v>1041</v>
      </c>
    </row>
    <row r="36" spans="1:9">
      <c r="A36" s="3" t="s">
        <v>1027</v>
      </c>
    </row>
    <row r="37" spans="1:9">
      <c r="A37" s="4" t="s">
        <v>1042</v>
      </c>
      <c r="G37" s="6" t="n">
        <v>333</v>
      </c>
      <c r="H37" s="6" t="n">
        <v>2666</v>
      </c>
    </row>
    <row r="38" spans="1:9">
      <c r="A38" s="4" t="s">
        <v>1043</v>
      </c>
    </row>
    <row r="39" spans="1:9">
      <c r="A39" s="3" t="s">
        <v>1027</v>
      </c>
    </row>
    <row r="40" spans="1:9">
      <c r="A40" s="4" t="s">
        <v>1042</v>
      </c>
      <c r="G40" s="6" t="n">
        <v>1667</v>
      </c>
      <c r="I40" s="6" t="n">
        <v>4000</v>
      </c>
    </row>
    <row r="41" spans="1:9">
      <c r="A41" s="4" t="s">
        <v>1044</v>
      </c>
    </row>
    <row r="42" spans="1:9">
      <c r="A42" s="3" t="s">
        <v>1027</v>
      </c>
    </row>
    <row r="43" spans="1:9">
      <c r="A43" s="4" t="s">
        <v>1042</v>
      </c>
      <c r="G43" s="6" t="n">
        <v>2500</v>
      </c>
    </row>
    <row r="44" spans="1:9">
      <c r="A44" s="4" t="s">
        <v>1045</v>
      </c>
    </row>
    <row r="45" spans="1:9">
      <c r="A45" s="3" t="s">
        <v>1027</v>
      </c>
    </row>
    <row r="46" spans="1:9">
      <c r="A46" s="4" t="s">
        <v>1038</v>
      </c>
      <c r="G46" s="6" t="n">
        <v>2000</v>
      </c>
    </row>
    <row r="47" spans="1:9">
      <c r="A47" s="4" t="s">
        <v>492</v>
      </c>
      <c r="G47" s="4" t="s">
        <v>493</v>
      </c>
    </row>
    <row r="48" spans="1:9">
      <c r="A48" s="4" t="s">
        <v>1046</v>
      </c>
    </row>
    <row r="49" spans="1:9">
      <c r="A49" s="3" t="s">
        <v>1027</v>
      </c>
    </row>
    <row r="50" spans="1:9">
      <c r="A50" s="4" t="s">
        <v>494</v>
      </c>
      <c r="C50" s="4" t="s">
        <v>495</v>
      </c>
      <c r="G50" s="4" t="s">
        <v>131</v>
      </c>
    </row>
    <row r="51" spans="1:9">
      <c r="A51" s="4" t="s">
        <v>492</v>
      </c>
      <c r="G51" s="4" t="s">
        <v>493</v>
      </c>
    </row>
    <row r="52" spans="1:9">
      <c r="A52" s="4" t="s">
        <v>1047</v>
      </c>
    </row>
    <row r="53" spans="1:9">
      <c r="A53" s="3" t="s">
        <v>1027</v>
      </c>
    </row>
    <row r="54" spans="1:9">
      <c r="A54" s="4" t="s">
        <v>1048</v>
      </c>
      <c r="G54" s="5" t="n">
        <v>2500</v>
      </c>
    </row>
    <row r="55" spans="1:9">
      <c r="A55" s="4" t="s">
        <v>1029</v>
      </c>
      <c r="G55" s="5" t="n">
        <v>2600</v>
      </c>
      <c r="H55" s="5" t="n">
        <v>2813</v>
      </c>
      <c r="I55" s="5" t="n">
        <v>2335</v>
      </c>
    </row>
    <row r="56" spans="1:9">
      <c r="A56" s="4" t="s">
        <v>1030</v>
      </c>
      <c r="G56" s="6" t="n">
        <v>184681</v>
      </c>
      <c r="H56" s="6" t="n">
        <v>200405</v>
      </c>
      <c r="I56" s="6" t="n">
        <v>150652</v>
      </c>
    </row>
    <row r="57" spans="1:9">
      <c r="A57" s="4" t="s">
        <v>1049</v>
      </c>
    </row>
    <row r="58" spans="1:9">
      <c r="A58" s="3" t="s">
        <v>1027</v>
      </c>
    </row>
    <row r="59" spans="1:9">
      <c r="A59" s="4" t="s">
        <v>1030</v>
      </c>
      <c r="G59" s="6" t="n">
        <v>175211</v>
      </c>
    </row>
    <row r="60" spans="1:9">
      <c r="A60" s="4" t="s">
        <v>1050</v>
      </c>
    </row>
    <row r="61" spans="1:9">
      <c r="A61" s="3" t="s">
        <v>1027</v>
      </c>
    </row>
    <row r="62" spans="1:9">
      <c r="A62" s="4" t="s">
        <v>1029</v>
      </c>
      <c r="G62" s="5" t="n">
        <v>100</v>
      </c>
    </row>
    <row r="63" spans="1:9">
      <c r="A63" s="4" t="s">
        <v>1030</v>
      </c>
      <c r="G63" s="6" t="n">
        <v>94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70</v>
      </c>
      <c r="D2" s="2" t="s">
        <v>135</v>
      </c>
    </row>
    <row r="3" spans="1:4">
      <c r="A3" s="3" t="s">
        <v>1027</v>
      </c>
    </row>
    <row r="4" spans="1:4">
      <c r="A4" s="4" t="s">
        <v>1030</v>
      </c>
      <c r="B4" s="6" t="n">
        <v>195629</v>
      </c>
      <c r="C4" s="6" t="n">
        <v>210033</v>
      </c>
      <c r="D4" s="6" t="n">
        <v>160360</v>
      </c>
    </row>
    <row r="5" spans="1:4">
      <c r="A5" s="4" t="s">
        <v>1029</v>
      </c>
      <c r="B5" s="5" t="n">
        <v>2758</v>
      </c>
      <c r="C5" s="5" t="n">
        <v>2963</v>
      </c>
      <c r="D5" s="5" t="n">
        <v>2485</v>
      </c>
    </row>
    <row r="6" spans="1:4">
      <c r="A6" s="4" t="s">
        <v>1028</v>
      </c>
    </row>
    <row r="7" spans="1:4">
      <c r="A7" s="3" t="s">
        <v>1027</v>
      </c>
    </row>
    <row r="8" spans="1:4">
      <c r="A8" s="4" t="s">
        <v>1030</v>
      </c>
      <c r="B8" s="6" t="n">
        <v>184681</v>
      </c>
      <c r="C8" s="6" t="n">
        <v>200405</v>
      </c>
      <c r="D8" s="6" t="n">
        <v>150652</v>
      </c>
    </row>
    <row r="9" spans="1:4">
      <c r="A9" s="4" t="s">
        <v>1029</v>
      </c>
      <c r="B9" s="5" t="n">
        <v>2600</v>
      </c>
      <c r="C9" s="5" t="n">
        <v>2813</v>
      </c>
      <c r="D9" s="5" t="n">
        <v>2335</v>
      </c>
    </row>
    <row r="10" spans="1:4">
      <c r="A10" s="4" t="s">
        <v>1052</v>
      </c>
    </row>
    <row r="11" spans="1:4">
      <c r="A11" s="3" t="s">
        <v>1027</v>
      </c>
    </row>
    <row r="12" spans="1:4">
      <c r="A12" s="4" t="s">
        <v>1030</v>
      </c>
      <c r="B12" s="6" t="n">
        <v>10948</v>
      </c>
      <c r="C12" s="6" t="n">
        <v>9628</v>
      </c>
      <c r="D12" s="6" t="n">
        <v>9708</v>
      </c>
    </row>
    <row r="13" spans="1:4">
      <c r="A13" s="4" t="s">
        <v>1029</v>
      </c>
      <c r="B13" s="5" t="n">
        <v>158</v>
      </c>
      <c r="C13" s="5" t="n">
        <v>150</v>
      </c>
      <c r="D13" s="5" t="n">
        <v>1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4"/>
  </cols>
  <sheetData>
    <row r="1" spans="1:5">
      <c r="A1" s="1" t="s">
        <v>1053</v>
      </c>
      <c r="B1" s="2" t="s">
        <v>1024</v>
      </c>
      <c r="C1" s="2" t="s">
        <v>2</v>
      </c>
      <c r="D1" s="2" t="s">
        <v>70</v>
      </c>
      <c r="E1" s="2" t="s">
        <v>135</v>
      </c>
    </row>
    <row r="2" spans="1:5">
      <c r="A2" s="4" t="s">
        <v>1054</v>
      </c>
    </row>
    <row r="3" spans="1:5">
      <c r="A3" s="3" t="s">
        <v>1027</v>
      </c>
    </row>
    <row r="4" spans="1:5">
      <c r="A4" s="4" t="s">
        <v>1055</v>
      </c>
      <c r="D4" s="4" t="s">
        <v>1056</v>
      </c>
    </row>
    <row r="5" spans="1:5">
      <c r="A5" s="4" t="s">
        <v>1031</v>
      </c>
    </row>
    <row r="6" spans="1:5">
      <c r="A6" s="3" t="s">
        <v>1027</v>
      </c>
    </row>
    <row r="7" spans="1:5">
      <c r="A7" s="4" t="s">
        <v>1057</v>
      </c>
      <c r="C7" s="6" t="n">
        <v>308334</v>
      </c>
      <c r="D7" s="6" t="n">
        <v>233834</v>
      </c>
      <c r="E7" s="6" t="n">
        <v>198000</v>
      </c>
    </row>
    <row r="8" spans="1:5">
      <c r="A8" s="4" t="s">
        <v>1058</v>
      </c>
      <c r="C8" s="5" t="n">
        <v>4217</v>
      </c>
      <c r="D8" s="5" t="n">
        <v>3178</v>
      </c>
      <c r="E8" s="5" t="n">
        <v>2715</v>
      </c>
    </row>
    <row r="9" spans="1:5">
      <c r="A9" s="4" t="s">
        <v>1059</v>
      </c>
      <c r="C9" s="6" t="n">
        <v>79000</v>
      </c>
      <c r="D9" s="6" t="n">
        <v>48500</v>
      </c>
      <c r="E9" s="6" t="n">
        <v>39000</v>
      </c>
    </row>
    <row r="10" spans="1:5">
      <c r="A10" s="4" t="s">
        <v>1060</v>
      </c>
      <c r="C10" s="5" t="n">
        <v>839</v>
      </c>
      <c r="D10" s="5" t="n">
        <v>1026</v>
      </c>
      <c r="E10" s="5" t="n">
        <v>765</v>
      </c>
    </row>
    <row r="11" spans="1:5">
      <c r="A11" s="4" t="s">
        <v>1061</v>
      </c>
      <c r="C11" s="6" t="n">
        <v>114334</v>
      </c>
      <c r="D11" s="6" t="n">
        <v>116389</v>
      </c>
      <c r="E11" s="6" t="n">
        <v>138333</v>
      </c>
    </row>
    <row r="12" spans="1:5">
      <c r="A12" s="4" t="s">
        <v>1062</v>
      </c>
      <c r="C12" s="7" t="n">
        <v>13.87</v>
      </c>
      <c r="D12" s="7" t="n">
        <v>13.62</v>
      </c>
      <c r="E12" s="7" t="n">
        <v>13.83</v>
      </c>
    </row>
    <row r="13" spans="1:5">
      <c r="A13" s="4" t="s">
        <v>1063</v>
      </c>
      <c r="C13" s="6" t="n">
        <v>194000</v>
      </c>
      <c r="D13" s="6" t="n">
        <v>117445</v>
      </c>
      <c r="E13" s="6" t="n">
        <v>59667</v>
      </c>
    </row>
    <row r="14" spans="1:5">
      <c r="A14" s="4" t="s">
        <v>1064</v>
      </c>
      <c r="C14" s="7" t="n">
        <v>13.56</v>
      </c>
      <c r="D14" s="7" t="n">
        <v>13.55</v>
      </c>
      <c r="E14" s="7" t="n">
        <v>13.69</v>
      </c>
    </row>
    <row r="15" spans="1:5">
      <c r="A15" s="4" t="s">
        <v>1040</v>
      </c>
    </row>
    <row r="16" spans="1:5">
      <c r="A16" s="3" t="s">
        <v>1027</v>
      </c>
    </row>
    <row r="17" spans="1:5">
      <c r="A17" s="4" t="s">
        <v>1059</v>
      </c>
      <c r="D17" s="6" t="n">
        <v>3000</v>
      </c>
    </row>
    <row r="18" spans="1:5">
      <c r="A18" s="4" t="s">
        <v>492</v>
      </c>
      <c r="D18" s="4" t="s">
        <v>493</v>
      </c>
    </row>
    <row r="19" spans="1:5">
      <c r="A19" s="4" t="s">
        <v>1065</v>
      </c>
    </row>
    <row r="20" spans="1:5">
      <c r="A20" s="3" t="s">
        <v>1027</v>
      </c>
    </row>
    <row r="21" spans="1:5">
      <c r="A21" s="4" t="s">
        <v>1057</v>
      </c>
      <c r="C21" s="6" t="n">
        <v>12000</v>
      </c>
      <c r="D21" s="6" t="n">
        <v>12000</v>
      </c>
      <c r="E21" s="6" t="n">
        <v>10000</v>
      </c>
    </row>
    <row r="22" spans="1:5">
      <c r="A22" s="4" t="s">
        <v>1058</v>
      </c>
      <c r="C22" s="5" t="n">
        <v>162</v>
      </c>
      <c r="D22" s="5" t="n">
        <v>162</v>
      </c>
      <c r="E22" s="5" t="n">
        <v>146</v>
      </c>
    </row>
    <row r="23" spans="1:5">
      <c r="A23" s="4" t="s">
        <v>1059</v>
      </c>
      <c r="C23" s="6" t="n">
        <v>0</v>
      </c>
      <c r="D23" s="6" t="n">
        <v>12000</v>
      </c>
      <c r="E23" s="6" t="n">
        <v>0</v>
      </c>
    </row>
    <row r="24" spans="1:5">
      <c r="A24" s="4" t="s">
        <v>1060</v>
      </c>
      <c r="C24" s="5" t="n">
        <v>0</v>
      </c>
      <c r="D24" s="5" t="n">
        <v>148</v>
      </c>
      <c r="E24" s="5" t="n">
        <v>14</v>
      </c>
    </row>
    <row r="25" spans="1:5">
      <c r="A25" s="4" t="s">
        <v>1061</v>
      </c>
      <c r="C25" s="6" t="n">
        <v>0</v>
      </c>
      <c r="D25" s="6" t="n">
        <v>6000</v>
      </c>
      <c r="E25" s="6" t="n">
        <v>0</v>
      </c>
    </row>
    <row r="26" spans="1:5">
      <c r="A26" s="4" t="s">
        <v>1062</v>
      </c>
      <c r="C26" s="7" t="n">
        <v>13.48</v>
      </c>
      <c r="D26" s="7" t="n">
        <v>13.48</v>
      </c>
      <c r="E26" s="5" t="n">
        <v>0</v>
      </c>
    </row>
    <row r="27" spans="1:5">
      <c r="A27" s="4" t="s">
        <v>1063</v>
      </c>
      <c r="C27" s="6" t="n">
        <v>12000</v>
      </c>
      <c r="D27" s="6" t="n">
        <v>6000</v>
      </c>
      <c r="E27" s="6" t="n">
        <v>10000</v>
      </c>
    </row>
    <row r="28" spans="1:5">
      <c r="A28" s="4" t="s">
        <v>1064</v>
      </c>
      <c r="C28" s="7" t="n">
        <v>13.48</v>
      </c>
      <c r="D28" s="7" t="n">
        <v>13.48</v>
      </c>
      <c r="E28" s="7" t="n">
        <v>14.61</v>
      </c>
    </row>
    <row r="29" spans="1:5">
      <c r="A29" s="4" t="s">
        <v>492</v>
      </c>
      <c r="C29" s="4" t="s">
        <v>493</v>
      </c>
    </row>
    <row r="30" spans="1:5">
      <c r="A30" s="4" t="s">
        <v>1066</v>
      </c>
    </row>
    <row r="31" spans="1:5">
      <c r="A31" s="3" t="s">
        <v>1027</v>
      </c>
    </row>
    <row r="32" spans="1:5">
      <c r="A32" s="4" t="s">
        <v>1057</v>
      </c>
      <c r="C32" s="6" t="n">
        <v>144667</v>
      </c>
      <c r="D32" s="6" t="n">
        <v>146334</v>
      </c>
      <c r="E32" s="6" t="n">
        <v>149000</v>
      </c>
    </row>
    <row r="33" spans="1:5">
      <c r="A33" s="4" t="s">
        <v>1058</v>
      </c>
      <c r="C33" s="5" t="n">
        <v>1953</v>
      </c>
      <c r="D33" s="5" t="n">
        <v>1976</v>
      </c>
      <c r="E33" s="5" t="n">
        <v>2027</v>
      </c>
    </row>
    <row r="34" spans="1:5">
      <c r="A34" s="4" t="s">
        <v>1059</v>
      </c>
      <c r="C34" s="6" t="n">
        <v>0</v>
      </c>
      <c r="D34" s="6" t="n">
        <v>0</v>
      </c>
      <c r="E34" s="6" t="n">
        <v>0</v>
      </c>
    </row>
    <row r="35" spans="1:5">
      <c r="A35" s="4" t="s">
        <v>1060</v>
      </c>
      <c r="C35" s="5" t="n">
        <v>367</v>
      </c>
      <c r="D35" s="5" t="n">
        <v>629</v>
      </c>
      <c r="E35" s="5" t="n">
        <v>675</v>
      </c>
    </row>
    <row r="36" spans="1:5">
      <c r="A36" s="4" t="s">
        <v>1061</v>
      </c>
      <c r="C36" s="6" t="n">
        <v>0</v>
      </c>
      <c r="D36" s="6" t="n">
        <v>47889</v>
      </c>
      <c r="E36" s="6" t="n">
        <v>99333</v>
      </c>
    </row>
    <row r="37" spans="1:5">
      <c r="A37" s="4" t="s">
        <v>1062</v>
      </c>
      <c r="C37" s="7" t="n">
        <v>13.5</v>
      </c>
      <c r="D37" s="7" t="n">
        <v>13.5</v>
      </c>
      <c r="E37" s="7" t="n">
        <v>13.5</v>
      </c>
    </row>
    <row r="38" spans="1:5">
      <c r="A38" s="4" t="s">
        <v>1063</v>
      </c>
      <c r="C38" s="6" t="n">
        <v>144667</v>
      </c>
      <c r="D38" s="6" t="n">
        <v>98445</v>
      </c>
      <c r="E38" s="6" t="n">
        <v>49667</v>
      </c>
    </row>
    <row r="39" spans="1:5">
      <c r="A39" s="4" t="s">
        <v>1064</v>
      </c>
      <c r="C39" s="7" t="n">
        <v>13.5</v>
      </c>
      <c r="D39" s="7" t="n">
        <v>13.5</v>
      </c>
      <c r="E39" s="7" t="n">
        <v>13.5</v>
      </c>
    </row>
    <row r="40" spans="1:5">
      <c r="A40" s="4" t="s">
        <v>1055</v>
      </c>
      <c r="D40" s="4" t="s">
        <v>1067</v>
      </c>
      <c r="E40" s="4" t="s">
        <v>1068</v>
      </c>
    </row>
    <row r="41" spans="1:5">
      <c r="A41" s="4" t="s">
        <v>1035</v>
      </c>
    </row>
    <row r="42" spans="1:5">
      <c r="A42" s="3" t="s">
        <v>1027</v>
      </c>
    </row>
    <row r="43" spans="1:5">
      <c r="A43" s="4" t="s">
        <v>1057</v>
      </c>
      <c r="C43" s="6" t="n">
        <v>38667</v>
      </c>
      <c r="D43" s="6" t="n">
        <v>39000</v>
      </c>
      <c r="E43" s="6" t="n">
        <v>39000</v>
      </c>
    </row>
    <row r="44" spans="1:5">
      <c r="A44" s="4" t="s">
        <v>1058</v>
      </c>
      <c r="C44" s="5" t="n">
        <v>539</v>
      </c>
      <c r="D44" s="5" t="n">
        <v>544</v>
      </c>
      <c r="E44" s="5" t="n">
        <v>542</v>
      </c>
    </row>
    <row r="45" spans="1:5">
      <c r="A45" s="4" t="s">
        <v>1059</v>
      </c>
      <c r="C45" s="6" t="n">
        <v>0</v>
      </c>
      <c r="D45" s="6" t="n">
        <v>0</v>
      </c>
      <c r="E45" s="6" t="n">
        <v>39000</v>
      </c>
    </row>
    <row r="46" spans="1:5">
      <c r="A46" s="4" t="s">
        <v>1060</v>
      </c>
      <c r="C46" s="5" t="n">
        <v>170</v>
      </c>
      <c r="D46" s="5" t="n">
        <v>180</v>
      </c>
      <c r="E46" s="5" t="n">
        <v>76</v>
      </c>
    </row>
    <row r="47" spans="1:5">
      <c r="A47" s="4" t="s">
        <v>1061</v>
      </c>
      <c r="C47" s="6" t="n">
        <v>12667</v>
      </c>
      <c r="D47" s="6" t="n">
        <v>26000</v>
      </c>
      <c r="E47" s="6" t="n">
        <v>39000</v>
      </c>
    </row>
    <row r="48" spans="1:5">
      <c r="A48" s="4" t="s">
        <v>1062</v>
      </c>
      <c r="C48" s="7" t="n">
        <v>13.95</v>
      </c>
      <c r="D48" s="7" t="n">
        <v>13.95</v>
      </c>
      <c r="E48" s="7" t="n">
        <v>13.95</v>
      </c>
    </row>
    <row r="49" spans="1:5">
      <c r="A49" s="4" t="s">
        <v>1063</v>
      </c>
      <c r="C49" s="6" t="n">
        <v>26000</v>
      </c>
      <c r="D49" s="6" t="n">
        <v>13000</v>
      </c>
      <c r="E49" s="6" t="n">
        <v>0</v>
      </c>
    </row>
    <row r="50" spans="1:5">
      <c r="A50" s="4" t="s">
        <v>1064</v>
      </c>
      <c r="C50" s="7" t="n">
        <v>13.95</v>
      </c>
      <c r="D50" s="7" t="n">
        <v>13.95</v>
      </c>
      <c r="E50" s="5" t="n">
        <v>0</v>
      </c>
    </row>
    <row r="51" spans="1:5">
      <c r="A51" s="4" t="s">
        <v>1055</v>
      </c>
      <c r="C51" s="4" t="s">
        <v>1067</v>
      </c>
      <c r="D51" s="4" t="s">
        <v>1068</v>
      </c>
      <c r="E51" s="4" t="s">
        <v>1069</v>
      </c>
    </row>
    <row r="52" spans="1:5">
      <c r="A52" s="4" t="s">
        <v>1036</v>
      </c>
    </row>
    <row r="53" spans="1:5">
      <c r="A53" s="3" t="s">
        <v>1027</v>
      </c>
    </row>
    <row r="54" spans="1:5">
      <c r="A54" s="4" t="s">
        <v>1057</v>
      </c>
      <c r="B54" s="6" t="n">
        <v>36500</v>
      </c>
      <c r="C54" s="6" t="n">
        <v>34000</v>
      </c>
      <c r="D54" s="6" t="n">
        <v>36500</v>
      </c>
    </row>
    <row r="55" spans="1:5">
      <c r="A55" s="4" t="s">
        <v>1058</v>
      </c>
      <c r="C55" s="5" t="n">
        <v>462</v>
      </c>
      <c r="D55" s="5" t="n">
        <v>496</v>
      </c>
    </row>
    <row r="56" spans="1:5">
      <c r="A56" s="4" t="s">
        <v>1059</v>
      </c>
      <c r="C56" s="6" t="n">
        <v>0</v>
      </c>
      <c r="D56" s="6" t="n">
        <v>36500</v>
      </c>
    </row>
    <row r="57" spans="1:5">
      <c r="A57" s="4" t="s">
        <v>1060</v>
      </c>
      <c r="C57" s="5" t="n">
        <v>149</v>
      </c>
      <c r="D57" s="5" t="n">
        <v>69</v>
      </c>
    </row>
    <row r="58" spans="1:5">
      <c r="A58" s="4" t="s">
        <v>1061</v>
      </c>
      <c r="C58" s="6" t="n">
        <v>22667</v>
      </c>
      <c r="D58" s="6" t="n">
        <v>36500</v>
      </c>
    </row>
    <row r="59" spans="1:5">
      <c r="A59" s="4" t="s">
        <v>1062</v>
      </c>
      <c r="C59" s="7" t="n">
        <v>13.58</v>
      </c>
      <c r="D59" s="7" t="n">
        <v>13.58</v>
      </c>
    </row>
    <row r="60" spans="1:5">
      <c r="A60" s="4" t="s">
        <v>1063</v>
      </c>
      <c r="C60" s="6" t="n">
        <v>11333</v>
      </c>
      <c r="D60" s="6" t="n">
        <v>0</v>
      </c>
    </row>
    <row r="61" spans="1:5">
      <c r="A61" s="4" t="s">
        <v>1064</v>
      </c>
      <c r="C61" s="7" t="n">
        <v>13.58</v>
      </c>
      <c r="D61" s="5" t="n">
        <v>0</v>
      </c>
    </row>
    <row r="62" spans="1:5">
      <c r="A62" s="4" t="s">
        <v>1055</v>
      </c>
      <c r="C62" s="4" t="s">
        <v>1068</v>
      </c>
      <c r="D62" s="4" t="s">
        <v>1069</v>
      </c>
    </row>
    <row r="63" spans="1:5">
      <c r="A63" s="4" t="s">
        <v>1070</v>
      </c>
    </row>
    <row r="64" spans="1:5">
      <c r="A64" s="3" t="s">
        <v>1027</v>
      </c>
    </row>
    <row r="65" spans="1:5">
      <c r="A65" s="4" t="s">
        <v>1057</v>
      </c>
      <c r="C65" s="6" t="n">
        <v>79000</v>
      </c>
    </row>
    <row r="66" spans="1:5">
      <c r="A66" s="4" t="s">
        <v>1058</v>
      </c>
      <c r="C66" s="5" t="n">
        <v>1101</v>
      </c>
    </row>
    <row r="67" spans="1:5">
      <c r="A67" s="4" t="s">
        <v>1059</v>
      </c>
      <c r="C67" s="6" t="n">
        <v>79000</v>
      </c>
    </row>
    <row r="68" spans="1:5">
      <c r="A68" s="4" t="s">
        <v>1060</v>
      </c>
      <c r="C68" s="5" t="n">
        <v>153</v>
      </c>
    </row>
    <row r="69" spans="1:5">
      <c r="A69" s="4" t="s">
        <v>1061</v>
      </c>
      <c r="C69" s="6" t="n">
        <v>79000</v>
      </c>
    </row>
    <row r="70" spans="1:5">
      <c r="A70" s="4" t="s">
        <v>1062</v>
      </c>
      <c r="C70" s="7" t="n">
        <v>13.94</v>
      </c>
    </row>
    <row r="71" spans="1:5">
      <c r="A71" s="4" t="s">
        <v>1063</v>
      </c>
      <c r="C71" s="6" t="n">
        <v>0</v>
      </c>
    </row>
    <row r="72" spans="1:5">
      <c r="A72" s="4" t="s">
        <v>1064</v>
      </c>
      <c r="C72" s="5" t="n">
        <v>0</v>
      </c>
    </row>
    <row r="73" spans="1:5">
      <c r="A73" s="4" t="s">
        <v>1055</v>
      </c>
      <c r="C73" s="4" t="s">
        <v>10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s>
  <sheetData>
    <row r="1" spans="1:4">
      <c r="A1" s="1" t="s">
        <v>1071</v>
      </c>
      <c r="B1" s="2" t="s">
        <v>1</v>
      </c>
    </row>
    <row r="2" spans="1:4">
      <c r="B2" s="2" t="s">
        <v>1072</v>
      </c>
      <c r="C2" s="2" t="s">
        <v>463</v>
      </c>
      <c r="D2" s="2" t="s">
        <v>464</v>
      </c>
    </row>
    <row r="3" spans="1:4">
      <c r="A3" s="3" t="s">
        <v>307</v>
      </c>
    </row>
    <row r="4" spans="1:4">
      <c r="A4" s="4" t="s">
        <v>1073</v>
      </c>
      <c r="B4" s="4" t="s">
        <v>1074</v>
      </c>
    </row>
    <row r="5" spans="1:4">
      <c r="A5" s="4" t="s">
        <v>1075</v>
      </c>
      <c r="B5" s="6" t="n">
        <v>4</v>
      </c>
    </row>
    <row r="6" spans="1:4">
      <c r="A6" s="4" t="s">
        <v>1076</v>
      </c>
      <c r="B6" s="5" t="n">
        <v>23300000</v>
      </c>
      <c r="C6" s="5" t="n">
        <v>24100000</v>
      </c>
      <c r="D6" s="5" t="n">
        <v>18000000</v>
      </c>
    </row>
    <row r="7" spans="1:4">
      <c r="A7" s="4" t="s">
        <v>156</v>
      </c>
      <c r="B7" s="6" t="n">
        <v>124000</v>
      </c>
      <c r="C7" s="6" t="n">
        <v>64000</v>
      </c>
      <c r="D7" s="6" t="n">
        <v>131000</v>
      </c>
    </row>
    <row r="8" spans="1:4">
      <c r="A8" s="4" t="s">
        <v>1077</v>
      </c>
      <c r="B8" s="6" t="n">
        <v>0</v>
      </c>
      <c r="C8" s="6" t="n">
        <v>0</v>
      </c>
    </row>
    <row r="9" spans="1:4">
      <c r="A9" s="4" t="s">
        <v>1078</v>
      </c>
      <c r="B9" s="5" t="n">
        <v>0</v>
      </c>
      <c r="C9" s="5" t="n">
        <v>0</v>
      </c>
      <c r="D9"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1080</v>
      </c>
      <c r="J1" s="2" t="s">
        <v>1</v>
      </c>
    </row>
    <row r="2" spans="1:12">
      <c r="B2" s="2" t="s">
        <v>2</v>
      </c>
      <c r="C2" s="2" t="s">
        <v>1081</v>
      </c>
      <c r="D2" s="2" t="s">
        <v>4</v>
      </c>
      <c r="E2" s="2" t="s">
        <v>1082</v>
      </c>
      <c r="F2" s="2" t="s">
        <v>70</v>
      </c>
      <c r="G2" s="2" t="s">
        <v>1083</v>
      </c>
      <c r="H2" s="2" t="s">
        <v>1084</v>
      </c>
      <c r="I2" s="2" t="s">
        <v>1085</v>
      </c>
      <c r="J2" s="2" t="s">
        <v>2</v>
      </c>
      <c r="K2" s="2" t="s">
        <v>70</v>
      </c>
      <c r="L2" s="2" t="s">
        <v>135</v>
      </c>
    </row>
    <row r="3" spans="1:12">
      <c r="A3" s="3" t="s">
        <v>1086</v>
      </c>
    </row>
    <row r="4" spans="1:12">
      <c r="A4" s="4" t="s">
        <v>159</v>
      </c>
      <c r="B4" s="5" t="n">
        <v>6657</v>
      </c>
      <c r="C4" s="5" t="n">
        <v>7691</v>
      </c>
      <c r="D4" s="5" t="n">
        <v>13027</v>
      </c>
      <c r="E4" s="5" t="n">
        <v>7330</v>
      </c>
      <c r="F4" s="5" t="n">
        <v>6596</v>
      </c>
      <c r="G4" s="5" t="n">
        <v>6558</v>
      </c>
      <c r="H4" s="5" t="n">
        <v>7521</v>
      </c>
      <c r="I4" s="5" t="n">
        <v>7665</v>
      </c>
      <c r="J4" s="5" t="n">
        <v>34705</v>
      </c>
      <c r="K4" s="5" t="n">
        <v>28340</v>
      </c>
      <c r="L4" s="5" t="n">
        <v>28927</v>
      </c>
    </row>
    <row r="5" spans="1:12">
      <c r="A5" s="4" t="s">
        <v>1087</v>
      </c>
      <c r="J5" s="6" t="n">
        <v>-336</v>
      </c>
      <c r="K5" s="6" t="n">
        <v>-307</v>
      </c>
      <c r="L5" s="6" t="n">
        <v>-321</v>
      </c>
    </row>
    <row r="6" spans="1:12">
      <c r="A6" s="4" t="s">
        <v>1088</v>
      </c>
      <c r="J6" s="6" t="n">
        <v>34369</v>
      </c>
      <c r="K6" s="6" t="n">
        <v>28033</v>
      </c>
      <c r="L6" s="6" t="n">
        <v>28606</v>
      </c>
    </row>
    <row r="7" spans="1:12">
      <c r="A7" s="3" t="s">
        <v>1089</v>
      </c>
    </row>
    <row r="8" spans="1:12">
      <c r="A8" s="4" t="s">
        <v>1090</v>
      </c>
      <c r="J8" s="6" t="n">
        <v>346</v>
      </c>
      <c r="L8" s="6" t="n">
        <v>998</v>
      </c>
    </row>
    <row r="9" spans="1:12">
      <c r="A9" s="4" t="s">
        <v>1091</v>
      </c>
      <c r="L9" s="6" t="n">
        <v>321</v>
      </c>
    </row>
    <row r="10" spans="1:12">
      <c r="A10" s="4" t="s">
        <v>1092</v>
      </c>
      <c r="J10" s="6" t="n">
        <v>10200</v>
      </c>
      <c r="K10" s="6" t="n">
        <v>8786</v>
      </c>
      <c r="L10" s="6" t="n">
        <v>5289</v>
      </c>
    </row>
    <row r="11" spans="1:12">
      <c r="A11" s="3" t="s">
        <v>1093</v>
      </c>
    </row>
    <row r="12" spans="1:12">
      <c r="A12" s="4" t="s">
        <v>1094</v>
      </c>
      <c r="J12" s="5" t="n">
        <v>44915</v>
      </c>
      <c r="K12" s="5" t="n">
        <v>36819</v>
      </c>
      <c r="L12" s="5" t="n">
        <v>35214</v>
      </c>
    </row>
    <row r="13" spans="1:12">
      <c r="A13" s="3" t="s">
        <v>1086</v>
      </c>
    </row>
    <row r="14" spans="1:12">
      <c r="A14" s="4" t="s">
        <v>1095</v>
      </c>
      <c r="J14" s="6" t="n">
        <v>19710482</v>
      </c>
      <c r="K14" s="6" t="n">
        <v>18642526</v>
      </c>
    </row>
    <row r="15" spans="1:12">
      <c r="A15" s="4" t="s">
        <v>1096</v>
      </c>
      <c r="J15" s="6" t="n">
        <v>0</v>
      </c>
      <c r="K15" s="6" t="n">
        <v>0</v>
      </c>
      <c r="L15" s="6" t="n">
        <v>0</v>
      </c>
    </row>
    <row r="16" spans="1:12">
      <c r="A16" s="4" t="s">
        <v>1097</v>
      </c>
      <c r="J16" s="6" t="n">
        <v>19710482</v>
      </c>
      <c r="K16" s="6" t="n">
        <v>18642526</v>
      </c>
      <c r="L16" s="6" t="n">
        <v>18074143</v>
      </c>
    </row>
    <row r="17" spans="1:12">
      <c r="A17" s="3" t="s">
        <v>1089</v>
      </c>
    </row>
    <row r="18" spans="1:12">
      <c r="A18" s="4" t="s">
        <v>1098</v>
      </c>
      <c r="J18" s="6" t="n">
        <v>241093</v>
      </c>
      <c r="L18" s="6" t="n">
        <v>624106</v>
      </c>
    </row>
    <row r="19" spans="1:12">
      <c r="A19" s="4" t="s">
        <v>1099</v>
      </c>
      <c r="L19" s="6" t="n">
        <v>203083</v>
      </c>
    </row>
    <row r="20" spans="1:12">
      <c r="A20" s="4" t="s">
        <v>1100</v>
      </c>
      <c r="J20" s="6" t="n">
        <v>8221642</v>
      </c>
      <c r="K20" s="6" t="n">
        <v>7188020</v>
      </c>
      <c r="L20" s="6" t="n">
        <v>4417189</v>
      </c>
    </row>
    <row r="21" spans="1:12">
      <c r="A21" s="3" t="s">
        <v>1093</v>
      </c>
    </row>
    <row r="22" spans="1:12">
      <c r="A22" s="4" t="s">
        <v>1101</v>
      </c>
      <c r="J22" s="6" t="n">
        <v>28173217</v>
      </c>
      <c r="K22" s="6" t="n">
        <v>25830546</v>
      </c>
      <c r="L22" s="6" t="n">
        <v>23318521</v>
      </c>
    </row>
    <row r="23" spans="1:12">
      <c r="A23" s="3" t="s">
        <v>1102</v>
      </c>
    </row>
    <row r="24" spans="1:12">
      <c r="A24" s="4" t="s">
        <v>1103</v>
      </c>
      <c r="B24" s="7" t="n">
        <v>0.31</v>
      </c>
      <c r="C24" s="7" t="n">
        <v>0.39</v>
      </c>
      <c r="D24" s="7" t="n">
        <v>0.67</v>
      </c>
      <c r="E24" s="7" t="n">
        <v>0.39</v>
      </c>
      <c r="F24" s="7" t="n">
        <v>0.35</v>
      </c>
      <c r="G24" s="7" t="n">
        <v>0.35</v>
      </c>
      <c r="H24" s="7" t="n">
        <v>0.4</v>
      </c>
      <c r="I24" s="7" t="n">
        <v>0.41</v>
      </c>
      <c r="J24" s="7" t="n">
        <v>1.74</v>
      </c>
      <c r="K24" s="7" t="n">
        <v>1.5</v>
      </c>
      <c r="L24" s="7" t="n">
        <v>1.58</v>
      </c>
    </row>
    <row r="25" spans="1:12">
      <c r="A25" s="4" t="s">
        <v>1104</v>
      </c>
      <c r="B25" s="7" t="n">
        <v>0.31</v>
      </c>
      <c r="C25" s="7" t="n">
        <v>0.36</v>
      </c>
      <c r="D25" s="7" t="n">
        <v>0.5600000000000001</v>
      </c>
      <c r="E25" s="7" t="n">
        <v>0.36</v>
      </c>
      <c r="F25" s="7" t="n">
        <v>0.34</v>
      </c>
      <c r="G25" s="7" t="n">
        <v>0.34</v>
      </c>
      <c r="H25" s="7" t="n">
        <v>0.37</v>
      </c>
      <c r="I25" s="7" t="n">
        <v>0.38</v>
      </c>
      <c r="J25" s="7" t="n">
        <v>1.59</v>
      </c>
      <c r="K25" s="7" t="n">
        <v>1.43</v>
      </c>
      <c r="L25" s="7" t="n">
        <v>1.5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05</v>
      </c>
      <c r="B1" s="2" t="s">
        <v>1080</v>
      </c>
      <c r="C1" s="2" t="s">
        <v>1</v>
      </c>
    </row>
    <row r="2" spans="1:6">
      <c r="B2" s="2" t="s">
        <v>4</v>
      </c>
      <c r="C2" s="2" t="s">
        <v>2</v>
      </c>
      <c r="D2" s="2" t="s">
        <v>70</v>
      </c>
      <c r="E2" s="2" t="s">
        <v>135</v>
      </c>
      <c r="F2" s="2" t="s">
        <v>1106</v>
      </c>
    </row>
    <row r="3" spans="1:6">
      <c r="A3" s="3" t="s">
        <v>1107</v>
      </c>
    </row>
    <row r="4" spans="1:6">
      <c r="A4" s="4" t="s">
        <v>123</v>
      </c>
      <c r="C4" s="6" t="n">
        <v>22142143</v>
      </c>
      <c r="D4" s="6" t="n">
        <v>18909874</v>
      </c>
    </row>
    <row r="5" spans="1:6">
      <c r="A5" s="4" t="s">
        <v>120</v>
      </c>
      <c r="C5" s="7" t="n">
        <v>0.01</v>
      </c>
      <c r="D5" s="7" t="n">
        <v>0.01</v>
      </c>
    </row>
    <row r="6" spans="1:6">
      <c r="A6" s="4" t="s">
        <v>121</v>
      </c>
      <c r="C6" s="6" t="n">
        <v>125000000</v>
      </c>
      <c r="D6" s="6" t="n">
        <v>125000000</v>
      </c>
    </row>
    <row r="7" spans="1:6">
      <c r="A7" s="4" t="s">
        <v>119</v>
      </c>
      <c r="C7" s="6" t="n">
        <v>0</v>
      </c>
      <c r="D7" s="6" t="n">
        <v>0</v>
      </c>
    </row>
    <row r="8" spans="1:6">
      <c r="A8" s="4" t="s">
        <v>117</v>
      </c>
      <c r="C8" s="6" t="n">
        <v>25000000</v>
      </c>
      <c r="D8" s="6" t="n">
        <v>25000000</v>
      </c>
    </row>
    <row r="9" spans="1:6">
      <c r="A9" s="4" t="s">
        <v>1108</v>
      </c>
      <c r="C9" s="6" t="n">
        <v>33248</v>
      </c>
      <c r="D9" s="6" t="n">
        <v>20277</v>
      </c>
    </row>
    <row r="10" spans="1:6">
      <c r="A10" s="4" t="s">
        <v>212</v>
      </c>
      <c r="C10" s="5" t="n">
        <v>280000</v>
      </c>
      <c r="D10" s="5" t="n">
        <v>199000</v>
      </c>
      <c r="E10" s="5" t="n">
        <v>174000</v>
      </c>
    </row>
    <row r="11" spans="1:6">
      <c r="A11" s="4" t="s">
        <v>122</v>
      </c>
      <c r="C11" s="6" t="n">
        <v>22142143</v>
      </c>
      <c r="D11" s="6" t="n">
        <v>18909874</v>
      </c>
    </row>
    <row r="12" spans="1:6">
      <c r="A12" s="4" t="s">
        <v>231</v>
      </c>
      <c r="B12" s="5" t="n">
        <v>10800000</v>
      </c>
      <c r="C12" s="5" t="n">
        <v>0</v>
      </c>
    </row>
    <row r="13" spans="1:6">
      <c r="A13" s="4" t="s">
        <v>1109</v>
      </c>
      <c r="C13" s="6" t="n">
        <v>624106</v>
      </c>
      <c r="D13" s="6" t="n">
        <v>624106</v>
      </c>
    </row>
    <row r="14" spans="1:6">
      <c r="A14" s="4" t="s">
        <v>1110</v>
      </c>
      <c r="C14" s="4" t="s">
        <v>1111</v>
      </c>
    </row>
    <row r="15" spans="1:6">
      <c r="A15" s="4" t="s">
        <v>1112</v>
      </c>
    </row>
    <row r="16" spans="1:6">
      <c r="A16" s="3" t="s">
        <v>1107</v>
      </c>
    </row>
    <row r="17" spans="1:6">
      <c r="A17" s="4" t="s">
        <v>1113</v>
      </c>
      <c r="C17" s="5" t="n">
        <v>50000000</v>
      </c>
    </row>
    <row r="18" spans="1:6">
      <c r="A18" s="4" t="s">
        <v>1114</v>
      </c>
      <c r="C18" s="5" t="n">
        <v>34300000</v>
      </c>
    </row>
    <row r="19" spans="1:6">
      <c r="A19" s="4" t="s">
        <v>122</v>
      </c>
      <c r="C19" s="6" t="n">
        <v>2278518</v>
      </c>
      <c r="D19" s="6" t="n">
        <v>0</v>
      </c>
    </row>
    <row r="20" spans="1:6">
      <c r="A20" s="4" t="s">
        <v>60</v>
      </c>
    </row>
    <row r="21" spans="1:6">
      <c r="A21" s="3" t="s">
        <v>1107</v>
      </c>
    </row>
    <row r="22" spans="1:6">
      <c r="A22" s="4" t="s">
        <v>123</v>
      </c>
      <c r="C22" s="6" t="n">
        <v>22142143</v>
      </c>
      <c r="D22" s="6" t="n">
        <v>18909874</v>
      </c>
      <c r="E22" s="6" t="n">
        <v>18588228</v>
      </c>
      <c r="F22" s="6" t="n">
        <v>18122387</v>
      </c>
    </row>
    <row r="23" spans="1:6">
      <c r="A23" s="4" t="s">
        <v>254</v>
      </c>
      <c r="C23" s="6" t="n">
        <v>20107</v>
      </c>
      <c r="D23" s="6" t="n">
        <v>14953</v>
      </c>
      <c r="E23" s="6" t="n">
        <v>12710</v>
      </c>
    </row>
    <row r="24" spans="1:6">
      <c r="A24" s="4" t="s">
        <v>212</v>
      </c>
      <c r="C24" s="5" t="n">
        <v>300000</v>
      </c>
      <c r="D24" s="5" t="n">
        <v>200000</v>
      </c>
    </row>
    <row r="25" spans="1:6">
      <c r="A25" s="4" t="s">
        <v>231</v>
      </c>
      <c r="C25" s="5" t="n">
        <v>6000</v>
      </c>
    </row>
    <row r="26" spans="1:6">
      <c r="A26" s="4" t="s">
        <v>1115</v>
      </c>
    </row>
    <row r="27" spans="1:6">
      <c r="A27" s="3" t="s">
        <v>1107</v>
      </c>
    </row>
    <row r="28" spans="1:6">
      <c r="A28" s="4" t="s">
        <v>130</v>
      </c>
      <c r="C28" s="4" t="s">
        <v>1074</v>
      </c>
    </row>
    <row r="29" spans="1:6">
      <c r="A29" s="4" t="s">
        <v>1116</v>
      </c>
    </row>
    <row r="30" spans="1:6">
      <c r="A30" s="3" t="s">
        <v>1107</v>
      </c>
    </row>
    <row r="31" spans="1:6">
      <c r="A31" s="4" t="s">
        <v>444</v>
      </c>
      <c r="C31" s="4" t="s">
        <v>1117</v>
      </c>
    </row>
    <row r="32" spans="1:6">
      <c r="A32" s="4" t="s">
        <v>439</v>
      </c>
    </row>
    <row r="33" spans="1:6">
      <c r="A33" s="3" t="s">
        <v>1107</v>
      </c>
    </row>
    <row r="34" spans="1:6">
      <c r="A34" s="4" t="s">
        <v>438</v>
      </c>
      <c r="C34" s="4" t="s">
        <v>442</v>
      </c>
    </row>
    <row r="35" spans="1:6">
      <c r="A35" s="4" t="s">
        <v>440</v>
      </c>
      <c r="C35" s="4" t="s">
        <v>441</v>
      </c>
    </row>
    <row r="36" spans="1:6">
      <c r="A36" s="4" t="s">
        <v>443</v>
      </c>
    </row>
    <row r="37" spans="1:6">
      <c r="A37" s="3" t="s">
        <v>1107</v>
      </c>
    </row>
    <row r="38" spans="1:6">
      <c r="A38" s="4" t="s">
        <v>444</v>
      </c>
      <c r="C38" s="4" t="s">
        <v>445</v>
      </c>
    </row>
    <row r="39" spans="1:6">
      <c r="A39" s="4" t="s">
        <v>1118</v>
      </c>
    </row>
    <row r="40" spans="1:6">
      <c r="A40" s="3" t="s">
        <v>1107</v>
      </c>
    </row>
    <row r="41" spans="1:6">
      <c r="A41" s="4" t="s">
        <v>438</v>
      </c>
      <c r="C41" s="4" t="s">
        <v>131</v>
      </c>
    </row>
    <row r="42" spans="1:6">
      <c r="A42" s="4" t="s">
        <v>130</v>
      </c>
      <c r="C42" s="4" t="s">
        <v>131</v>
      </c>
    </row>
    <row r="43" spans="1:6">
      <c r="A43" s="4" t="s">
        <v>132</v>
      </c>
    </row>
    <row r="44" spans="1:6">
      <c r="A44" s="3" t="s">
        <v>1107</v>
      </c>
    </row>
    <row r="45" spans="1:6">
      <c r="A45" s="4" t="s">
        <v>130</v>
      </c>
      <c r="C45" s="4" t="s">
        <v>133</v>
      </c>
    </row>
    <row r="46" spans="1:6">
      <c r="A46" s="4" t="s">
        <v>1119</v>
      </c>
    </row>
    <row r="47" spans="1:6">
      <c r="A47" s="3" t="s">
        <v>1107</v>
      </c>
    </row>
    <row r="48" spans="1:6">
      <c r="A48" s="4" t="s">
        <v>444</v>
      </c>
      <c r="C48" s="4" t="s">
        <v>1120</v>
      </c>
    </row>
    <row r="49" spans="1:6">
      <c r="A49" s="4" t="s">
        <v>1121</v>
      </c>
    </row>
    <row r="50" spans="1:6">
      <c r="A50" s="3" t="s">
        <v>1107</v>
      </c>
    </row>
    <row r="51" spans="1:6">
      <c r="A51" s="4" t="s">
        <v>130</v>
      </c>
      <c r="C51" s="4" t="s">
        <v>767</v>
      </c>
    </row>
    <row r="52" spans="1:6">
      <c r="A52" s="4" t="s">
        <v>1122</v>
      </c>
    </row>
    <row r="53" spans="1:6">
      <c r="A53" s="3" t="s">
        <v>1107</v>
      </c>
    </row>
    <row r="54" spans="1:6">
      <c r="A54" s="4" t="s">
        <v>444</v>
      </c>
      <c r="C54" s="4" t="s">
        <v>44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70</v>
      </c>
      <c r="D2" s="2" t="s">
        <v>135</v>
      </c>
    </row>
    <row r="3" spans="1:4">
      <c r="A3" s="3" t="s">
        <v>1124</v>
      </c>
    </row>
    <row r="4" spans="1:4">
      <c r="A4" s="4" t="s">
        <v>1125</v>
      </c>
      <c r="B4" s="5" t="n">
        <v>0</v>
      </c>
      <c r="C4" s="5" t="n">
        <v>0</v>
      </c>
      <c r="D4" s="5" t="n">
        <v>0</v>
      </c>
    </row>
    <row r="5" spans="1:4">
      <c r="A5" s="4" t="s">
        <v>102</v>
      </c>
      <c r="B5" s="6" t="n">
        <v>1277</v>
      </c>
      <c r="C5" s="6" t="n">
        <v>-575</v>
      </c>
    </row>
    <row r="6" spans="1:4">
      <c r="A6" s="4" t="s">
        <v>1126</v>
      </c>
    </row>
    <row r="7" spans="1:4">
      <c r="A7" s="3" t="s">
        <v>1124</v>
      </c>
    </row>
    <row r="8" spans="1:4">
      <c r="A8" s="4" t="s">
        <v>102</v>
      </c>
      <c r="B8" s="6" t="n">
        <v>1277</v>
      </c>
      <c r="C8" s="6" t="n">
        <v>-575</v>
      </c>
      <c r="D8" s="6" t="n">
        <v>-233</v>
      </c>
    </row>
    <row r="9" spans="1:4">
      <c r="A9" s="4" t="s">
        <v>1127</v>
      </c>
    </row>
    <row r="10" spans="1:4">
      <c r="A10" s="3" t="s">
        <v>1124</v>
      </c>
    </row>
    <row r="11" spans="1:4">
      <c r="A11" s="4" t="s">
        <v>1128</v>
      </c>
      <c r="B11" s="6" t="n">
        <v>1643</v>
      </c>
      <c r="C11" s="6" t="n">
        <v>250</v>
      </c>
      <c r="D11" s="6" t="n">
        <v>9</v>
      </c>
    </row>
    <row r="12" spans="1:4">
      <c r="A12" s="4" t="s">
        <v>1129</v>
      </c>
      <c r="B12" s="5" t="n">
        <v>-366</v>
      </c>
      <c r="C12" s="5" t="n">
        <v>-825</v>
      </c>
      <c r="D12" s="5" t="n">
        <v>-2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30</v>
      </c>
      <c r="B1" s="2" t="s">
        <v>1</v>
      </c>
    </row>
    <row r="2" spans="1:4">
      <c r="B2" s="2" t="s">
        <v>2</v>
      </c>
      <c r="C2" s="2" t="s">
        <v>70</v>
      </c>
      <c r="D2" s="2" t="s">
        <v>135</v>
      </c>
    </row>
    <row r="3" spans="1:4">
      <c r="A3" s="3" t="s">
        <v>1131</v>
      </c>
    </row>
    <row r="4" spans="1:4">
      <c r="A4" s="4" t="s">
        <v>214</v>
      </c>
      <c r="B4" s="5" t="n">
        <v>22</v>
      </c>
      <c r="C4" s="5" t="n">
        <v>6709</v>
      </c>
      <c r="D4" s="5" t="n">
        <v>16190</v>
      </c>
    </row>
    <row r="5" spans="1:4">
      <c r="A5" s="4" t="s">
        <v>1132</v>
      </c>
      <c r="B5" s="6" t="n">
        <v>-10816</v>
      </c>
      <c r="C5" s="6" t="n">
        <v>0</v>
      </c>
      <c r="D5" s="6" t="n">
        <v>0</v>
      </c>
    </row>
    <row r="6" spans="1:4">
      <c r="A6" s="4" t="s">
        <v>1133</v>
      </c>
      <c r="B6" s="6" t="n">
        <v>-10838</v>
      </c>
      <c r="C6" s="6" t="n">
        <v>6709</v>
      </c>
      <c r="D6" s="6" t="n">
        <v>16190</v>
      </c>
    </row>
    <row r="7" spans="1:4">
      <c r="A7" s="4" t="s">
        <v>448</v>
      </c>
    </row>
    <row r="8" spans="1:4">
      <c r="A8" s="3" t="s">
        <v>1131</v>
      </c>
    </row>
    <row r="9" spans="1:4">
      <c r="A9" s="4" t="s">
        <v>214</v>
      </c>
      <c r="B9" s="6" t="n">
        <v>0</v>
      </c>
      <c r="C9" s="6" t="n">
        <v>24</v>
      </c>
      <c r="D9" s="6" t="n">
        <v>0</v>
      </c>
    </row>
    <row r="10" spans="1:4">
      <c r="A10" s="4" t="s">
        <v>1134</v>
      </c>
      <c r="B10" s="6" t="n">
        <v>-22</v>
      </c>
      <c r="C10" s="6" t="n">
        <v>0</v>
      </c>
      <c r="D10" s="6" t="n">
        <v>0</v>
      </c>
    </row>
    <row r="11" spans="1:4">
      <c r="A11" s="4" t="s">
        <v>1135</v>
      </c>
    </row>
    <row r="12" spans="1:4">
      <c r="A12" s="3" t="s">
        <v>1131</v>
      </c>
    </row>
    <row r="13" spans="1:4">
      <c r="A13" s="4" t="s">
        <v>214</v>
      </c>
      <c r="B13" s="6" t="n">
        <v>0</v>
      </c>
      <c r="C13" s="6" t="n">
        <v>0</v>
      </c>
      <c r="D13" s="6" t="n">
        <v>13793</v>
      </c>
    </row>
    <row r="14" spans="1:4">
      <c r="A14" s="4" t="s">
        <v>1136</v>
      </c>
    </row>
    <row r="15" spans="1:4">
      <c r="A15" s="3" t="s">
        <v>1131</v>
      </c>
    </row>
    <row r="16" spans="1:4">
      <c r="A16" s="4" t="s">
        <v>214</v>
      </c>
      <c r="B16" s="6" t="n">
        <v>0</v>
      </c>
      <c r="C16" s="6" t="n">
        <v>6685</v>
      </c>
      <c r="D16" s="6" t="n">
        <v>0</v>
      </c>
    </row>
    <row r="17" spans="1:4">
      <c r="A17" s="4" t="s">
        <v>439</v>
      </c>
    </row>
    <row r="18" spans="1:4">
      <c r="A18" s="3" t="s">
        <v>1131</v>
      </c>
    </row>
    <row r="19" spans="1:4">
      <c r="A19" s="4" t="s">
        <v>214</v>
      </c>
      <c r="B19" s="5" t="n">
        <v>0</v>
      </c>
      <c r="C19" s="5" t="n">
        <v>0</v>
      </c>
      <c r="D19" s="5" t="n">
        <v>23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15"/>
    <col customWidth="1" max="5" min="5" width="27"/>
    <col customWidth="1" max="6" min="6" width="18"/>
    <col customWidth="1" max="7" min="7" width="37"/>
    <col customWidth="1" max="8" min="8" width="27"/>
    <col customWidth="1" max="9" min="9" width="25"/>
  </cols>
  <sheetData>
    <row r="1" spans="1:9">
      <c r="A1" s="1" t="s">
        <v>239</v>
      </c>
      <c r="B1" s="2" t="s">
        <v>240</v>
      </c>
      <c r="C1" s="2" t="s">
        <v>60</v>
      </c>
      <c r="D1" s="2" t="s">
        <v>100</v>
      </c>
      <c r="E1" s="2" t="s">
        <v>241</v>
      </c>
      <c r="F1" s="2" t="s">
        <v>242</v>
      </c>
      <c r="G1" s="2" t="s">
        <v>243</v>
      </c>
      <c r="H1" s="2" t="s">
        <v>244</v>
      </c>
      <c r="I1" s="2" t="s">
        <v>245</v>
      </c>
    </row>
    <row r="2" spans="1:9">
      <c r="A2" s="4" t="s">
        <v>246</v>
      </c>
      <c r="C2" s="6" t="n">
        <v>18122387</v>
      </c>
    </row>
    <row r="3" spans="1:9">
      <c r="A3" s="4" t="s">
        <v>247</v>
      </c>
      <c r="B3" s="5" t="n">
        <v>282723</v>
      </c>
      <c r="C3" s="5" t="n">
        <v>181</v>
      </c>
      <c r="D3" s="5" t="n">
        <v>0</v>
      </c>
      <c r="E3" s="5" t="n">
        <v>244880</v>
      </c>
      <c r="F3" s="5" t="n">
        <v>27231</v>
      </c>
      <c r="G3" s="5" t="n">
        <v>0</v>
      </c>
      <c r="H3" s="5" t="n">
        <v>272292</v>
      </c>
      <c r="I3" s="5" t="n">
        <v>10431</v>
      </c>
    </row>
    <row r="4" spans="1:9">
      <c r="A4" s="3" t="s">
        <v>248</v>
      </c>
    </row>
    <row r="5" spans="1:9">
      <c r="A5" s="4" t="s">
        <v>249</v>
      </c>
      <c r="B5" s="6" t="n">
        <v>28927</v>
      </c>
      <c r="F5" s="6" t="n">
        <v>28927</v>
      </c>
      <c r="H5" s="6" t="n">
        <v>28927</v>
      </c>
    </row>
    <row r="6" spans="1:9">
      <c r="A6" s="4" t="s">
        <v>250</v>
      </c>
      <c r="B6" s="6" t="n">
        <v>30154</v>
      </c>
      <c r="I6" s="6" t="n">
        <v>1227</v>
      </c>
    </row>
    <row r="7" spans="1:9">
      <c r="A7" s="4" t="s">
        <v>251</v>
      </c>
      <c r="C7" s="6" t="n">
        <v>286841</v>
      </c>
    </row>
    <row r="8" spans="1:9">
      <c r="A8" s="4" t="s">
        <v>252</v>
      </c>
      <c r="B8" s="6" t="n">
        <v>4052</v>
      </c>
      <c r="C8" s="5" t="n">
        <v>3</v>
      </c>
      <c r="E8" s="6" t="n">
        <v>4049</v>
      </c>
      <c r="H8" s="6" t="n">
        <v>4052</v>
      </c>
    </row>
    <row r="9" spans="1:9">
      <c r="A9" s="4" t="s">
        <v>253</v>
      </c>
      <c r="B9" s="6" t="n">
        <v>-188</v>
      </c>
      <c r="E9" s="6" t="n">
        <v>-188</v>
      </c>
      <c r="H9" s="6" t="n">
        <v>-188</v>
      </c>
    </row>
    <row r="10" spans="1:9">
      <c r="A10" s="4" t="s">
        <v>214</v>
      </c>
      <c r="B10" s="6" t="n">
        <v>16190</v>
      </c>
      <c r="I10" s="6" t="n">
        <v>16190</v>
      </c>
    </row>
    <row r="11" spans="1:9">
      <c r="A11" s="4" t="s">
        <v>254</v>
      </c>
      <c r="C11" s="6" t="n">
        <v>12710</v>
      </c>
    </row>
    <row r="12" spans="1:9">
      <c r="A12" s="4" t="s">
        <v>255</v>
      </c>
      <c r="B12" s="6" t="n">
        <v>174</v>
      </c>
      <c r="E12" s="6" t="n">
        <v>174</v>
      </c>
      <c r="H12" s="6" t="n">
        <v>174</v>
      </c>
    </row>
    <row r="13" spans="1:9">
      <c r="A13" s="4" t="s">
        <v>256</v>
      </c>
      <c r="C13" s="6" t="n">
        <v>122350</v>
      </c>
    </row>
    <row r="14" spans="1:9">
      <c r="A14" s="4" t="s">
        <v>257</v>
      </c>
      <c r="B14" s="6" t="n">
        <v>2335</v>
      </c>
      <c r="C14" s="5" t="n">
        <v>2</v>
      </c>
      <c r="E14" s="6" t="n">
        <v>2333</v>
      </c>
      <c r="H14" s="6" t="n">
        <v>2335</v>
      </c>
    </row>
    <row r="15" spans="1:9">
      <c r="A15" s="4" t="s">
        <v>258</v>
      </c>
      <c r="C15" s="6" t="n">
        <v>43940</v>
      </c>
    </row>
    <row r="16" spans="1:9">
      <c r="A16" s="4" t="s">
        <v>259</v>
      </c>
      <c r="B16" s="6" t="n">
        <v>912</v>
      </c>
      <c r="E16" s="6" t="n">
        <v>912</v>
      </c>
      <c r="H16" s="6" t="n">
        <v>912</v>
      </c>
    </row>
    <row r="17" spans="1:9">
      <c r="A17" s="4" t="s">
        <v>260</v>
      </c>
      <c r="B17" s="6" t="n">
        <v>-21368</v>
      </c>
      <c r="F17" s="6" t="n">
        <v>-20602</v>
      </c>
      <c r="H17" s="6" t="n">
        <v>-20602</v>
      </c>
      <c r="I17" s="6" t="n">
        <v>-766</v>
      </c>
    </row>
    <row r="18" spans="1:9">
      <c r="A18" s="4" t="s">
        <v>261</v>
      </c>
      <c r="B18" s="6" t="n">
        <v>2687</v>
      </c>
      <c r="E18" s="6" t="n">
        <v>2687</v>
      </c>
      <c r="H18" s="6" t="n">
        <v>2687</v>
      </c>
    </row>
    <row r="19" spans="1:9">
      <c r="A19" s="4" t="s">
        <v>262</v>
      </c>
      <c r="B19" s="6" t="n">
        <v>-233</v>
      </c>
      <c r="G19" s="6" t="n">
        <v>-233</v>
      </c>
      <c r="H19" s="6" t="n">
        <v>-233</v>
      </c>
    </row>
    <row r="20" spans="1:9">
      <c r="A20" s="4" t="s">
        <v>100</v>
      </c>
      <c r="B20" s="6" t="n">
        <v>0</v>
      </c>
    </row>
    <row r="21" spans="1:9">
      <c r="A21" s="4" t="s">
        <v>263</v>
      </c>
      <c r="C21" s="6" t="n">
        <v>18588228</v>
      </c>
    </row>
    <row r="22" spans="1:9">
      <c r="A22" s="4" t="s">
        <v>264</v>
      </c>
      <c r="B22" s="6" t="n">
        <v>317438</v>
      </c>
      <c r="C22" s="5" t="n">
        <v>186</v>
      </c>
      <c r="D22" s="6" t="n">
        <v>0</v>
      </c>
      <c r="E22" s="6" t="n">
        <v>254847</v>
      </c>
      <c r="F22" s="6" t="n">
        <v>35556</v>
      </c>
      <c r="G22" s="6" t="n">
        <v>-233</v>
      </c>
      <c r="H22" s="6" t="n">
        <v>290356</v>
      </c>
      <c r="I22" s="6" t="n">
        <v>27082</v>
      </c>
    </row>
    <row r="23" spans="1:9">
      <c r="A23" s="3" t="s">
        <v>248</v>
      </c>
    </row>
    <row r="24" spans="1:9">
      <c r="A24" s="4" t="s">
        <v>249</v>
      </c>
      <c r="B24" s="6" t="n">
        <v>28340</v>
      </c>
      <c r="F24" s="6" t="n">
        <v>28340</v>
      </c>
      <c r="H24" s="6" t="n">
        <v>28340</v>
      </c>
    </row>
    <row r="25" spans="1:9">
      <c r="A25" s="4" t="s">
        <v>250</v>
      </c>
      <c r="B25" s="6" t="n">
        <v>31337</v>
      </c>
      <c r="I25" s="6" t="n">
        <v>2997</v>
      </c>
    </row>
    <row r="26" spans="1:9">
      <c r="A26" s="4" t="s">
        <v>265</v>
      </c>
      <c r="C26" s="6" t="n">
        <v>75001</v>
      </c>
    </row>
    <row r="27" spans="1:9">
      <c r="A27" s="4" t="s">
        <v>226</v>
      </c>
      <c r="B27" s="6" t="n">
        <v>1011</v>
      </c>
      <c r="C27" s="5" t="n">
        <v>1</v>
      </c>
      <c r="E27" s="6" t="n">
        <v>1010</v>
      </c>
      <c r="H27" s="6" t="n">
        <v>1011</v>
      </c>
    </row>
    <row r="28" spans="1:9">
      <c r="A28" s="4" t="s">
        <v>214</v>
      </c>
      <c r="B28" s="6" t="n">
        <v>6709</v>
      </c>
      <c r="I28" s="6" t="n">
        <v>6709</v>
      </c>
    </row>
    <row r="29" spans="1:9">
      <c r="A29" s="4" t="s">
        <v>254</v>
      </c>
      <c r="C29" s="6" t="n">
        <v>14953</v>
      </c>
    </row>
    <row r="30" spans="1:9">
      <c r="A30" s="4" t="s">
        <v>255</v>
      </c>
      <c r="B30" s="6" t="n">
        <v>199</v>
      </c>
      <c r="E30" s="6" t="n">
        <v>199</v>
      </c>
      <c r="H30" s="6" t="n">
        <v>199</v>
      </c>
    </row>
    <row r="31" spans="1:9">
      <c r="A31" s="4" t="s">
        <v>256</v>
      </c>
      <c r="C31" s="6" t="n">
        <v>196503</v>
      </c>
    </row>
    <row r="32" spans="1:9">
      <c r="A32" s="4" t="s">
        <v>257</v>
      </c>
      <c r="B32" s="6" t="n">
        <v>2786</v>
      </c>
      <c r="C32" s="5" t="n">
        <v>2</v>
      </c>
      <c r="E32" s="6" t="n">
        <v>2784</v>
      </c>
      <c r="H32" s="6" t="n">
        <v>2786</v>
      </c>
    </row>
    <row r="33" spans="1:9">
      <c r="A33" s="4" t="s">
        <v>258</v>
      </c>
      <c r="C33" s="6" t="n">
        <v>55466</v>
      </c>
    </row>
    <row r="34" spans="1:9">
      <c r="A34" s="4" t="s">
        <v>259</v>
      </c>
      <c r="B34" s="6" t="n">
        <v>1203</v>
      </c>
      <c r="E34" s="6" t="n">
        <v>1203</v>
      </c>
      <c r="H34" s="6" t="n">
        <v>1203</v>
      </c>
    </row>
    <row r="35" spans="1:9">
      <c r="A35" s="4" t="s">
        <v>260</v>
      </c>
      <c r="B35" s="6" t="n">
        <v>-26286</v>
      </c>
      <c r="F35" s="6" t="n">
        <v>-22943</v>
      </c>
      <c r="H35" s="6" t="n">
        <v>-22943</v>
      </c>
      <c r="I35" s="6" t="n">
        <v>-3343</v>
      </c>
    </row>
    <row r="36" spans="1:9">
      <c r="A36" s="4" t="s">
        <v>261</v>
      </c>
      <c r="B36" s="6" t="n">
        <v>494</v>
      </c>
      <c r="E36" s="6" t="n">
        <v>494</v>
      </c>
      <c r="H36" s="6" t="n">
        <v>494</v>
      </c>
    </row>
    <row r="37" spans="1:9">
      <c r="A37" s="4" t="s">
        <v>262</v>
      </c>
      <c r="B37" s="6" t="n">
        <v>-342</v>
      </c>
      <c r="G37" s="6" t="n">
        <v>-342</v>
      </c>
      <c r="H37" s="6" t="n">
        <v>-342</v>
      </c>
    </row>
    <row r="38" spans="1:9">
      <c r="A38" s="4" t="s">
        <v>266</v>
      </c>
      <c r="B38" s="6" t="n">
        <v>0</v>
      </c>
      <c r="E38" s="6" t="n">
        <v>-110</v>
      </c>
      <c r="F38" s="6" t="n">
        <v>110</v>
      </c>
    </row>
    <row r="39" spans="1:9">
      <c r="A39" s="4" t="s">
        <v>100</v>
      </c>
      <c r="B39" s="5" t="n">
        <v>-270</v>
      </c>
      <c r="D39" s="6" t="n">
        <v>-270</v>
      </c>
      <c r="H39" s="6" t="n">
        <v>-270</v>
      </c>
    </row>
    <row r="40" spans="1:9">
      <c r="A40" s="4" t="s">
        <v>267</v>
      </c>
      <c r="B40" s="6" t="n">
        <v>18909874</v>
      </c>
      <c r="C40" s="6" t="n">
        <v>18909874</v>
      </c>
    </row>
    <row r="41" spans="1:9">
      <c r="A41" s="4" t="s">
        <v>268</v>
      </c>
      <c r="B41" s="5" t="n">
        <v>334279</v>
      </c>
      <c r="C41" s="5" t="n">
        <v>189</v>
      </c>
      <c r="D41" s="6" t="n">
        <v>-270</v>
      </c>
      <c r="E41" s="6" t="n">
        <v>260427</v>
      </c>
      <c r="F41" s="6" t="n">
        <v>41063</v>
      </c>
      <c r="G41" s="6" t="n">
        <v>-575</v>
      </c>
      <c r="H41" s="6" t="n">
        <v>300834</v>
      </c>
      <c r="I41" s="6" t="n">
        <v>33445</v>
      </c>
    </row>
    <row r="42" spans="1:9">
      <c r="A42" s="3" t="s">
        <v>248</v>
      </c>
    </row>
    <row r="43" spans="1:9">
      <c r="A43" s="4" t="s">
        <v>249</v>
      </c>
      <c r="B43" s="6" t="n">
        <v>34705</v>
      </c>
      <c r="F43" s="6" t="n">
        <v>34705</v>
      </c>
      <c r="H43" s="6" t="n">
        <v>34705</v>
      </c>
    </row>
    <row r="44" spans="1:9">
      <c r="A44" s="4" t="s">
        <v>250</v>
      </c>
      <c r="B44" s="6" t="n">
        <v>37089</v>
      </c>
      <c r="I44" s="6" t="n">
        <v>2384</v>
      </c>
    </row>
    <row r="45" spans="1:9">
      <c r="A45" s="4" t="s">
        <v>251</v>
      </c>
      <c r="C45" s="6" t="n">
        <v>2278518</v>
      </c>
    </row>
    <row r="46" spans="1:9">
      <c r="A46" s="4" t="s">
        <v>252</v>
      </c>
      <c r="B46" s="6" t="n">
        <v>34301</v>
      </c>
      <c r="C46" s="5" t="n">
        <v>23</v>
      </c>
      <c r="E46" s="6" t="n">
        <v>34278</v>
      </c>
      <c r="H46" s="6" t="n">
        <v>34301</v>
      </c>
    </row>
    <row r="47" spans="1:9">
      <c r="A47" s="4" t="s">
        <v>269</v>
      </c>
      <c r="C47" s="6" t="n">
        <v>624106</v>
      </c>
    </row>
    <row r="48" spans="1:9">
      <c r="A48" s="4" t="s">
        <v>231</v>
      </c>
      <c r="B48" s="6" t="n">
        <v>0</v>
      </c>
      <c r="C48" s="5" t="n">
        <v>6</v>
      </c>
      <c r="E48" s="6" t="n">
        <v>10810</v>
      </c>
      <c r="H48" s="6" t="n">
        <v>10816</v>
      </c>
      <c r="I48" s="6" t="n">
        <v>-10816</v>
      </c>
    </row>
    <row r="49" spans="1:9">
      <c r="A49" s="4" t="s">
        <v>214</v>
      </c>
      <c r="B49" s="6" t="n">
        <v>22</v>
      </c>
      <c r="I49" s="6" t="n">
        <v>22</v>
      </c>
    </row>
    <row r="50" spans="1:9">
      <c r="A50" s="4" t="s">
        <v>254</v>
      </c>
      <c r="C50" s="6" t="n">
        <v>20107</v>
      </c>
    </row>
    <row r="51" spans="1:9">
      <c r="A51" s="4" t="s">
        <v>255</v>
      </c>
      <c r="B51" s="6" t="n">
        <v>280</v>
      </c>
      <c r="E51" s="6" t="n">
        <v>280</v>
      </c>
      <c r="H51" s="6" t="n">
        <v>280</v>
      </c>
    </row>
    <row r="52" spans="1:9">
      <c r="A52" s="4" t="s">
        <v>256</v>
      </c>
      <c r="C52" s="6" t="n">
        <v>237237</v>
      </c>
    </row>
    <row r="53" spans="1:9">
      <c r="A53" s="4" t="s">
        <v>257</v>
      </c>
      <c r="B53" s="6" t="n">
        <v>2593</v>
      </c>
      <c r="C53" s="5" t="n">
        <v>3</v>
      </c>
      <c r="E53" s="6" t="n">
        <v>2590</v>
      </c>
      <c r="H53" s="6" t="n">
        <v>2593</v>
      </c>
    </row>
    <row r="54" spans="1:9">
      <c r="A54" s="4" t="s">
        <v>258</v>
      </c>
      <c r="C54" s="6" t="n">
        <v>85272</v>
      </c>
    </row>
    <row r="55" spans="1:9">
      <c r="A55" s="4" t="s">
        <v>259</v>
      </c>
      <c r="B55" s="6" t="n">
        <v>1011</v>
      </c>
      <c r="C55" s="5" t="n">
        <v>1</v>
      </c>
      <c r="E55" s="6" t="n">
        <v>1010</v>
      </c>
      <c r="H55" s="6" t="n">
        <v>1011</v>
      </c>
    </row>
    <row r="56" spans="1:9">
      <c r="A56" s="4" t="s">
        <v>260</v>
      </c>
      <c r="B56" s="6" t="n">
        <v>-27111</v>
      </c>
      <c r="F56" s="6" t="n">
        <v>-26322</v>
      </c>
      <c r="H56" s="6" t="n">
        <v>-26322</v>
      </c>
      <c r="I56" s="6" t="n">
        <v>-789</v>
      </c>
    </row>
    <row r="57" spans="1:9">
      <c r="A57" s="4" t="s">
        <v>262</v>
      </c>
      <c r="B57" s="6" t="n">
        <v>1852</v>
      </c>
      <c r="G57" s="6" t="n">
        <v>1852</v>
      </c>
      <c r="H57" s="6" t="n">
        <v>1852</v>
      </c>
    </row>
    <row r="58" spans="1:9">
      <c r="A58" s="4" t="s">
        <v>270</v>
      </c>
      <c r="C58" s="6" t="n">
        <v>-12971</v>
      </c>
    </row>
    <row r="59" spans="1:9">
      <c r="A59" s="4" t="s">
        <v>100</v>
      </c>
      <c r="B59" s="5" t="n">
        <v>-188</v>
      </c>
      <c r="D59" s="6" t="n">
        <v>-188</v>
      </c>
      <c r="H59" s="6" t="n">
        <v>-188</v>
      </c>
    </row>
    <row r="60" spans="1:9">
      <c r="A60" s="4" t="s">
        <v>271</v>
      </c>
      <c r="B60" s="6" t="n">
        <v>22142143</v>
      </c>
      <c r="C60" s="6" t="n">
        <v>22142143</v>
      </c>
    </row>
    <row r="61" spans="1:9">
      <c r="A61" s="4" t="s">
        <v>272</v>
      </c>
      <c r="B61" s="5" t="n">
        <v>384084</v>
      </c>
      <c r="C61" s="5" t="n">
        <v>222</v>
      </c>
      <c r="D61" s="5" t="n">
        <v>-458</v>
      </c>
      <c r="E61" s="5" t="n">
        <v>309395</v>
      </c>
      <c r="F61" s="5" t="n">
        <v>49446</v>
      </c>
      <c r="G61" s="5" t="n">
        <v>1277</v>
      </c>
      <c r="H61" s="5" t="n">
        <v>359882</v>
      </c>
      <c r="I61" s="5" t="n">
        <v>242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1080</v>
      </c>
      <c r="J1" s="2" t="s">
        <v>1</v>
      </c>
    </row>
    <row r="2" spans="1:12">
      <c r="B2" s="2" t="s">
        <v>2</v>
      </c>
      <c r="C2" s="2" t="s">
        <v>1081</v>
      </c>
      <c r="D2" s="2" t="s">
        <v>4</v>
      </c>
      <c r="E2" s="2" t="s">
        <v>1082</v>
      </c>
      <c r="F2" s="2" t="s">
        <v>70</v>
      </c>
      <c r="G2" s="2" t="s">
        <v>1083</v>
      </c>
      <c r="H2" s="2" t="s">
        <v>1084</v>
      </c>
      <c r="I2" s="2" t="s">
        <v>1085</v>
      </c>
      <c r="J2" s="2" t="s">
        <v>2</v>
      </c>
      <c r="K2" s="2" t="s">
        <v>70</v>
      </c>
      <c r="L2" s="2" t="s">
        <v>135</v>
      </c>
    </row>
    <row r="3" spans="1:12">
      <c r="A3" s="3" t="s">
        <v>316</v>
      </c>
    </row>
    <row r="4" spans="1:12">
      <c r="A4" s="4" t="s">
        <v>145</v>
      </c>
      <c r="B4" s="5" t="n">
        <v>13716</v>
      </c>
      <c r="C4" s="5" t="n">
        <v>15316</v>
      </c>
      <c r="D4" s="5" t="n">
        <v>20703</v>
      </c>
      <c r="E4" s="5" t="n">
        <v>15184</v>
      </c>
      <c r="F4" s="5" t="n">
        <v>13894</v>
      </c>
      <c r="G4" s="5" t="n">
        <v>14750</v>
      </c>
      <c r="H4" s="5" t="n">
        <v>14777</v>
      </c>
      <c r="I4" s="5" t="n">
        <v>14743</v>
      </c>
      <c r="J4" s="5" t="n">
        <v>64919</v>
      </c>
      <c r="K4" s="5" t="n">
        <v>58164</v>
      </c>
      <c r="L4" s="5" t="n">
        <v>54795</v>
      </c>
    </row>
    <row r="5" spans="1:12">
      <c r="A5" s="4" t="s">
        <v>1138</v>
      </c>
      <c r="B5" s="6" t="n">
        <v>7107</v>
      </c>
      <c r="C5" s="6" t="n">
        <v>8250</v>
      </c>
      <c r="D5" s="6" t="n">
        <v>13664</v>
      </c>
      <c r="E5" s="6" t="n">
        <v>8192</v>
      </c>
      <c r="F5" s="6" t="n">
        <v>7269</v>
      </c>
      <c r="G5" s="6" t="n">
        <v>7579</v>
      </c>
      <c r="H5" s="6" t="n">
        <v>8215</v>
      </c>
      <c r="I5" s="6" t="n">
        <v>8338</v>
      </c>
      <c r="J5" s="6" t="n">
        <v>37213</v>
      </c>
      <c r="K5" s="6" t="n">
        <v>31401</v>
      </c>
      <c r="L5" s="6" t="n">
        <v>30285</v>
      </c>
    </row>
    <row r="6" spans="1:12">
      <c r="A6" s="4" t="s">
        <v>249</v>
      </c>
      <c r="B6" s="5" t="n">
        <v>6657</v>
      </c>
      <c r="C6" s="5" t="n">
        <v>7691</v>
      </c>
      <c r="D6" s="5" t="n">
        <v>13027</v>
      </c>
      <c r="E6" s="5" t="n">
        <v>7330</v>
      </c>
      <c r="F6" s="5" t="n">
        <v>6596</v>
      </c>
      <c r="G6" s="5" t="n">
        <v>6558</v>
      </c>
      <c r="H6" s="5" t="n">
        <v>7521</v>
      </c>
      <c r="I6" s="5" t="n">
        <v>7665</v>
      </c>
      <c r="J6" s="5" t="n">
        <v>34705</v>
      </c>
      <c r="K6" s="5" t="n">
        <v>28340</v>
      </c>
      <c r="L6" s="5" t="n">
        <v>28927</v>
      </c>
    </row>
    <row r="7" spans="1:12">
      <c r="A7" s="4" t="s">
        <v>160</v>
      </c>
      <c r="B7" s="7" t="n">
        <v>0.31</v>
      </c>
      <c r="C7" s="7" t="n">
        <v>0.39</v>
      </c>
      <c r="D7" s="7" t="n">
        <v>0.67</v>
      </c>
      <c r="E7" s="7" t="n">
        <v>0.39</v>
      </c>
      <c r="F7" s="7" t="n">
        <v>0.35</v>
      </c>
      <c r="G7" s="7" t="n">
        <v>0.35</v>
      </c>
      <c r="H7" s="7" t="n">
        <v>0.4</v>
      </c>
      <c r="I7" s="7" t="n">
        <v>0.41</v>
      </c>
      <c r="J7" s="7" t="n">
        <v>1.74</v>
      </c>
      <c r="K7" s="7" t="n">
        <v>1.5</v>
      </c>
      <c r="L7" s="7" t="n">
        <v>1.58</v>
      </c>
    </row>
    <row r="8" spans="1:12">
      <c r="A8" s="4" t="s">
        <v>161</v>
      </c>
      <c r="B8" s="7" t="n">
        <v>0.31</v>
      </c>
      <c r="C8" s="7" t="n">
        <v>0.36</v>
      </c>
      <c r="D8" s="7" t="n">
        <v>0.5600000000000001</v>
      </c>
      <c r="E8" s="7" t="n">
        <v>0.36</v>
      </c>
      <c r="F8" s="7" t="n">
        <v>0.34</v>
      </c>
      <c r="G8" s="7" t="n">
        <v>0.34</v>
      </c>
      <c r="H8" s="7" t="n">
        <v>0.37</v>
      </c>
      <c r="I8" s="7" t="n">
        <v>0.38</v>
      </c>
      <c r="J8" s="7" t="n">
        <v>1.59</v>
      </c>
      <c r="K8" s="7" t="n">
        <v>1.43</v>
      </c>
      <c r="L8" s="7" t="n">
        <v>1.5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4"/>
  </cols>
  <sheetData>
    <row r="1" spans="1:4">
      <c r="A1" s="1" t="s">
        <v>1139</v>
      </c>
      <c r="B1" s="2" t="s">
        <v>1140</v>
      </c>
    </row>
    <row r="2" spans="1:4">
      <c r="B2" s="2" t="s">
        <v>1141</v>
      </c>
      <c r="C2" s="2" t="s">
        <v>1142</v>
      </c>
      <c r="D2" s="2" t="s">
        <v>1143</v>
      </c>
    </row>
    <row r="3" spans="1:4">
      <c r="A3" s="3" t="s">
        <v>1144</v>
      </c>
    </row>
    <row r="4" spans="1:4">
      <c r="A4" s="4" t="s">
        <v>1113</v>
      </c>
      <c r="C4" s="5" t="n">
        <v>25</v>
      </c>
    </row>
    <row r="5" spans="1:4">
      <c r="A5" s="4" t="s">
        <v>1145</v>
      </c>
    </row>
    <row r="6" spans="1:4">
      <c r="A6" s="3" t="s">
        <v>1144</v>
      </c>
    </row>
    <row r="7" spans="1:4">
      <c r="A7" s="4" t="s">
        <v>1146</v>
      </c>
      <c r="D7" s="7" t="n">
        <v>0.32</v>
      </c>
    </row>
    <row r="8" spans="1:4">
      <c r="A8" s="4" t="s">
        <v>1147</v>
      </c>
    </row>
    <row r="9" spans="1:4">
      <c r="A9" s="3" t="s">
        <v>1144</v>
      </c>
    </row>
    <row r="10" spans="1:4">
      <c r="A10" s="4" t="s">
        <v>1148</v>
      </c>
      <c r="B10" s="6" t="n">
        <v>2</v>
      </c>
    </row>
    <row r="11" spans="1:4">
      <c r="A11" s="4" t="s">
        <v>1149</v>
      </c>
      <c r="B11" s="6" t="n">
        <v>2</v>
      </c>
    </row>
    <row r="12" spans="1:4">
      <c r="A12" s="4" t="s">
        <v>520</v>
      </c>
    </row>
    <row r="13" spans="1:4">
      <c r="A13" s="3" t="s">
        <v>1144</v>
      </c>
    </row>
    <row r="14" spans="1:4">
      <c r="A14" s="4" t="s">
        <v>1150</v>
      </c>
      <c r="B14" s="5" t="n">
        <v>469</v>
      </c>
    </row>
    <row r="15" spans="1:4">
      <c r="A15" s="4" t="s">
        <v>1151</v>
      </c>
    </row>
    <row r="16" spans="1:4">
      <c r="A16" s="3" t="s">
        <v>1144</v>
      </c>
    </row>
    <row r="17" spans="1:4">
      <c r="A17" s="4" t="s">
        <v>1152</v>
      </c>
      <c r="B17" s="6" t="n">
        <v>1943</v>
      </c>
    </row>
    <row r="18" spans="1:4">
      <c r="A18" s="4" t="s">
        <v>1153</v>
      </c>
      <c r="B18" s="4" t="s">
        <v>1154</v>
      </c>
    </row>
    <row r="19" spans="1:4">
      <c r="A19" s="4" t="s">
        <v>1155</v>
      </c>
      <c r="B19" s="4" t="s">
        <v>1156</v>
      </c>
    </row>
    <row r="20" spans="1:4">
      <c r="A20" s="4" t="s">
        <v>1157</v>
      </c>
      <c r="B20" s="9" t="n">
        <v>309.3</v>
      </c>
    </row>
    <row r="21" spans="1:4">
      <c r="A21" s="4" t="s">
        <v>1158</v>
      </c>
    </row>
    <row r="22" spans="1:4">
      <c r="A22" s="3" t="s">
        <v>1144</v>
      </c>
    </row>
    <row r="23" spans="1:4">
      <c r="A23" s="4" t="s">
        <v>1152</v>
      </c>
      <c r="B23" s="6" t="n">
        <v>27</v>
      </c>
    </row>
    <row r="24" spans="1:4">
      <c r="A24" s="4" t="s">
        <v>1150</v>
      </c>
      <c r="B24" s="9" t="n">
        <v>3.7</v>
      </c>
    </row>
    <row r="25" spans="1:4">
      <c r="A25" s="4" t="s">
        <v>1153</v>
      </c>
      <c r="B25" s="4" t="s">
        <v>1159</v>
      </c>
    </row>
    <row r="26" spans="1:4">
      <c r="A26" s="4" t="s">
        <v>535</v>
      </c>
      <c r="B26" s="9" t="n">
        <v>2.2</v>
      </c>
    </row>
    <row r="27" spans="1:4">
      <c r="A27" s="4" t="s">
        <v>1155</v>
      </c>
      <c r="B27" s="4" t="s">
        <v>1160</v>
      </c>
    </row>
    <row r="28" spans="1:4">
      <c r="A28" s="4" t="s">
        <v>524</v>
      </c>
    </row>
    <row r="29" spans="1:4">
      <c r="A29" s="3" t="s">
        <v>1144</v>
      </c>
    </row>
    <row r="30" spans="1:4">
      <c r="A30" s="4" t="s">
        <v>1150</v>
      </c>
      <c r="B30" s="9" t="n">
        <v>134.6</v>
      </c>
    </row>
    <row r="31" spans="1:4">
      <c r="A31" s="4" t="s">
        <v>1161</v>
      </c>
    </row>
    <row r="32" spans="1:4">
      <c r="A32" s="3" t="s">
        <v>1144</v>
      </c>
    </row>
    <row r="33" spans="1:4">
      <c r="A33" s="4" t="s">
        <v>1152</v>
      </c>
      <c r="B33" s="6" t="n">
        <v>334</v>
      </c>
    </row>
    <row r="34" spans="1:4">
      <c r="A34" s="4" t="s">
        <v>1153</v>
      </c>
      <c r="B34" s="4" t="s">
        <v>1162</v>
      </c>
    </row>
    <row r="35" spans="1:4">
      <c r="A35" s="4" t="s">
        <v>1155</v>
      </c>
      <c r="B35" s="4" t="s">
        <v>1163</v>
      </c>
    </row>
    <row r="36" spans="1:4">
      <c r="A36" s="4" t="s">
        <v>1157</v>
      </c>
      <c r="B36" s="9" t="n">
        <v>81.5</v>
      </c>
    </row>
    <row r="37" spans="1:4">
      <c r="A37" s="4" t="s">
        <v>522</v>
      </c>
    </row>
    <row r="38" spans="1:4">
      <c r="A38" s="3" t="s">
        <v>1144</v>
      </c>
    </row>
    <row r="39" spans="1:4">
      <c r="A39" s="4" t="s">
        <v>1150</v>
      </c>
      <c r="B39" s="9" t="n">
        <v>6.2</v>
      </c>
    </row>
    <row r="40" spans="1:4">
      <c r="A40" s="4" t="s">
        <v>1164</v>
      </c>
    </row>
    <row r="41" spans="1:4">
      <c r="A41" s="3" t="s">
        <v>1144</v>
      </c>
    </row>
    <row r="42" spans="1:4">
      <c r="A42" s="4" t="s">
        <v>1152</v>
      </c>
      <c r="B42" s="6" t="n">
        <v>2</v>
      </c>
    </row>
    <row r="43" spans="1:4">
      <c r="A43" s="4" t="s">
        <v>1153</v>
      </c>
      <c r="B43" s="4" t="s">
        <v>1165</v>
      </c>
    </row>
    <row r="44" spans="1:4">
      <c r="A44" s="4" t="s">
        <v>1155</v>
      </c>
      <c r="B44" s="4" t="s">
        <v>431</v>
      </c>
    </row>
    <row r="45" spans="1:4">
      <c r="A45" s="4" t="s">
        <v>1157</v>
      </c>
      <c r="B45" s="9" t="n">
        <v>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166</v>
      </c>
      <c r="C1" s="2" t="s">
        <v>1</v>
      </c>
    </row>
    <row r="2" spans="1:4">
      <c r="C2" s="2" t="s">
        <v>516</v>
      </c>
      <c r="D2" s="2" t="s">
        <v>517</v>
      </c>
    </row>
    <row r="3" spans="1:4">
      <c r="A3" s="3" t="s">
        <v>518</v>
      </c>
    </row>
    <row r="4" spans="1:4">
      <c r="A4" s="4" t="s">
        <v>1167</v>
      </c>
      <c r="C4" s="6" t="n">
        <v>6184</v>
      </c>
      <c r="D4" s="6" t="n">
        <v>7111</v>
      </c>
    </row>
    <row r="5" spans="1:4">
      <c r="A5" s="4" t="s">
        <v>527</v>
      </c>
      <c r="B5" s="4" t="s">
        <v>75</v>
      </c>
      <c r="C5" s="5" t="n">
        <v>1151469000</v>
      </c>
      <c r="D5" s="5" t="n">
        <v>1310873000</v>
      </c>
    </row>
    <row r="6" spans="1:4">
      <c r="A6" s="4" t="s">
        <v>1168</v>
      </c>
      <c r="C6" s="6" t="n">
        <v>532820000</v>
      </c>
    </row>
    <row r="7" spans="1:4">
      <c r="A7" s="4" t="s">
        <v>1169</v>
      </c>
      <c r="C7" s="6" t="n">
        <v>148887000</v>
      </c>
    </row>
    <row r="8" spans="1:4">
      <c r="A8" s="4" t="s">
        <v>1170</v>
      </c>
      <c r="C8" s="6" t="n">
        <v>1067300000</v>
      </c>
    </row>
    <row r="9" spans="1:4">
      <c r="A9" s="4" t="s">
        <v>437</v>
      </c>
    </row>
    <row r="10" spans="1:4">
      <c r="A10" s="3" t="s">
        <v>518</v>
      </c>
    </row>
    <row r="11" spans="1:4">
      <c r="A11" s="4" t="s">
        <v>1168</v>
      </c>
      <c r="C11" s="5" t="n">
        <v>5000000</v>
      </c>
    </row>
    <row r="12" spans="1:4">
      <c r="A12" s="4" t="s">
        <v>1171</v>
      </c>
    </row>
    <row r="13" spans="1:4">
      <c r="A13" s="3" t="s">
        <v>518</v>
      </c>
    </row>
    <row r="14" spans="1:4">
      <c r="A14" s="4" t="s">
        <v>1167</v>
      </c>
      <c r="C14" s="6" t="n">
        <v>598</v>
      </c>
    </row>
    <row r="15" spans="1:4">
      <c r="A15" s="4" t="s">
        <v>527</v>
      </c>
      <c r="C15" s="5" t="n">
        <v>16516000</v>
      </c>
    </row>
    <row r="16" spans="1:4">
      <c r="A16" s="4" t="s">
        <v>1168</v>
      </c>
      <c r="C16" s="6" t="n">
        <v>8438000</v>
      </c>
    </row>
    <row r="17" spans="1:4">
      <c r="A17" s="4" t="s">
        <v>1169</v>
      </c>
      <c r="C17" s="5" t="n">
        <v>1452000</v>
      </c>
    </row>
    <row r="18" spans="1:4">
      <c r="A18" s="4" t="s">
        <v>1172</v>
      </c>
    </row>
    <row r="19" spans="1:4">
      <c r="A19" s="3" t="s">
        <v>518</v>
      </c>
    </row>
    <row r="20" spans="1:4">
      <c r="A20" s="4" t="s">
        <v>507</v>
      </c>
      <c r="C20" s="4" t="s">
        <v>910</v>
      </c>
    </row>
    <row r="21" spans="1:4">
      <c r="A21" s="4" t="s">
        <v>1173</v>
      </c>
    </row>
    <row r="22" spans="1:4">
      <c r="A22" s="3" t="s">
        <v>518</v>
      </c>
    </row>
    <row r="23" spans="1:4">
      <c r="A23" s="4" t="s">
        <v>507</v>
      </c>
      <c r="C23" s="4" t="s">
        <v>1174</v>
      </c>
    </row>
    <row r="24" spans="1:4">
      <c r="A24" s="4" t="s">
        <v>1175</v>
      </c>
    </row>
    <row r="25" spans="1:4">
      <c r="A25" s="3" t="s">
        <v>518</v>
      </c>
    </row>
    <row r="26" spans="1:4">
      <c r="A26" s="4" t="s">
        <v>1167</v>
      </c>
      <c r="C26" s="6" t="n">
        <v>1185</v>
      </c>
    </row>
    <row r="27" spans="1:4">
      <c r="A27" s="4" t="s">
        <v>527</v>
      </c>
      <c r="C27" s="5" t="n">
        <v>84471000</v>
      </c>
    </row>
    <row r="28" spans="1:4">
      <c r="A28" s="4" t="s">
        <v>1168</v>
      </c>
      <c r="C28" s="6" t="n">
        <v>40491000</v>
      </c>
    </row>
    <row r="29" spans="1:4">
      <c r="A29" s="4" t="s">
        <v>1169</v>
      </c>
      <c r="C29" s="5" t="n">
        <v>6359000</v>
      </c>
    </row>
    <row r="30" spans="1:4">
      <c r="A30" s="4" t="s">
        <v>1176</v>
      </c>
    </row>
    <row r="31" spans="1:4">
      <c r="A31" s="3" t="s">
        <v>518</v>
      </c>
    </row>
    <row r="32" spans="1:4">
      <c r="A32" s="4" t="s">
        <v>507</v>
      </c>
      <c r="C32" s="4" t="s">
        <v>910</v>
      </c>
    </row>
    <row r="33" spans="1:4">
      <c r="A33" s="4" t="s">
        <v>1177</v>
      </c>
    </row>
    <row r="34" spans="1:4">
      <c r="A34" s="3" t="s">
        <v>518</v>
      </c>
    </row>
    <row r="35" spans="1:4">
      <c r="A35" s="4" t="s">
        <v>507</v>
      </c>
      <c r="C35" s="4" t="s">
        <v>1178</v>
      </c>
    </row>
    <row r="36" spans="1:4">
      <c r="A36" s="4" t="s">
        <v>1179</v>
      </c>
    </row>
    <row r="37" spans="1:4">
      <c r="A37" s="3" t="s">
        <v>518</v>
      </c>
    </row>
    <row r="38" spans="1:4">
      <c r="A38" s="4" t="s">
        <v>1167</v>
      </c>
      <c r="C38" s="6" t="n">
        <v>1294</v>
      </c>
    </row>
    <row r="39" spans="1:4">
      <c r="A39" s="4" t="s">
        <v>527</v>
      </c>
      <c r="C39" s="5" t="n">
        <v>147677000</v>
      </c>
    </row>
    <row r="40" spans="1:4">
      <c r="A40" s="4" t="s">
        <v>1168</v>
      </c>
      <c r="C40" s="6" t="n">
        <v>75703000</v>
      </c>
    </row>
    <row r="41" spans="1:4">
      <c r="A41" s="4" t="s">
        <v>1169</v>
      </c>
      <c r="C41" s="5" t="n">
        <v>10714000</v>
      </c>
    </row>
    <row r="42" spans="1:4">
      <c r="A42" s="4" t="s">
        <v>1180</v>
      </c>
    </row>
    <row r="43" spans="1:4">
      <c r="A43" s="3" t="s">
        <v>518</v>
      </c>
    </row>
    <row r="44" spans="1:4">
      <c r="A44" s="4" t="s">
        <v>507</v>
      </c>
      <c r="C44" s="4" t="s">
        <v>910</v>
      </c>
    </row>
    <row r="45" spans="1:4">
      <c r="A45" s="4" t="s">
        <v>1181</v>
      </c>
    </row>
    <row r="46" spans="1:4">
      <c r="A46" s="3" t="s">
        <v>518</v>
      </c>
    </row>
    <row r="47" spans="1:4">
      <c r="A47" s="4" t="s">
        <v>507</v>
      </c>
      <c r="C47" s="4" t="s">
        <v>1182</v>
      </c>
    </row>
    <row r="48" spans="1:4">
      <c r="A48" s="4" t="s">
        <v>1183</v>
      </c>
    </row>
    <row r="49" spans="1:4">
      <c r="A49" s="3" t="s">
        <v>518</v>
      </c>
    </row>
    <row r="50" spans="1:4">
      <c r="A50" s="4" t="s">
        <v>1167</v>
      </c>
      <c r="C50" s="6" t="n">
        <v>889</v>
      </c>
    </row>
    <row r="51" spans="1:4">
      <c r="A51" s="4" t="s">
        <v>527</v>
      </c>
      <c r="C51" s="5" t="n">
        <v>139959000</v>
      </c>
    </row>
    <row r="52" spans="1:4">
      <c r="A52" s="4" t="s">
        <v>1168</v>
      </c>
      <c r="C52" s="6" t="n">
        <v>69309000</v>
      </c>
    </row>
    <row r="53" spans="1:4">
      <c r="A53" s="4" t="s">
        <v>1169</v>
      </c>
      <c r="C53" s="5" t="n">
        <v>9425000</v>
      </c>
    </row>
    <row r="54" spans="1:4">
      <c r="A54" s="4" t="s">
        <v>1184</v>
      </c>
    </row>
    <row r="55" spans="1:4">
      <c r="A55" s="3" t="s">
        <v>518</v>
      </c>
    </row>
    <row r="56" spans="1:4">
      <c r="A56" s="4" t="s">
        <v>507</v>
      </c>
      <c r="C56" s="4" t="s">
        <v>1185</v>
      </c>
    </row>
    <row r="57" spans="1:4">
      <c r="A57" s="4" t="s">
        <v>1186</v>
      </c>
    </row>
    <row r="58" spans="1:4">
      <c r="A58" s="3" t="s">
        <v>518</v>
      </c>
    </row>
    <row r="59" spans="1:4">
      <c r="A59" s="4" t="s">
        <v>507</v>
      </c>
      <c r="C59" s="4" t="s">
        <v>1187</v>
      </c>
    </row>
    <row r="60" spans="1:4">
      <c r="A60" s="4" t="s">
        <v>1188</v>
      </c>
    </row>
    <row r="61" spans="1:4">
      <c r="A61" s="3" t="s">
        <v>518</v>
      </c>
    </row>
    <row r="62" spans="1:4">
      <c r="A62" s="4" t="s">
        <v>1167</v>
      </c>
      <c r="C62" s="6" t="n">
        <v>584</v>
      </c>
    </row>
    <row r="63" spans="1:4">
      <c r="A63" s="4" t="s">
        <v>527</v>
      </c>
      <c r="C63" s="5" t="n">
        <v>118735000</v>
      </c>
    </row>
    <row r="64" spans="1:4">
      <c r="A64" s="4" t="s">
        <v>1168</v>
      </c>
      <c r="C64" s="6" t="n">
        <v>59263000</v>
      </c>
    </row>
    <row r="65" spans="1:4">
      <c r="A65" s="4" t="s">
        <v>1169</v>
      </c>
      <c r="C65" s="5" t="n">
        <v>11657000</v>
      </c>
    </row>
    <row r="66" spans="1:4">
      <c r="A66" s="4" t="s">
        <v>1189</v>
      </c>
    </row>
    <row r="67" spans="1:4">
      <c r="A67" s="3" t="s">
        <v>518</v>
      </c>
    </row>
    <row r="68" spans="1:4">
      <c r="A68" s="4" t="s">
        <v>507</v>
      </c>
      <c r="C68" s="4" t="s">
        <v>1190</v>
      </c>
    </row>
    <row r="69" spans="1:4">
      <c r="A69" s="4" t="s">
        <v>1191</v>
      </c>
    </row>
    <row r="70" spans="1:4">
      <c r="A70" s="3" t="s">
        <v>518</v>
      </c>
    </row>
    <row r="71" spans="1:4">
      <c r="A71" s="4" t="s">
        <v>507</v>
      </c>
      <c r="C71" s="4" t="s">
        <v>1192</v>
      </c>
    </row>
    <row r="72" spans="1:4">
      <c r="A72" s="4" t="s">
        <v>1193</v>
      </c>
    </row>
    <row r="73" spans="1:4">
      <c r="A73" s="3" t="s">
        <v>518</v>
      </c>
    </row>
    <row r="74" spans="1:4">
      <c r="A74" s="4" t="s">
        <v>1167</v>
      </c>
      <c r="C74" s="6" t="n">
        <v>1634</v>
      </c>
    </row>
    <row r="75" spans="1:4">
      <c r="A75" s="4" t="s">
        <v>527</v>
      </c>
      <c r="C75" s="5" t="n">
        <v>644111000</v>
      </c>
    </row>
    <row r="76" spans="1:4">
      <c r="A76" s="4" t="s">
        <v>1168</v>
      </c>
      <c r="C76" s="6" t="n">
        <v>279616000</v>
      </c>
    </row>
    <row r="77" spans="1:4">
      <c r="A77" s="4" t="s">
        <v>1169</v>
      </c>
      <c r="C77" s="5" t="n">
        <v>109280000</v>
      </c>
    </row>
    <row r="78" spans="1:4">
      <c r="A78" s="4" t="s">
        <v>1194</v>
      </c>
    </row>
    <row r="79" spans="1:4">
      <c r="A79" s="3" t="s">
        <v>518</v>
      </c>
    </row>
    <row r="80" spans="1:4">
      <c r="A80" s="4" t="s">
        <v>507</v>
      </c>
      <c r="C80" s="4" t="s">
        <v>910</v>
      </c>
    </row>
    <row r="81" spans="1:4">
      <c r="A81" s="4" t="s">
        <v>1195</v>
      </c>
    </row>
    <row r="82" spans="1:4">
      <c r="A82" s="3" t="s">
        <v>518</v>
      </c>
    </row>
    <row r="83" spans="1:4">
      <c r="A83" s="4" t="s">
        <v>507</v>
      </c>
      <c r="C83" s="4" t="s">
        <v>1196</v>
      </c>
    </row>
    <row r="84" spans="1:4"/>
    <row r="85" spans="1:4">
      <c r="A85" s="4" t="s">
        <v>108</v>
      </c>
      <c r="B85" s="4" t="s">
        <v>109</v>
      </c>
    </row>
    <row r="86" spans="1:4">
      <c r="A86" s="4" t="s">
        <v>110</v>
      </c>
      <c r="B86" s="4" t="s">
        <v>111</v>
      </c>
    </row>
  </sheetData>
  <mergeCells count="5">
    <mergeCell ref="A1:B2"/>
    <mergeCell ref="C1:D1"/>
    <mergeCell ref="A84:C84"/>
    <mergeCell ref="B85:C85"/>
    <mergeCell ref="B86:C8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7</v>
      </c>
      <c r="C1" s="2" t="s">
        <v>1</v>
      </c>
    </row>
    <row r="2" spans="1:5">
      <c r="C2" s="2" t="s">
        <v>2</v>
      </c>
      <c r="D2" s="2" t="s">
        <v>70</v>
      </c>
      <c r="E2" s="2" t="s">
        <v>135</v>
      </c>
    </row>
    <row r="3" spans="1:5">
      <c r="A3" s="3" t="s">
        <v>1198</v>
      </c>
    </row>
    <row r="4" spans="1:5">
      <c r="A4" s="4" t="s">
        <v>1199</v>
      </c>
      <c r="B4" s="4" t="s">
        <v>75</v>
      </c>
      <c r="C4" s="5" t="n">
        <v>1310873</v>
      </c>
    </row>
    <row r="5" spans="1:5">
      <c r="A5" s="4" t="s">
        <v>1200</v>
      </c>
      <c r="C5" s="6" t="n">
        <v>110146</v>
      </c>
    </row>
    <row r="6" spans="1:5">
      <c r="A6" s="4" t="s">
        <v>1201</v>
      </c>
      <c r="C6" s="6" t="n">
        <v>19040</v>
      </c>
    </row>
    <row r="7" spans="1:5">
      <c r="A7" s="4" t="s">
        <v>1202</v>
      </c>
      <c r="C7" s="6" t="n">
        <v>912</v>
      </c>
    </row>
    <row r="8" spans="1:5">
      <c r="A8" s="4" t="s">
        <v>1203</v>
      </c>
      <c r="C8" s="6" t="n">
        <v>96064</v>
      </c>
    </row>
    <row r="9" spans="1:5">
      <c r="A9" s="4" t="s">
        <v>1204</v>
      </c>
      <c r="C9" s="6" t="n">
        <v>-191647</v>
      </c>
    </row>
    <row r="10" spans="1:5">
      <c r="A10" s="4" t="s">
        <v>1205</v>
      </c>
      <c r="C10" s="6" t="n">
        <v>-12104</v>
      </c>
    </row>
    <row r="11" spans="1:5">
      <c r="A11" s="4" t="s">
        <v>140</v>
      </c>
      <c r="C11" s="6" t="n">
        <v>803</v>
      </c>
      <c r="D11" s="5" t="n">
        <v>1164</v>
      </c>
      <c r="E11" s="5" t="n">
        <v>0</v>
      </c>
    </row>
    <row r="12" spans="1:5">
      <c r="A12" s="4" t="s">
        <v>531</v>
      </c>
      <c r="C12" s="6" t="n">
        <v>180992</v>
      </c>
    </row>
    <row r="13" spans="1:5">
      <c r="A13" s="4" t="s">
        <v>1206</v>
      </c>
      <c r="C13" s="6" t="n">
        <v>-20</v>
      </c>
    </row>
    <row r="14" spans="1:5">
      <c r="A14" s="4" t="s">
        <v>1207</v>
      </c>
      <c r="B14" s="4" t="s">
        <v>75</v>
      </c>
      <c r="C14" s="5" t="n">
        <v>1151469</v>
      </c>
      <c r="D14" s="5" t="n">
        <v>1310873</v>
      </c>
    </row>
    <row r="15" spans="1:5"/>
    <row r="16" spans="1:5">
      <c r="A16" s="4" t="s">
        <v>108</v>
      </c>
      <c r="B16" s="4" t="s">
        <v>109</v>
      </c>
    </row>
    <row r="17" spans="1:5">
      <c r="A17" s="4" t="s">
        <v>110</v>
      </c>
      <c r="B17" s="4" t="s">
        <v>111</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53:33Z</dcterms:created>
  <dcterms:modified xmlns:dcterms="http://purl.org/dc/terms/" xmlns:xsi="http://www.w3.org/2001/XMLSchema-instance" xsi:type="dcterms:W3CDTF">2020-03-03T17:53:33Z</dcterms:modified>
</cp:coreProperties>
</file>